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nd" sheetId="4" state="visible" r:id="rId4"/>
    <sheet xmlns:r="http://schemas.openxmlformats.org/officeDocument/2006/relationships" name="Consolidated Statements of Con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Leases and the Allowa" sheetId="11" state="visible" r:id="rId11"/>
    <sheet xmlns:r="http://schemas.openxmlformats.org/officeDocument/2006/relationships" name="Mortgage Servicing Rights" sheetId="12" state="visible" r:id="rId12"/>
    <sheet xmlns:r="http://schemas.openxmlformats.org/officeDocument/2006/relationships" name="Low Income Housing Tax Credit P" sheetId="13" state="visible" r:id="rId13"/>
    <sheet xmlns:r="http://schemas.openxmlformats.org/officeDocument/2006/relationships" name="Balance Sheet Offsetting" sheetId="14" state="visible" r:id="rId14"/>
    <sheet xmlns:r="http://schemas.openxmlformats.org/officeDocument/2006/relationships" name="Accumulated Other Comprehensive" sheetId="15" state="visible" r:id="rId15"/>
    <sheet xmlns:r="http://schemas.openxmlformats.org/officeDocument/2006/relationships" name="Earnings Per Share" sheetId="16" state="visible" r:id="rId16"/>
    <sheet xmlns:r="http://schemas.openxmlformats.org/officeDocument/2006/relationships" name="Business Segments" sheetId="17" state="visible" r:id="rId17"/>
    <sheet xmlns:r="http://schemas.openxmlformats.org/officeDocument/2006/relationships" name="Pension Plans and Postretiremen" sheetId="18" state="visible" r:id="rId18"/>
    <sheet xmlns:r="http://schemas.openxmlformats.org/officeDocument/2006/relationships" name="Derivative Financial Instrument" sheetId="19" state="visible" r:id="rId19"/>
    <sheet xmlns:r="http://schemas.openxmlformats.org/officeDocument/2006/relationships" name="Commitments, Contingencies, and" sheetId="20" state="visible" r:id="rId20"/>
    <sheet xmlns:r="http://schemas.openxmlformats.org/officeDocument/2006/relationships" name="Fair Value of Assets and Liabil" sheetId="21" state="visible" r:id="rId21"/>
    <sheet xmlns:r="http://schemas.openxmlformats.org/officeDocument/2006/relationships" name="Summary of Significant Accoun22" sheetId="22" state="visible" r:id="rId22"/>
    <sheet xmlns:r="http://schemas.openxmlformats.org/officeDocument/2006/relationships" name="Investment Securities (Tables)" sheetId="23" state="visible" r:id="rId23"/>
    <sheet xmlns:r="http://schemas.openxmlformats.org/officeDocument/2006/relationships" name="Loans and Leases and the Allo24" sheetId="24" state="visible" r:id="rId24"/>
    <sheet xmlns:r="http://schemas.openxmlformats.org/officeDocument/2006/relationships" name="Mortgage Servicing Rights (Tabl" sheetId="25" state="visible" r:id="rId25"/>
    <sheet xmlns:r="http://schemas.openxmlformats.org/officeDocument/2006/relationships" name="Low Income Housing Tax Credit26" sheetId="26" state="visible" r:id="rId26"/>
    <sheet xmlns:r="http://schemas.openxmlformats.org/officeDocument/2006/relationships" name="Balance Sheet Offsetting (Table" sheetId="27" state="visible" r:id="rId27"/>
    <sheet xmlns:r="http://schemas.openxmlformats.org/officeDocument/2006/relationships" name="Accumulated Other Comprehensi28" sheetId="28" state="visible" r:id="rId28"/>
    <sheet xmlns:r="http://schemas.openxmlformats.org/officeDocument/2006/relationships" name="Earnings Per Share (Tables)" sheetId="29" state="visible" r:id="rId29"/>
    <sheet xmlns:r="http://schemas.openxmlformats.org/officeDocument/2006/relationships" name="Business Segments (Tables)" sheetId="30" state="visible" r:id="rId30"/>
    <sheet xmlns:r="http://schemas.openxmlformats.org/officeDocument/2006/relationships" name="Pension Plans and Postretirem31" sheetId="31" state="visible" r:id="rId31"/>
    <sheet xmlns:r="http://schemas.openxmlformats.org/officeDocument/2006/relationships" name="Derivative Financial Instrume32" sheetId="32" state="visible" r:id="rId32"/>
    <sheet xmlns:r="http://schemas.openxmlformats.org/officeDocument/2006/relationships" name="Commitments, Contingencies, a33" sheetId="33" state="visible" r:id="rId33"/>
    <sheet xmlns:r="http://schemas.openxmlformats.org/officeDocument/2006/relationships" name="Fair Value of Assets and Liab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stment Securities (Amortiza" sheetId="37" state="visible" r:id="rId37"/>
    <sheet xmlns:r="http://schemas.openxmlformats.org/officeDocument/2006/relationships" name="Investment Securities (Contract" sheetId="38" state="visible" r:id="rId38"/>
    <sheet xmlns:r="http://schemas.openxmlformats.org/officeDocument/2006/relationships" name="Investment Securities (Gains an" sheetId="39" state="visible" r:id="rId39"/>
    <sheet xmlns:r="http://schemas.openxmlformats.org/officeDocument/2006/relationships" name="Investment Securities (Unrealiz" sheetId="40" state="visible" r:id="rId40"/>
    <sheet xmlns:r="http://schemas.openxmlformats.org/officeDocument/2006/relationships" name="(Interest Income - Taxable_Non-" sheetId="41" state="visible" r:id="rId41"/>
    <sheet xmlns:r="http://schemas.openxmlformats.org/officeDocument/2006/relationships" name="Investment Securities (Municipa" sheetId="42" state="visible" r:id="rId42"/>
    <sheet xmlns:r="http://schemas.openxmlformats.org/officeDocument/2006/relationships" name="(FHLB and FRB Stocks) (Details " sheetId="43" state="visible" r:id="rId43"/>
    <sheet xmlns:r="http://schemas.openxmlformats.org/officeDocument/2006/relationships" name="Investment Securities (Visa Cla" sheetId="44" state="visible" r:id="rId44"/>
    <sheet xmlns:r="http://schemas.openxmlformats.org/officeDocument/2006/relationships" name="Loans and Leases and the Allo45" sheetId="45" state="visible" r:id="rId45"/>
    <sheet xmlns:r="http://schemas.openxmlformats.org/officeDocument/2006/relationships" name="Loans and Leases and the Allo46" sheetId="46" state="visible" r:id="rId46"/>
    <sheet xmlns:r="http://schemas.openxmlformats.org/officeDocument/2006/relationships" name="Loans and Leases and the Allo47" sheetId="47" state="visible" r:id="rId47"/>
    <sheet xmlns:r="http://schemas.openxmlformats.org/officeDocument/2006/relationships" name="Loans and Leases and the Allo48" sheetId="48" state="visible" r:id="rId48"/>
    <sheet xmlns:r="http://schemas.openxmlformats.org/officeDocument/2006/relationships" name="Loans and Leases and the Allo49" sheetId="49" state="visible" r:id="rId49"/>
    <sheet xmlns:r="http://schemas.openxmlformats.org/officeDocument/2006/relationships" name="Loans and Leases and the Allo50" sheetId="50" state="visible" r:id="rId50"/>
    <sheet xmlns:r="http://schemas.openxmlformats.org/officeDocument/2006/relationships" name="Loans and Leases and the Allo51" sheetId="51" state="visible" r:id="rId51"/>
    <sheet xmlns:r="http://schemas.openxmlformats.org/officeDocument/2006/relationships" name="Loans and Leases and the Allo52" sheetId="52" state="visible" r:id="rId52"/>
    <sheet xmlns:r="http://schemas.openxmlformats.org/officeDocument/2006/relationships" name="Mortgage Servicing Rights (Narr" sheetId="53" state="visible" r:id="rId53"/>
    <sheet xmlns:r="http://schemas.openxmlformats.org/officeDocument/2006/relationships" name="Mortgage Servicing Rights (Fair" sheetId="54" state="visible" r:id="rId54"/>
    <sheet xmlns:r="http://schemas.openxmlformats.org/officeDocument/2006/relationships" name="Mortgage Servicing Rights (Amor" sheetId="55" state="visible" r:id="rId55"/>
    <sheet xmlns:r="http://schemas.openxmlformats.org/officeDocument/2006/relationships" name="Mortgage Servicing Rights (Key " sheetId="56" state="visible" r:id="rId56"/>
    <sheet xmlns:r="http://schemas.openxmlformats.org/officeDocument/2006/relationships" name="Mortgage Servicing Rights (Sens" sheetId="57" state="visible" r:id="rId57"/>
    <sheet xmlns:r="http://schemas.openxmlformats.org/officeDocument/2006/relationships" name="Low Income Housing Tax Credit58" sheetId="58" state="visible" r:id="rId58"/>
    <sheet xmlns:r="http://schemas.openxmlformats.org/officeDocument/2006/relationships" name="Balance Sheet Offsetting (Repos" sheetId="59" state="visible" r:id="rId59"/>
    <sheet xmlns:r="http://schemas.openxmlformats.org/officeDocument/2006/relationships" name="Balance Sheet Offsetting (Asset"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Earnings Per Share (Details)" sheetId="64" state="visible" r:id="rId64"/>
    <sheet xmlns:r="http://schemas.openxmlformats.org/officeDocument/2006/relationships" name="Business Segments (Business Seg" sheetId="65" state="visible" r:id="rId65"/>
    <sheet xmlns:r="http://schemas.openxmlformats.org/officeDocument/2006/relationships" name="Pension Plans and Postretirem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Commitments, Contingencies, a71" sheetId="71" state="visible" r:id="rId71"/>
    <sheet xmlns:r="http://schemas.openxmlformats.org/officeDocument/2006/relationships" name="Commitments, Contingencies, a72" sheetId="72" state="visible" r:id="rId72"/>
    <sheet xmlns:r="http://schemas.openxmlformats.org/officeDocument/2006/relationships" name="Fair Value of Assets and Liab73" sheetId="73" state="visible" r:id="rId73"/>
    <sheet xmlns:r="http://schemas.openxmlformats.org/officeDocument/2006/relationships" name="Fair Value of Assets and Liab74" sheetId="74" state="visible" r:id="rId74"/>
    <sheet xmlns:r="http://schemas.openxmlformats.org/officeDocument/2006/relationships" name="Fair Value of Assets and Liab75" sheetId="75" state="visible" r:id="rId75"/>
    <sheet xmlns:r="http://schemas.openxmlformats.org/officeDocument/2006/relationships" name="Fair Value of Assets and Liab76" sheetId="76" state="visible" r:id="rId76"/>
    <sheet xmlns:r="http://schemas.openxmlformats.org/officeDocument/2006/relationships" name="Fair Value of Assets and Liab77" sheetId="77" state="visible" r:id="rId77"/>
    <sheet xmlns:r="http://schemas.openxmlformats.org/officeDocument/2006/relationships" name="Fair Value of Assets and Liab78" sheetId="78" state="visible" r:id="rId78"/>
    <sheet xmlns:r="http://schemas.openxmlformats.org/officeDocument/2006/relationships" name="Fair Value of Assets and Liab79" sheetId="79" state="visible" r:id="rId79"/>
  </sheets>
  <definedNames/>
  <calcPr calcId="124519" fullCalcOnLoad="1"/>
</workbook>
</file>

<file path=xl/sharedStrings.xml><?xml version="1.0" encoding="utf-8"?>
<sst xmlns="http://schemas.openxmlformats.org/spreadsheetml/2006/main" uniqueCount="837">
  <si>
    <t>Document and Entity Information - shares</t>
  </si>
  <si>
    <t>6 Months Ended</t>
  </si>
  <si>
    <t>Jun. 30, 2017</t>
  </si>
  <si>
    <t>Jul. 18, 2017</t>
  </si>
  <si>
    <t>Document and Entity Information [Abstract]</t>
  </si>
  <si>
    <t>Entity Registrant Name</t>
  </si>
  <si>
    <t>BANK OF HAWAII CORP</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Income (Unaudited) - USD ($) $ in Thousands</t>
  </si>
  <si>
    <t>3 Months Ended</t>
  </si>
  <si>
    <t>Jun. 30, 2016</t>
  </si>
  <si>
    <t>Interest Income</t>
  </si>
  <si>
    <t>Interest and Fees on Loans and Leases</t>
  </si>
  <si>
    <t>Income on Investment Securities</t>
  </si>
  <si>
    <t>Available-for-Sale</t>
  </si>
  <si>
    <t>Held-to-Maturity</t>
  </si>
  <si>
    <t>Deposits</t>
  </si>
  <si>
    <t>Funds Sold</t>
  </si>
  <si>
    <t>Other</t>
  </si>
  <si>
    <t>Total Interest Income</t>
  </si>
  <si>
    <t>Interest Expense</t>
  </si>
  <si>
    <t>Securities Sold Under Agreements to Repurchase</t>
  </si>
  <si>
    <t>Funds Purchased</t>
  </si>
  <si>
    <t>Short-term Borrowings</t>
  </si>
  <si>
    <t>Other Debt</t>
  </si>
  <si>
    <t>Total Interest Expense</t>
  </si>
  <si>
    <t>Net Interest Income</t>
  </si>
  <si>
    <t>Provision for Credit Losses</t>
  </si>
  <si>
    <t>Net Interest Income After Provision for Credit Losses</t>
  </si>
  <si>
    <t>Noninterest Income</t>
  </si>
  <si>
    <t>Trust and Asset Management</t>
  </si>
  <si>
    <t>Mortgage Banking</t>
  </si>
  <si>
    <t>Service Charges on Deposit Accounts</t>
  </si>
  <si>
    <t>Fees, Exchange, and Other Service Charges</t>
  </si>
  <si>
    <t>Investment Securities Gains (Losses), Net</t>
  </si>
  <si>
    <t>Annuity and Insurance</t>
  </si>
  <si>
    <t>Bank-Owned Life Insurance</t>
  </si>
  <si>
    <t>Total Noninterest Income</t>
  </si>
  <si>
    <t>Noninterest Expense</t>
  </si>
  <si>
    <t>Salaries and Benefits</t>
  </si>
  <si>
    <t>Net Occupancy</t>
  </si>
  <si>
    <t>Net Equipment</t>
  </si>
  <si>
    <t>Data Processing</t>
  </si>
  <si>
    <t>Professional Fees</t>
  </si>
  <si>
    <t>FDIC Insurance</t>
  </si>
  <si>
    <t>Total Noninterest Expense</t>
  </si>
  <si>
    <t>Income Before Provision for Income Taxes</t>
  </si>
  <si>
    <t>Provision for Income Taxes</t>
  </si>
  <si>
    <t>Net Income</t>
  </si>
  <si>
    <t>Basic Earnings Per Share (in dollars per share)</t>
  </si>
  <si>
    <t>Diluted Earnings Per Share (in dollars per share)</t>
  </si>
  <si>
    <t>Dividends Declared Per Share (in dollars per share)</t>
  </si>
  <si>
    <t>Basic Weighted Average Shares (in shares)</t>
  </si>
  <si>
    <t>Diluted Weighted Average Shares (in shares)</t>
  </si>
  <si>
    <t>Consolidated Statements of Comprehensive Income (Unaudited) - USD ($) $ in Thousands</t>
  </si>
  <si>
    <t>Statement of Comprehensive Income [Abstract]</t>
  </si>
  <si>
    <t>Other Comprehensive Income, Net of Tax:</t>
  </si>
  <si>
    <t>Net Unrealized Gains on Investment Securities</t>
  </si>
  <si>
    <t>Defined Benefit Plans</t>
  </si>
  <si>
    <t>Total Other Comprehensive Income</t>
  </si>
  <si>
    <t>Comprehensive Income</t>
  </si>
  <si>
    <t>Consolidated Statements of Condition (Unaudited) - USD ($) $ in Thousands</t>
  </si>
  <si>
    <t>Dec. 31, 2016</t>
  </si>
  <si>
    <t>Assets</t>
  </si>
  <si>
    <t>Interest-Bearing Deposits in Other Banks</t>
  </si>
  <si>
    <t>Investment Securities</t>
  </si>
  <si>
    <t>Held-to-Maturity (Fair Value of $3,785,641 and $3,827,527)</t>
  </si>
  <si>
    <t>Loans Held for Sale</t>
  </si>
  <si>
    <t>Loans and Leases</t>
  </si>
  <si>
    <t>Allowance for Loan and Lease Losses</t>
  </si>
  <si>
    <t>Net Loans and Leases</t>
  </si>
  <si>
    <t>Total Earning Assets</t>
  </si>
  <si>
    <t>Cash and Due From Banks</t>
  </si>
  <si>
    <t>Premises and Equipment, Net</t>
  </si>
  <si>
    <t>Accrued Interest Receivable</t>
  </si>
  <si>
    <t>Foreclosed Real Estate</t>
  </si>
  <si>
    <t>Mortgage Servicing Rights</t>
  </si>
  <si>
    <t>Goodwill</t>
  </si>
  <si>
    <t>Other Assets</t>
  </si>
  <si>
    <t>Total Assets</t>
  </si>
  <si>
    <t>Noninterest-Bearing Demand</t>
  </si>
  <si>
    <t>Interest-Bearing Demand</t>
  </si>
  <si>
    <t>Savings</t>
  </si>
  <si>
    <t>Time</t>
  </si>
  <si>
    <t>Total Deposits</t>
  </si>
  <si>
    <t>Retirement Benefits Payable</t>
  </si>
  <si>
    <t>Accrued Interest Payable</t>
  </si>
  <si>
    <t>Taxes Payable and Deferred Taxes</t>
  </si>
  <si>
    <t>Other Liabilities</t>
  </si>
  <si>
    <t>Total Liabilities</t>
  </si>
  <si>
    <t>Shareholders’ Equity</t>
  </si>
  <si>
    <t>Common Stock ($.01 par value; authorized 500,000,000 shares; issued / outstanding: June 30, 2017 - 57,972,647 / 42,655,954 and December 31, 2016 - 57,856,672 / 42,635,978)</t>
  </si>
  <si>
    <t>Capital Surplus</t>
  </si>
  <si>
    <t>Accumulated Other Comprehensive Loss</t>
  </si>
  <si>
    <t>Retained Earnings</t>
  </si>
  <si>
    <t>Treasury Stock, at Cost (Shares: June 30, 2017 - 15,316,693 and December 31, 2016 - 15,220,694)</t>
  </si>
  <si>
    <t>Total Shareholders’ Equity</t>
  </si>
  <si>
    <t>Total Liabilities and Shareholders’ Equity</t>
  </si>
  <si>
    <t>Consolidated Statements of Condition (Unaudited) (Parenthetical) - USD ($) $ in Thousands</t>
  </si>
  <si>
    <t>Statement of Financial Position [Abstract]</t>
  </si>
  <si>
    <t>Held-to-Maturity: Fair Value</t>
  </si>
  <si>
    <t>Common Stock, par value (in dollars per share)</t>
  </si>
  <si>
    <t>Common Stock, authorized shares</t>
  </si>
  <si>
    <t>Common Stock, issued shares</t>
  </si>
  <si>
    <t>Common Stock, outstanding shares</t>
  </si>
  <si>
    <t>Treasury Stock, Shares</t>
  </si>
  <si>
    <t>Consolidated Statements of Shareholders' Equity (Unaudited) - USD ($) $ in Thousands</t>
  </si>
  <si>
    <t>Total</t>
  </si>
  <si>
    <t>Common Stock</t>
  </si>
  <si>
    <t>Accumulated Other Comprehensive Income (Loss)</t>
  </si>
  <si>
    <t>Treasury Stock</t>
  </si>
  <si>
    <t>Balance at Beginning of Period at Dec. 31, 2015</t>
  </si>
  <si>
    <t>Beginning Balance (in shares) at Dec. 31, 2015</t>
  </si>
  <si>
    <t>Increase (decrease) in shareholders' equity</t>
  </si>
  <si>
    <t>Other Comprehensive Income</t>
  </si>
  <si>
    <t>Share-Based Compensation</t>
  </si>
  <si>
    <t>Common Stock Issued under Purchase and Equity Compensation Plans and Related Tax Benefits</t>
  </si>
  <si>
    <t>Common Stock Issued under Purchase and Equity Compensation Plans and Related Tax Benefits (in shares)</t>
  </si>
  <si>
    <t>Common Stock Repurchased</t>
  </si>
  <si>
    <t>Common Stock Repurchased (in shares)</t>
  </si>
  <si>
    <t>Cash Dividends Declared ($1.00 per share)</t>
  </si>
  <si>
    <t>Balance at End of Period at Jun. 30, 2016</t>
  </si>
  <si>
    <t>Ending Balance (in shares) at Jun. 30, 2016</t>
  </si>
  <si>
    <t>Balance at Beginning of Period at Mar. 31, 2016</t>
  </si>
  <si>
    <t>Balance at Beginning of Period at Dec. 31, 2016</t>
  </si>
  <si>
    <t>Beginning Balance (in shares) at Dec. 31, 2016</t>
  </si>
  <si>
    <t>Balance at End of Period at Jun. 30, 2017</t>
  </si>
  <si>
    <t>Ending Balance (in shares) at Jun. 30, 2017</t>
  </si>
  <si>
    <t>Balance at Beginning of Period at Mar. 31, 2017</t>
  </si>
  <si>
    <t>Consolidated Statements of Shareholders' Equity (Unaudited) (Parenthetical) - $ / shares</t>
  </si>
  <si>
    <t>Statement of Stockholders' Equity [Abstract]</t>
  </si>
  <si>
    <t>Consolidated Statements of Cash Flows (Unaudited) - USD ($) $ in Thousands</t>
  </si>
  <si>
    <t>Operating Activities</t>
  </si>
  <si>
    <t>Adjustments to Reconcile Net Income to Net Cash Provided by Operating Activities:</t>
  </si>
  <si>
    <t>Depreciation and Amortization</t>
  </si>
  <si>
    <t>Amortization of Deferred Loan and Lease Fees</t>
  </si>
  <si>
    <t>Amortization and Accretion of Premiums/Discounts on Investment Securities, Net</t>
  </si>
  <si>
    <t>Benefit Plan Contributions</t>
  </si>
  <si>
    <t>Deferred Income Taxes</t>
  </si>
  <si>
    <t>Net Gains on Sales of Loans and Leases</t>
  </si>
  <si>
    <t>Net Gains on Sales of Investment Securities</t>
  </si>
  <si>
    <t>Proceeds from Sales of Loans Held for Sale</t>
  </si>
  <si>
    <t>Originations of Loans Held for Sale</t>
  </si>
  <si>
    <t>Net Tax Benefit from Share-Based Compensation</t>
  </si>
  <si>
    <t>Excess Tax Benefits from Share-Based Compensation</t>
  </si>
  <si>
    <t>Net Change in Other Assets and Other Liabilities</t>
  </si>
  <si>
    <t>Net Cash Provided by Operating Activities</t>
  </si>
  <si>
    <t>Investment Securities Available-for-Sale:</t>
  </si>
  <si>
    <t>Proceeds from Prepayments and Maturities</t>
  </si>
  <si>
    <t>Proceeds from Sales</t>
  </si>
  <si>
    <t>Purchases</t>
  </si>
  <si>
    <t>Investment Securities Held-to-Maturity:</t>
  </si>
  <si>
    <t>Net Change in Loans and Leases</t>
  </si>
  <si>
    <t>Proceeds from Sales of Loans</t>
  </si>
  <si>
    <t>Net Cash Used in Investing Activities</t>
  </si>
  <si>
    <t>Financing Activities</t>
  </si>
  <si>
    <t>Net Change in Deposits</t>
  </si>
  <si>
    <t>Net Change in Short-Term Borrowings</t>
  </si>
  <si>
    <t>Proceeds from Long-Term Debt</t>
  </si>
  <si>
    <t>Repayments of Long-Term Debt</t>
  </si>
  <si>
    <t>Proceeds from Issuance of Common Stock</t>
  </si>
  <si>
    <t>Repurchase of Common Stock</t>
  </si>
  <si>
    <t>Cash Dividends Paid</t>
  </si>
  <si>
    <t>Net Cash Provided by Financing Activities</t>
  </si>
  <si>
    <t>Net Change in Cash and Cash Equivalents</t>
  </si>
  <si>
    <t>Cash and Cash Equivalents at End of Period</t>
  </si>
  <si>
    <t>Cash and Cash Equivalents at Beginning of Period</t>
  </si>
  <si>
    <t>Supplemental Information</t>
  </si>
  <si>
    <t>Cash Paid for Interest</t>
  </si>
  <si>
    <t>Cash Paid for Income Taxes</t>
  </si>
  <si>
    <t>Non-Cash Investing Activities:</t>
  </si>
  <si>
    <t>Transfer from Loans to Foreclosed Real Estate</t>
  </si>
  <si>
    <t>Transfers from Loans to Loans Held for Sale</t>
  </si>
  <si>
    <t>Summary of Significant Accounting Policies</t>
  </si>
  <si>
    <t>Accounting Policies [Abstract]</t>
  </si>
  <si>
    <t>Summary of Significant Accounting Policies 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accompanying consolidated financial statements include the accounts of the Parent and its subsidiaries. The Parent’s principal operating subsidiary is Bank of Hawaii (the “Bank”).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f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16 . 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limited partnership interests in several low-income housing partnerships. These partnerships provide funds for the construction and operation of apartment complexes that provide affordable housing to lower-income households. If these developments successfully attract a specified percentage of residents falling in that lower-income range, state and/or federal income tax credits are made available to the partners. The tax credits are generally recognized over 10 years. In order to continue receiving the tax credits each year over the life of the partnership,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SU No. 2014-01, “Accounting for Investments in Qualified Affordable Housing Projects” prospectively for new investments. ASU No. 2014-01 permits reporting entities to make an accounting policy election to account for their investments in qualified affordable housing projects using the proportional amortization method if certain conditions are met. As permitted by ASU No. 2014-01, the Company elected to continue to utilize the effective yield method for investments made prior to January 1, 2015. Unfunded commitments to fund these low-income housing partnerships were $18.1 million and $16.2 million as of June 30, 2017 and December 31, 2016 , respectively. These unfunded commitments are unconditional and legally binding and are recorded in other liabilities in the consolidated statements of condition. See Note 5 Affordable Housing Projects Tax Credit Partnerships for more information.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six years. These entities meet the definition of a VIE; however,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77.5 million and $78.9 million as of June 30, 2017 and December 31, 2016 , respectively, and is included in other assets in the consolidated statements of condition. Correction of an Immaterial Error to the Financial Statements The Company determined during the fourth quarter of 2016 the proceeds from the sale of residential mortgage loans transferred from portfolio to held for sale were incorrectly reported on the consolidated statements of cash flows. The consolidated statement of cash flows for the six months ended June 30, 2016 was adjusted to decrease the originations of loans held for sale by $97.3 million , decrease the proceeds from sales of loans held for sale by $19.1 million , and decrease the net change in other assets and other liabilities by $0.1 million . The net result was a $78.1 million increase to the net cash provided by operating activities. In addition, the net change in loans and leases was increased by $97.2 million , and a new line item, proceeds from sales of loans, was inserted for $19.1 million , resulting in a $78.1 million increase to net cash used in investing activities. Lastly, listed in the Supplemental Information section as a non-cash investing activity, transfers from loans to loans held for sale was decreased by $2.3 million . These corrections did not impact the consolidated statements of income or the consolidated statements of condition. The Company evaluated the effect of the incorrect presentation of the consolidated statements of cash flows, both qualitatively and quantitatively, and concluded it did not materially misstate the Company’s previously issued financial statements. Accounting Standards Adopted in 2017 In March 2016, the FASB issued ASU No. 2016-09,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The Company adopted ASU No. 2016-09 on January 1, 2017 and elected to recognize forfeitures as they occur. As allowed by the ASU, the Company’s adoption was prospective, therefore, prior periods have not been adjusted. The adoption of ASU No. 2016-09 could result in increased volatility to reported income tax expense related to excess tax benefits and tax deficiencies for employee share-based transactions, however, the actual amounts recognized in income tax expense will be dependent on the amount of employee share-based transactions and the stock price at the time of vesting or exercise. For the first six months of 2017 , the adoption of ASU No. 2016-09 resulted in a decrease to the provision for income taxes primarily due to the tax benefit from the exercise of stock options and the vesting of restricted stock. Accounting Standards Pending Adoption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was initially effective for public entities for interim and annual reporting periods beginning after December 15, 2016; early adoption was not permitted. However, in August 2015, the FASB issued ASU No. 2015-14, “Revenue from Contracts with Customers - Deferral of the Effective Date” which deferred the effective date by one year (i.e., interim and annual reporting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addition, the FASB has begun to issue targeted updates to clarify specific implementation issues of ASU 2014-09. These updates include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Since the guidance does not apply to revenue associated with financial instruments, including loans and securities that are accounted for under other GAAP, the Company does not expect the new guidance to have a material impact on revenue most closely associated with financial instruments, including interest income and expense. The Company is continuing its overall assessment of revenue streams and reviewing contracts potentially affected by the ASU including trust and asset management fees, deposit related fees, interchange fees, and merchant income, to determine the potential impact the new guidance is expected to have on the Company’s Consolidated Financial Statements. In addition, the Company continues to follow certain implementation issues relevant to the banking industry which are still pending resolution. The Company plans to adopt ASU No. 2014-09 on January 1, 2018 utilizing the modified retrospective approach.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The Company has performed a preliminary evaluation of the provisions of ASU No. 2016-01. Based on this evaluation, the Company has determined that ASU No. 2016-01 is not expected to have a material impact on the Company’s Consolidated Financial Statements; however, the Company will continue to closely monitor developments and additional guidance.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The Company has several lease agreements, such as branch locations, which are currently considered operating leases, and therefore, not recognized on the Company’s consolidated statements of condition. The Company expects the new guidance will require these lease agreements to now be recognized on the consolidated statements of condition as a right-of-use asset and a corresponding lease liability. Therefore, the Company’s preliminary evaluation indicates the provisions of ASU No. 2016-02 are expected to impact the Company’s consolidated statements of condition. However, the Company continues to evaluate the extent of potential impact the new guidance will have on the Company’s Consolidated Financial Statements.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ontinuing its implementation efforts through its Company-wide implementation team. This team has assigned roles and responsibilities, key tasks to complete, and a general timeline to be followed. The implementation team meets periodically to discuss the latest developments and ensure progress is being made. The team also keeps current on the latest news via webcasts, publications, conferences, and peer bank meetings. The Company’s preliminary evaluation indicates the provisions of ASU No. 2016-13 are expected to impact the Company’s Consolidated Financial Statements, in particular the level of the reserve for credit losses. However, the Company continues to evaluate the extent of the potential impact. In August 2016, the FASB issued ASU No.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No. 2016-15 is not expected to have a material impact on the Company’s Consolidated Financial Statements. In January 2017, the FASB issued ASU No. 2017-04, “Simplifying the Test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Company expects to early adopt upon the next goodwill impairment test in 2017. ASU No. 2017-04 is not expected to have a material impact on the Company’s Consolidated Financial Statements.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separately (e.g., Other Noninterest Expense) from the line item that includes the service cost. ASU No. 2017-07 is effective for interim and annual reporting periods beginning after December 15, 2017. Early adoption is permitted, however, the Company has decided not to early adopt.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mpany expects to utilize the ASU’s practical expedient allowing entities to estimate amounts for comparative periods using the information previously disclosed in their pension and other postretirement benefit plan footnote. ASU No. 2017-07 is not expected to have a material impact on the Company’s Consolidated Financial Statements. In March 2017, the FASB issued ASU No.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evaluating the provisions of ASU No. 2017-08 to determine the potential impact the new standard will have on the Company’s Consolidated Financial Statements. In May 2017, the FASB issued ASU No. 2017-09, “Stock Compensation, Scope of Modification Accounting.” This ASU clarifies when changes to the terms of conditions of a share-based payment award must be accounted for as modifications. Companies will apply the modification accounting guidance if the value, vesting conditions or classification of the award changes. The new guidance should reduce diversity in practice and result in fewer changes to the terms of an award being accounted for as modifications, as the guidance will allow companies to make certain non-substantive changes to awards without accounting for them as modifications. It does not change the accounting for modifications. ASU No. 2017-09 is effective for interim and annual reporting periods beginning after December 15, 2017; early adoption is permitted. ASU No. 2017-09 is not expected to have a material impact on the Company’s Consolidated Financial Statements.</t>
  </si>
  <si>
    <t>Investments, Debt and Equity Securities [Abstract]</t>
  </si>
  <si>
    <t>Investment Securities The amortized cost, gross unrealized gains and losses, and fair value of the Company’s investment securities as of June 30, 2017 and December 31, 2016 were as follows: (dollars in thousands) Amortized Cost Gross Gross Fair Value June 30, 2017 Available-for-Sale: Debt Securities Issued by the U.S. Treasury and Government Agencies $ 430,208 $ 3,732 $ (963 ) $ 432,977 Debt Securities Issued by States and Political Subdivisions 650,075 17,905 (99 ) 667,881 Debt Securities Issued by Corporations 268,022 138 (2,911 ) 265,249 Mortgage-Backed Securities: Residential - Government Agencies 262,834 3,858 (1,150 ) 265,542 Residential - U.S. Government-Sponsored Enterprises 613,512 1,090 (4,701 ) 609,901 Commercial - Government Agencies 77,757 — (2,579 ) 75,178 Total Mortgage-Backed Securities 954,103 4,948 (8,430 ) 950,621 Total $ 2,302,408 $ 26,723 $ (12,403 ) $ 2,316,728 Held-to-Maturity: Debt Securities Issued by the U.S. Treasury and Government Agencies $ 500,111 $ 613 $ (886 ) $ 499,838 Debt Securities Issued by States and Political Subdivisions 240,413 14,472 — 254,885 Debt Securities Issued by Corporations 127,666 405 (1,326 ) 126,745 Mortgage-Backed Securities: Residential - Government Agencies 1,928,530 15,726 (19,602 ) 1,924,654 Residential - U.S. Government-Sponsored Enterprises 772,212 1,284 (7,144 ) 766,352 Commercial - Government Agencies 213,770 2,213 (2,816 ) 213,167 Total Mortgage-Backed Securities 2,914,512 19,223 (29,562 ) 2,904,173 Total $ 3,782,702 $ 34,713 $ (31,774 ) $ 3,785,641 December 31, 2016 Available-for-Sale: Debt Securities Issued by the U.S. Treasury and Government Agencies $ 407,478 $ 2,531 $ (1,294 ) $ 408,715 Debt Securities Issued by States and Political Subdivisions 662,231 11,455 (1,887 ) 671,799 Debt Securities Issued by Corporations 273,044 5 (3,870 ) 269,179 Mortgage-Backed Securities: Residential - Government Agencies 240,412 4,577 (1,145 ) 243,844 Residential - U.S. Government-Sponsored Enterprises 511,234 971 (5,218 ) 506,987 Commercial - Government Agencies 89,544 — (4,027 ) 85,517 Total Mortgage-Backed Securities 841,190 5,548 (10,390 ) 836,348 Total $ 2,183,943 $ 19,539 $ (17,441 ) $ 2,186,041 Held-to-Maturity: Debt Securities Issued by the U.S. Treasury and Government Agencies $ 530,149 $ 1,562 $ (771 ) $ 530,940 Debt Securities Issued by States and Political Subdivisions 242,295 9,991 — 252,286 Debt Securities Issued by Corporations 135,620 416 (1,528 ) 134,508 Mortgage-Backed Securities: Residential - Government Agencies 1,940,076 20,567 (23,861 ) 1,936,782 Residential - U.S. Government-Sponsored Enterprises 752,768 798 (10,919 ) 742,647 Commercial - Government Agencies 232,089 940 (2,665 ) 230,364 Total Mortgage-Backed Securities 2,924,933 22,305 (37,445 ) 2,909,793 Total $ 3,832,997 $ 34,274 $ (39,744 ) $ 3,827,527 The table below presents an analysis of the contractual maturities of the Company’s investment securities as of June 30, 2017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86,725 $ 86,878 Due After One Year Through Five Years 585,928 589,580 Due After Five Years Through Ten Years 214,366 223,309 Due After Ten Years 31,629 33,904 918,648 933,671 Debt Securities Issued by Government Agencies 429,657 432,436 Mortgage-Backed Securities: Residential - Government Agencies 262,834 265,542 Residential - U.S. Government-Sponsored Enterprises 613,512 609,901 Commercial - Government Agencies 77,757 75,178 Total Mortgage-Backed Securities 954,103 950,621 Total $ 2,302,408 $ 2,316,728 Held-to-Maturity: Due in One Year or Less $ 235,104 $ 234,882 Due After One Year Through Five Years 335,763 338,517 Due After Five Years Through Ten Years 258,942 266,850 Due After Ten Years 38,381 41,219 868,190 881,468 Mortgage-Backed Securities: Residential - Government Agencies 1,928,530 1,924,654 Residential - U.S. Government-Sponsored Enterprises 772,212 766,352 Commercial - Government Agencies 213,770 213,167 Total Mortgage-Backed Securities 2,914,512 2,904,173 Total $ 3,782,702 $ 3,785,641 Investment securities with carrying values of $2.7 billion and $2.4 billion as of June 30, 2017 and December 31, 2016 , respectively, were pledged to secure deposits of governmental entities and securities sold under agreements to repurchase. The table below presents the gains and losses from the sales of investment securities for the three and six months ended June 30, 2017 and 2016 . Three Months Ended Six Months Ended (dollars in thousands) 2017 2016 2017 2016 Gross Gains on Sales of Investment Securities $ — $ — $ 12,467 $ 11,355 Gross Losses on Sales of Investment Securities (520 ) (312 ) (854 ) (487 ) Net Gains (Losses) on Sales of Investment Securities $ (520 ) $ (312 ) $ 11,613 $ 10,868 The losses during the three and six months ended June 30, 2017 and 2016 were due to fees paid to the counterparties of our prior Visa Class B share sale transactions. The Company’s investment securities in an unrealized loss position, segregated by continuous length of loss, were as follows: Less Than 12 Months 12 Months or Longer Total (dollars in thousands) Fair Value Gross Unrealized Losses Fair Value Gross Unrealized Losses Fair Value Gross Unrealized Losses June 30, 2017 Available-for-Sale: Debt Securities Issued by the U.S. Treasury and Government Agencies $ 42,325 $ (285 ) $ 143,773 $ (678 ) $ 186,098 $ (963 ) Debt Securities Issued by States and Political Subdivisions 49,521 (99 ) — — 49,521 (99 ) Debt Securities Issued by Corporations 62,472 (555 ) 162,638 (2,356 ) 225,110 (2,911 ) Mortgage-Backed Securities: Residential - Government Agencies 23,520 (56 ) 13,814 (1,094 ) 37,334 (1,150 ) Residential - U.S. Government-Sponsored Enterprises 420,189 (4,398 ) 10,611 (303 ) 430,800 (4,701 ) Commercial - Government Agencies — — 75,178 (2,579 ) 75,178 (2,579 ) Total Mortgage-Backed Securities 443,709 (4,454 ) 99,603 (3,976 ) 543,312 (8,430 ) Total $ 598,027 $ (5,393 ) $ 406,014 $ (7,010 ) $ 1,004,041 $ (12,403 ) Held-to-Maturity: Debt Securities Issued by the U.S. Treasury and Government Agencies $ 284,734 $ (886 ) $ — $ — $ 284,734 $ (886 ) Debt Securities Issued by Corporations 65,356 (835 ) 15,027 (491 ) 80,383 (1,326 ) Mortgage-Backed Securities: Residential - Government Agencies 856,028 (11,817 ) 222,166 (7,785 ) 1,078,194 (19,602 ) Residential - U.S. Government-Sponsored Enterprises 598,035 (7,144 ) — — 598,035 (7,144 ) Commercial - Government Agencies 79,883 (2,748 ) 10,561 (68 ) 90,444 (2,816 ) Total Mortgage-Backed Securities 1,533,946 (21,709 ) 232,727 (7,853 ) 1,766,673 (29,562 ) Total $ 1,884,036 $ (23,430 ) $ 247,754 $ (8,344 ) $ 2,131,790 $ (31,774 ) December 31, 2016 Available-for-Sale: Debt Securities Issued by the U.S. Treasury and Government Agencies $ 143,715 $ (562 ) $ 89,211 $ (732 ) $ 232,926 $ (1,294 ) Debt Securities Issued by States and Political Subdivisions 211,188 (1,873 ) 6,725 (14 ) 217,913 (1,887 ) Debt Securities Issued by Corporations 67,332 (714 ) 196,838 (3,156 ) 264,170 (3,870 ) Mortgage-Backed Securities: Residential - Government Agencies 38,355 (89 ) 11,185 (1,056 ) 49,540 (1,145 ) Residential - U.S. Government-Sponsored Enterprises 397,385 (5,218 ) — — 397,385 (5,218 ) Commercial - Government Agencies 5,097 (164 ) 80,420 (3,863 ) 85,517 (4,027 ) Total Mortgage-Backed Securities 440,837 (5,471 ) 91,605 (4,919 ) 532,442 (10,390 ) Total $ 863,072 $ (8,620 ) $ 384,379 $ (8,821 ) $ 1,247,451 $ (17,441 ) Held-to-Maturity: Debt Securities Issued by the U.S. Treasury $ 169,926 $ (771 ) $ — $ — $ 169,926 $ (771 ) Debt Securities Issued by Corporations 69,601 (971 ) 15,933 (557 ) 85,534 (1,528 ) Mortgage-Backed Securities: Residential - Government Agencies 835,227 (15,313 ) 231,377 (8,548 ) 1,066,604 (23,861 ) Residential - U.S. Government-Sponsored Enterprises 693,047 (10,919 ) — — 693,047 (10,919 ) Commercial - Government Agencies 87,586 (2,597 ) 18,653 (68 ) 106,239 (2,665 ) Total Mortgage-Backed Securities 1,615,860 (28,829 ) 250,030 (8,616 ) 1,865,890 (37,445 ) Total $ 1,855,387 $ (30,571 ) $ 265,963 $ (9,173 ) $ 2,121,350 $ (39,744 ) The Company does not believe that the investment securities that were in an unrealized loss position as of June 30, 2017 , which were comprised of 291 securities, represent an other-than-temporary impairment. Total gross unrealized losses were primarily attributable to changes in interest rates, relative to when the investment securities were purchased, and not due to the credit quality of the investment securities. As of June 30, 2017 and December 31, 2016 , the gross unrealized losses reported for mortgage-backed securities were mostly related to investment securities issued by the Government National Mortgage Association. The Company does not intend to sell the investment securities that were in an unrealized loss position and it is not more likely than not that the Company will be required to sell the investment securities before recovery of their amortized cost basis, which may be at maturity. Interest income from taxable and non-taxable investment securities for the three and six months ended June 30, 2017 and 2016 were as follows: Three Months Ended Six Months Ended (dollars in thousands) 2017 2016 2017 2016 Taxable $ 26,741 $ 25,567 $ 52,508 $ 51,554 Non-Taxable 5,012 5,122 10,035 10,340 Total Interest Income from Investment Securities $ 31,753 $ 30,689 $ 62,543 $ 61,894 As of June 30, 2017 , included in the Company’s investment securities portfolio were debt securities issued by political subdivisions within the State of Hawaii of $528.3 million , representing 57% of the total fair value of the Company’s municipal debt securities. Of the entire Hawaii municipal bond portfolio, 94% were credit-rated Aa2 or better by Moody’s while the remaining Hawaii municipal bonds were credit-rated A2 or better by at least one nationally recognized statistical rating organization. Of the Company’s total Hawaii municipal bond holdings, 78% were general obligation issuances. As of June 30, 2017 , there were no other holdings of municipal debt securities that were issued by a single state or political subdivision which comprised more than 10% of the total fair value of the Company’s municipal debt securities. As of June 30, 2017 and December 31, 2016 , the carrying value of the Company’s Federal Home Loan Bank of Des Moines stock and Federal Reserve Bank stock was as follows: (dollars in thousands) June 30, December 31, Federal Home Loan Bank Stock $ 20,000 $ 20,000 Federal Reserve Bank Stock 20,167 20,063 Total $ 40,167 $ 40,063 These securities can only be redeemed or sold at their par value and only to the respective issuing government-supported institution or to another member institution. The Company records these non-marketable equity securities as a component of other assets and periodically evaluates these securities for impairment. Management considers these non-marketable equity securities to be long-term investments. Accordingly, when evaluating these securities for impairment, management considers the ultimate recoverability of the par value rather than recognizing temporary declines in value. Visa Class B Restricted Shares In 2008, the Company received Visa Class B restricted shares as part of Visa’s initial public offering. These shares are transferable only under limited circumstances until they can be converted into the publicly traded Class A common shares. This conversion will not occur until the settlement of certain litigation which is indemnified by Visa members, including the Company. Visa funded an escrow account from its initial public offering to settle these litigation claims. Should this escrow account not be sufficient to cover these litigation claims, Visa is entitled to fund additional amounts to the escrow account by reducing each member bank’s Class B conversion ratio to unrestricted Class A shares. As of June 30, 2017 , the conversion ratio was 1.6483 . During the first quarter of 2017 , the Company recorded a $12.5 million gain on the sale of 90,000 Visa Class B shares. Concurrent with every sale of Visa Class B shares, the Company has entered into an agreement with the buyer that requires payment to the buyer in the event Visa further reduces the conversion ratio. Based on the existing transfer restriction and the uncertainty of the outcome of the Visa litigation mentioned above, the remaining 90,914 Class B shares ( 149,854 Class A equivalents) that the Company owns as of June 30, 2017 are carried at a zero cost basis.</t>
  </si>
  <si>
    <t>Loans and Leases and the Allowance for Loan and Lease Losses</t>
  </si>
  <si>
    <t>Loans and Leases and Allowance for Loan and Lease Losses [Abstract]</t>
  </si>
  <si>
    <t>Loans and Leases and the Allowance for Loan and Lease Losses Loans and Leases The Company’s loan and lease portfolio was comprised of the following as of June 30, 2017 and December 31, 2016 : (dollars in thousands) June 30, December 31, Commercial Commercial and Industrial $ 1,241,953 $ 1,249,791 Commercial Mortgage 2,009,886 1,889,551 Construction 248,030 270,018 Lease Financing 205,043 208,332 Total Commercial 3,704,912 3,617,692 Consumer Residential Mortgage 3,317,179 3,163,073 Home Equity 1,473,123 1,334,163 Automobile 484,092 454,333 Other 1 408,307 380,524 Total Consumer 5,682,701 5,332,093 Total Loans and Leases $ 9,387,613 $ 8,949,785 1 Comprised of other revolving credit, installment, and lease financing. The majority of the Company’s lending activity is with customers located in the State of Hawaii. A substantial portion of the Company’s real estate loans are secured by real estate in Hawaii. Net gains related to sales of residential mortgage loans, recorded as a component of mortgage banking income were $1.8 million and $4.4 million for the three months ended June 30, 2017 and 2016 , respectively, and $3.2 million and $6.2 million for the six months ended June 30, 2017 and 2016 , respectively. Allowance for Loan and Lease Losses (the “Allowance”) The following presents by portfolio segment, the activity in the Allowance for the three and six months ended June 30, 2017 and 2016 . The following also presents by portfolio segment, the balance in the Allowance disaggregated on the basis of the Company’s impairment measurement method and the related recorded investment in loans and leases as of June 30, 2017 and 2016 . (dollars in thousands) Commercial Consumer Total Three Months Ended June 30, 2017 Allowance for Loan and Lease Losses: Balance at Beginning of Period $ 66,893 $ 38,171 $ 105,064 Loans and Leases Charged-Off (124 ) (5,363 ) (5,487 ) Recoveries on Loans and Leases Previously Charged-Off 266 2,260 2,526 Net Loans and Leases Recovered (Charged-Off) 142 (3,103 ) (2,961 ) Provision for Credit Losses (853 ) 5,103 4,250 Balance at End of Period $ 66,182 $ 40,171 $ 106,353 Six Months Ended June 30, 2017 Allowance for Loan and Lease Losses: Balance at Beginning of Period $ 65,680 $ 38,593 $ 104,273 Loans and Leases Charged-Off (298 ) (10,893 ) (11,191 ) Recoveries on Loans and Leases Previously Charged-Off 602 4,019 4,621 Net Loans and Leases Recovered (Charged-Off) 304 (6,874 ) (6,570 ) Provision for Credit Losses 198 8,452 8,650 Balance at End of Period $ 66,182 $ 40,171 $ 106,353 As of June 30, 2017 Allowance for Loan and Lease Losses: Individually Evaluated for Impairment $ 45 $ 3,792 $ 3,837 Collectively Evaluated for Impairment 66,137 36,379 102,516 Total $ 66,182 $ 40,171 $ 106,353 Recorded Investment in Loans and Leases: Individually Evaluated for Impairment $ 20,197 $ 38,528 $ 58,725 Collectively Evaluated for Impairment 3,684,715 5,644,173 9,328,888 Total $ 3,704,912 $ 5,682,701 $ 9,387,613 Three Months Ended June 30, 2016 Allowance for Loan and Lease Losses: Balance at Beginning of Period $ 61,810 $ 42,867 $ 104,677 Loans and Leases Charged-Off (204 ) (3,551 ) (3,755 ) Recoveries on Loans and Leases Previously Charged-Off 418 1,592 2,010 Net Loans and Leases Recovered (Charged-Off) 214 (1,959 ) (1,745 ) Provision for Credit Losses 5 995 1,000 Balance at End of Period $ 62,029 $ 41,903 $ 103,932 Six Months Ended June 30, 2016 Allowance for Loan and Lease Losses: Balance at Beginning of Period $ 60,714 $ 42,166 $ 102,880 Loans and Leases Charged-Off (461 ) (8,181 ) (8,642 ) Recoveries on Loans and Leases Previously Charged-Off 7,323 3,371 10,694 Net Loans and Leases Recovered (Charged-Off) 6,862 (4,810 ) 2,052 Provision for Credit Losses (5,547 ) 4,547 (1,000 ) Balance at End of Period $ 62,029 $ 41,903 $ 103,932 As of June 30, 2016 Allowance for Loan and Lease Losses: Individually Evaluated for Impairment $ 7 $ 3,195 $ 3,202 Collectively Evaluated for Impairment 62,022 38,708 100,730 Total $ 62,029 $ 41,903 $ 103,932 Recorded Investment in Loans and Leases: Individually Evaluated for Impairment $ 22,271 $ 38,691 $ 60,962 Collectively Evaluated for Impairment 3,283,571 4,986,936 8,270,507 Total $ 3,305,842 $ 5,025,627 $ 8,331,469 Credit Quality Indicators The Company uses several credit quality indicators to manage credit risk in an ongoing manner. The Company uses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such as statistical models (e.g., credit scoring or payment performance), are typically risk-rated and monitored collectively. These are typically loans and leases to individuals in the classes which comprise the consumer portfolio segment. The following are the definitions of the Company’s credit quality indicators: Pass: Loans and leases in all classes within the commercial and consumer portfolio segments that are not adversely rated, are contractually current as to principal and interest, and are otherwise in compliance with the contractual terms of the loan or lease agreement. Management believes that there is a low likelihood of loss related to those loans and leases that are considered pass. Special Mention: Loans and leases in the classes within the commercial portfolio segment that have potential weaknesses that deserve management’s close attention. If not addressed, these potential weaknesses may result in deterioration of the repayment prospects for the loan or lease. The special mention credit quality indicator is not used for classes of loans and leases that are included in the consumer portfolio segment. Management believes that there is a moderate likelihood of some loss related to those loans and leases that are considered special mention. Classified: Loans and leases in the classes within the commercial portfolio segment that are inadequately protected by the sound worth and paying capacity of the borrower or of the collateral pledged, if any. Classified loans and leases are also those in the classes within the consumer portfolio segment that are past due 90 days or more as to principal or interest. Residential mortgage loans that are past due 90 days or more as to principal or interest may be considered pass if the Company is in the process of collection and the current loan-to-value ratio is 60% or less. Home equity loans that are past due 90 days or more as to principal or interest may be considered pass if the Company is in the process of collection, the first mortgage is with the Company, and the current combined loan-to-value ratio is 60% or less. Residential mortgage and home equity loans may be current as to principal and interest, but may be considered classified for a period of generally up to six months following a loan modification. Following a period of demonstrated performance in accordance with the modified contractual terms, the loan may be removed from classified status. Management believes that there is a distinct possibility that the Company will sustain some loss if the deficiencies related to classified loans and leases are not corrected in a timely manner. The Company’s credit quality indicators are periodically updated on a case-by-case basis. The following presents by class and by credit quality indicator, the recorded investment in the Company’s loans and leases as of June 30, 2017 and December 31, 2016 . June 30, 2017 (dollars in thousands) Commercial and Industrial Commercial Mortgage Construction Lease Financing Total Commercial Pass $ 1,197,264 $ 1,937,447 $ 246,283 $ 204,572 $ 3,585,566 Special Mention 16,752 53,046 282 — 70,080 Classified 27,937 19,393 1,465 471 49,266 Total $ 1,241,953 $ 2,009,886 $ 248,030 $ 205,043 $ 3,704,912 (dollars in thousands) Residential Mortgage Home Equity Automobile Other 1 Total Consumer Pass $ 3,307,841 $ 1,466,847 $ 483,553 $ 407,468 $ 5,665,709 Special Mention — 1,764 — — 1,764 Classified 9,338 4,512 539 839 15,228 Total $ 3,317,179 $ 1,473,123 $ 484,092 $ 408,307 $ 5,682,701 Total Recorded Investment in Loans and Leases $ 9,387,613 December 31, 2016 (dollars in thousands) Commercial and Industrial Commercial Mortgage Construction Lease Financing Total Commercial Pass $ 1,203,025 $ 1,792,119 $ 264,287 $ 207,386 $ 3,466,817 Special Mention 20,253 66,734 4,218 5 91,210 Classified 26,513 30,698 1,513 941 59,665 Total $ 1,249,791 $ 1,889,551 $ 270,018 $ 208,332 $ 3,617,692 (dollars in thousands) Residential Mortgage Home Equity Automobile Other 1 Total Consumer Pass $ 3,149,294 $ 1,327,676 $ 453,439 $ 379,793 $ 5,310,202 Special Mention — 2,964 — — 2,964 Classified 13,779 3,523 894 731 18,927 Total $ 3,163,073 $ 1,334,163 $ 454,333 $ 380,524 $ 5,332,093 Total Recorded Investment in Loans and Leases $ 8,949,785 1 Comprised of other revolving credit, installment, and lease financing. Aging Analysis The following presents by class, an aging analysis of the Company’s loan and lease portfolio as of June 30, 2017 and December 31, 2016 . (dollars in thousands) 30 - 59 Days Past Due 60 - 89 Days Past Due Past Due 90 Days or More Non-Accrual Total Past Due and Non-Accrual Current Total Loans and Leases Non-Accrual Loans and Leases that are Current 2 As of June 30, 2017 Commercial Commercial and Industrial $ 310 $ 68 $ — $ 175 $ 553 $ 1,241,400 $ 1,241,953 $ 78 Commercial Mortgage 12 — — 1,460 1,472 2,008,414 2,009,886 899 Construction — — — — — 248,030 248,030 — Lease Financing — — — — — 205,043 205,043 — Total Commercial 322 68 — 1,635 2,025 3,702,887 3,704,912 977 Consumer Residential Mortgage 3,486 869 2,269 9,337 15,961 3,301,218 3,317,179 733 Home Equity 2,331 524 2,343 3,405 8,603 1,464,520 1,473,123 1,006 Automobile 11,184 1,397 539 — 13,120 470,972 484,092 — Other 1 2,886 1,597 1,859 — 6,342 401,965 408,307 — Total Consumer 19,887 4,387 7,010 12,742 44,026 5,638,675 5,682,701 1,739 Total $ 20,209 $ 4,455 $ 7,010 $ 14,377 $ 46,051 $ 9,341,562 $ 9,387,613 $ 2,716 As of December 31, 2016 Commercial Commercial and Industrial $ 10,698 $ 1,016 $ — $ 151 $ 11,865 $ 1,237,926 $ 1,249,791 $ — Commercial Mortgage 128 17 — 997 1,142 1,888,409 1,889,551 416 Construction — — — — — 270,018 270,018 — Lease Financing — — — — — 208,332 208,332 — Total Commercial 10,826 1,033 — 1,148 13,007 3,604,685 3,617,692 416 Consumer Residential Mortgage 6,491 106 3,127 13,780 23,504 3,139,569 3,163,073 1,628 Home Equity 3,063 2,244 1,457 3,147 9,911 1,324,252 1,334,163 1,015 Automobile 11,692 2,162 894 — 14,748 439,585 454,333 — Other 1 3,200 1,532 1,592 — 6,324 374,200 380,524 — Total Consumer 24,446 6,044 7,070 16,927 54,487 5,277,606 5,332,093 2,643 Total $ 35,272 $ 7,077 $ 7,070 $ 18,075 $ 67,494 $ 8,882,291 $ 8,949,785 $ 3,059 1 Comprised of other revolving credit, installment, and lease financing. 2 Represents non-accrual loans that are not past due 30 days or more; however, full payment of principal and interest is still not expected. Impaired Loans The following presents by class, information related to impaired loans as of June 30, 2017 and December 31, 2016 . (dollars in thousands) Recorded Investment Unpaid Principal Balance Related Allowance for Loan Losses June 30, 2017 Impaired Loans with No Related Allowance Recorded: Commercial Commercial and Industrial $ 8,216 $ 15,178 $ — Commercial Mortgage 9,573 13,073 — Construction 1,465 1,465 — Total Commercial 19,254 29,716 — Total Impaired Loans with No Related Allowance Recorded $ 19,254 $ 29,716 $ — Impaired Loans with an Allowance Recorded: Commercial Commercial and Industrial $ 624 $ 624 $ 13 Commercial Mortgage 319 319 32 Total Commercial 943 943 45 Consumer Residential Mortgage 21,947 26,686 3,167 Home Equity 1,735 1,735 267 Automobile 12,178 12,178 279 Other 1 2,668 2,669 79 Total Consumer 38,528 43,268 3,792 Total Impaired Loans with an Allowance Recorded $ 39,471 $ 44,211 $ 3,837 Impaired Loans: Commercial $ 20,197 $ 30,659 $ 45 Consumer 38,528 43,268 3,792 Total Impaired Loans $ 58,725 $ 73,927 $ 3,837 December 31, 2016 Impaired Loans with No Related Allowance Recorded: Commercial Commercial and Industrial $ 9,556 $ 16,518 $ — Commercial Mortgage 9,373 12,873 — Construction 1,513 1,513 — Total Commercial 20,442 30,904 — Total Impaired Loans with No Related Allowance Recorded $ 20,442 $ 30,904 $ — Impaired Loans with an Allowance Recorded: Commercial Commercial and Industrial $ 765 $ 765 $ 24 Commercial Mortgage 365 365 21 Total Commercial 1,130 1,130 45 Consumer Residential Mortgage 25,625 30,615 3,224 Home Equity 1,516 1,516 15 Automobile 9,660 9,660 206 Other 1 2,325 2,325 65 Total Consumer 39,126 44,116 3,510 Total Impaired Loans with an Allowance Recorded $ 40,256 $ 45,246 $ 3,555 Impaired Loans: Commercial $ 21,572 $ 32,034 $ 45 Consumer 39,126 44,116 3,510 Total Impaired Loans $ 60,698 $ 76,150 $ 3,555 1 Comprised of other revolving credit and installment financing. The following presents by class, information related to the average recorded investment and interest income recognized on impaired loans for the three and six months ended June 30, 2017 and 2016 . Three Months Ended Three Months Ended (dollars in thousands) Average Recorded Investment Interest Income Recognized Average Recorded Investment Interest Income Recognized Impaired Loans with No Related Allowance Recorded: Commercial Commercial and Industrial $ 8,717 $ 61 $ 10,032 $ 112 Commercial Mortgage 9,369 77 10,059 93 Construction 1,477 24 1,570 25 Total Commercial 19,563 162 21,661 230 Total Impaired Loans with No Related Allowance Recorded $ 19,563 $ 162 $ 21,661 $ 230 Impaired Loans with an Allowance Recorded: Commercial Commercial and Industrial $ 657 $ 9 $ 968 $ 12 Commercial Mortgage 331 4 — — Total Commercial 988 13 968 12 Consumer Residential Mortgage 23,148 214 27,995 250 Home Equity 1,621 20 1,511 18 Automobile 11,547 195 7,422 125 Other 1 2,663 57 1,932 43 Total Consumer 38,979 486 38,860 436 Total Impaired Loans with an Allowance Recorded $ 39,967 $ 499 $ 39,828 $ 448 Impaired Loans: Commercial $ 20,551 $ 175 $ 22,629 $ 242 Consumer 38,979 486 38,860 436 Total Impaired Loans $ 59,530 $ 661 $ 61,489 $ 678 Six Months Ended Six Months Ended (dollars in thousands) Average Recorded Investment Interest Income Recognized Average Recorded Investment Interest Income Recognized Impaired Loans with No Related Allowance Recorded: Commercial Commercial and Industrial $ 8,996 $ 142 $ 11,571 $ 218 Commercial Mortgage 9,370 162 10,175 162 Construction 1,489 48 1,581 51 Total Commercial 19,855 352 23,327 431 Total Impaired Loans with No Related Allowance Recorded $ 19,855 $ 352 $ 23,327 $ 431 Impaired Loans with an Allowance Recorded: Commercial Commercial and Industrial $ 693 $ 20 $ 1,075 $ 32 Commercial Mortgage 342 8 — — Total Commercial 1,035 28 1,075 32 Consumer Residential Mortgage 23,974 426 28,323 501 Home Equity 1,586 37 1,370 35 Automobile 10,918 364 7,285 247 Other 1 2,550 110 1,843 82 Total Consumer 39,028 937 38,821 865 Total Impaired Loans with an Allowance Recorded $ 40,063 $ 965 $ 39,896 $ 897 Impaired Loans: Commercial $ 20,890 $ 380 $ 24,402 $ 463 Consumer 39,028 937 38,821 865 Total Impaired Loans $ 59,918 $ 1,317 $ 63,223 $ 1,328 1 Comprised of other revolving credit and installment financing. For the three and six months ended June 30, 2017 and 2016 , the amounts of interest income recognized by the Company within the periods that the loans were impaired were primarily related to loans modified in a troubled debt restructuring that remained on accrual status. For the three and six months ended June 30, 2017 and 2016 , the amount of interest income recognized using a cash-basis method of accounting during the periods that the loans were impaired was not material. Modifications A modification of a loan constitutes a troubled debt restructuring (“TDR”) when the Company, for economic or legal reasons related to a borrower’s financial difficulties, grants a concession to the borrower that it would not otherwise consider. Loans modified in a TDR were $57.5 million and $60.0 million as of June 30, 2017 and December 31, 2016 , respectively. As of June 30, 2017 , there were no commitments to lend additional funds on loans modified in a TDR. As of December 31, 2016 , there were $0.4 million of commitments to lend additional funds on loans modified in a TDR. The Company offers various types of concessions when modifying a loan or lease. Commercial and industrial loans modified in a TDR often involve temporary interest-only payments, term extensions, and converting revolving credit lines to term loans. Additional collateral, a co-borrower, or a guarantor are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co-borrower or guarantor. Construction loans modified in a TDR may also involve extending the interest-only payment period. Residential mortgage loans modified in a TDR generally include a lower interest rate and the loan being fully amortized for up to 40 years from the modification effective date. In some cases, the Company may forbear a portion of the unpaid principal balance with a balloon payment due upon maturity or pay-off of the loan. Land loans are also included in the class of residential mortgage loans. Land loans are typically structured as interest-only monthly payments with a balloon payment due at maturity. Land loan modifications usually involve extending the interest-only monthly payments up to an additional five years with a balloon payment due at maturity, or re-amortizing the remaining balance over a period up to 360 months . Interest rates are not changed for land loan modifications. Home equity modifications are made infrequently and uniquely designed to meet the specific needs of each borrower. Automobile loans modified in a TDR are primarily comprised of loans where the Company has lowered monthly payments by extending the term.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presents by class, information related to loans modified in a TDR during the three and six months ended June 30, 2017 and 2016 .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6 $ 4,191 $ 11 16 $ 2,955 $ — Commercial Mortgage 1 700 — — — — Total Commercial 7 4,891 11 16 2,955 — Consumer Residential Mortgage — — — 1 440 — Home Equity 1 4 4 — — — Automobile 99 2,115 49 53 977 22 Other 2 40 304 8 40 271 8 Total Consumer 140 2,423 61 94 1,688 30 Total 147 $ 7,314 $ 72 110 $ 4,643 $ 30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11 $ 7,235 $ 11 18 $ 3,102 $ 2 Commercial Mortgage 2 1,096 — — — — Total Commercial 13 8,331 11 18 3,102 2 Consumer Residential Mortgage — — — 4 1,610 15 Home Equity 1 239 4 1 478 6 Automobile 209 4,315 99 108 2,008 48 Other 2 114 891 24 99 684 19 Total Consumer 324 5,445 127 212 4,780 88 Total 337 $ 13,776 $ 138 230 $ 7,882 $ 90 1 The period end balances reflect all paydowns and charge-offs since the modification date. TDRs fully paid-off, charged-off, or foreclosed upon by period end are not included. 2 Comprised of other revolving credit and installment financing. The following presents by class, all loans modified in a TDR that defaulted during the three and six months ended June 30, 2017 and 2016 , and within twelve months of their modification date. A TDR is considered to be in default once it becomes 60 days or more past due following a modification. Three Months Ended Three Months Ended TDRs that Defaulted During the Period, Recorded Recorded Within Twelve Months of their Modification Date Number of Investment Number of Investment (dollars in thousands) Contracts (as of period end) 1 Contracts (as of period end) 1 Consumer Residential Mortgage — $ — 1 $ 43 Automobile 12 267 3 21 Other 2 18 137 9 70 Total Consumer 30 404 13 134 Total 30 $ 404 13 $ 134 Six Months Ended Six Months Ended TDRs that Defaulted During the Period, Recorded Recorded Within Twelve Months of their Modification Date Number of Investment Number of Investment (dollars in thousands) Contracts (as of period end) 1 Contracts (as of period end) 1 Commercial Commercial and Industrial 1 $ 49 — $ — Total Commercial 1 49 — — Consumer Residential Mortgage — — 3 1,056 Home Equity — — 1 162 Automobile 17 390 4 57 Other 2 36 255 22 142 Total Consumer 53 645 30 1,417 Total 54 $ 694 30 $ 1,417 1 The period end balances reflect all paydowns and charge-offs since the modification date. TDRs fully paid-off, charged-off, or foreclosed upon by period end are not included. 2 Comprised of other revolving credit and installment financing. Commercial and consumer loans modified in a TDR are closely monitored for delinquency as an early indicator of possible future default. If loans modified in a TDR subsequently default, the Company evaluates the loan for possible further impairment. The specific Allowance associated with the loan may be increased, adjustments may be made in the allocation of the Allowance, or partial charge-offs may be taken to further write-down the carrying value of the loan. Foreclosure Proceedings Consumer mortgage loans collateralized by residential real estate property that are in the process of foreclosure totaled $6.2 million as of June 30, 2017 .</t>
  </si>
  <si>
    <t>Transfers and Servicing of Financial Assets [Abstract]</t>
  </si>
  <si>
    <t>Mortgage Servicing Rights The Company’s portfolio of residential mortgage loans serviced for third parties was $2.8 billion as of June 30, 2017 and $2.7 billion as of December 31, 2016 . Substantially all of these loans were originated by the Company and sold to third parties on a non-recourse basis with servicing rights retained. These retained servicing rights are recorded as a servicing asset and are initially recorded at fair value (see Note 13 Fair Value of Assets and Liabilities for more information). Changes to the balance of mortgage servicing rights are recorded in mortgage banking income in the Company’s consolidated statements of income.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Servicing income, including late and ancillary fees, was $1.8 million and $1.7 million for the three months ended June 30, 2017 and 2016 , respectively, and $3.5 million for the six months ended June 30, 2017 and 2016 . Servicing income is recorded in mortgage banking income in the Company’s consolidated statements of income. The Company’s residential mortgage investor loan servicing portfolio is primarily comprised of fixed rate loans concentrated in Hawaii. For the three and six months ended June 30, 2017 and 2016 , the change in the carrying value of the Company’s mortgage servicing rights accounted for under the fair value measurement method was as follows: Three Months Ended Six Months Ended (dollars in thousands) 2017 2016 2017 2016 Balance at Beginning of Period $ 1,586 $ 1,910 $ 1,655 $ 1,970 Change in Fair Value: Due to Payoffs (38 ) (91 ) (107 ) (151 ) Total Changes in Fair Value of Mortgage Servicing Rights (38 ) (91 ) (107 ) (151 ) Balance at End of Period $ 1,548 $ 1,819 $ 1,548 $ 1,819 For the three and six months ended June 30, 2017 and 2016 , the change in the carrying value of the Company’s mortgage servicing rights accounted for under the amortization method, net of valuation allowance, was as follows: Three Months Ended Six Months Ended (dollars in thousands) 2017 2016 2017 2016 Balance at Beginning of Period $ 22,705 $ 20,753 $ 22,008 $ 21,032 Servicing Rights that Resulted From Asset Transfers 961 329 2,276 771 Amortization (690 ) (677 ) (1,308 ) (1,313 ) Valuation Allowance Provision (53 ) (2,593 ) (53 ) (2,678 ) Balance at End of Period $ 22,923 $ 17,812 $ 22,923 $ 17,812 Valuation Allowance: Balance at Beginning of Period $ — $ (106 ) $ — $ (21 ) Valuation Allowance Provision (53 ) (2,593 ) (53 ) (2,678 ) Balance at End of Period $ (53 ) $ (2,699 ) $ (53 ) $ (2,699 ) Fair Value of Mortgage Servicing Rights Accounted for Under the Amortization Method Beginning of Period $ 25,946 $ 20,841 $ 25,148 $ 24,804 End of Period $ 25,479 $ 17,812 $ 25,479 $ 17,812 The key data and assumptions used in estimating the fair value of the Company’s mortgage servicing rights as of June 30, 2017 and December 31, 2016 were as follows: June 30, December 31, 2016 Weighted-Average Constant Prepayment Rate 1 8.60 % 8.13 % Weighted-Average Life (in years) 7.20 7.43 Weighted-Average Note Rate 4.07 % 4.10 % Weighted-Average Discount Rate 2 8.87 % 9.33 % 1 Represents annualized loan repayment rate assumption. 2 Derived from multiple interest rate scenarios that incorporate a spread to a market yield curve and market volatilities. A sensitivity analysis of the Company’s fair value of mortgage servicing rights to changes in certain key assumptions as of June 30, 2017 and December 31, 2016 is presented in the following table. (dollars in thousands) June 30, December 31, Constant Prepayment Rate Decrease in fair value from 25 basis points (“bps”) adverse change $ (317 ) $ (321 ) Decrease in fair value from 50 bps adverse change (628 ) (636 ) Discount Rate Decrease in fair value from 25 bps adverse change (285 ) (288 ) Decrease in fair value from 50 bps adverse change (565 ) (570 ) This analysis generally cannot be extrapolated because the relationship of a change in one key assumption to the change in the fair value of the Company’s mortgage servicing rights usually is not linear. Also, the effect of changing one key assumption without changing other assumptions is not realistic.</t>
  </si>
  <si>
    <t>Low Income Housing Tax Credit Partnerships</t>
  </si>
  <si>
    <t>Equity Method Investments and Joint Ventures [Abstract]</t>
  </si>
  <si>
    <t>Affordable Housing Projects Tax Credit Partnerships The Company makes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The Company is a limited partner in each LIHTC limited partnership. Each limited partnership is managed by an unrelated third party general partner who exercises significant control over the affairs of the limited partnership. The general partner has all the rights, powers and authority granted or permitted to be granted to a general partner of a limited partnership.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the limited partner(s) relating to the approval of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or is negligent in performing its duties. The general partner of each limited partnership has both the power to direct the activities which most significantly affect the performance of each partnership and the obligation to absorb losses or the right to receive benefits that could be significant to the entities. Therefore, the Company has determined that it is not the primary beneficiary of any LIHTC partnership. The Company uses the effective yield method to account for its pre-2015 investments in these entities. Beginning January 1, 2015, any new investments that meet the requirements of the proportional amortization method are recognized using the proportional amortization method. The Company’s net affordable housing tax credit investments and related unfunded commitments were $66.9 million and $66.6 million as of June 30, 2017 and December 31, 2016 , respectively, and are included in other assets in the consolidated statements of condition. Unfunded Commitments As of June 30, 2017 , the expected payments for unfunded affordable housing commitments were as follows: (dollars in thousands) Amount 2017 $ 3,173 2018 8,526 2019 5,947 2020 27 2021 9 Thereafter 425 Total Unfunded Commitments $ 18,107 The following table presents tax credits and other tax benefits recognized and amortization expense related to affordable housing for the three and six months ended June 30, 2017 and 2016 . Three Months Ended Six Months Ended (dollars in thousands) 2017 2016 2017 2016 Effective Yield Method Tax credits and other tax benefits recognized $ 3,439 $ 3,516 $ 6,869 $ 7,032 Amortization Expense in Provision for Income Taxes 2,137 2,174 4,298 4,348 Proportional Amortization Method Tax credits and other tax benefits recognized $ 440 $ 259 $ 761 $ 518 Amortization Expense in Provision for Income Taxes 358 200 611 400 There were no impairment losses related to LIHTC investments during the six months ended June 30, 2017 and 2016 .</t>
  </si>
  <si>
    <t>Balance Sheet Offsetting</t>
  </si>
  <si>
    <t>Offsetting [Abstract]</t>
  </si>
  <si>
    <t>Balance Sheet Offsetting Interest Rate Swap Agreements (“Swap Agreements”) The Company enters into swap agreements to facilitate the risk management strategies of a small number of commercial banking customers. The Company mitigates the risk of entering into these agreements by entering into equal and offsetting swap agreements with highly-rated third party financial institutions. The swap agreements are free-standing derivatives and are recorded at fair value in the Company’s consolidated statements of condition (asset positions are included in other assets and liability positions are included in other liabilities).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securities, is posted by the party (i.e., the Company or the financial institution counterparty) with net liability positions in accordance with contract thresholds. The Company had net liability positions with its financial institution counterparties totaling $5.2 million and $5.5 million as of June 30, 2017 and December 31, 2016 , respectively. See Note 11 Derivative Financial Instruments for more information. Parties to a centrally cleared over-the-counter derivative exchange daily payments that reflect the daily change in value of the derivative. Effective 2017, these payments, commonly referred to as variation margin, will be recorded as settlements of the derivatives’ mark-to-market exposure rather than collateral against the exposures. During the second quarter of 2017, the Company executed its first centrally cleared swap agreements. This rule change effectively results in any centrally cleared derivative having a fair value that approximates zero on a daily basis, and therefore, these swap agreements were not included in the offsetting table at the end of this section. See Note 11 Derivative Financial Instruments for more information. Securities Sold Under Agreements to Repurchase (“Repurchase Agreements”)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sales and subsequent repurchases of securities. The obligation to repurchase the securities is reflected as a liability in the Company’s consolidated statements of condition,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pledged by the Company would be used to settle the fair value of the repurchase agreement should the Company be in default (e.g., fail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remaining contractual maturities of the Company’s repurchase agreements as of June 30, 2017 and December 31, 2016 , disaggregated by the class of collateral pledged. Remaining Contractual Maturity of Repurchase Agreements (dollars in thousands) Up to 91-365 days 1-3 Years After Total June 30, 2017 Class of Collateral Pledged: Debt Securities Issued by the U.S. Treasury and Government Agencies $ — $ — $ — $ 306,624 $ 306,624 Debt Securities Issued by States and Political Subdivisions 695 2,790 1,000 — 4,485 Mortgage-Backed Securities: Residential - Government Agencies 807 — — 100,971 101,778 Residential - U.S. Government-Sponsored Enterprises — — — 92,405 92,405 Total $ 1,502 $ 2,790 $ 1,000 $ 500,000 $ 505,292 December 31, 2016 Class of Collateral Pledged: Debt Securities Issued by the U.S. Treasury and Government Agencies $ — $ — $ 200,000 $ 104,681 $ 304,681 Debt Securities Issued by States and Political Subdivisions 22,050 590 — — 22,640 Mortgage-Backed Securities: Residential - Government Agencies 738 — — 97,281 98,019 Residential - U.S. Government-Sponsored Enterprises — — — 98,038 98,038 Total $ 22,788 $ 590 $ 200,000 $ 300,000 $ 523,378 The following table presents the assets and liabilities subject to an enforceable master netting arrangement, or repurchase agreements, as of June 30, 2017 and December 31, 2016 . The swap agreements we have with our commercial banking customers are not subject to an enforceable master netting arrangement, and therefore, are excluded from this table. As previously mentioned, centrally cleared swap agreements between the Company and institutional counterparties are also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 1 Net Amount June 30, 2017 Assets: Interest Rate Swap Agreements: Institutional Counterparties $ 4,285 $ — $ 4,285 $ 4,285 $ — $ — Liabilities: Interest Rate Swap Agreements: Institutional Counterparties 6,360 — 6,360 4,285 1,498 577 Repurchase Agreements: Private Institutions 500,000 — 500,000 — 500,000 — Government Entities 5,292 — 5,292 — 5,292 — $ 505,292 $ — $ 505,292 $ — $ 505,292 $ — December 31, 2016 Assets: Interest Rate Swap Agreements: Institutional Counterparties $ 5,094 $ — $ 5,094 $ 5,094 $ — $ — Liabilities: Interest Rate Swap Agreements: Institutional Counterparties 6,489 — 6,489 5,094 500 895 Repurchase Agreements: Private Institutions 500,000 — 500,000 — 500,000 — Government Entities 23,378 — 23,378 — 23,378 — $ 523,378 $ — $ 523,378 $ — $ 523,378 $ — 1 The application of collateral cannot reduce the net amount below zero. Therefore, excess collateral is not reflected in this column. For repurchase agreements with private institutions, the fair value of investment securities pledged was $575.5 million and $599.3 million as of June 30, 2017 and December 31, 2016 , respectively. For repurchase agreements with government entities, the fair value of investment securities pledged was $7.1 million and $28.9 million as of June 30, 2017 and December 31, 2016 , respectively.</t>
  </si>
  <si>
    <t>Comprehensive Income (Loss), Net of Tax, Attributable to Parent [Abstract]</t>
  </si>
  <si>
    <t>Accumulated Other Comprehensive Income (Loss) The following table presents the components of other comprehensive income (loss) for the three and six months ended June 30, 2017 and 2016 : (dollars in thousands) Before Tax Tax Effect Net of Tax Three Months Ended June 30, 2017 Net Unrealized Gains (Losses) on Investment Securities: Net Unrealized Gains (Losses) Arising During the Period $ 4,642 $ 1,833 $ 2,809 Amounts Reclassified from Accumulated Other Comprehensive Income (Loss) that (Increase) Decrease Net Income: Amortization of Unrealized Holding (Gains) Losses on Held-to-Maturity Securities 1 491 194 297 Net Unrealized Gains (Losses) on Investment Securities 5,133 2,027 3,106 Defined Benefit Plans: Amortization of Net Actuarial Losses (Gains) 322 127 195 Amortization of Prior Service Credit (80 ) (32 ) (48 ) Defined Benefit Plans, Net 242 95 147 Other Comprehensive Income (Loss) $ 5,375 $ 2,122 $ 3,253 Three Months Ended June 30, 2016 Net Unrealized Gains (Losses) on Investment Securities: Net Unrealized Gains (Losses) Arising During the Period $ 8,279 $ 3,268 $ 5,011 Amounts Reclassified from Accumulated Other Comprehensive Income (Loss) that (Increase) Decrease Net Income: Amortization of Unrealized Holding (Gains) Losses on Held-to-Maturity Securities 1 242 96 146 Net Unrealized Gains (Losses) on Investment Securities 8,521 3,364 5,157 Defined Benefit Plans: Amortization of Net Actuarial Losses (Gains) 312 123 189 Amortization of Prior Service Credit (80 ) (32 ) (48 ) Defined Benefit Plans, Net 232 91 141 Other Comprehensive Income (Loss) $ 8,753 $ 3,455 $ 5,298 Six Months Ended June 30, 2017 Net Unrealized Gains (Losses) on Investment Securities: Net Unrealized Gains (Losses) Arising During the Period $ 12,222 $ 4,824 $ 7,398 Amounts Reclassified from Accumulated Other Comprehensive Income (Loss) that (Increase) Decrease Net Income: Amortization of Unrealized Holding (Gains) Losses on Held-to-Maturity Securities 1 995 393 602 Net Unrealized Gains (Losses) on Investment Securities 13,217 5,217 8,000 Defined Benefit Plans: Amortization of Net Actuarial Losses (Gains) 645 255 390 Amortization of Prior Service Credit (161 ) (64 ) (97 ) Defined Benefit Plans, Net 484 191 293 Other Comprehensive Income (Loss) $ 13,701 $ 5,408 $ 8,293 Six Months Ended June 30, 2016 Net Unrealized Gains (Losses) on Investment Securities: Net Unrealized Gains (Losses) Arising During the Period $ 22,223 $ 8,773 $ 13,450 Amounts Reclassified from Accumulated Other Comprehensive Income (Loss) that (Increase) Decrease Net Income: Amortization of Unrealized Holding (Gains) Losses on Held-to-Maturity Securities 1 663 262 401 Net Unrealized Gains (Losses) on Investment Securities 22,886 9,035 13,851 Defined Benefit Plans: Amortization of Net Actuarial Losses (Gains) 626 247 379 Amortization of Prior Service Credit (161 ) (64 ) (97 ) Defined Benefit Plans, Net 465 183 282 Other Comprehensive Income (Loss) $ 23,351 $ 9,218 $ 14,133 1 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he following table presents the changes in each component of accumulated other comprehensive income (loss), net of tax, for the three and six months ended June 30, 2017 and 2016 : (dollars in thousands) Investment Securities-Available-for-Sale Investment Securities-Held-to-Maturity Defined Benefit Plans Accumulated Other Comprehensive Income (Loss) Three Months Ended June 30, 2017 Balance at Beginning of Period $ 5,859 $ (5,979 ) $ (28,746 ) $ (28,866 ) Other Comprehensive Income (Loss) Before Reclassifications 2,809 — — 2,809 Amounts Reclassified from Accumulated Other Comprehensive Income (Loss) — 297 147 444 Total Other Comprehensive Income (Loss) 2,809 297 147 3,253 Balance at End of Period $ 8,668 $ (5,682 ) $ (28,599 ) $ (25,613 ) Three Months Ended June 30, 2016 Balance at Beginning of Period $ 20,998 $ (7,000 ) $ (28,720 ) $ (14,722 ) Other Comprehensive Income (Loss) Before Reclassifications 5,011 — — 5,011 Amounts Reclassified from Accumulated Other Comprehensive Income (Loss) — 146 141 287 Total Other Comprehensive Income (Loss) 5,011 146 141 5,298 Balance at End of Period $ 26,009 $ (6,854 ) $ (28,579 ) $ (9,424 ) Six Months Ended June 30, 2017 Balance at Beginning of Period $ 1,270 $ (6,284 ) $ (28,892 ) $ (33,906 ) Other Comprehensive Income (Loss) Before Reclassifications 7,398 — — 7,398 Amounts Reclassified from Accumulated Other Comprehensive Income (Loss) — 602 293 895 Total Other Comprehensive Income (Loss) 7,398 602 293 8,293 Balance at End of Period $ 8,668 $ (5,682 ) $ (28,599 ) $ (25,613 ) Six Months Ended June 30, 2016 Balance at Beginning of Period $ 12,559 $ (7,255 ) $ (28,861 ) $ (23,557 ) Other Comprehensive Income (Loss) Before Reclassifications 13,450 — — 13,450 Amounts Reclassified from Accumulated Other Comprehensive Income (Loss) — 401 282 683 Total Other Comprehensive Income (Loss) 13,450 401 282 14,133 Balance at End of Period $ 26,009 $ (6,854 ) $ (28,579 ) $ (9,424 ) The following table presents the amounts reclassified out of each component of accumulated other comprehensive income (loss) for the three and six months ended June 30, 2017 and 2016 : Details about Accumulated Other Comprehensive Income (Loss) Components Amount Reclassified from Accumulated Other Comprehensive Income (Loss) 1 Affected Line Item in the Statement Where Net Income Is Presented Three Months Ended June 30, (dollars in thousands) 2017 2016 Amortization of Unrealized Holding Gains (Losses) on Investment Securities Held-to-Maturity $ (491 ) $ (242 ) Interest Income 194 96 Provision for Income Tax (297 ) (146 ) Net of Tax Amortization of Defined Benefit Plan Items Prior Service Credit 2 80 80 Net Actuarial Losses 2 (322 ) (312 ) (242 ) (232 ) Total Before Tax 95 91 Provision for Income Tax (147 ) (141 ) Net of Tax Total Reclassifications for the Period $ (444 ) $ (287 ) Net of Tax Details about Accumulated Other Comprehensive Income (Loss) Components Amount Reclassified from Accumulated Other Comprehensive Income (Loss) 1 Affected Line Item in the Statement Where Net Income Is Presented Six Months Ended June 30, (dollars in thousands) 2017 2016 Amortization of Unrealized Holding Gains (Losses) on Investment Securities Held-to-Maturity $ (995 ) $ (663 ) Interest Income 393 262 Provision for Income Tax (602 ) (401 ) Net of Tax Amortization of Defined Benefit Plan Items Prior Service Credit 2 161 161 Net Actuarial Losses 2 (645 ) (626 ) (484 ) (465 ) Total Before Tax 191 183 Provision for Income Tax (293 ) (282 ) Net of Tax Total Reclassifications for the Period $ (895 ) $ (683 ) Net of Tax 1 Amounts in parentheses indicate reductions to net income. 2 These accumulated other comprehensive income (loss) components are included in the computation of net periodic benefit cost and are included in Salaries and Benefits on the consolidated statements of income (see Note 10 Pension Plans and Postretirement Benefit Plan for additional details).</t>
  </si>
  <si>
    <t>Earnings Per Share</t>
  </si>
  <si>
    <t>Earnings Per Share [Abstract]</t>
  </si>
  <si>
    <t>Earnings Per Share There were no adjustments to net income, the numerator, for purposes of computing earnings per share. The following is a reconciliation of the weighted average number of common shares outstanding for computing diluted earnings per share and antidilutive stock options and restricted stock outstanding for the three and six months ended June 30, 2017 and 2016 : Three Months Ended Six Months Ended 2017 2016 2017 2016 Denominator for Basic Earnings Per Share 42,353,976 42,729,731 42,379,730 42,825,369 Dilutive Effect of Equity Based Awards 304,909 213,229 324,280 207,830 Denominator for Diluted Earnings Per Share 42,658,885 42,942,960 42,704,010 43,033,199 Antidilutive Stock Options and Restricted Stock Outstanding 7,127 — — 1,438</t>
  </si>
  <si>
    <t>Business Segments</t>
  </si>
  <si>
    <t>Segment Reporting [Abstract]</t>
  </si>
  <si>
    <t>Business Segments The Company’s business segments are defined as Retail Banking, Commercial Banking, Investment Services, and Treasury and Other. The Company’s internal management accounting process measures the performance of these business segments. This process, which is not necessarily comparable with the process used by any other financial institution, uses various techniques to assign balance sheet and income statement amounts to the business segments, including allocations of income, expense, the provision for credit losses, and capital. This process is dynamic and requires certain allocations based on judgment and other subjective factors. Unlike financial accounting, there is no comprehensive authoritative guidance for management accounting that is equivalent to GAAP. Previously reported results have been reclassified to conform to the current reporting structure.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However, the other business segments have some latitude to retain certain interest rate exposures related to customer pricing decisions within guidelines. The provision for credit losses reflects the actual net charge-offs of the business segments. The amount of the consolidated provision for loan and lease losses is based on the methodology that we use to estimate our consolidated Allowance. The residual provision for credit losses to arrive at the consolidated provision for credit losses is included in Treasury and Other. Noninterest income and expense includes allocations from support units to business units. These allocations are based on actual usage where practicably calculated or by management’s estimate of such usage. The provision for income taxes is allocated to business segments using a 37% effective income tax rate. However, the provision for income taxes for our Leasing business unit (included in the Commercial Banking segment) and Auto Leasing portfolio and Pacific Century Life Insurance business unit (both included in the Retail Banking segment) are assigned their actual effective income tax rates due to the unique relationship that income taxes have with their products. The residual income tax expense or benefit to arrive at the consolidated effective income tax rate is included in Treasury and Other. Retail Banking Retail Banking offers a broad range of financial products and services to consumers and small businesses. Loan and lease products include residential mortgage loans, home equity lines of credit, automobile loans and leases, personal lines of credit, installment loans, small business loans and leases, and credit cards. Deposit products include checking, savings, and time deposit accounts. Retail Banking also offers some types of consumer insurance products. Products and services from Retail Banking are delivered to customers through 69 branch locations and 388 ATMs throughout Hawaii and the Pacific Islands, e-Bankoh (on-line banking service), a 24-hour customer service center, and a mobile banking service. Commercial Banking Commercial Banking offers products including corporate banking, commercial real estate loans, commercial lease financing, auto dealer financing, and deposit products. Commercial lending and deposit products as well as public deposits are offered to middle-market and large companies in Hawaii and the Pacific Islands. In addition, Commercial Banking offers deposit products to government entities in Hawaii. Commercial real estate mortgages focus on customers that include investors, developers, and builders predominantly domiciled in Hawaii. Commercial Banking also includes international banking and provides merchant services to its small business customers. Investment Services Investment Services includes private banking and international client banking, trust services, investment management, and institutional investment advisory services. A significant portion of this segment’s income is derived from fees, which are generally based on the market values of assets under management. The private banking and personal trust groups assist individuals and families in building and preserving their wealth by providing investment, credit, and trust services to high-net-worth individuals. The investment management group manages portfolios utilizing a variety of investment products. Institutional client services offer investment advice to corporations, government entities, and foundations. This segment also provides a full service brokerage offering equities, mutual funds, life insurance, and annuity products. Treasury and Other Treasury consists of corporate asset and liability management activities, including interest rate risk management and a foreign currency exchange business. This segment’s assets and liabilities (and related interest income and expense) consist of interest-bearing deposits, investment securities, federal funds sold and purchased, and short and long-term borrowings. The primary sources of noninterest income are from bank-owned life insurance, net gains from the sale of investment securities, and foreign exchange income related to customer-driven currency requests from merchants and island visitors. The net residual effect of the transfer pricing of assets and liabilities is included in Treasury, along with the elimination of intercompany transactions. Other organizational units (Technology, Operations, Marketing, Human Resources, Finance, Credit and Risk Management, and Corporate and Regulatory Administration) provide a wide-range of support to the Company’s other income earning segments. Expenses incurred by these support units are charged to the business segments through an internal cost allocation process. Selected business segment financial information as of and for the three and six months ended June 30, 2017 and 2016 were as follows: (dollars in thousands) Retail Banking Commercial Banking Investment Services Treasury and Other Consolidated Total Three Months Ended June 30, 2017 Net Interest Income $ 66,348 $ 41,737 $ 6,714 $ (2,520 ) $ 112,279 Provision for Credit Losses 3,099 (132 ) (6 ) 1,289 4,250 Net Interest Income After Provision for Credit Losses 63,249 41,869 6,720 (3,809 ) 108,029 Noninterest Income 21,920 5,876 15,247 2,193 45,236 Noninterest Expense (52,018 ) (18,407 ) (15,295 ) (2,469 ) (88,189 ) Income Before Provision for Income Taxes 33,151 29,338 6,672 (4,085 ) 65,076 Provision for Income Taxes (11,741 ) (10,325 ) (2,469 ) 4,121 (20,414 ) Net Income $ 21,410 $ 19,013 $ 4,203 $ 36 $ 44,662 Total Assets as of June 30, 2017 $ 5,626,767 $ 3,658,867 $ 307,529 $ 7,388,129 $ 16,981,292 Three Months Ended June 30, 2016 Net Interest Income $ 60,041 $ 38,151 $ 6,037 $ (679 ) $ 103,550 Provision for Credit Losses 2,006 (258 ) (5 ) (743 ) 1,000 Net Interest Income After Provision for Credit Losses 58,035 38,409 6,042 64 102,550 Noninterest Income 21,771 6,438 15,946 2,364 46,519 Noninterest Expense (50,758 ) (17,762 ) (14,780 ) (2,771 ) (86,071 ) Income Before Provision for Income Taxes 29,048 27,085 7,208 (343 ) 62,998 Provision for Income Taxes (10,402 ) (9,608 ) (2,667 ) 3,924 (18,753 ) Net Income $ 18,646 $ 17,477 $ 4,541 $ 3,581 $ 44,245 Total Assets as of June 30, 2016 $ 5,076,204 $ 3,239,572 $ 282,143 $ 7,262,982 $ 15,860,901 Six Months Ended June 30, 2017 Net Interest Income $ 131,505 $ 83,668 $ 13,364 $ (6,386 ) $ 222,151 Provision for Credit Losses 6,900 (320 ) (11 ) 2,081 8,650 Net Interest Income After Provision for Credit Losses 124,605 83,988 13,375 (8,467 ) 213,501 Noninterest Income 42,845 11,314 29,796 17,197 101,152 Noninterest Expense (104,278 ) (36,762 ) (30,766 ) (4,951 ) (176,757 ) Income Before Provision for Income Taxes 63,172 58,540 12,405 3,779 137,896 Provision for Income Taxes (22,415 ) (20,581 ) (4,590 ) 5,528 (42,058 ) Net Income $ 40,757 $ 37,959 $ 7,815 $ 9,307 $ 95,838 Total Assets as of June 30, 2017 $ 5,626,767 $ 3,658,867 $ 307,529 $ 7,388,129 $ 16,981,292 Six Months Ended June 30, 2016 Net Interest Income $ 118,051 $ 76,499 $ 12,489 $ (465 ) $ 206,574 Provision for Credit Losses 4,842 (6,883 ) (11 ) 1,052 (1,000 ) Net Interest Income After Provision for Credit Losses 113,209 83,382 12,500 (1,517 ) 207,574 Noninterest Income 42,577 14,038 29,971 16,140 102,726 Noninterest Expense (103,498 ) (35,029 ) (30,207 ) (4,723 ) (173,457 ) Income Before Provision for Income Taxes 52,288 62,391 12,264 9,900 136,843 Provision for Income Taxes (18,629 ) (22,264 ) (4,537 ) 3,042 (42,388 ) Net Income $ 33,659 $ 40,127 $ 7,727 $ 12,942 $ 94,455 Total Assets as of June 30, 2016 $ 5,076,204 $ 3,239,572 $ 282,143 $ 7,262,982 $ 15,860,901</t>
  </si>
  <si>
    <t>Pension Plans and Postretirement Benefit Plan</t>
  </si>
  <si>
    <t>Compensation and Retirement Disclosure [Abstract]</t>
  </si>
  <si>
    <t>Pension Plans and Postretirement Benefit Plan Components of net periodic benefit cost for the Company’s pension plans and the postretirement benefit plan are presented in the following table for the three and six months ended June 30, 2017 and 2016 . Pension Benefits Postretirement Benefits (dollars in thousands) 2017 2016 2017 2016 Three Months Ended June 30, Service Cost $ — $ — $ 123 $ 137 Interest Cost 1,161 1,209 272 294 Expected Return on Plan Assets (1,238 ) (1,281 ) — — Amortization of: Prior Service Credit — — (80 ) (80 ) Net Actuarial Losses (Gains) 432 388 (110 ) (76 ) Net Periodic Benefit Cost $ 355 $ 316 $ 205 $ 275 Six Months Ended June 30, Service Cost $ — $ — $ 246 $ 274 Interest Cost 2,322 2,418 544 588 Expected Return on Plan Assets (2,476 ) (2,562 ) — — Amortization of: Prior Service Credit — — (161 ) (161 ) Net Actuarial Losses (Gains) 865 777 (220 ) (151 ) Net Periodic Benefit Cost $ 711 $ 633 $ 409 $ 550 The net periodic benefit cost for the Company’s pension plans and postretirement benefit plan are recorded as a component of salaries and benefits in the consolidated statements of income. For the three and six months ended June 30, 2017 , the Company contributed $0.1 million and $0.2 million , respectively, to the pension plans and $0.3 million and $0.5 million , respectively, to the postretirement benefit plan. The Company expects to contribute a total of $10.5 million to the pension plans and $1.0 million to the postretirement benefit plan for the year ending December 31, 2017 .</t>
  </si>
  <si>
    <t>Derivative Financial Instruments</t>
  </si>
  <si>
    <t>Derivative Instruments and Hedging Activities Disclosure [Abstract]</t>
  </si>
  <si>
    <t>Derivative Financial Instruments The notional amount and fair value of the Company’s derivative financial instruments as of June 30, 2017 and December 31, 2016 were as follows: June 30, 2017 December 31, 2016 (dollars in thousands) Notional Amount Fair Value Notional Amount Fair Value Interest Rate Lock Commitments $ 52,710 $ 1,039 $ 55,223 $ 1,067 Forward Commitments 59,169 39 104,962 847 Interest Rate Swap Agreements Receive Fixed/Pay Variable Swaps 382,524 2,405 357,441 1,381 Pay Fixed/Receive Variable Swaps 382,524 (2,075 ) 357,441 (1,395 ) Foreign Exchange Contracts 42,172 (151 ) 38,172 (757 ) The following table presents the Company’s derivative financial instruments, their fair values, and their location in the consolidated statements of condition as of June 30, 2017 and December 31, 2016 : Derivative Financial Instruments June 30, 2017 December 31, 2016 Not Designated as Hedging Instruments 1 Asset Liability Asset Liability (dollars in thousands) Derivatives Derivatives Derivatives Derivatives Interest Rate Lock Commitments $ 1,042 $ 3 $ 1,236 $ 169 Forward Commitments 126 87 873 26 Interest Rate Swap Agreements 10,974 10,644 11,569 11,583 Foreign Exchange Contracts 141 292 53 810 Total $ 12,283 $ 11,026 $ 13,731 $ 12,588 1 Asset derivatives are included in other assets and liability derivatives are included in other liabilities in the consolidated statements of condition. The following table presents the Company’s derivative financial instruments and the amount and location of the net gains or losses recognized in the consolidated statements of income for the three and six months ended June 30, 2017 and 2016 : Location of Derivative Financial Instruments Net Gains (Losses) Three Months Ended Six Months Ended Not Designated as Hedging Instruments Recognized in the June 30, June 30, (dollars in thousands) Statements of Income 2017 2016 2017 2016 Interest Rate Lock Commitments Mortgage Banking $ 1,655 $ 2,973 $ 2,922 $ 3,959 Forward Commitments Mortgage Banking (465 ) (1,017 ) (889 ) (1,496 ) Interest Rate Swap Agreements Other Noninterest Income 525 713 680 822 Foreign Exchange Contracts Other Noninterest Income 796 764 1,846 1,473 Total $ 2,511 $ 3,433 $ 4,559 $ 4,758 Management has received authorization from the Bank’s Board of Directors to use derivative financial instruments as an end-user in connection with the Bank’s risk management activities and to accommodate the needs of the Bank’s customers. As with any financial instrument, derivative financial instruments have inherent risks. Market risk is defined as the risk of adverse financial impact due to fluctuations in interest rates, foreign exchange rates, and equity prices. Market risks associated with derivative financial instruments are balanced with the expected returns to enhance earnings performance and shareholder value, while limiting the volatility of each. The Company uses various processes to monitor its overall market risk exposure, including sensitivity analysis, value-at-risk calculations, and other methodologies. Derivative financial instruments are also subject to credit and counterparty risk, which is defined as the risk of financial loss if a borrower or counterparty is either unable or unwilling to repay borrowings or settle transactions in accordance with the underlying contractual terms. Credit and counterparty risks associated with derivative financial instruments are similar to those relating to traditional financial instruments. The Company manages derivative credit and counterparty risk by evaluating the creditworthiness of each borrower or counterparty, adhering to the same credit approval process used for commercial lending activities. As of June 30, 2017 and December 31, 2016 , the Company did not designate any derivative financial instruments as formal hedging relationships. The Company’s free-standing derivative financial instruments are required to be carried at their fair value on the Company’s consolidated statements of condition. These financial instruments have been limited to interest rate lock commitments (“IRLCs”), forward commitments, interest rate swap agreements, foreign exchange contracts, and conversion rate swap agreements. The Company enters into IRLCs for residential mortgage loans which commit us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o mitigate this risk, the Company utilizes forward commitments as economic hedges against the potential decreases in the values of the loans held for sale. IRLCs and forward commitments are free-standing derivatives which are carried at fair value with changes recorded in the mortgage banking component of noninterest income in the Company’s consolidated statements of income. The Company enters into interest rate swap agreements to facilitate the risk management strategies of a small number of commercial banking customers. The Company mitigates the interest rate risk of entering into these agreements by entering into equal and offsetting interest rate swap agreements with highly rated third party financial institutions. The interest rate swap agreements are free-standing derivatives and are recorded at fair value in the Company’s consolidated statements of condition. Fair value changes are recorded in other noninterest income in the Company’s consolidated statements of income. The Company is party to master netting arrangements with its financial institution counterparties; however, the Company does not offset assets and liabilities under these arrangements for financial statement presentation purposes. Collateral, usually in the form of cash or marketable securities, is posted by the counterparty with net liability positions in accordance with contract thresholds. See Note 6 Balance Sheet Offsetting for more information. The Company’s interest rate swap agreements with financial institution counterparties may contain credit-risk-related contingent features tied to a specified credit rating of the Company. Under these provisions, should the Company’s specified rating fall below a particular level (e.g., investment grade rating), or if the Company no longer obtains the specified rating, the counterparty may require the Company to pledge collateral on an immediate and ongoing basis (subject to the requirement that such swaps are in a net liability position beyond the level specified in the contract), or require immediate settlement of the swap agreement. Other credit-risk-related contingent features may also allow the counterparty to require immediate settlement of the swap agreement if the Company fails to maintain a specified minimum level of capitalization. With regard to derivative contracts not centrally cleared through a clearinghouse, new regulations require collateral to be posted by the party with a net liability position (i.e., the threshold for posting collateral was reduced to zero, subject to certain minimum transfer amounts). The requirements generally apply to new derivative contracts entered into after the applicable compliance date of the regulation (March 1, 2017 for the Company), although certain counterparties may elect to apply lower thresholds to existing contracts. Parties to a centrally cleared over-the-counter derivative exchange daily payments that reflect the daily change in value of the derivative. These payments are commonly referred to as variation margin. Historically, variation margin payments have typically been treated as collateral against the derivative position. Effective 2017, the Chicago Mercantile Exchange and LCH.Clearnet Limited (collectively, the “clearinghouses”) amended their rulebooks to legally characterize variation margin payments for over-the-counter derivatives they clear as settlements of the derivatives’ mark-to-market exposure rather than collateral against the exposures. This rule change effectively results in any derivative cleared through the clearinghouses to have a fair value that approximates zero on a daily basis. During the second quarter of 2017, the Company executed its first swap agreements cleared through the clearinghouses. As of June 30, 2017 , the application of the rule change reduced the swap agreement liability by $0.4 million , as reflected in the table above. Going forward, the Company expects most of the swap agreements executed with third party financial institutions will be required to be cleared through the clearinghouses. The uncleared swap agreements executed with third party financial institutions will remain subject to the collateral requirements and credit-risk-related contingent features described in the previous paragraphs, and therefore, are not subject to the variation margin rule change. Likewise, the swap agreements executed with the Company’s commercial banking customers will remain uncleared and will also not be subject to the variation margin rule change. The Company utilizes foreign exchange contracts to offset risks related to transactions executed on behalf of customers. The foreign exchange contracts are free-standing derivatives which are carried at fair value with changes included in other noninterest income in the Company’s consolidated statements of income. As each sale of Visa Class B restricted shares was completed, the Company entered into a conversion rate swap agreement with the buyer that requires payment to the buyer in the event Visa further reduces the conversion ratio of Class B into Class A unrestricted common shares. In the event of Visa increasing the conversion ratio, the buyer would be required to make payment to the Company. As of June 30, 2017 , the conversion rate swap agreement was valued at zero (i.e., no contingent liability recorded) as further reductions to the conversion ratio were deemed neither probable nor reasonably estimable by management. See Note 2 Investment Securities for more information.</t>
  </si>
  <si>
    <t>Commitments, Contingencies, and Guarantees</t>
  </si>
  <si>
    <t>Commitments and Contingencies Disclosure [Abstract]</t>
  </si>
  <si>
    <t>Commitments, Contingencies, and Guarantees The Company’s credit commitments as of June 30, 2017 and December 31, 2016 were as follows: (dollars in thousands) June 30, December 31, Unfunded Commitments to Extend Credit $ 2,800,247 $ 2,732,734 Standby Letters of Credit 120,070 112,830 Commercial Letters of Credit 17,219 16,269 Total Credit Commitments $ 2,937,536 $ 2,861,833 Unfunded Commitments to Extend Credit Commitments to extend credit are agreements to lend to a customer as long as there is no violation of the terms or conditions established in the contract. Commitments generally have fixed expiration dates or other termination clauses and may require payment of a fee. Since commitments may expire without being drawn, the total commitment amount does not necessarily represent future cash requirements. Standby and Commercial Letters of Credit Standby letters of credit are conditional commitments issued by the Company to guarantee the performance of a customer to a third party. Standby letters of credit generally become payable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the Company. The Company has recourse against the customer for any amount it is required to pay to a third party under a standby letter of credit, and generally holds cash or deposits as collateral on those standby letters of credit for which collateral is deemed necessary. Contingencies The Company is subject to various pending and threatened legal proceedings arising within the normal course of business or operations. On at least a quarterly basis, the Company assesses its liabilities and contingencies in connection with outstanding legal proceedings utilizing the most recent information available. On a case-by-case basis, reserves are established for those legal claims for which it is probable that a loss will be incurred and the amount of such loss can be reasonably estimated. Based on information currently available, management believes that the eventual outcome of these claims against the Company will not be materially in excess of such amounts reserved by the Company. However, in the event of unexpected future developments, it is possible that the ultimate resolution of these matters may result in a loss that materially exceeds the reserves established by the Company. Risks Related to Representation and Warranty Provisions The Company sells residential mortgage loans in the secondary market primarily to the Federal National Mortgage Association (“Fannie Mae”). The Company also pools Federal Housing Administration (“FHA”) insured and U.S. Department of Veterans Affairs (“VA”) guaranteed residential mortgage loans for sale to the Government National Mortgage Corporation (“Ginnie Mae”). These pools of FHA-insured and VA-guaranteed residential mortgage loans are securitized by Ginnie Mae. The agreements under which the Company sells residential mortgage loans to Fannie Mae or Ginnie Mae and the insurance or guaranty agreements with FHA and VA contain provisions that include various representations and warranties regarding the origination and characteristics of the residential mortgage loans. Although the specific representations and warranties vary among investors, insurance or guarantee agreements, they typically cover ownership of the loan, validity of the lien securing the loan, the absence of delinquent taxes or liens against the property securing the loan, compliance with loan criteria set forth in the applicable agreement, compliance with applicable federal, state, and local laws, and other matters. As of June 30, 2017 , the unpaid principal balance of residential mortgage loans sold by the Company was $2.6 billion . The agreements under which the Company sells residential mortgage loans require delivery of various documents to the investor or its document custodian. Although these loans are primarily sold on a non-recourse basis, the Company may be obligated to repurchase residential mortgage loans or reimburse investors for losses incurred if a loan review reveals that underwriting and documentation standards were not met. Some agreements may require the Company to repurchase delinquent loans. Upon receipt of a repurchase request, the Company works with investors or insurers to arrive at a mutually agreeable resolution. Repurchase demands are typically reviewed on an individual loan-by-loan basis to validate the claims made by the investor or insurer and to determine if a contractually required repurchase event has occurred. The Company manages the risk associated with potential repurchases or other forms of settlement through its underwriting and quality assurance practices and by servicing mortgage loans to meet investor and secondary market standards. During the six months ended June 30, 2017 , there was one residential mortgage loan repurchased with an aggregate unpaid principal balance of $0.2 million as a result of the representation and warranty provisions contained in these contracts. As of June 30, 2017 , there were no pending repurchase requests related to representation and warranty provisions. Risks Relating to Residential Mortgage Loan Servicing Activities In addition to servicing loans in the Company’s portfolio, substantially all of the loans the Company sells to investors are sold with servicing rights retained. The Company also services loans originated by other mortgage loan originators. As servicer, the Company’s primary duties are to: (1) collect payments due from borrowers; (2) advance certain delinquent payments of principal and interest; (3) maintain and administer any hazard, title, or primary mortgage insurance policies relating to the mortgage loans; (4) maintain any required escrow accounts for payment of taxes and insurance and administer escrow payments; and (5) foreclose on defaulted mortgage loans or, to the extent consistent with the documents governing a securitization, consider alternatives to foreclosure, such as loan modifications or short sales. Each agreement under which the Company acts as servicer generally specifies a standard of responsibility for actions taken by the Company in such capacity and provides protection against expenses and liabilities incurred by the Company when acting in compliance with the respective servicing agreements. However, if the Company commits a material breach of obligations as servicer, the Company may be subject to termination if the breach is not cured within a specified period following notice. The standards governing servicing and the possible remedies for violations of such standards vary by investor. These standards and remedies are determined by servicing guides issued by the investors as well as the contract provisions established between the investors and the Company. Remedies could include repurchase of an affected loan. For the six months ended June 30, 2017 , there were no loans repurchased related to loan servicing activities. As of June 30, 2017 , there were no pending repurchase requests related to loan servicing activities. Although to date repurchase requests related to representation and warranty provisions and servicing activities have been limited, it is possible that requests to repurchase mortgage loans may increase in frequency as investors more aggressively pursue all means of recovering losses on their purchased loans. However, as of June 30, 2017 , management believes that this exposure is not material due to the historical level of repurchase requests and loss trends and thus has not established a liability for losses related to mortgage loan repurchases. As of June 30, 2017 , 99% of the Company’s residential mortgage loans serviced for investors were current. The Company maintains ongoing communications with investors and continues to evaluate this exposure by monitoring the level and number of repurchase requests as well as the delinquency rates in the loans sold to investors.</t>
  </si>
  <si>
    <t>Fair Value of Assets and Liabilities</t>
  </si>
  <si>
    <t>Fair Value Disclosures [Abstract]</t>
  </si>
  <si>
    <t>Fair Value of Assets and Liabilities Fair Value Hierarchy Fair value is defined as the price that would be received to sell an asset or paid to transfer a liability in the principal or most advantageous market for an asset or liability in an orderly transaction between market participants at the measurement date. GAAP established a fair value hierarchy that prioritizes the use of inputs used in valuation methodologies into the following three levels: Level 1: Inputs to the valuation methodology are quoted prices, unadjusted, for identical assets or liabilities in active markets. A quoted price in an active market provides the most reliable evidence of fair value and is used to measure fair value whenever available. A contractually binding sales price also provides reliable evidence of fair valu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utilize model-based techniques for which all significant assumptions are observable in the market. Level 3: Inputs to the valuation methodology are unobservable and significant to the fair value measurement; inputs to the valuation methodology that utilize model-based techniques for which significant assumptions are not observable in the market; or inputs to the valuation methodology that require significant management judgment or estimation, some of which may be internally developed. Management maximizes the use of observable inputs and minimizes the use of unobservable inputs when determining fair value measurements. Management reviews and updates the fair value hierarchy classifications of the Company’s assets and liabilities on a quarterly basis. Assets and Liabilities Measured at Fair Value on a Recurring Basis Investment Securities Available-for-Sale Fair values of investment securities available-for-sale were primarily measured using information from a third-party pricing servic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Level 1 investment securities are comprised of debt securities issued by the U.S. Treasury, as quoted prices were available, unadjusted, for identical securities in active markets. Level 2 investment securities were primarily comprised of debt securities issued by the Small Business Administration, states and municipalities, corporations, as well as mortgage-backed securities issued by government agencies and government-sponsored enterprises.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On a quarterly basis, management reviews the pricing information received from the Company’s third-party pricing service. This review process includes a comparison to non-binding third-party broker quotes, as well as a review of market-related conditions impacting the information provided by the Company’s third-party pricing service. Management primarily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Investment securities that are deemed to have been trading in illiquid or inactive markets may require the use of significant unobservable inputs to determine fair value. As of June 30, 2017 and December 31, 2016 , management did not make adjustments to prices provided by the third-party pricing service as a result of illiquid or inactive markets. On a quarterly basis, management also reviews a sample of securities priced by the Company’s third-party pricing service to review the significant assumptions and valuation methodologies used by the service. Based on this review, management determines whether the current placement of the security in the fair value hierarchy is appropriate or whether transfers may be warranted. The Company’s third-party pricing service has also established processes for us to submit inquiries regarding quoted prices. Periodically, we will challenge the quoted prices provided by our third-party pricing service. The Company’s third-party pricing service will review the inputs to the evaluation in light of the new market data presented by us. The Company’s third-party pricing service may then affirm the original quoted price or may update the evaluation on a going-forward basis. Loans Held for Sale The fair value of the Company’s residential mortgage loans held for sale was determined based on quoted prices for similar loans in active markets, and therefore, is classified as a Level 2 measurement. Mortgage Servicing Rights 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we believe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Other Assets Other assets recorded at fair value on a recurring basis are primarily comprised of investments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Derivative Financial Instruments Derivative financial instruments recorded at fair value on a recurring basis are comprised of interest rate lock commitments (“IRLCs”), forward commitments, interest rate swap agreements, foreign exchange contracts, and Visa Class B to Class A shares conversion rate swap agreements. The fair values of IRLCs are calculated based on the value of the underlying loan held for sale, which in turn is based on quoted prices for similar loans in the secondary market. However, this value is adjusted by a factor which considers the likelihood that the loan in a locked position will ultimately close. This factor, the closing ratio, is derived from the Bank’s internal data and is adjusted using significant management judgment. As such, IRLCs are classified as Level 3 measurements. Forward commitments are classified as Level 2 measurements as they are primarily based on quoted prices from the secondary market based on the settlement date of the contracts, interpolated or extrapolated, if necessary, to estimate a fair value as of the end of the reporting period. The fair values of interest rate swap agreements are calculated using a discounted cash flow approach and utilize Level 2 observable inputs such as a market yield curve, effective date, maturity date, notional amount, and stated interest rate. In addition, the Company includes in its fair value calculation a credit factor adjustment which is based primarily on management judgment. Thus, interest rate swap agreements are classified as a Level 3 measurement. The fair values of foreign exchange contracts are calculated using the Bank’s multi-currency accounting system which utilizes contract specific information such as currency, maturity date, contractual amount, and strike price, along with market data information such as the spot rates of specific currency and yield curves. Foreign exchange contracts are classified as Level 2 measurements because while they are valued using the Bank’s multi-currency accounting system, significant management judgment or estimation is not required. The fair value of the Visa Class B restricted shares to Class A unrestricted common shares conversion rate swap agreements represent the amount owed by the Company to the buyer of the Visa Class B shares as a result of a reduction of the conversion ratio subsequent to the sales date. As of June 30, 2017 and December 31, 2016 , the conversion rate swap agreements were valued at zero as reductions to the conversion ratio were neither probable nor reasonably estimable by management. See Note 11 Derivative Financial Instruments for more information. The Company is exposed to credit risk if borrowers or counterparties fail to perform. The Company seeks to minimize credit risk through credit approvals, limits, monitoring procedures, and collateral requirements. The Company generally enters into transactions with borrowers and counterparties that carry high quality credit ratings. Credit risk associated with borrowers or counterparties as well as the Company’s non-performance risk is factored into the determination of the fair value of derivative financial instruments. The table below presents the balances of assets and liabilities measured at fair value on a recurring basis as of June 30, 2017 and December 31, 2016 : Quoted Prices in Active Markets for Identical Assets or Liabilities Significant Other Observable Inputs Significant Unobservable Inputs (dollars in thousands) (Level 1) (Level 2) (Level 3) Total June 30, 2017 Assets: Investment Securities Available-for-Sale Debt Securities Issued by the U.S. Treasury and Government Agencies $ 541 $ 432,436 $ — $ 432,977 Debt Securities Issued by States and Political Subdivisions — 667,881 — 667,881 Debt Securities Issued by Corporations — 265,249 — 265,249 Mortgage-Backed Securities: Residential - Government Agencies — 265,542 — 265,542 Residential - U.S. Government-Sponsored Enterprises — 609,901 — 609,901 Commercial - Government Agencies — 75,178 — 75,178 Total Mortgage-Backed Securities — 950,621 — 950,621 Total Investment Securities Available-for-Sale 541 2,316,187 — 2,316,728 Loans Held for Sale — 20,354 — 20,354 Mortgage Servicing Rights — — 1,548 1,548 Other Assets 25,899 — — 25,899 Derivatives 1 — 267 12,016 12,283 Total Assets Measured at Fair Value on a $ 26,440 $ 2,336,808 $ 13,564 $ 2,376,812 Liabilities: Derivatives 1 $ — $ 379 $ 10,647 $ 11,026 Total Liabilities Measured at Fair Value on a $ — $ 379 $ 10,647 $ 11,026 December 31, 2016 Assets: Investment Securities Available-for-Sale Debt Securities Issued by the U.S. Treasury and Government Agencies $ 539 $ 408,176 $ — $ 408,715 Debt Securities Issued by States and Political Subdivisions — 671,799 — 671,799 Debt Securities Issued by Corporations — 269,179 — 269,179 Mortgage-Backed Securities: Residential - Government Agencies — 243,844 — 243,844 Residential - U.S. Government-Sponsored Enterprises — 506,987 — 506,987 Commercial - Government Agencies — 85,517 — 85,517 Total Mortgage-Backed Securities — 836,348 — 836,348 Total Investment Securities Available-for-Sale 539 2,185,502 — 2,186,041 Loans Held for Sale — 62,499 — 62,499 Mortgage Servicing Rights — — 1,655 1,655 Other Assets 21,952 — — 21,952 Derivatives 1 — 926 12,805 13,731 Total Assets Measured at Fair Value on a $ 22,491 $ 2,248,927 $ 14,460 $ 2,285,878 Liabilities: Derivatives 1 $ — $ 836 $ 11,752 $ 12,588 Total Liabilities Measured at Fair Value on a $ — $ 836 $ 11,752 $ 12,588 1 The fair value of each class of derivatives is shown in Note 11 Derivative Financial Instruments . For the three and six months ended June 30, 2017 and 2016 , the changes in Level 3 assets and liabilities measured at fair value on a recurring basis were as follows: (dollars in thousands) Mortgage Servicing Rights 1 Net Derivative Assets and Liabilities 2 Three Months Ended June 30, 2017 Balance as of April 1, 2017 $ 1,586 $ 1,248 Realized and Unrealized Net Gains (Losses): Included in Net Income (38 ) 1,640 Transfers to Loans Held for Sale — (1,877 ) Variation Margin Payments — 358 Balance as of June 30, 2017 $ 1,548 $ 1,369 Total Unrealized Net Gains (Losses) Included in Net Income $ — $ 1,369 Three Months Ended June 30, 2016 Balance as of April 1, 2016 $ 1,910 $ 371 Realized and Unrealized Net Gains (Losses): Included in Net Income (91 ) 2,883 Transfers to Loans Held for Sale — (1,346 ) Balance as of June 30, 2016 $ 1,819 $ 1,908 Total Unrealized Net Gains (Losses) Included in Net Income $ — $ 1,908 Six Months Ended June 30, 2017 Balance as of January 1, 2017 $ 1,655 $ 1,053 Realized and Unrealized Net Gains (Losses): Included in Net Income (107 ) 2,908 Transfers to Loans Held for Sale — (2,950 ) Variation Margin Payments — 358 Balance as of June 30, 2017 $ 1,548 $ 1,369 Total Unrealized Net Gains (Losses) Included in Net Income $ — $ 1,369 Six Months Ended June 30, 2016 Balance as of January 1, 2016 $ 1,970 $ 240 Realized and Unrealized Net Gains (Losses): Included in Net Income (151 ) 3,854 Transfers to Loans Held for Sale — (2,186 ) Balance as of June 30, 2016 $ 1,819 $ 1,908 Total Unrealized Net Gains (Losses) Included in Net Income $ — $ 1,908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 For Level 3 assets and liabilities measured at fair value on a recurring or nonrecurring basis as of June 30, 2017 and December 31, 2016 , the significant unobservable inputs used in the fair value measurements were as follows: Significant Unobservable Inputs (weighted-average) Fair Value (dollars in thousands) Valuation Technique Description June 30, Dec. 31, June 30, Dec. 31, Mortgage Servicing Rights Discounted Cash Flow Constant Prepayment Rate 1 8.60 % 8.13 % $ 27,027 $ 26,803 Discount Rate 2 8.87 % 9.33 % Net Derivative Assets and Liabilities: Interest Rate Lock Commitments Pricing Model Closing Ratio 92.89 % 92.26 % $ 1,039 $ 1,067 Interest Rate Swap Agreements Discounted Cash Flow Credit Factor 0.25 % 0.13 % $ 330 $ (14 ) 1 Represents annualized loan repayment rate assumption. 2 Derived from multiple interest rate scenarios that incorporate a spread to a market yield curve and market volatilities. The significant unobservable inputs used in the fair value measurement of the Company’s mortgage servicing rights are the weighted-average constant prepayment rate and weighted-average discount rate. Significant increases (decreases) in any of those inputs in isolation could result in a significantly lower (higher) fair value measurement. Although the constant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The Company’s Treasury Division enters observable and unobservable inputs into the model to arrive at an estimated fair value. To assess the reasonableness of the fair value measurement, the Treasury Division performs a back-test by applying the model to historical prepayment data. The fair value and constant prepayment rate are also compared to forward-looking estimates to assess reasonableness. The Treasury Division also compares the fair value of the Company’s mortgage servicing rights to a value calculated by an independent third party. Discussions are held with members from the Treasury, Mortgage Banking, and Controllers Divisions, along with the independent third party to discuss and reconcile the fair value estimates and key assumptions used by the respective parties in arriving at those estimates. A subcommittee of the Company’s Asset/Liability Management Committee is responsible for providing oversight over the valuation methodology and key assumptions. The significant unobservable input used in the fair value measurement of the Company’s IRLCs is the closing ratio, which represents the percentage of loans currently in a lock position which management estimates will ultimately close. Generally, the fair value of an IRLC is positive (negative) if the prevailing interest rate is lower (higher) than the IRLC rate. Therefore, an increase in the closing ratio (i.e., higher percentage of loans are estimated to close) will increase the gain or loss. The closing ratio is largely dependent on the loan processing stage that a loan is currently in and the change in prevailing interest rates from the time of the rate lock. The closing ratio is computed by our secondary marketing system using historical data and the ratio is periodically reviewed by the Company’s Secondary Marketing Department of the Mortgage Banking Division for reasonableness. The unobservable input used in the fair value measurement of the Company’s interest rate swap agreements is the credit factor. This factor represents the risk that a counterparty is either unable or unwilling to settle a transaction in accordance with the underlying contractual terms. A significant increase (decrease) in the credit factor could result in a significantly lower (higher) fair value measurement. The credit factor is determined by the Treasury Division based on the risk rating assigned to each counterparty in which the Company holds a net asset position. The Company’s Credit Policy Committee periodically reviews and approves the Expected Default Frequency of the Economic Capital Model for Credit Risk. The Expected Default Frequency is used as the credit factor for interest rate swap agreements. Assets and Liabilities Measured at Fair Value on a Nonrecurring Basis The Company may be required periodically to measure certain assets and liabilities at fair value on a nonrecurring basis in accordance with GAAP. These adjustments to fair value usually result from the application of lower-of-cost-or-fair value accounting or impairment write-downs of individual assets. The following table represents the assets measured at fair value on a nonrecurring basis as of June 30, 2017 . There were no assets measured at fair value on a nonrecurring basis as of December 31, 2016 . (dollars in thousands) Fair Value Hierarchy Net Carrying Amount Valuation Allowance June 30, 2017 Mortgage Servicing Rights - amortization method Level 3 $ 22,923 $ 53 The write-down of mortgage servicing rights accounted for under the amortization method was primarily due to changes in certain key assumptions used to estimate fair value. As previously mentioned, all of the Company's mortgage servicing rights are classified as Level 3 measurements due to the use of significant unobservable inputs, as well as significant management judgment and estimation. Fair Value Option The Company elects the fair value option for all residential mortgage loans held for sale. This election allows for a more effective offset of the changes in fair values of the loans held for sale and the derivative financial instruments used to financially hedge them without having to apply complex hedge accounting requirements. As noted above, the fair value of the Company’s residential mortgage loans held for sale was determined based on quoted prices for similar loans in active markets. The following table reflects the difference between the aggregate fair value and the aggregate unpaid principal balance of the Company’s residential mortgage loans held for sale as of June 30, 2017 and December 31, 2016 . (dollars in thousands) Aggregate Fair Value Aggregate Unpaid Principal Aggregate Fair Value Unpaid Principal June 30, 2017 Loans Held for Sale $ 20,354 $ 19,987 $ 367 December 31, 2016 Loans Held for Sale $ 62,499 $ 61,782 $ 717 Changes in the estimated fair value of residential mortgage loans held for sale are reported as a component of mortgage banking income in the Company’s consolidated statements of income. For the three and six months ended June 30, 2017 and 2016 , the net gains or losses from the change in fair value of the Company’s residential mortgage loans held for sale were not material. Financial Instruments Not Recorded at Fair Value on a Recurring Basis The assumptions used below are expected to approximate those that market participants would use in valuing these financial instruments. Investment Securities Held-to-Maturity The fair value of the Company’s investment securities held-to-maturity was primarily measured using information from a third-party pricing service. Level 1 investment securities are comprised of debt securities issued by the U.S. Treasury as quoted prices were available, unadjusted, for identical securities in active markets. If quoted prices were not available, fair values were estimated primarily by obtaining quoted prices for similar assets in active markets or through the use of pricing models. In cases where there may be limited or less transparent information provided by the Company’s third-party pricing service, fair value may be estimated by the use of secondary pricing services or through the use of non-binding third-party broker quotes. Loans The fair value of the Company’s loans was estimated by discounting the expected future cash flows using the current interest rates at which similar loans would be made to borrowers with similar credit ratings and for the same remaining maturities. Loans were first segregated by type such as commercial, real estate, and consumer, and were then further segmented into fixed and variable rate. Expected future cash flows were projected based on contractual cash flows, adjusted for estimated prepayments. Time Deposits The fair value of the Company’s time deposits was calculated using discounted cash flow analyses, applying discount rates based on market yield curve rates for similar maturities. The fair values of the Company’s time deposit liabilities do not take into consideration the value of the Company’s long-term relationships with depositors, which may have significant value. Securities Sold Under Agreements to Repurchase The fair value of the Company’s securities sold under agreements to repurchase was calculated using discounted cash flow analyses, applying discount rates based on market yield curve rates for similar maturities. Other Debt The fair value of the Company’s other debt was calculated using a discounted cash flow analyses, applying discount rates based on market yield curve rates for similar maturities. The following presents the carrying amount, fair value, and placement in the fair value hierarchy of the Company’s financial instruments not recorded at fair value on a recurring basis as of June 30, 2017 and December 31, 2016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June 30, 2017 Financial Instruments - Assets Investment Securities Held-to-Maturity $ 3,782,702 $ 3,785,641 $ 499,838 $ 3,285,803 $ — Loans 1 9,012,433 9,177,640 — — 9,177,640 Financial Instruments - Liabilities Time Deposits 1,683,947 1,679,427 — 1,679,427 — Securities Sold Under Agreements to Repurchase 505,292 505,271 — 505,271 — Other Debt 2 257,153 256,654 — 256,654 — December 31, 2016 Financial Instruments - Assets Investment Securities Held-to-Maturity $ 3,832,997 $ 3,827,527 $ 530,940 $ 3,296,587 $ — Loans 1 8,583,726 8,743,191 — — 8,743,191 Financial Instruments - Liabilities Time Deposits 1,217,707 1,213,705 — 1,213,705 — Securities Sold Under Agreements to Repurchase 523,378 523,374 — 523,374 — Other Debt 2 257,153 256,718 — 256,718 — 1 Net of unearned income and the Allowance. 2 Excludes capitalized lease obligations.</t>
  </si>
  <si>
    <t>Summary of Significant Accounting Policies (Policies)</t>
  </si>
  <si>
    <t>Basis of Presentation</t>
  </si>
  <si>
    <t>Basis of Presentation Bank of Hawaii Corporation (the “Parent”) is a Delaware corporation and a bank holding company headquartered in Honolulu, Hawaii. Bank of Hawaii Corporation and its subsidiaries (collectively, the “Company”) provide a broad range of financial products and services to customers in Hawaii, Guam, and other Pacific Islands. The accompanying consolidated financial statements include the accounts of the Parent and its subsidiaries. The Parent’s principal operating subsidiary is Bank of Hawaii (the “Bank”). The consolidated financial statements in this report have not been audited by an independent registered public accounting firm, but in the opinion of management, reflect all adjustments necessary for a fair presentation of the results for the interim periods. All such adjustments are of a normal recurring nature. Intercompany accounts and transactions have been eliminated in consolidation. Certain prior period information has been reclassified to conform to the current period presentation. Operating results for the interim periods disclosed herein are not necessarily indicative of the results that may be expected for the full fiscal year or for any future period. The accompanying consolidated financial statements have been prepared in accordance with U.S. generally accepted accounting principles (“GAAP”) for interim financial information and with the instructions to Form 10-Q and Rule 10-01 of Regulation S-X. Accordingly, they do not include all of the information and accompanying notes required by GAAP for complete financial statements and should be read in conjunction with the audited consolidated financial statements and related notes included in the Company’s Annual Report on Form 10-K for the year ended December 31, 2016 .</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Variable Interest Entities</t>
  </si>
  <si>
    <t>Variable Interest Entities Variable interests are defined as contractual ownership or other interests in an entity that change with fluctuations in an entity’s net asset value. The primary beneficiary consolidates the variable interest entity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limited partnership interests in several low-income housing partnerships. These partnerships provide funds for the construction and operation of apartment complexes that provide affordable housing to lower-income households. If these developments successfully attract a specified percentage of residents falling in that lower-income range, state and/or federal income tax credits are made available to the partners. The tax credits are generally recognized over 10 years. In order to continue receiving the tax credits each year over the life of the partnership, the low-income residency targets must be maintained. Prior to January 1, 2015, the Company utilized the effective yield method whereby the Company recognized tax credits generally over 10 years and amortized the initial cost of the investment to provide a constant effective yield over the period that tax credits are allocated to the Company. On January 1, 2015, the Company adopted ASU No. 2014-01, “Accounting for Investments in Qualified Affordable Housing Projects” prospectively for new investments. ASU No. 2014-01 permits reporting entities to make an accounting policy election to account for their investments in qualified affordable housing projects using the proportional amortization method if certain conditions are met. As permitted by ASU No. 2014-01, the Company elected to continue to utilize the effective yield method for investments made prior to January 1, 2015. Unfunded commitments to fund these low-income housing partnerships were $18.1 million and $16.2 million as of June 30, 2017 and December 31, 2016 , respectively. These unfunded commitments are unconditional and legally binding and are recorded in other liabilities in the consolidated statements of condition. See Note 5 Affordable Housing Projects Tax Credit Partnerships for more information. The Company also has limited partnership interests in solar energy tax credit partnership investments. These partnerships develop, build, own and operate solar renewable energy projects. Over the course of these investments, the Company expects to receive federal and state tax credits, tax-related benefits, and excess cash available for distribution, if any. The Company may be called to sell its interest in the limited partnerships through a call option once all investment tax credits have been recognized. Tax benefits associated with these investments are generally recognized over six years. These entities meet the definition of a VIE; however, the Company is not the primary beneficiary of the entities as the general partner has both the power to direct the activities that most significantly impact the economic performance of the entities and the obligation to absorb losses or the right to receive benefits that could be significant to the entities. While the partnership agreements allow the limited partners, through a majority vote, to remove the general partner, this right is not deemed to be substantive as the general partner can only be removed for cause. The investments in these entities are initially recorded at cost, which approximates the maximum exposure to loss as a result of the Company’s involvement with these unconsolidated entities. The balance of the Company’s investments in these entities was $77.5 million and $78.9 million as of June 30, 2017 and December 31, 2016 , respectively, and is included in other assets in the consolidated statements of condition.</t>
  </si>
  <si>
    <t>Accounting Standards Adopted in the Current Year or Pending Adoption</t>
  </si>
  <si>
    <t>Accounting Standards Adopted in 2017 In March 2016, the FASB issued ASU No. 2016-09,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The Company adopted ASU No. 2016-09 on January 1, 2017 and elected to recognize forfeitures as they occur. As allowed by the ASU, the Company’s adoption was prospective, therefore, prior periods have not been adjusted. The adoption of ASU No. 2016-09 could result in increased volatility to reported income tax expense related to excess tax benefits and tax deficiencies for employee share-based transactions, however, the actual amounts recognized in income tax expense will be dependent on the amount of employee share-based transactions and the stock price at the time of vesting or exercise. For the first six months of 2017 , the adoption of ASU No. 2016-09 resulted in a decrease to the provision for income taxes primarily due to the tax benefit from the exercise of stock options and the vesting of restricted stock. Accounting Standards Pending Adoption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nsisted of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The standard was initially effective for public entities for interim and annual reporting periods beginning after December 15, 2016; early adoption was not permitted. However, in August 2015, the FASB issued ASU No. 2015-14, “Revenue from Contracts with Customers - Deferral of the Effective Date” which deferred the effective date by one year (i.e., interim and annual reporting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In addition, the FASB has begun to issue targeted updates to clarify specific implementation issues of ASU 2014-09. These updates include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Since the guidance does not apply to revenue associated with financial instruments, including loans and securities that are accounted for under other GAAP, the Company does not expect the new guidance to have a material impact on revenue most closely associated with financial instruments, including interest income and expense. The Company is continuing its overall assessment of revenue streams and reviewing contracts potentially affected by the ASU including trust and asset management fees, deposit related fees, interchange fees, and merchant income, to determine the potential impact the new guidance is expected to have on the Company’s Consolidated Financial Statements. In addition, the Company continues to follow certain implementation issues relevant to the banking industry which are still pending resolution. The Company plans to adopt ASU No. 2014-09 on January 1, 2018 utilizing the modified retrospective approach. In January 2016, the FASB issued ASU No. 2016-01,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No.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The Company has performed a preliminary evaluation of the provisions of ASU No. 2016-01. Based on this evaluation, the Company has determined that ASU No. 2016-01 is not expected to have a material impact on the Company’s Consolidated Financial Statements; however, the Company will continue to closely monitor developments and additional guidance.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The Company has several lease agreements, such as branch locations, which are currently considered operating leases, and therefore, not recognized on the Company’s consolidated statements of condition. The Company expects the new guidance will require these lease agreements to now be recognized on the consolidated statements of condition as a right-of-use asset and a corresponding lease liability. Therefore, the Company’s preliminary evaluation indicates the provisions of ASU No. 2016-02 are expected to impact the Company’s consolidated statements of condition. However, the Company continues to evaluate the extent of potential impact the new guidance will have on the Company’s Consolidated Financial Statements.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ontinuing its implementation efforts through its Company-wide implementation team. This team has assigned roles and responsibilities, key tasks to complete, and a general timeline to be followed. The implementation team meets periodically to discuss the latest developments and ensure progress is being made. The team also keeps current on the latest news via webcasts, publications, conferences, and peer bank meetings. The Company’s preliminary evaluation indicates the provisions of ASU No. 2016-13 are expected to impact the Company’s Consolidated Financial Statements, in particular the level of the reserve for credit losses. However, the Company continues to evaluate the extent of the potential impact. In August 2016, the FASB issued ASU No. 2016-15, “Classification of Certain Cash Receipts and Cash Payments.” Current GAAP is unclear or does not include specific guidance on how to classify certain transactions in the statement of cash flows. This ASU is intended to reduce diversity in practice in how eight particular transactions are classified in the statement of cash flows. ASU No. 2016-15 is effective for interim and annual reporting periods beginning after December 15, 2017.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No. 2016-15 is not expected to have a material impact on the Company’s Consolidated Financial Statements. In January 2017, the FASB issued ASU No. 2017-04, “Simplifying the Test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Company expects to early adopt upon the next goodwill impairment test in 2017. ASU No. 2017-04 is not expected to have a material impact on the Company’s Consolidated Financial Statements. In March 2017, the FASB issued ASU No. 2017-07, “Improving the Presentation of Net Periodic Pension Cost and Net Periodic Postretirement Benefit Cost.” Under the new guidance, employers will present the service cost component of the net periodic benefit cost in the same income statement line item (e.g., Salaries and Benefits) as other employee compensation costs arising from services rendered during the period. In addition, only the service cost component will be eligible for capitalization in assets. Employers will present the other components separately (e.g., Other Noninterest Expense) from the line item that includes the service cost. ASU No. 2017-07 is effective for interim and annual reporting periods beginning after December 15, 2017. Early adoption is permitted, however, the Company has decided not to early adopt. Employers will apply the guidance on the presentation of the components of net periodic benefit cost in the income statement retrospectively. The guidance limiting the capitalization of net periodic benefit cost in assets to the service cost component will be applied prospectively. The Company expects to utilize the ASU’s practical expedient allowing entities to estimate amounts for comparative periods using the information previously disclosed in their pension and other postretirement benefit plan footnote. ASU No. 2017-07 is not expected to have a material impact on the Company’s Consolidated Financial Statements. In March 2017, the FASB issued ASU No. 2017-08, “Premium Amortization on Purchased Callable Debt Securities.” This ASU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the discount continues to be amortized to maturity. ASU No. 2017-08 is effective for interim and annual reporting periods beginning after December 15, 2018; early adoption is permitted. The guidance calls for a modified retrospective transition approach under which a cumulative-effect adjustment will be made to retained earnings as of the beginning of the first reporting period in which the guidance is adopted. The Company is currently evaluating the provisions of ASU No. 2017-08 to determine the potential impact the new standard will have on the Company’s Consolidated Financial Statements. In May 2017, the FASB issued ASU No. 2017-09, “Stock Compensation, Scope of Modification Accounting.” This ASU clarifies when changes to the terms of conditions of a share-based payment award must be accounted for as modifications. Companies will apply the modification accounting guidance if the value, vesting conditions or classification of the award changes. The new guidance should reduce diversity in practice and result in fewer changes to the terms of an award being accounted for as modifications, as the guidance will allow companies to make certain non-substantive changes to awards without accounting for them as modifications. It does not change the accounting for modifications. ASU No. 2017-09 is effective for interim and annual reporting periods beginning after December 15, 2017; early adoption is permitted. ASU No. 2017-09 is not expected to have a material impact on the Company’s Consolidated Financial Statements.</t>
  </si>
  <si>
    <t>Investment Securities (Tables)</t>
  </si>
  <si>
    <t>Schedule of amortized cost, gross unrealized gains and losses, and fair value of investment securities</t>
  </si>
  <si>
    <t>The amortized cost, gross unrealized gains and losses, and fair value of the Company’s investment securities as of June 30, 2017 and December 31, 2016 were as follows: (dollars in thousands) Amortized Cost Gross Gross Fair Value June 30, 2017 Available-for-Sale: Debt Securities Issued by the U.S. Treasury and Government Agencies $ 430,208 $ 3,732 $ (963 ) $ 432,977 Debt Securities Issued by States and Political Subdivisions 650,075 17,905 (99 ) 667,881 Debt Securities Issued by Corporations 268,022 138 (2,911 ) 265,249 Mortgage-Backed Securities: Residential - Government Agencies 262,834 3,858 (1,150 ) 265,542 Residential - U.S. Government-Sponsored Enterprises 613,512 1,090 (4,701 ) 609,901 Commercial - Government Agencies 77,757 — (2,579 ) 75,178 Total Mortgage-Backed Securities 954,103 4,948 (8,430 ) 950,621 Total $ 2,302,408 $ 26,723 $ (12,403 ) $ 2,316,728 Held-to-Maturity: Debt Securities Issued by the U.S. Treasury and Government Agencies $ 500,111 $ 613 $ (886 ) $ 499,838 Debt Securities Issued by States and Political Subdivisions 240,413 14,472 — 254,885 Debt Securities Issued by Corporations 127,666 405 (1,326 ) 126,745 Mortgage-Backed Securities: Residential - Government Agencies 1,928,530 15,726 (19,602 ) 1,924,654 Residential - U.S. Government-Sponsored Enterprises 772,212 1,284 (7,144 ) 766,352 Commercial - Government Agencies 213,770 2,213 (2,816 ) 213,167 Total Mortgage-Backed Securities 2,914,512 19,223 (29,562 ) 2,904,173 Total $ 3,782,702 $ 34,713 $ (31,774 ) $ 3,785,641 December 31, 2016 Available-for-Sale: Debt Securities Issued by the U.S. Treasury and Government Agencies $ 407,478 $ 2,531 $ (1,294 ) $ 408,715 Debt Securities Issued by States and Political Subdivisions 662,231 11,455 (1,887 ) 671,799 Debt Securities Issued by Corporations 273,044 5 (3,870 ) 269,179 Mortgage-Backed Securities: Residential - Government Agencies 240,412 4,577 (1,145 ) 243,844 Residential - U.S. Government-Sponsored Enterprises 511,234 971 (5,218 ) 506,987 Commercial - Government Agencies 89,544 — (4,027 ) 85,517 Total Mortgage-Backed Securities 841,190 5,548 (10,390 ) 836,348 Total $ 2,183,943 $ 19,539 $ (17,441 ) $ 2,186,041 Held-to-Maturity: Debt Securities Issued by the U.S. Treasury and Government Agencies $ 530,149 $ 1,562 $ (771 ) $ 530,940 Debt Securities Issued by States and Political Subdivisions 242,295 9,991 — 252,286 Debt Securities Issued by Corporations 135,620 416 (1,528 ) 134,508 Mortgage-Backed Securities: Residential - Government Agencies 1,940,076 20,567 (23,861 ) 1,936,782 Residential - U.S. Government-Sponsored Enterprises 752,768 798 (10,919 ) 742,647 Commercial - Government Agencies 232,089 940 (2,665 ) 230,364 Total Mortgage-Backed Securities 2,924,933 22,305 (37,445 ) 2,909,793 Total $ 3,832,997 $ 34,274 $ (39,744 ) $ 3,827,527</t>
  </si>
  <si>
    <t>Analysis of the contractual maturities of investment securities</t>
  </si>
  <si>
    <t>The table below presents an analysis of the contractual maturities of the Company’s investment securities as of June 30, 2017 . Debt securities issued by government agencies (Small Business Administration securities) and mortgage-backed securities are disclosed separately in the table below as these investment securities may prepay prior to their scheduled contractual maturity dates. (dollars in thousands) Amortized Cost Fair Value Available-for-Sale: Due in One Year or Less $ 86,725 $ 86,878 Due After One Year Through Five Years 585,928 589,580 Due After Five Years Through Ten Years 214,366 223,309 Due After Ten Years 31,629 33,904 918,648 933,671 Debt Securities Issued by Government Agencies 429,657 432,436 Mortgage-Backed Securities: Residential - Government Agencies 262,834 265,542 Residential - U.S. Government-Sponsored Enterprises 613,512 609,901 Commercial - Government Agencies 77,757 75,178 Total Mortgage-Backed Securities 954,103 950,621 Total $ 2,302,408 $ 2,316,728 Held-to-Maturity: Due in One Year or Less $ 235,104 $ 234,882 Due After One Year Through Five Years 335,763 338,517 Due After Five Years Through Ten Years 258,942 266,850 Due After Ten Years 38,381 41,219 868,190 881,468 Mortgage-Backed Securities: Residential - Government Agencies 1,928,530 1,924,654 Residential - U.S. Government-Sponsored Enterprises 772,212 766,352 Commercial - Government Agencies 213,770 213,167 Total Mortgage-Backed Securities 2,914,512 2,904,173 Total $ 3,782,702 $ 3,785,641</t>
  </si>
  <si>
    <t>Schedule of gains (losses) on sale of investment securities</t>
  </si>
  <si>
    <t>The table below presents the gains and losses from the sales of investment securities for the three and six months ended June 30, 2017 and 2016 . Three Months Ended Six Months Ended (dollars in thousands) 2017 2016 2017 2016 Gross Gains on Sales of Investment Securities $ — $ — $ 12,467 $ 11,355 Gross Losses on Sales of Investment Securities (520 ) (312 ) (854 ) (487 ) Net Gains (Losses) on Sales of Investment Securities $ (520 ) $ (312 ) $ 11,613 $ 10,868</t>
  </si>
  <si>
    <t>Schedule of investment securities in an unrealized loss position</t>
  </si>
  <si>
    <t>The Company’s investment securities in an unrealized loss position, segregated by continuous length of loss, were as follows: Less Than 12 Months 12 Months or Longer Total (dollars in thousands) Fair Value Gross Unrealized Losses Fair Value Gross Unrealized Losses Fair Value Gross Unrealized Losses June 30, 2017 Available-for-Sale: Debt Securities Issued by the U.S. Treasury and Government Agencies $ 42,325 $ (285 ) $ 143,773 $ (678 ) $ 186,098 $ (963 ) Debt Securities Issued by States and Political Subdivisions 49,521 (99 ) — — 49,521 (99 ) Debt Securities Issued by Corporations 62,472 (555 ) 162,638 (2,356 ) 225,110 (2,911 ) Mortgage-Backed Securities: Residential - Government Agencies 23,520 (56 ) 13,814 (1,094 ) 37,334 (1,150 ) Residential - U.S. Government-Sponsored Enterprises 420,189 (4,398 ) 10,611 (303 ) 430,800 (4,701 ) Commercial - Government Agencies — — 75,178 (2,579 ) 75,178 (2,579 ) Total Mortgage-Backed Securities 443,709 (4,454 ) 99,603 (3,976 ) 543,312 (8,430 ) Total $ 598,027 $ (5,393 ) $ 406,014 $ (7,010 ) $ 1,004,041 $ (12,403 ) Held-to-Maturity: Debt Securities Issued by the U.S. Treasury and Government Agencies $ 284,734 $ (886 ) $ — $ — $ 284,734 $ (886 ) Debt Securities Issued by Corporations 65,356 (835 ) 15,027 (491 ) 80,383 (1,326 ) Mortgage-Backed Securities: Residential - Government Agencies 856,028 (11,817 ) 222,166 (7,785 ) 1,078,194 (19,602 ) Residential - U.S. Government-Sponsored Enterprises 598,035 (7,144 ) — — 598,035 (7,144 ) Commercial - Government Agencies 79,883 (2,748 ) 10,561 (68 ) 90,444 (2,816 ) Total Mortgage-Backed Securities 1,533,946 (21,709 ) 232,727 (7,853 ) 1,766,673 (29,562 ) Total $ 1,884,036 $ (23,430 ) $ 247,754 $ (8,344 ) $ 2,131,790 $ (31,774 ) December 31, 2016 Available-for-Sale: Debt Securities Issued by the U.S. Treasury and Government Agencies $ 143,715 $ (562 ) $ 89,211 $ (732 ) $ 232,926 $ (1,294 ) Debt Securities Issued by States and Political Subdivisions 211,188 (1,873 ) 6,725 (14 ) 217,913 (1,887 ) Debt Securities Issued by Corporations 67,332 (714 ) 196,838 (3,156 ) 264,170 (3,870 ) Mortgage-Backed Securities: Residential - Government Agencies 38,355 (89 ) 11,185 (1,056 ) 49,540 (1,145 ) Residential - U.S. Government-Sponsored Enterprises 397,385 (5,218 ) — — 397,385 (5,218 ) Commercial - Government Agencies 5,097 (164 ) 80,420 (3,863 ) 85,517 (4,027 ) Total Mortgage-Backed Securities 440,837 (5,471 ) 91,605 (4,919 ) 532,442 (10,390 ) Total $ 863,072 $ (8,620 ) $ 384,379 $ (8,821 ) $ 1,247,451 $ (17,441 ) Held-to-Maturity: Debt Securities Issued by the U.S. Treasury $ 169,926 $ (771 ) $ — $ — $ 169,926 $ (771 ) Debt Securities Issued by Corporations 69,601 (971 ) 15,933 (557 ) 85,534 (1,528 ) Mortgage-Backed Securities: Residential - Government Agencies 835,227 (15,313 ) 231,377 (8,548 ) 1,066,604 (23,861 ) Residential - U.S. Government-Sponsored Enterprises 693,047 (10,919 ) — — 693,047 (10,919 ) Commercial - Government Agencies 87,586 (2,597 ) 18,653 (68 ) 106,239 (2,665 ) Total Mortgage-Backed Securities 1,615,860 (28,829 ) 250,030 (8,616 ) 1,865,890 (37,445 ) Total $ 1,855,387 $ (30,571 ) $ 265,963 $ (9,173 ) $ 2,121,350 $ (39,744 )</t>
  </si>
  <si>
    <t>Schedule of interest income from taxable and non-taxable investment securities</t>
  </si>
  <si>
    <t>Interest income from taxable and non-taxable investment securities for the three and six months ended June 30, 2017 and 2016 were as follows: Three Months Ended Six Months Ended (dollars in thousands) 2017 2016 2017 2016 Taxable $ 26,741 $ 25,567 $ 52,508 $ 51,554 Non-Taxable 5,012 5,122 10,035 10,340 Total Interest Income from Investment Securities $ 31,753 $ 30,689 $ 62,543 $ 61,894</t>
  </si>
  <si>
    <t>Schedule of carrying value of company's Federal Home Loan Bank and Federal Reserve Bank</t>
  </si>
  <si>
    <t>As of June 30, 2017 and December 31, 2016 , the carrying value of the Company’s Federal Home Loan Bank of Des Moines stock and Federal Reserve Bank stock was as follows: (dollars in thousands) June 30, December 31, Federal Home Loan Bank Stock $ 20,000 $ 20,000 Federal Reserve Bank Stock 20,167 20,063 Total $ 40,167 $ 40,063</t>
  </si>
  <si>
    <t>Loans and Leases and the Allowance for Loan and Lease Losses (Tables)</t>
  </si>
  <si>
    <t>Schedule of Loan and Lease Portfolio</t>
  </si>
  <si>
    <t>The Company’s loan and lease portfolio was comprised of the following as of June 30, 2017 and December 31, 2016 : (dollars in thousands) June 30, December 31, Commercial Commercial and Industrial $ 1,241,953 $ 1,249,791 Commercial Mortgage 2,009,886 1,889,551 Construction 248,030 270,018 Lease Financing 205,043 208,332 Total Commercial 3,704,912 3,617,692 Consumer Residential Mortgage 3,317,179 3,163,073 Home Equity 1,473,123 1,334,163 Automobile 484,092 454,333 Other 1 408,307 380,524 Total Consumer 5,682,701 5,332,093 Total Loans and Leases $ 9,387,613 $ 8,949,785 1 Comprised of other revolving credit, installment, and lease financing.</t>
  </si>
  <si>
    <t>Schedule of Portfolio Segment and Balance in Allowance Disaggregated on the Basis of Impairment Measurement Method</t>
  </si>
  <si>
    <t>The following presents by portfolio segment, the activity in the Allowance for the three and six months ended June 30, 2017 and 2016 . The following also presents by portfolio segment, the balance in the Allowance disaggregated on the basis of the Company’s impairment measurement method and the related recorded investment in loans and leases as of June 30, 2017 and 2016 . (dollars in thousands) Commercial Consumer Total Three Months Ended June 30, 2017 Allowance for Loan and Lease Losses: Balance at Beginning of Period $ 66,893 $ 38,171 $ 105,064 Loans and Leases Charged-Off (124 ) (5,363 ) (5,487 ) Recoveries on Loans and Leases Previously Charged-Off 266 2,260 2,526 Net Loans and Leases Recovered (Charged-Off) 142 (3,103 ) (2,961 ) Provision for Credit Losses (853 ) 5,103 4,250 Balance at End of Period $ 66,182 $ 40,171 $ 106,353 Six Months Ended June 30, 2017 Allowance for Loan and Lease Losses: Balance at Beginning of Period $ 65,680 $ 38,593 $ 104,273 Loans and Leases Charged-Off (298 ) (10,893 ) (11,191 ) Recoveries on Loans and Leases Previously Charged-Off 602 4,019 4,621 Net Loans and Leases Recovered (Charged-Off) 304 (6,874 ) (6,570 ) Provision for Credit Losses 198 8,452 8,650 Balance at End of Period $ 66,182 $ 40,171 $ 106,353 As of June 30, 2017 Allowance for Loan and Lease Losses: Individually Evaluated for Impairment $ 45 $ 3,792 $ 3,837 Collectively Evaluated for Impairment 66,137 36,379 102,516 Total $ 66,182 $ 40,171 $ 106,353 Recorded Investment in Loans and Leases: Individually Evaluated for Impairment $ 20,197 $ 38,528 $ 58,725 Collectively Evaluated for Impairment 3,684,715 5,644,173 9,328,888 Total $ 3,704,912 $ 5,682,701 $ 9,387,613 Three Months Ended June 30, 2016 Allowance for Loan and Lease Losses: Balance at Beginning of Period $ 61,810 $ 42,867 $ 104,677 Loans and Leases Charged-Off (204 ) (3,551 ) (3,755 ) Recoveries on Loans and Leases Previously Charged-Off 418 1,592 2,010 Net Loans and Leases Recovered (Charged-Off) 214 (1,959 ) (1,745 ) Provision for Credit Losses 5 995 1,000 Balance at End of Period $ 62,029 $ 41,903 $ 103,932 Six Months Ended June 30, 2016 Allowance for Loan and Lease Losses: Balance at Beginning of Period $ 60,714 $ 42,166 $ 102,880 Loans and Leases Charged-Off (461 ) (8,181 ) (8,642 ) Recoveries on Loans and Leases Previously Charged-Off 7,323 3,371 10,694 Net Loans and Leases Recovered (Charged-Off) 6,862 (4,810 ) 2,052 Provision for Credit Losses (5,547 ) 4,547 (1,000 ) Balance at End of Period $ 62,029 $ 41,903 $ 103,932 As of June 30, 2016 Allowance for Loan and Lease Losses: Individually Evaluated for Impairment $ 7 $ 3,195 $ 3,202 Collectively Evaluated for Impairment 62,022 38,708 100,730 Total $ 62,029 $ 41,903 $ 103,932 Recorded Investment in Loans and Leases: Individually Evaluated for Impairment $ 22,271 $ 38,691 $ 60,962 Collectively Evaluated for Impairment 3,283,571 4,986,936 8,270,507 Total $ 3,305,842 $ 5,025,627 $ 8,331,469</t>
  </si>
  <si>
    <t>Schedule of Recorded Investment in Loans and Leases by Class and by Credit Quality Indicator</t>
  </si>
  <si>
    <t>The following presents by class and by credit quality indicator, the recorded investment in the Company’s loans and leases as of June 30, 2017 and December 31, 2016 . June 30, 2017 (dollars in thousands) Commercial and Industrial Commercial Mortgage Construction Lease Financing Total Commercial Pass $ 1,197,264 $ 1,937,447 $ 246,283 $ 204,572 $ 3,585,566 Special Mention 16,752 53,046 282 — 70,080 Classified 27,937 19,393 1,465 471 49,266 Total $ 1,241,953 $ 2,009,886 $ 248,030 $ 205,043 $ 3,704,912 (dollars in thousands) Residential Mortgage Home Equity Automobile Other 1 Total Consumer Pass $ 3,307,841 $ 1,466,847 $ 483,553 $ 407,468 $ 5,665,709 Special Mention — 1,764 — — 1,764 Classified 9,338 4,512 539 839 15,228 Total $ 3,317,179 $ 1,473,123 $ 484,092 $ 408,307 $ 5,682,701 Total Recorded Investment in Loans and Leases $ 9,387,613 December 31, 2016 (dollars in thousands) Commercial and Industrial Commercial Mortgage Construction Lease Financing Total Commercial Pass $ 1,203,025 $ 1,792,119 $ 264,287 $ 207,386 $ 3,466,817 Special Mention 20,253 66,734 4,218 5 91,210 Classified 26,513 30,698 1,513 941 59,665 Total $ 1,249,791 $ 1,889,551 $ 270,018 $ 208,332 $ 3,617,692 (dollars in thousands) Residential Mortgage Home Equity Automobile Other 1 Total Consumer Pass $ 3,149,294 $ 1,327,676 $ 453,439 $ 379,793 $ 5,310,202 Special Mention — 2,964 — — 2,964 Classified 13,779 3,523 894 731 18,927 Total $ 3,163,073 $ 1,334,163 $ 454,333 $ 380,524 $ 5,332,093 Total Recorded Investment in Loans and Leases $ 8,949,785 1 Comprised of other revolving credit, installment, and lease financing.</t>
  </si>
  <si>
    <t>Schedule of Aging Analysis by Class of Loan and Lease Portfolio</t>
  </si>
  <si>
    <t>The following presents by class, an aging analysis of the Company’s loan and lease portfolio as of June 30, 2017 and December 31, 2016 . (dollars in thousands) 30 - 59 Days Past Due 60 - 89 Days Past Due Past Due 90 Days or More Non-Accrual Total Past Due and Non-Accrual Current Total Loans and Leases Non-Accrual Loans and Leases that are Current 2 As of June 30, 2017 Commercial Commercial and Industrial $ 310 $ 68 $ — $ 175 $ 553 $ 1,241,400 $ 1,241,953 $ 78 Commercial Mortgage 12 — — 1,460 1,472 2,008,414 2,009,886 899 Construction — — — — — 248,030 248,030 — Lease Financing — — — — — 205,043 205,043 — Total Commercial 322 68 — 1,635 2,025 3,702,887 3,704,912 977 Consumer Residential Mortgage 3,486 869 2,269 9,337 15,961 3,301,218 3,317,179 733 Home Equity 2,331 524 2,343 3,405 8,603 1,464,520 1,473,123 1,006 Automobile 11,184 1,397 539 — 13,120 470,972 484,092 — Other 1 2,886 1,597 1,859 — 6,342 401,965 408,307 — Total Consumer 19,887 4,387 7,010 12,742 44,026 5,638,675 5,682,701 1,739 Total $ 20,209 $ 4,455 $ 7,010 $ 14,377 $ 46,051 $ 9,341,562 $ 9,387,613 $ 2,716 As of December 31, 2016 Commercial Commercial and Industrial $ 10,698 $ 1,016 $ — $ 151 $ 11,865 $ 1,237,926 $ 1,249,791 $ — Commercial Mortgage 128 17 — 997 1,142 1,888,409 1,889,551 416 Construction — — — — — 270,018 270,018 — Lease Financing — — — — — 208,332 208,332 — Total Commercial 10,826 1,033 — 1,148 13,007 3,604,685 3,617,692 416 Consumer Residential Mortgage 6,491 106 3,127 13,780 23,504 3,139,569 3,163,073 1,628 Home Equity 3,063 2,244 1,457 3,147 9,911 1,324,252 1,334,163 1,015 Automobile 11,692 2,162 894 — 14,748 439,585 454,333 — Other 1 3,200 1,532 1,592 — 6,324 374,200 380,524 — Total Consumer 24,446 6,044 7,070 16,927 54,487 5,277,606 5,332,093 2,643 Total $ 35,272 $ 7,077 $ 7,070 $ 18,075 $ 67,494 $ 8,882,291 $ 8,949,785 $ 3,059 1 Comprised of other revolving credit, installment, and lease financing. 2 Represents non-accrual loans that are not past due 30 days or more; however, full payment of principal and interest is still not expected.</t>
  </si>
  <si>
    <t>Schedule of Information Related to Impaired Loans</t>
  </si>
  <si>
    <t>The following presents by class, information related to impaired loans as of June 30, 2017 and December 31, 2016 . (dollars in thousands) Recorded Investment Unpaid Principal Balance Related Allowance for Loan Losses June 30, 2017 Impaired Loans with No Related Allowance Recorded: Commercial Commercial and Industrial $ 8,216 $ 15,178 $ — Commercial Mortgage 9,573 13,073 — Construction 1,465 1,465 — Total Commercial 19,254 29,716 — Total Impaired Loans with No Related Allowance Recorded $ 19,254 $ 29,716 $ — Impaired Loans with an Allowance Recorded: Commercial Commercial and Industrial $ 624 $ 624 $ 13 Commercial Mortgage 319 319 32 Total Commercial 943 943 45 Consumer Residential Mortgage 21,947 26,686 3,167 Home Equity 1,735 1,735 267 Automobile 12,178 12,178 279 Other 1 2,668 2,669 79 Total Consumer 38,528 43,268 3,792 Total Impaired Loans with an Allowance Recorded $ 39,471 $ 44,211 $ 3,837 Impaired Loans: Commercial $ 20,197 $ 30,659 $ 45 Consumer 38,528 43,268 3,792 Total Impaired Loans $ 58,725 $ 73,927 $ 3,837 December 31, 2016 Impaired Loans with No Related Allowance Recorded: Commercial Commercial and Industrial $ 9,556 $ 16,518 $ — Commercial Mortgage 9,373 12,873 — Construction 1,513 1,513 — Total Commercial 20,442 30,904 — Total Impaired Loans with No Related Allowance Recorded $ 20,442 $ 30,904 $ — Impaired Loans with an Allowance Recorded: Commercial Commercial and Industrial $ 765 $ 765 $ 24 Commercial Mortgage 365 365 21 Total Commercial 1,130 1,130 45 Consumer Residential Mortgage 25,625 30,615 3,224 Home Equity 1,516 1,516 15 Automobile 9,660 9,660 206 Other 1 2,325 2,325 65 Total Consumer 39,126 44,116 3,510 Total Impaired Loans with an Allowance Recorded $ 40,256 $ 45,246 $ 3,555 Impaired Loans: Commercial $ 21,572 $ 32,034 $ 45 Consumer 39,126 44,116 3,510 Total Impaired Loans $ 60,698 $ 76,150 $ 3,555 1 Comprised of other revolving credit and installment financing.</t>
  </si>
  <si>
    <t>Schedule of the Average Recorded Investment and Interest Income Recognized on Impaired Loans</t>
  </si>
  <si>
    <t>The following presents by class, information related to the average recorded investment and interest income recognized on impaired loans for the three and six months ended June 30, 2017 and 2016 . Three Months Ended Three Months Ended (dollars in thousands) Average Recorded Investment Interest Income Recognized Average Recorded Investment Interest Income Recognized Impaired Loans with No Related Allowance Recorded: Commercial Commercial and Industrial $ 8,717 $ 61 $ 10,032 $ 112 Commercial Mortgage 9,369 77 10,059 93 Construction 1,477 24 1,570 25 Total Commercial 19,563 162 21,661 230 Total Impaired Loans with No Related Allowance Recorded $ 19,563 $ 162 $ 21,661 $ 230 Impaired Loans with an Allowance Recorded: Commercial Commercial and Industrial $ 657 $ 9 $ 968 $ 12 Commercial Mortgage 331 4 — — Total Commercial 988 13 968 12 Consumer Residential Mortgage 23,148 214 27,995 250 Home Equity 1,621 20 1,511 18 Automobile 11,547 195 7,422 125 Other 1 2,663 57 1,932 43 Total Consumer 38,979 486 38,860 436 Total Impaired Loans with an Allowance Recorded $ 39,967 $ 499 $ 39,828 $ 448 Impaired Loans: Commercial $ 20,551 $ 175 $ 22,629 $ 242 Consumer 38,979 486 38,860 436 Total Impaired Loans $ 59,530 $ 661 $ 61,489 $ 678 Six Months Ended Six Months Ended (dollars in thousands) Average Recorded Investment Interest Income Recognized Average Recorded Investment Interest Income Recognized Impaired Loans with No Related Allowance Recorded: Commercial Commercial and Industrial $ 8,996 $ 142 $ 11,571 $ 218 Commercial Mortgage 9,370 162 10,175 162 Construction 1,489 48 1,581 51 Total Commercial 19,855 352 23,327 431 Total Impaired Loans with No Related Allowance Recorded $ 19,855 $ 352 $ 23,327 $ 431 Impaired Loans with an Allowance Recorded: Commercial Commercial and Industrial $ 693 $ 20 $ 1,075 $ 32 Commercial Mortgage 342 8 — — Total Commercial 1,035 28 1,075 32 Consumer Residential Mortgage 23,974 426 28,323 501 Home Equity 1,586 37 1,370 35 Automobile 10,918 364 7,285 247 Other 1 2,550 110 1,843 82 Total Consumer 39,028 937 38,821 865 Total Impaired Loans with an Allowance Recorded $ 40,063 $ 965 $ 39,896 $ 897 Impaired Loans: Commercial $ 20,890 $ 380 $ 24,402 $ 463 Consumer 39,028 937 38,821 865 Total Impaired Loans $ 59,918 $ 1,317 $ 63,223 $ 1,328 1 Comprised of other revolving credit and installment financing.</t>
  </si>
  <si>
    <t>Schedule of Loans Modified in a TDR and TDRs that Defaulted During the Period Within 12 mos of Modification Date</t>
  </si>
  <si>
    <t>The following presents by class, information related to loans modified in a TDR during the three and six months ended June 30, 2017 and 2016 .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6 $ 4,191 $ 11 16 $ 2,955 $ — Commercial Mortgage 1 700 — — — — Total Commercial 7 4,891 11 16 2,955 — Consumer Residential Mortgage — — — 1 440 — Home Equity 1 4 4 — — — Automobile 99 2,115 49 53 977 22 Other 2 40 304 8 40 271 8 Total Consumer 140 2,423 61 94 1,688 30 Total 147 $ 7,314 $ 72 110 $ 4,643 $ 30 Loans Modified as a TDR for the Loans Modified as a TDR for the Recorded Increase in Recorded Increase in Troubled Debt Restructurings Number of Investment Allowance Number of Investment Allowance (dollars in thousands) Contracts (as of period end) 1 (as of period end) Contracts (as of period end) 1 (as of period end) Commercial Commercial and Industrial 11 $ 7,235 $ 11 18 $ 3,102 $ 2 Commercial Mortgage 2 1,096 — — — — Total Commercial 13 8,331 11 18 3,102 2 Consumer Residential Mortgage — — — 4 1,610 15 Home Equity 1 239 4 1 478 6 Automobile 209 4,315 99 108 2,008 48 Other 2 114 891 24 99 684 19 Total Consumer 324 5,445 127 212 4,780 88 Total 337 $ 13,776 $ 138 230 $ 7,882 $ 90 1 The period end balances reflect all paydowns and charge-offs since the modification date. TDRs fully paid-off, charged-off, or foreclosed upon by period end are not included. 2 Comprised of other revolving credit and installment financing. The following presents by class, all loans modified in a TDR that defaulted during the three and six months ended June 30, 2017 and 2016 , and within twelve months of their modification date. A TDR is considered to be in default once it becomes 60 days or more past due following a modification. Three Months Ended Three Months Ended TDRs that Defaulted During the Period, Recorded Recorded Within Twelve Months of their Modification Date Number of Investment Number of Investment (dollars in thousands) Contracts (as of period end) 1 Contracts (as of period end) 1 Consumer Residential Mortgage — $ — 1 $ 43 Automobile 12 267 3 21 Other 2 18 137 9 70 Total Consumer 30 404 13 134 Total 30 $ 404 13 $ 134 Six Months Ended Six Months Ended TDRs that Defaulted During the Period, Recorded Recorded Within Twelve Months of their Modification Date Number of Investment Number of Investment (dollars in thousands) Contracts (as of period end) 1 Contracts (as of period end) 1 Commercial Commercial and Industrial 1 $ 49 — $ — Total Commercial 1 49 — — Consumer Residential Mortgage — — 3 1,056 Home Equity — — 1 162 Automobile 17 390 4 57 Other 2 36 255 22 142 Total Consumer 53 645 30 1,417 Total 54 $ 694 30 $ 1,417 1 The period end balances reflect all paydowns and charge-offs since the modification date. TDRs fully paid-off, charged-off, or foreclosed upon by period end are not included. 2 Comprised of other revolving credit and installment financing.</t>
  </si>
  <si>
    <t>Mortgage Servicing Rights (Tables)</t>
  </si>
  <si>
    <t>Analysis of mortgage servicing rights accounted for under the fair value measurement method</t>
  </si>
  <si>
    <t>For the three and six months ended June 30, 2017 and 2016 , the change in the carrying value of the Company’s mortgage servicing rights accounted for under the fair value measurement method was as follows: Three Months Ended Six Months Ended (dollars in thousands) 2017 2016 2017 2016 Balance at Beginning of Period $ 1,586 $ 1,910 $ 1,655 $ 1,970 Change in Fair Value: Due to Payoffs (38 ) (91 ) (107 ) (151 ) Total Changes in Fair Value of Mortgage Servicing Rights (38 ) (91 ) (107 ) (151 ) Balance at End of Period $ 1,548 $ 1,819 $ 1,548 $ 1,819</t>
  </si>
  <si>
    <t>Analysis of mortgage servicing rights accounted for under the amortization method</t>
  </si>
  <si>
    <t>For the three and six months ended June 30, 2017 and 2016 , the change in the carrying value of the Company’s mortgage servicing rights accounted for under the amortization method, net of valuation allowance, was as follows: Three Months Ended Six Months Ended (dollars in thousands) 2017 2016 2017 2016 Balance at Beginning of Period $ 22,705 $ 20,753 $ 22,008 $ 21,032 Servicing Rights that Resulted From Asset Transfers 961 329 2,276 771 Amortization (690 ) (677 ) (1,308 ) (1,313 ) Valuation Allowance Provision (53 ) (2,593 ) (53 ) (2,678 ) Balance at End of Period $ 22,923 $ 17,812 $ 22,923 $ 17,812 Valuation Allowance: Balance at Beginning of Period $ — $ (106 ) $ — $ (21 ) Valuation Allowance Provision (53 ) (2,593 ) (53 ) (2,678 ) Balance at End of Period $ (53 ) $ (2,699 ) $ (53 ) $ (2,699 ) Fair Value of Mortgage Servicing Rights Accounted for Under the Amortization Method Beginning of Period $ 25,946 $ 20,841 $ 25,148 $ 24,804 End of Period $ 25,479 $ 17,812 $ 25,479 $ 17,812</t>
  </si>
  <si>
    <t>Schedule of key data and assumptions used in estimating the fair value of mortgage servicing rights</t>
  </si>
  <si>
    <t>The key data and assumptions used in estimating the fair value of the Company’s mortgage servicing rights as of June 30, 2017 and December 31, 2016 were as follows: June 30, December 31, 2016 Weighted-Average Constant Prepayment Rate 1 8.60 % 8.13 % Weighted-Average Life (in years) 7.20 7.43 Weighted-Average Note Rate 4.07 % 4.10 % Weighted-Average Discount Rate 2 8.87 % 9.33 % 1 Represents annualized loan repayment rate assumption. 2 Derived from multiple interest rate scenarios that incorporate a spread to a market yield curve and market volatilities.</t>
  </si>
  <si>
    <t>Schedule of sensitivity analysis of the fair value of mortgage servicing rights</t>
  </si>
  <si>
    <t>A sensitivity analysis of the Company’s fair value of mortgage servicing rights to changes in certain key assumptions as of June 30, 2017 and December 31, 2016 is presented in the following table. (dollars in thousands) June 30, December 31, Constant Prepayment Rate Decrease in fair value from 25 basis points (“bps”) adverse change $ (317 ) $ (321 ) Decrease in fair value from 50 bps adverse change (628 ) (636 ) Discount Rate Decrease in fair value from 25 bps adverse change (285 ) (288 ) Decrease in fair value from 50 bps adverse change (565 ) (570 )</t>
  </si>
  <si>
    <t>Low Income Housing Tax Credit Partnerships (Tables)</t>
  </si>
  <si>
    <t>Equity Method Investments</t>
  </si>
  <si>
    <t>As of June 30, 2017 , the expected payments for unfunded affordable housing commitments were as follows: (dollars in thousands) Amount 2017 $ 3,173 2018 8,526 2019 5,947 2020 27 2021 9 Thereafter 425 Total Unfunded Commitments $ 18,107 The following table presents tax credits and other tax benefits recognized and amortization expense related to affordable housing for the three and six months ended June 30, 2017 and 2016 . Three Months Ended Six Months Ended (dollars in thousands) 2017 2016 2017 2016 Effective Yield Method Tax credits and other tax benefits recognized $ 3,439 $ 3,516 $ 6,869 $ 7,032 Amortization Expense in Provision for Income Taxes 2,137 2,174 4,298 4,348 Proportional Amortization Method Tax credits and other tax benefits recognized $ 440 $ 259 $ 761 $ 518 Amortization Expense in Provision for Income Taxes 358 200 611 400</t>
  </si>
  <si>
    <t>Balance Sheet Offsetting (Tables)</t>
  </si>
  <si>
    <t>Schedule of Repurchase Agreements - by maturity date and collateral type</t>
  </si>
  <si>
    <t>The following table presents the remaining contractual maturities of the Company’s repurchase agreements as of June 30, 2017 and December 31, 2016 , disaggregated by the class of collateral pledged. Remaining Contractual Maturity of Repurchase Agreements (dollars in thousands) Up to 91-365 days 1-3 Years After Total June 30, 2017 Class of Collateral Pledged: Debt Securities Issued by the U.S. Treasury and Government Agencies $ — $ — $ — $ 306,624 $ 306,624 Debt Securities Issued by States and Political Subdivisions 695 2,790 1,000 — 4,485 Mortgage-Backed Securities: Residential - Government Agencies 807 — — 100,971 101,778 Residential - U.S. Government-Sponsored Enterprises — — — 92,405 92,405 Total $ 1,502 $ 2,790 $ 1,000 $ 500,000 $ 505,292 December 31, 2016 Class of Collateral Pledged: Debt Securities Issued by the U.S. Treasury and Government Agencies $ — $ — $ 200,000 $ 104,681 $ 304,681 Debt Securities Issued by States and Political Subdivisions 22,050 590 — — 22,640 Mortgage-Backed Securities: Residential - Government Agencies 738 — — 97,281 98,019 Residential - U.S. Government-Sponsored Enterprises — — — 98,038 98,038 Total $ 22,788 $ 590 $ 200,000 $ 300,000 $ 523,378</t>
  </si>
  <si>
    <t>Schedule of assets and liabilities subject to an enforceable master netting arrangement</t>
  </si>
  <si>
    <t>The following table presents the assets and liabilities subject to an enforceable master netting arrangement, or repurchase agreements, as of June 30, 2017 and December 31, 2016 . The swap agreements we have with our commercial banking customers are not subject to an enforceable master netting arrangement, and therefore, are excluded from this table. As previously mentioned, centrally cleared swap agreements between the Company and institutional counterparties are also excluded from this table. (i) (ii) (iii) = (i)-(ii) (iv) (v) = (iii)-(iv) Gross Amounts Recognized in the Statements of Condition Gross Amounts Offset in the Statements of Condition Net Amounts Presented in the Statements of Condition Gross Amounts Not Offset in the Statements of Condition (dollars in thousands) Netting Adjustments per Master Netting Arrangements Fair Value of Collateral Pledged 1 Net Amount June 30, 2017 Assets: Interest Rate Swap Agreements: Institutional Counterparties $ 4,285 $ — $ 4,285 $ 4,285 $ — $ — Liabilities: Interest Rate Swap Agreements: Institutional Counterparties 6,360 — 6,360 4,285 1,498 577 Repurchase Agreements: Private Institutions 500,000 — 500,000 — 500,000 — Government Entities 5,292 — 5,292 — 5,292 — $ 505,292 $ — $ 505,292 $ — $ 505,292 $ — December 31, 2016 Assets: Interest Rate Swap Agreements: Institutional Counterparties $ 5,094 $ — $ 5,094 $ 5,094 $ — $ — Liabilities: Interest Rate Swap Agreements: Institutional Counterparties 6,489 — 6,489 5,094 500 895 Repurchase Agreements: Private Institutions 500,000 — 500,000 — 500,000 — Government Entities 23,378 — 23,378 — 23,378 — $ 523,378 $ — $ 523,378 $ — $ 523,378 $ — 1 The application of collateral cannot reduce the net amount below zero. Therefore, excess collateral is not reflected in this column. For repurchase agreements with private institutions, the fair value of investment securities pledged was $575.5 million and $599.3 million as of June 30, 2017 and December 31, 2016 , respectively. For repurchase agreements with government entities, the fair value of investment securities pledged was $7.1 million and $28.9 million as of June 30, 2017 and December 31, 2016 , respectively.</t>
  </si>
  <si>
    <t>Accumulated Other Comprehensive Income (Loss) (Tables)</t>
  </si>
  <si>
    <t>Components of other comprehensive income</t>
  </si>
  <si>
    <t xml:space="preserve">The following table presents the components of other comprehensive income (loss) for the three and six months ended June 30, 2017 and 2016 : (dollars in thousands) Before Tax Tax Effect Net of Tax Three Months Ended June 30, 2017 Net Unrealized Gains (Losses) on Investment Securities: Net Unrealized Gains (Losses) Arising During the Period $ 4,642 $ 1,833 $ 2,809 Amounts Reclassified from Accumulated Other Comprehensive Income (Loss) that (Increase) Decrease Net Income: Amortization of Unrealized Holding (Gains) Losses on Held-to-Maturity Securities 1 491 194 297 Net Unrealized Gains (Losses) on Investment Securities 5,133 2,027 3,106 Defined Benefit Plans: Amortization of Net Actuarial Losses (Gains) 322 127 195 Amortization of Prior Service Credit (80 ) (32 ) (48 ) Defined Benefit Plans, Net 242 95 147 Other Comprehensive Income (Loss) $ 5,375 $ 2,122 $ 3,253 Three Months Ended June 30, 2016 Net Unrealized Gains (Losses) on Investment Securities: Net Unrealized Gains (Losses) Arising During the Period $ 8,279 $ 3,268 $ 5,011 Amounts Reclassified from Accumulated Other Comprehensive Income (Loss) that (Increase) Decrease Net Income: Amortization of Unrealized Holding (Gains) Losses on Held-to-Maturity Securities 1 242 96 146 Net Unrealized Gains (Losses) on Investment Securities 8,521 3,364 5,157 Defined Benefit Plans: Amortization of Net Actuarial Losses (Gains) 312 123 189 Amortization of Prior Service Credit (80 ) (32 ) (48 ) Defined Benefit Plans, Net 232 91 141 Other Comprehensive Income (Loss) $ 8,753 $ 3,455 $ 5,298 Six Months Ended June 30, 2017 Net Unrealized Gains (Losses) on Investment Securities: Net Unrealized Gains (Losses) Arising During the Period $ 12,222 $ 4,824 $ 7,398 Amounts Reclassified from Accumulated Other Comprehensive Income (Loss) that (Increase) Decrease Net Income: Amortization of Unrealized Holding (Gains) Losses on Held-to-Maturity Securities 1 995 393 602 Net Unrealized Gains (Losses) on Investment Securities 13,217 5,217 8,000 Defined Benefit Plans: Amortization of Net Actuarial Losses (Gains) 645 255 390 Amortization of Prior Service Credit (161 ) (64 ) (97 ) Defined Benefit Plans, Net 484 191 293 Other Comprehensive Income (Loss) $ 13,701 $ 5,408 $ 8,293 Six Months Ended June 30, 2016 Net Unrealized Gains (Losses) on Investment Securities: Net Unrealized Gains (Losses) Arising During the Period $ 22,223 $ 8,773 $ 13,450 Amounts Reclassified from Accumulated Other Comprehensive Income (Loss) that (Increase) Decrease Net Income: Amortization of Unrealized Holding (Gains) Losses on Held-to-Maturity Securities 1 663 262 401 Net Unrealized Gains (Losses) on Investment Securities 22,886 9,035 13,851 Defined Benefit Plans: Amortization of Net Actuarial Losses (Gains) 626 247 379 Amortization of Prior Service Credit (161 ) (64 ) (97 ) Defined Benefit Plans, Net 465 183 282 Other Comprehensive Income (Loss) $ 23,351 $ 9,218 $ 14,133 1 The amount relates to the amortization/accretion of unrealized net gains and losses related to the Company’s reclassification of available-for-sale investment securities to the held-to-maturity category. The unrealized net gains/losses will be amortized/accreted over the remaining life of the investment securities as an adjustment of yield. </t>
  </si>
  <si>
    <t>Schedule of accumulated other comprehensive income (loss)</t>
  </si>
  <si>
    <t>The following table presents the changes in each component of accumulated other comprehensive income (loss), net of tax, for the three and six months ended June 30, 2017 and 2016 : (dollars in thousands) Investment Securities-Available-for-Sale Investment Securities-Held-to-Maturity Defined Benefit Plans Accumulated Other Comprehensive Income (Loss) Three Months Ended June 30, 2017 Balance at Beginning of Period $ 5,859 $ (5,979 ) $ (28,746 ) $ (28,866 ) Other Comprehensive Income (Loss) Before Reclassifications 2,809 — — 2,809 Amounts Reclassified from Accumulated Other Comprehensive Income (Loss) — 297 147 444 Total Other Comprehensive Income (Loss) 2,809 297 147 3,253 Balance at End of Period $ 8,668 $ (5,682 ) $ (28,599 ) $ (25,613 ) Three Months Ended June 30, 2016 Balance at Beginning of Period $ 20,998 $ (7,000 ) $ (28,720 ) $ (14,722 ) Other Comprehensive Income (Loss) Before Reclassifications 5,011 — — 5,011 Amounts Reclassified from Accumulated Other Comprehensive Income (Loss) — 146 141 287 Total Other Comprehensive Income (Loss) 5,011 146 141 5,298 Balance at End of Period $ 26,009 $ (6,854 ) $ (28,579 ) $ (9,424 ) Six Months Ended June 30, 2017 Balance at Beginning of Period $ 1,270 $ (6,284 ) $ (28,892 ) $ (33,906 ) Other Comprehensive Income (Loss) Before Reclassifications 7,398 — — 7,398 Amounts Reclassified from Accumulated Other Comprehensive Income (Loss) — 602 293 895 Total Other Comprehensive Income (Loss) 7,398 602 293 8,293 Balance at End of Period $ 8,668 $ (5,682 ) $ (28,599 ) $ (25,613 ) Six Months Ended June 30, 2016 Balance at Beginning of Period $ 12,559 $ (7,255 ) $ (28,861 ) $ (23,557 ) Other Comprehensive Income (Loss) Before Reclassifications 13,450 — — 13,450 Amounts Reclassified from Accumulated Other Comprehensive Income (Loss) — 401 282 683 Total Other Comprehensive Income (Loss) 13,450 401 282 14,133 Balance at End of Period $ 26,009 $ (6,854 ) $ (28,579 ) $ (9,424 )</t>
  </si>
  <si>
    <t>Reclassification out of accumulated other comprehensive income</t>
  </si>
  <si>
    <t>The following table presents the amounts reclassified out of each component of accumulated other comprehensive income (loss) for the three and six months ended June 30, 2017 and 2016 : Details about Accumulated Other Comprehensive Income (Loss) Components Amount Reclassified from Accumulated Other Comprehensive Income (Loss) 1 Affected Line Item in the Statement Where Net Income Is Presented Three Months Ended June 30, (dollars in thousands) 2017 2016 Amortization of Unrealized Holding Gains (Losses) on Investment Securities Held-to-Maturity $ (491 ) $ (242 ) Interest Income 194 96 Provision for Income Tax (297 ) (146 ) Net of Tax Amortization of Defined Benefit Plan Items Prior Service Credit 2 80 80 Net Actuarial Losses 2 (322 ) (312 ) (242 ) (232 ) Total Before Tax 95 91 Provision for Income Tax (147 ) (141 ) Net of Tax Total Reclassifications for the Period $ (444 ) $ (287 ) Net of Tax Details about Accumulated Other Comprehensive Income (Loss) Components Amount Reclassified from Accumulated Other Comprehensive Income (Loss) 1 Affected Line Item in the Statement Where Net Income Is Presented Six Months Ended June 30, (dollars in thousands) 2017 2016 Amortization of Unrealized Holding Gains (Losses) on Investment Securities Held-to-Maturity $ (995 ) $ (663 ) Interest Income 393 262 Provision for Income Tax (602 ) (401 ) Net of Tax Amortization of Defined Benefit Plan Items Prior Service Credit 2 161 161 Net Actuarial Losses 2 (645 ) (626 ) (484 ) (465 ) Total Before Tax 191 183 Provision for Income Tax (293 ) (282 ) Net of Tax Total Reclassifications for the Period $ (895 ) $ (683 ) Net of Tax 1 Amounts in parentheses indicate reductions to net income. 2 These accumulated other comprehensive income (loss) components are included in the computation of net periodic benefit cost and are included in Salaries and Benefits on the consolidated statements of income (see Note 10 Pension Plans and Postretirement Benefit Plan for additional details).</t>
  </si>
  <si>
    <t>Earnings Per Share (Tables)</t>
  </si>
  <si>
    <t>Reconciliation of the weighted average number of common shares outstanding for computing diluted earnings per share and antidilutive stock options and restricted stock outstanding</t>
  </si>
  <si>
    <t>The following is a reconciliation of the weighted average number of common shares outstanding for computing diluted earnings per share and antidilutive stock options and restricted stock outstanding for the three and six months ended June 30, 2017 and 2016 : Three Months Ended Six Months Ended 2017 2016 2017 2016 Denominator for Basic Earnings Per Share 42,353,976 42,729,731 42,379,730 42,825,369 Dilutive Effect of Equity Based Awards 304,909 213,229 324,280 207,830 Denominator for Diluted Earnings Per Share 42,658,885 42,942,960 42,704,010 43,033,199 Antidilutive Stock Options and Restricted Stock Outstanding 7,127 — — 1,438</t>
  </si>
  <si>
    <t>Business Segments (Tables)</t>
  </si>
  <si>
    <t>Selected Business Segment Financial Information</t>
  </si>
  <si>
    <t>Selected business segment financial information as of and for the three and six months ended June 30, 2017 and 2016 were as follows: (dollars in thousands) Retail Banking Commercial Banking Investment Services Treasury and Other Consolidated Total Three Months Ended June 30, 2017 Net Interest Income $ 66,348 $ 41,737 $ 6,714 $ (2,520 ) $ 112,279 Provision for Credit Losses 3,099 (132 ) (6 ) 1,289 4,250 Net Interest Income After Provision for Credit Losses 63,249 41,869 6,720 (3,809 ) 108,029 Noninterest Income 21,920 5,876 15,247 2,193 45,236 Noninterest Expense (52,018 ) (18,407 ) (15,295 ) (2,469 ) (88,189 ) Income Before Provision for Income Taxes 33,151 29,338 6,672 (4,085 ) 65,076 Provision for Income Taxes (11,741 ) (10,325 ) (2,469 ) 4,121 (20,414 ) Net Income $ 21,410 $ 19,013 $ 4,203 $ 36 $ 44,662 Total Assets as of June 30, 2017 $ 5,626,767 $ 3,658,867 $ 307,529 $ 7,388,129 $ 16,981,292 Three Months Ended June 30, 2016 Net Interest Income $ 60,041 $ 38,151 $ 6,037 $ (679 ) $ 103,550 Provision for Credit Losses 2,006 (258 ) (5 ) (743 ) 1,000 Net Interest Income After Provision for Credit Losses 58,035 38,409 6,042 64 102,550 Noninterest Income 21,771 6,438 15,946 2,364 46,519 Noninterest Expense (50,758 ) (17,762 ) (14,780 ) (2,771 ) (86,071 ) Income Before Provision for Income Taxes 29,048 27,085 7,208 (343 ) 62,998 Provision for Income Taxes (10,402 ) (9,608 ) (2,667 ) 3,924 (18,753 ) Net Income $ 18,646 $ 17,477 $ 4,541 $ 3,581 $ 44,245 Total Assets as of June 30, 2016 $ 5,076,204 $ 3,239,572 $ 282,143 $ 7,262,982 $ 15,860,901 Six Months Ended June 30, 2017 Net Interest Income $ 131,505 $ 83,668 $ 13,364 $ (6,386 ) $ 222,151 Provision for Credit Losses 6,900 (320 ) (11 ) 2,081 8,650 Net Interest Income After Provision for Credit Losses 124,605 83,988 13,375 (8,467 ) 213,501 Noninterest Income 42,845 11,314 29,796 17,197 101,152 Noninterest Expense (104,278 ) (36,762 ) (30,766 ) (4,951 ) (176,757 ) Income Before Provision for Income Taxes 63,172 58,540 12,405 3,779 137,896 Provision for Income Taxes (22,415 ) (20,581 ) (4,590 ) 5,528 (42,058 ) Net Income $ 40,757 $ 37,959 $ 7,815 $ 9,307 $ 95,838 Total Assets as of June 30, 2017 $ 5,626,767 $ 3,658,867 $ 307,529 $ 7,388,129 $ 16,981,292 Six Months Ended June 30, 2016 Net Interest Income $ 118,051 $ 76,499 $ 12,489 $ (465 ) $ 206,574 Provision for Credit Losses 4,842 (6,883 ) (11 ) 1,052 (1,000 ) Net Interest Income After Provision for Credit Losses 113,209 83,382 12,500 (1,517 ) 207,574 Noninterest Income 42,577 14,038 29,971 16,140 102,726 Noninterest Expense (103,498 ) (35,029 ) (30,207 ) (4,723 ) (173,457 ) Income Before Provision for Income Taxes 52,288 62,391 12,264 9,900 136,843 Provision for Income Taxes (18,629 ) (22,264 ) (4,537 ) 3,042 (42,388 ) Net Income $ 33,659 $ 40,127 $ 7,727 $ 12,942 $ 94,455 Total Assets as of June 30, 2016 $ 5,076,204 $ 3,239,572 $ 282,143 $ 7,262,982 $ 15,860,901</t>
  </si>
  <si>
    <t>Pension Plans and Postretirement Benefit Plan (Tables)</t>
  </si>
  <si>
    <t>Schedule of components of net periodic benefit cost</t>
  </si>
  <si>
    <t>Components of net periodic benefit cost for the Company’s pension plans and the postretirement benefit plan are presented in the following table for the three and six months ended June 30, 2017 and 2016 . Pension Benefits Postretirement Benefits (dollars in thousands) 2017 2016 2017 2016 Three Months Ended June 30, Service Cost $ — $ — $ 123 $ 137 Interest Cost 1,161 1,209 272 294 Expected Return on Plan Assets (1,238 ) (1,281 ) — — Amortization of: Prior Service Credit — — (80 ) (80 ) Net Actuarial Losses (Gains) 432 388 (110 ) (76 ) Net Periodic Benefit Cost $ 355 $ 316 $ 205 $ 275 Six Months Ended June 30, Service Cost $ — $ — $ 246 $ 274 Interest Cost 2,322 2,418 544 588 Expected Return on Plan Assets (2,476 ) (2,562 ) — — Amortization of: Prior Service Credit — — (161 ) (161 ) Net Actuarial Losses (Gains) 865 777 (220 ) (151 ) Net Periodic Benefit Cost $ 711 $ 633 $ 409 $ 550</t>
  </si>
  <si>
    <t>Derivative Financial Instruments (Tables)</t>
  </si>
  <si>
    <t>Schedule of the notional amount and fair value of the derivative financial instruments</t>
  </si>
  <si>
    <t>The notional amount and fair value of the Company’s derivative financial instruments as of June 30, 2017 and December 31, 2016 were as follows: June 30, 2017 December 31, 2016 (dollars in thousands) Notional Amount Fair Value Notional Amount Fair Value Interest Rate Lock Commitments $ 52,710 $ 1,039 $ 55,223 $ 1,067 Forward Commitments 59,169 39 104,962 847 Interest Rate Swap Agreements Receive Fixed/Pay Variable Swaps 382,524 2,405 357,441 1,381 Pay Fixed/Receive Variable Swaps 382,524 (2,075 ) 357,441 (1,395 ) Foreign Exchange Contracts 42,172 (151 ) 38,172 (757 )</t>
  </si>
  <si>
    <t>Derivative financial instruments, their fair values, and balance sheet location</t>
  </si>
  <si>
    <t>The following table presents the Company’s derivative financial instruments, their fair values, and their location in the consolidated statements of condition as of June 30, 2017 and December 31, 2016 : Derivative Financial Instruments June 30, 2017 December 31, 2016 Not Designated as Hedging Instruments 1 Asset Liability Asset Liability (dollars in thousands) Derivatives Derivatives Derivatives Derivatives Interest Rate Lock Commitments $ 1,042 $ 3 $ 1,236 $ 169 Forward Commitments 126 87 873 26 Interest Rate Swap Agreements 10,974 10,644 11,569 11,583 Foreign Exchange Contracts 141 292 53 810 Total $ 12,283 $ 11,026 $ 13,731 $ 12,588 1 Asset derivatives are included in other assets and liability derivatives are included in other liabilities in the consolidated statements of condition.</t>
  </si>
  <si>
    <t>Derivative financial instruments and the amount and location of the net gains or losses recognized in the statements of income</t>
  </si>
  <si>
    <t>The following table presents the Company’s derivative financial instruments and the amount and location of the net gains or losses recognized in the consolidated statements of income for the three and six months ended June 30, 2017 and 2016 : Location of Derivative Financial Instruments Net Gains (Losses) Three Months Ended Six Months Ended Not Designated as Hedging Instruments Recognized in the June 30, June 30, (dollars in thousands) Statements of Income 2017 2016 2017 2016 Interest Rate Lock Commitments Mortgage Banking $ 1,655 $ 2,973 $ 2,922 $ 3,959 Forward Commitments Mortgage Banking (465 ) (1,017 ) (889 ) (1,496 ) Interest Rate Swap Agreements Other Noninterest Income 525 713 680 822 Foreign Exchange Contracts Other Noninterest Income 796 764 1,846 1,473 Total $ 2,511 $ 3,433 $ 4,559 $ 4,758</t>
  </si>
  <si>
    <t>Commitments, Contingencies, and Guarantees (Tables)</t>
  </si>
  <si>
    <t>Credit commitments</t>
  </si>
  <si>
    <t>The Company’s credit commitments as of June 30, 2017 and December 31, 2016 were as follows: (dollars in thousands) June 30, December 31, Unfunded Commitments to Extend Credit $ 2,800,247 $ 2,732,734 Standby Letters of Credit 120,070 112,830 Commercial Letters of Credit 17,219 16,269 Total Credit Commitments $ 2,937,536 $ 2,861,833</t>
  </si>
  <si>
    <t>Fair Value of Assets and Liabilities (Tables)</t>
  </si>
  <si>
    <t>Balances of assets and liabilities measured at fair value on a recurring basis</t>
  </si>
  <si>
    <t>The table below presents the balances of assets and liabilities measured at fair value on a recurring basis as of June 30, 2017 and December 31, 2016 : Quoted Prices in Active Markets for Identical Assets or Liabilities Significant Other Observable Inputs Significant Unobservable Inputs (dollars in thousands) (Level 1) (Level 2) (Level 3) Total June 30, 2017 Assets: Investment Securities Available-for-Sale Debt Securities Issued by the U.S. Treasury and Government Agencies $ 541 $ 432,436 $ — $ 432,977 Debt Securities Issued by States and Political Subdivisions — 667,881 — 667,881 Debt Securities Issued by Corporations — 265,249 — 265,249 Mortgage-Backed Securities: Residential - Government Agencies — 265,542 — 265,542 Residential - U.S. Government-Sponsored Enterprises — 609,901 — 609,901 Commercial - Government Agencies — 75,178 — 75,178 Total Mortgage-Backed Securities — 950,621 — 950,621 Total Investment Securities Available-for-Sale 541 2,316,187 — 2,316,728 Loans Held for Sale — 20,354 — 20,354 Mortgage Servicing Rights — — 1,548 1,548 Other Assets 25,899 — — 25,899 Derivatives 1 — 267 12,016 12,283 Total Assets Measured at Fair Value on a $ 26,440 $ 2,336,808 $ 13,564 $ 2,376,812 Liabilities: Derivatives 1 $ — $ 379 $ 10,647 $ 11,026 Total Liabilities Measured at Fair Value on a $ — $ 379 $ 10,647 $ 11,026 December 31, 2016 Assets: Investment Securities Available-for-Sale Debt Securities Issued by the U.S. Treasury and Government Agencies $ 539 $ 408,176 $ — $ 408,715 Debt Securities Issued by States and Political Subdivisions — 671,799 — 671,799 Debt Securities Issued by Corporations — 269,179 — 269,179 Mortgage-Backed Securities: Residential - Government Agencies — 243,844 — 243,844 Residential - U.S. Government-Sponsored Enterprises — 506,987 — 506,987 Commercial - Government Agencies — 85,517 — 85,517 Total Mortgage-Backed Securities — 836,348 — 836,348 Total Investment Securities Available-for-Sale 539 2,185,502 — 2,186,041 Loans Held for Sale — 62,499 — 62,499 Mortgage Servicing Rights — — 1,655 1,655 Other Assets 21,952 — — 21,952 Derivatives 1 — 926 12,805 13,731 Total Assets Measured at Fair Value on a $ 22,491 $ 2,248,927 $ 14,460 $ 2,285,878 Liabilities: Derivatives 1 $ — $ 836 $ 11,752 $ 12,588 Total Liabilities Measured at Fair Value on a $ — $ 836 $ 11,752 $ 12,588 1 The fair value of each class of derivatives is shown in Note 11 Derivative Financial Instruments .</t>
  </si>
  <si>
    <t>Changes in Level 3 assets and liabilities measured at fair value on a recurring basis</t>
  </si>
  <si>
    <t>For the three and six months ended June 30, 2017 and 2016 , the changes in Level 3 assets and liabilities measured at fair value on a recurring basis were as follows: (dollars in thousands) Mortgage Servicing Rights 1 Net Derivative Assets and Liabilities 2 Three Months Ended June 30, 2017 Balance as of April 1, 2017 $ 1,586 $ 1,248 Realized and Unrealized Net Gains (Losses): Included in Net Income (38 ) 1,640 Transfers to Loans Held for Sale — (1,877 ) Variation Margin Payments — 358 Balance as of June 30, 2017 $ 1,548 $ 1,369 Total Unrealized Net Gains (Losses) Included in Net Income $ — $ 1,369 Three Months Ended June 30, 2016 Balance as of April 1, 2016 $ 1,910 $ 371 Realized and Unrealized Net Gains (Losses): Included in Net Income (91 ) 2,883 Transfers to Loans Held for Sale — (1,346 ) Balance as of June 30, 2016 $ 1,819 $ 1,908 Total Unrealized Net Gains (Losses) Included in Net Income $ — $ 1,908 Six Months Ended June 30, 2017 Balance as of January 1, 2017 $ 1,655 $ 1,053 Realized and Unrealized Net Gains (Losses): Included in Net Income (107 ) 2,908 Transfers to Loans Held for Sale — (2,950 ) Variation Margin Payments — 358 Balance as of June 30, 2017 $ 1,548 $ 1,369 Total Unrealized Net Gains (Losses) Included in Net Income $ — $ 1,369 Six Months Ended June 30, 2016 Balance as of January 1, 2016 $ 1,970 $ 240 Realized and Unrealized Net Gains (Losses): Included in Net Income (151 ) 3,854 Transfers to Loans Held for Sale — (2,186 ) Balance as of June 30, 2016 $ 1,819 $ 1,908 Total Unrealized Net Gains (Losses) Included in Net Income $ — $ 1,908 1 Realized and unrealized gains and losses related to mortgage servicing rights are reported as a component of mortgage banking income in the Company’s consolidated statements of income. 2 Realized and unrealized gains and losses related to interest rate lock commitments are reported as a component of mortgage banking income in the Company’s consolidated statements of income. Realized and unrealized gains and losses related to interest rate swap agreements are reported as a component of other noninterest income in the Company’s consolidated statements of income.</t>
  </si>
  <si>
    <t>Summary of the significant unobservable inputs</t>
  </si>
  <si>
    <t>For Level 3 assets and liabilities measured at fair value on a recurring or nonrecurring basis as of June 30, 2017 and December 31, 2016 , the significant unobservable inputs used in the fair value measurements were as follows: Significant Unobservable Inputs (weighted-average) Fair Value (dollars in thousands) Valuation Technique Description June 30, Dec. 31, June 30, Dec. 31, Mortgage Servicing Rights Discounted Cash Flow Constant Prepayment Rate 1 8.60 % 8.13 % $ 27,027 $ 26,803 Discount Rate 2 8.87 % 9.33 % Net Derivative Assets and Liabilities: Interest Rate Lock Commitments Pricing Model Closing Ratio 92.89 % 92.26 % $ 1,039 $ 1,067 Interest Rate Swap Agreements Discounted Cash Flow Credit Factor 0.25 % 0.13 % $ 330 $ (14 ) 1 Represents annualized loan repayment rate assumption. 2 Derived from multiple interest rate scenarios that incorporate a spread to a market yield curve and market volatilities.</t>
  </si>
  <si>
    <t>Assets and liabilities measured at fair value on a nonrecurring basis</t>
  </si>
  <si>
    <t>The following table represents the assets measured at fair value on a nonrecurring basis as of June 30, 2017 . There were no assets measured at fair value on a nonrecurring basis as of December 31, 2016 . (dollars in thousands) Fair Value Hierarchy Net Carrying Amount Valuation Allowance June 30, 2017 Mortgage Servicing Rights - amortization method Level 3 $ 22,923 $ 53</t>
  </si>
  <si>
    <t>Schedule of difference between the aggregate fair value and the aggregate unpaid principal balance of the Company's residential mortgage loans held for sale</t>
  </si>
  <si>
    <t>The following table reflects the difference between the aggregate fair value and the aggregate unpaid principal balance of the Company’s residential mortgage loans held for sale as of June 30, 2017 and December 31, 2016 . (dollars in thousands) Aggregate Fair Value Aggregate Unpaid Principal Aggregate Fair Value Unpaid Principal June 30, 2017 Loans Held for Sale $ 20,354 $ 19,987 $ 367 December 31, 2016 Loans Held for Sale $ 62,499 $ 61,782 $ 717</t>
  </si>
  <si>
    <t>Schedule of carrying amount, fair value, and fair value hierarchy of financial instruments</t>
  </si>
  <si>
    <t>The following presents the carrying amount, fair value, and placement in the fair value hierarchy of the Company’s financial instruments not recorded at fair value on a recurring basis as of June 30, 2017 and December 31, 2016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non-marketable equity securities such as Federal Home Loan Bank and Federal Reserve Bank stock, the carrying amount is a reasonable estimate of fair value as these securities can only be redeemed or sold at their par value and only to the respective issuing government supported institution or to another member institution. For financial liabilities such as noninterest-bearing demand, interest-bearing demand, and savings deposits, the carrying amount is a reasonable estimate of fair value due to these products having no stated maturity. Fair Value Measurements Carrying Quoted Prices in Active Markets for Identical Assets or Liabilities Significant Other Observable Inputs Significant Unobservable Inputs (dollars in thousands) Amount Fair Value (Level 1) (Level 2) (Level 3) June 30, 2017 Financial Instruments - Assets Investment Securities Held-to-Maturity $ 3,782,702 $ 3,785,641 $ 499,838 $ 3,285,803 $ — Loans 1 9,012,433 9,177,640 — — 9,177,640 Financial Instruments - Liabilities Time Deposits 1,683,947 1,679,427 — 1,679,427 — Securities Sold Under Agreements to Repurchase 505,292 505,271 — 505,271 — Other Debt 2 257,153 256,654 — 256,654 — December 31, 2016 Financial Instruments - Assets Investment Securities Held-to-Maturity $ 3,832,997 $ 3,827,527 $ 530,940 $ 3,296,587 $ — Loans 1 8,583,726 8,743,191 — — 8,743,191 Financial Instruments - Liabilities Time Deposits 1,217,707 1,213,705 — 1,213,705 — Securities Sold Under Agreements to Repurchase 523,378 523,374 — 523,374 — Other Debt 2 257,153 256,718 — 256,718 — 1 Net of unearned income and the Allowance. 2 Excludes capitalized lease obligations.</t>
  </si>
  <si>
    <t>Summary of Significant Accounting Policies (Variable Interest Entities) (Details 1) - USD ($) $ in Thousands</t>
  </si>
  <si>
    <t>Variable Interest Entity [Line Items]</t>
  </si>
  <si>
    <t>Unfunded commitments to fund low-income housing partnerships</t>
  </si>
  <si>
    <t>Variable Interest Entity, Nonconsolidated, Carrying Amount, Assets</t>
  </si>
  <si>
    <t>Low-income housing partnerships</t>
  </si>
  <si>
    <t>Period over which tax credits or benefits are generally recognized (in years)</t>
  </si>
  <si>
    <t>10 years</t>
  </si>
  <si>
    <t>Solar energy partnerships</t>
  </si>
  <si>
    <t>6 years</t>
  </si>
  <si>
    <t>Summary of Significant Accounting Policies (Correction of an Immaterial Error to the Financial Statements (Details) - USD ($) $ in Thousands</t>
  </si>
  <si>
    <t>Error Corrections and Prior Period Adjustments Restatement [Line Items]</t>
  </si>
  <si>
    <t>Decrease in loans held-for-sale</t>
  </si>
  <si>
    <t>Decrease in proceeds from sales of loans held for sale</t>
  </si>
  <si>
    <t>Decrease in net change in other assets and liabilities</t>
  </si>
  <si>
    <t>Decrease in net cash provided by operating activities</t>
  </si>
  <si>
    <t>Increase to net cash used in investing activities</t>
  </si>
  <si>
    <t>Decrease in transfers from loans to loans held for sale</t>
  </si>
  <si>
    <t>Adjustment For Error Correction, YTD 2016 | Immaterial Error From Amounts Incorrectly Reported In Prior Period</t>
  </si>
  <si>
    <t>Investment Securities (Amortization Cost, Gross Unrealized Gains/Losses, and Fair Value) (Details 1) - USD ($) $ in Thousands</t>
  </si>
  <si>
    <t>Available-for-Sale:</t>
  </si>
  <si>
    <t>Available-for-Sale: Amortized Cost</t>
  </si>
  <si>
    <t>Available-for-Sale: Gross Unrealized Gains</t>
  </si>
  <si>
    <t>Available-for-Sale: Gross Unrealized Losses</t>
  </si>
  <si>
    <t>Held-to-maturity Securities [Abstract]</t>
  </si>
  <si>
    <t>Held-to-Maturity: Amortized Cost</t>
  </si>
  <si>
    <t>Held-to-Maturity: Gross Unrealized Gains</t>
  </si>
  <si>
    <t>Held-to-Maturity: Gross Unrealized Losses</t>
  </si>
  <si>
    <t>Debt Securities Issued by the U.S. Treasury and Government Agencies</t>
  </si>
  <si>
    <t>Debt Securities Issued by States and Political Subdivisions</t>
  </si>
  <si>
    <t>Debt Securities Issued by Corporations</t>
  </si>
  <si>
    <t>Residential - Government Agencies</t>
  </si>
  <si>
    <t>Residential - U.S. Government-Sponsored Enterprises</t>
  </si>
  <si>
    <t>Commercial - Government Agencies</t>
  </si>
  <si>
    <t>Mortgage-Backed Securities</t>
  </si>
  <si>
    <t>Investment Securities (Contractual Maturities and Narrative) (Details 2) - USD ($) $ in Thousands</t>
  </si>
  <si>
    <t>Available-for-sale Securities, Debt Maturities, Single Maturity Date, Amortized Cost Basis Rolling Maturity[Abstract]</t>
  </si>
  <si>
    <t>Due in One Year or Less</t>
  </si>
  <si>
    <t>Due After One Year Through Five Years</t>
  </si>
  <si>
    <t>Due After Five Years Through Ten Years</t>
  </si>
  <si>
    <t>Due After Ten Years</t>
  </si>
  <si>
    <t>Amortized Cost, Total</t>
  </si>
  <si>
    <t>Available-for-sale Securities, Debt Maturities, Single Maturity Date, Rolling Maturities [Abstract]</t>
  </si>
  <si>
    <t>Fair Value, Total</t>
  </si>
  <si>
    <t>Available-for-Sale: Fair Value</t>
  </si>
  <si>
    <t>Held-to-maturity Securities, Debt Maturities, Single Maturity Date, Amortized Cost Basis, Rolling Maturities (Abstract]</t>
  </si>
  <si>
    <t>Held-to-Maturity Securities, Debt Maturities, Single Maturity Date, Fair Value, Rolling Maturities [Abstract]</t>
  </si>
  <si>
    <t>Carrying value of investment securities which were pledged to secure deposits of gov't entities and repos</t>
  </si>
  <si>
    <t>Debt Securities Issued by Government Agencies</t>
  </si>
  <si>
    <t>Available-for-sale Securities, Debt Securities Issued by Government Agencies and Mortgage-Backed Securities: Amortized Cost</t>
  </si>
  <si>
    <t>Available-for-sale Securities, Debt Securities Issued by Government Agencies and Mortgage-Backed Securities: Fair Value</t>
  </si>
  <si>
    <t>Held-to-Maturity: Mortgage-Backed Securities: Amortized Cost</t>
  </si>
  <si>
    <t>Held-to-Maturity: Mortgage-Backed Securities: Fair Value</t>
  </si>
  <si>
    <t>Investment Securities (Gains and Losses on Sales) (Details 3) - USD ($) $ in Thousands</t>
  </si>
  <si>
    <t>Gross Gains on Sales of Investment Securities</t>
  </si>
  <si>
    <t>Gross Losses on Sales of Investment Securities</t>
  </si>
  <si>
    <t>Net Gains (Losses) on Sales of Investment Securities</t>
  </si>
  <si>
    <t>Investment Securities (Unrealized Position - Less than 12 Mos., 12 Mos. or Longer) (Details 4) $ in Thousands</t>
  </si>
  <si>
    <t>Jun. 30, 2017USD ($)security</t>
  </si>
  <si>
    <t>Dec. 31, 2016USD ($)</t>
  </si>
  <si>
    <t>Available-for-sale Securities, Continuous Unrealized Loss Position [Abstract]</t>
  </si>
  <si>
    <t>Less Than 12 Months, Fair Value</t>
  </si>
  <si>
    <t>Less Than 12 Months, Gross Unrealized Losses</t>
  </si>
  <si>
    <t>12 Months or Longer, Fair Value</t>
  </si>
  <si>
    <t>12 Months or Longer, Gross Unrealized Losses</t>
  </si>
  <si>
    <t>Total Fair Value</t>
  </si>
  <si>
    <t>Total Gross Unrealized Losses</t>
  </si>
  <si>
    <t>Held-to-maturity Securities, Continuous Unrealized Loss Position [Abstract]</t>
  </si>
  <si>
    <t>Number of Investment Securities in an Unrealized Loss Position | security</t>
  </si>
  <si>
    <t>(Interest Income - Taxable/Non-Taxable Invest. Sec.) (Details 5) - USD ($) $ in Thousands</t>
  </si>
  <si>
    <t>Interest Income from Investment Securities, Taxable</t>
  </si>
  <si>
    <t>Interest Income from Investment Securities, Non-Taxable</t>
  </si>
  <si>
    <t>Total Interest Income from Investment Securities</t>
  </si>
  <si>
    <t>Investment Securities (Municipal Bonds Narrative) (Details 6) $ in Millions</t>
  </si>
  <si>
    <t>Jun. 30, 2017USD ($)</t>
  </si>
  <si>
    <t>Schedule of Available-for-sale Securities [Line Items]</t>
  </si>
  <si>
    <t>Municipal Debt Securities Issued by One Single State or Political Subdivision as Percentage of Total Fair Value of Entire Municipal Debt Securities Threshold</t>
  </si>
  <si>
    <t>10.00%</t>
  </si>
  <si>
    <t>HAWAII | Debt Securities Issued by States and Political Subdivisions</t>
  </si>
  <si>
    <t>Debt Securities Issued by State and Political Subdivision, State of Hawaii</t>
  </si>
  <si>
    <t>Municipal Debt Securities | Geographic Concentration Risk | HAWAII | Debt Securities Issued by States and Political Subdivisions</t>
  </si>
  <si>
    <t>Concentration Risk, Percentage</t>
  </si>
  <si>
    <t>57.00%</t>
  </si>
  <si>
    <t>Hawaiian Municipal Debt Securities | Investment Concentration Risk | HAWAII | General Obligation Bond</t>
  </si>
  <si>
    <t>78.00%</t>
  </si>
  <si>
    <t>Moody's, Aa2 or Better Rating | Hawaiian Municipal Debt Securities | Investment Concentration Risk | HAWAII | Debt Securities Issued by States and Political Subdivisions</t>
  </si>
  <si>
    <t>94.00%</t>
  </si>
  <si>
    <t>(FHLB and FRB Stocks) (Details 7) - USD ($) $ in Thousands</t>
  </si>
  <si>
    <t>Federal Home Loan Bank Stock</t>
  </si>
  <si>
    <t>Federal Reserve Bank Stock</t>
  </si>
  <si>
    <t>Investment Securities (Visa Class B Restricted Shares Narrative) (Details 8) $ in Thousands</t>
  </si>
  <si>
    <t>Jun. 30, 2017USD ($)shares</t>
  </si>
  <si>
    <t>Jun. 30, 2016USD ($)</t>
  </si>
  <si>
    <t>Net Investment Income [Line Items]</t>
  </si>
  <si>
    <t>Gain on Sale of Investment Securities | $</t>
  </si>
  <si>
    <t>Visa Class B Restricted Securities</t>
  </si>
  <si>
    <t>Conversion Ratio to Class A shares</t>
  </si>
  <si>
    <t>Sale of investment securities, shares</t>
  </si>
  <si>
    <t>Equity securities remaining, shares</t>
  </si>
  <si>
    <t>Visa Class A Unrestricted Securities</t>
  </si>
  <si>
    <t>Loans and Leases and the Allowance for Loan and Lease Losses (Loans and Leases Portfolio and Narrative) (Details 1) - USD ($) $ in Thousands</t>
  </si>
  <si>
    <t>Loan and lease portfolio</t>
  </si>
  <si>
    <t>Net Gains Related to Sales of Residential Mortgage Loans</t>
  </si>
  <si>
    <t>Commercial</t>
  </si>
  <si>
    <t>Commercial | Commercial and Industrial</t>
  </si>
  <si>
    <t>Commercial | Commercial Mortgage</t>
  </si>
  <si>
    <t>Commercial | Construction</t>
  </si>
  <si>
    <t>Commercial | Lease Financing</t>
  </si>
  <si>
    <t>Consumer</t>
  </si>
  <si>
    <t>Consumer | Residential Mortgage</t>
  </si>
  <si>
    <t>Consumer | Home Equity</t>
  </si>
  <si>
    <t>Consumer | Automobile</t>
  </si>
  <si>
    <t>Consumer | Other</t>
  </si>
  <si>
    <t>Loans and Leases and the Allowance for Loan and Lease Losses (Allowance for Loan and Lease Losses) (Details 2) - USD ($) $ in Thousands</t>
  </si>
  <si>
    <t>Allowance for Loan and Lease Losses:</t>
  </si>
  <si>
    <t>Balance at Beginning of Period</t>
  </si>
  <si>
    <t>Loans and Leases Charged-Off</t>
  </si>
  <si>
    <t>Recoveries on Loans and Leases Previously Charged-Off</t>
  </si>
  <si>
    <t>Net Loans and Leases Recovered (Charged-Off)</t>
  </si>
  <si>
    <t>Balance at End of Period</t>
  </si>
  <si>
    <t>Individually Evaluated for Impairment</t>
  </si>
  <si>
    <t>Collectively Evaluated for Impairment</t>
  </si>
  <si>
    <t>Recorded Investment in Loans and Leases:</t>
  </si>
  <si>
    <t>Total Loans and Leases</t>
  </si>
  <si>
    <t>Loans and Leases and the Allowance for Loan and Lease Losses (Credit Quality Indicators &amp; Narrative) (Details 3) - USD ($) $ in Thousands</t>
  </si>
  <si>
    <t>Recorded Investment in Loans and Leases by Class and by Credit Quality Indicator</t>
  </si>
  <si>
    <t>Total Recorded Investment in Loans and Leases</t>
  </si>
  <si>
    <t>Classified</t>
  </si>
  <si>
    <t>Number of months up to which residential and home equity loans may be considered classified, even if they are current as to principal and interest</t>
  </si>
  <si>
    <t>6 months</t>
  </si>
  <si>
    <t>Residential Mortgage | Classified</t>
  </si>
  <si>
    <t>Number of days past due for loans and leases in classified credit quality indicator</t>
  </si>
  <si>
    <t>90 days</t>
  </si>
  <si>
    <t>Maximum current loan-to-value ratio for residential mortgage and home equity loans to be considered as pass (as a percent)</t>
  </si>
  <si>
    <t>60.00%</t>
  </si>
  <si>
    <t>Home Equity | Classified</t>
  </si>
  <si>
    <t>Commercial | Pass</t>
  </si>
  <si>
    <t>Commercial | Special Mention</t>
  </si>
  <si>
    <t>Commercial | Classified</t>
  </si>
  <si>
    <t>Commercial | Commercial and Industrial | Pass</t>
  </si>
  <si>
    <t>Commercial | Commercial and Industrial | Special Mention</t>
  </si>
  <si>
    <t>Commercial | Commercial and Industrial | Classified</t>
  </si>
  <si>
    <t>Commercial | Commercial Mortgage | Pass</t>
  </si>
  <si>
    <t>Commercial | Commercial Mortgage | Special Mention</t>
  </si>
  <si>
    <t>Commercial | Commercial Mortgage | Classified</t>
  </si>
  <si>
    <t>Commercial | Construction | Pass</t>
  </si>
  <si>
    <t>Commercial | Construction | Special Mention</t>
  </si>
  <si>
    <t>Commercial | Construction | Classified</t>
  </si>
  <si>
    <t>Commercial | Lease Financing | Pass</t>
  </si>
  <si>
    <t>Commercial | Lease Financing | Special Mention</t>
  </si>
  <si>
    <t>Commercial | Lease Financing | Classified</t>
  </si>
  <si>
    <t>Consumer | Pass</t>
  </si>
  <si>
    <t>Consumer | Special Mention</t>
  </si>
  <si>
    <t>Consumer | Classified</t>
  </si>
  <si>
    <t>Consumer | Residential Mortgage | Pass</t>
  </si>
  <si>
    <t>Consumer | Residential Mortgage | Special Mention</t>
  </si>
  <si>
    <t>Consumer | Residential Mortgage | Classified</t>
  </si>
  <si>
    <t>Consumer | Home Equity | Pass</t>
  </si>
  <si>
    <t>Consumer | Home Equity | Special Mention</t>
  </si>
  <si>
    <t>Consumer | Home Equity | Classified</t>
  </si>
  <si>
    <t>Consumer | Automobile | Pass</t>
  </si>
  <si>
    <t>Consumer | Automobile | Special Mention</t>
  </si>
  <si>
    <t>Consumer | Automobile | Classified</t>
  </si>
  <si>
    <t>Consumer | Other | Pass</t>
  </si>
  <si>
    <t>Consumer | Other | Special Mention</t>
  </si>
  <si>
    <t>Consumer | Other | Classified</t>
  </si>
  <si>
    <t>Loans and Leases and the Allowance for Loan and Lease Losses (Aging Analysis) (Details 4) - USD ($) $ in Thousands</t>
  </si>
  <si>
    <t>Aging Analysis of Accruing and Non-Accruing Loans and Leases</t>
  </si>
  <si>
    <t>Non-Accrual</t>
  </si>
  <si>
    <t>Total Past Due and Non-Accrual</t>
  </si>
  <si>
    <t>Current</t>
  </si>
  <si>
    <t>Non-Accrual Loans and Leases that are Current</t>
  </si>
  <si>
    <t>Number of days non-accrual loans are not past due</t>
  </si>
  <si>
    <t>30 days</t>
  </si>
  <si>
    <t>30 - 59 Days Past Due</t>
  </si>
  <si>
    <t>Days Past Due</t>
  </si>
  <si>
    <t>60 - 89 Days Past Due</t>
  </si>
  <si>
    <t>Past Due 90 Days or More</t>
  </si>
  <si>
    <t>Commercial | 30 - 59 Days Past Due</t>
  </si>
  <si>
    <t>Commercial | 60 - 89 Days Past Due</t>
  </si>
  <si>
    <t>Commercial | Past Due 90 Days or More</t>
  </si>
  <si>
    <t>Commercial | Commercial and Industrial | 30 - 59 Days Past Due</t>
  </si>
  <si>
    <t>Commercial | Commercial and Industrial | 60 - 89 Days Past Due</t>
  </si>
  <si>
    <t>Commercial | Commercial and Industrial | Past Due 90 Days or More</t>
  </si>
  <si>
    <t>Commercial | Commercial Mortgage | 30 - 59 Days Past Due</t>
  </si>
  <si>
    <t>Commercial | Commercial Mortgage | 60 - 89 Days Past Due</t>
  </si>
  <si>
    <t>Commercial | Commercial Mortgage | Past Due 90 Days or More</t>
  </si>
  <si>
    <t>Commercial | Construction | 30 - 59 Days Past Due</t>
  </si>
  <si>
    <t>Commercial | Construction | 60 - 89 Days Past Due</t>
  </si>
  <si>
    <t>Commercial | Construction | Past Due 90 Days or More</t>
  </si>
  <si>
    <t>Commercial | Lease Financing | 30 - 59 Days Past Due</t>
  </si>
  <si>
    <t>Commercial | Lease Financing | 60 - 89 Days Past Due</t>
  </si>
  <si>
    <t>Commercial | Lease Financing | Past Due 90 Days or More</t>
  </si>
  <si>
    <t>Consumer | 30 - 59 Days Past Due</t>
  </si>
  <si>
    <t>Consumer | 60 - 89 Days Past Due</t>
  </si>
  <si>
    <t>Consumer | Past Due 90 Days or More</t>
  </si>
  <si>
    <t>Consumer | Residential Mortgage | 30 - 59 Days Past Due</t>
  </si>
  <si>
    <t>Consumer | Residential Mortgage | 60 - 89 Days Past Due</t>
  </si>
  <si>
    <t>Consumer | Residential Mortgage | Past Due 90 Days or More</t>
  </si>
  <si>
    <t>Consumer | Home Equity | 30 - 59 Days Past Due</t>
  </si>
  <si>
    <t>Consumer | Home Equity | 60 - 89 Days Past Due</t>
  </si>
  <si>
    <t>Consumer | Home Equity | Past Due 90 Days or More</t>
  </si>
  <si>
    <t>Consumer | Automobile | 30 - 59 Days Past Due</t>
  </si>
  <si>
    <t>Consumer | Automobile | 60 - 89 Days Past Due</t>
  </si>
  <si>
    <t>Consumer | Automobile | Past Due 90 Days or More</t>
  </si>
  <si>
    <t>Consumer | Other | 30 - 59 Days Past Due</t>
  </si>
  <si>
    <t>Consumer | Other | 60 - 89 Days Past Due</t>
  </si>
  <si>
    <t>Consumer | Other | Past Due 90 Days or More</t>
  </si>
  <si>
    <t>Loans and Leases and the Allowance for Loan and Lease Losses (Impaired Loans) (Details 5) - USD ($) $ in Thousands</t>
  </si>
  <si>
    <t>Impaired Loans Information:</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Related Allowance for Loan Losses</t>
  </si>
  <si>
    <t>Recorded Investment</t>
  </si>
  <si>
    <t>Unpaid Principal Balance</t>
  </si>
  <si>
    <t>Impaired Financing Receivable, with No Related Allowance, Average Recorded Investment</t>
  </si>
  <si>
    <t>Impaired Financing Receivable, with No Related Allowance, Interest Income Recognized, Accrual Method</t>
  </si>
  <si>
    <t>Impaired Financing Receivable, with Related Allowance, Average Recorded Investment</t>
  </si>
  <si>
    <t>Impaired Financing Receivable, with Related Allowance, Interest Income Recognized, Accrual Method</t>
  </si>
  <si>
    <t>Impaired Loans Average Recorded Investment</t>
  </si>
  <si>
    <t>Impaired Loans Interest Income Recognized</t>
  </si>
  <si>
    <t>Loans and Leases and the Allowance for Loan and Lease Losses (Troubled Debt Restructuring &amp; Narrative) (Details 6) $ in Thousands</t>
  </si>
  <si>
    <t>12 Months Ended</t>
  </si>
  <si>
    <t>Jun. 30, 2017USD ($)contract</t>
  </si>
  <si>
    <t>Jun. 30, 2016USD ($)contract</t>
  </si>
  <si>
    <t>Information related to loans modified as a TDR</t>
  </si>
  <si>
    <t>Available Commitments to Lend Additional Funds on Loans Modified as TDR</t>
  </si>
  <si>
    <t>Number of Contracts | contract</t>
  </si>
  <si>
    <t>Recorded Investment (as of period end)</t>
  </si>
  <si>
    <t>Increase in Allowance (as of period end)</t>
  </si>
  <si>
    <t>Residential Mortgage | Maximum</t>
  </si>
  <si>
    <t>Period of Time Loan Being Fully Amortized</t>
  </si>
  <si>
    <t>40 years</t>
  </si>
  <si>
    <t>Land Loan | Maximum</t>
  </si>
  <si>
    <t>360 months</t>
  </si>
  <si>
    <t>Extending Balloon Payments</t>
  </si>
  <si>
    <t>5 years</t>
  </si>
  <si>
    <t>Loans and Leases and the Allowance for Loan and Lease Losses (Troubled Debt Restructuring's that Defaulted During the Period) (Details 7) $ in Thousands</t>
  </si>
  <si>
    <t>Number of Contracts, TDRs that Defaulted | contract</t>
  </si>
  <si>
    <t>Recorded Investment (as of period ended), TDRs that Defaulted | $</t>
  </si>
  <si>
    <t>Minimum</t>
  </si>
  <si>
    <t>Default Period Past Due Following Modification of Loans in TDR (in days)</t>
  </si>
  <si>
    <t>60 days</t>
  </si>
  <si>
    <t>Loans and Leases and the Allowance for Loan and Lease Losses (Foreclosure Proceedings Narrative) (Details 8) $ in Millions</t>
  </si>
  <si>
    <t>Consumer mortgage loans collateralized by residential real estate property that are in the process of foreclosure</t>
  </si>
  <si>
    <t>Mortgage Servicing Rights (Narrative) (Details 1) - USD ($) $ in Millions</t>
  </si>
  <si>
    <t>Residential mortgage loans serviced for third parties</t>
  </si>
  <si>
    <t>Servicing income, including late and ancillary fees</t>
  </si>
  <si>
    <t>Mortgage Servicing Rights (Fair value method rollforward) (Details 2) - Mortgage Servicing Rights - USD ($) $ in Thousands</t>
  </si>
  <si>
    <t>Mortgage servicing rights accounted for under the fair value measurement method [Rollforward]</t>
  </si>
  <si>
    <t>Due to Payoffs</t>
  </si>
  <si>
    <t>Total Changes in Fair Value of Mortgage Servicing Rights</t>
  </si>
  <si>
    <t>Mortgage Servicing Rights (Amortization method rollforward) (Details 3) - USD ($) $ in Thousands</t>
  </si>
  <si>
    <t>Valuation Allowance for Impairment of Mortgage Servicing Rights Accounted for under the Amortization Method [Roll Forward]</t>
  </si>
  <si>
    <t>Mortgage Servicing Rights Accounted for Under the Amortization Method {Rollforward)</t>
  </si>
  <si>
    <t>Servicing Rights that Resulted From Asset Transfers</t>
  </si>
  <si>
    <t>Amortization</t>
  </si>
  <si>
    <t>Valuation Allowance Provision</t>
  </si>
  <si>
    <t>Fair Value of Mortgage Servicing Rights Accounted for Under the Amortization Method</t>
  </si>
  <si>
    <t>Beginning of Period</t>
  </si>
  <si>
    <t>End of Period</t>
  </si>
  <si>
    <t>Mortgage Servicing Rights (Key assumptions) (Details 4) - Mortgage Servicing Rights</t>
  </si>
  <si>
    <t>Key data and assumptions used in estimating the fair value of mortgage servicing rights</t>
  </si>
  <si>
    <t>Weighted-Average Constant Prepayment Rate (as a percent)</t>
  </si>
  <si>
    <t>8.60%</t>
  </si>
  <si>
    <t>8.13%</t>
  </si>
  <si>
    <t>Weighted-Average Life (in years)</t>
  </si>
  <si>
    <t>7 years 2 months 11 days</t>
  </si>
  <si>
    <t>7 years 5 months 4 days</t>
  </si>
  <si>
    <t>Weighted-Average Note Rate (as a percent)</t>
  </si>
  <si>
    <t>4.07%</t>
  </si>
  <si>
    <t>4.10%</t>
  </si>
  <si>
    <t>Weighted-Average Discount Rate (as a percent)</t>
  </si>
  <si>
    <t>8.87%</t>
  </si>
  <si>
    <t>9.33%</t>
  </si>
  <si>
    <t>Mortgage Servicing Rights (Sensitivity analysis) (Details 5) - Mortgage Servicing Rights - USD ($) $ in Thousands</t>
  </si>
  <si>
    <t>Constant Prepayment Rate</t>
  </si>
  <si>
    <t>Decrease in fair value from 25 basis points (“bps”) adverse change</t>
  </si>
  <si>
    <t>Decrease in fair value from 50 bps adverse change</t>
  </si>
  <si>
    <t>Discount Rate</t>
  </si>
  <si>
    <t>Decrease in fair value from 25 bps adverse change</t>
  </si>
  <si>
    <t>Low Income Housing Tax Credit Partnerships (Details) - USD ($) $ in Thousands</t>
  </si>
  <si>
    <t>Affordable Housing Tax Credit Investments, Unfunded Commitment [Abstract]</t>
  </si>
  <si>
    <t>Thereafter</t>
  </si>
  <si>
    <t>Total Unfunded Commitments</t>
  </si>
  <si>
    <t>Effective Yield Method</t>
  </si>
  <si>
    <t>Tax credits and other tax benefits recognized</t>
  </si>
  <si>
    <t>Amortization Expense in Provision for Income Taxes</t>
  </si>
  <si>
    <t>Proportional Amortization Method</t>
  </si>
  <si>
    <t>Net affordable housing tax credit investments and related unfunded commitments</t>
  </si>
  <si>
    <t>Write down from impairment of LIHTC Investments</t>
  </si>
  <si>
    <t>Balance Sheet Offsetting (Repos - by maturity date and collateral type) (Details 1) - USD ($) $ in Thousands</t>
  </si>
  <si>
    <t>Securities Sold under Agreements to Repurchase</t>
  </si>
  <si>
    <t>Mortgage-Backed Securities: Residential - Government Agencies</t>
  </si>
  <si>
    <t>Mortgage-Backed Securities: Residential - U.S. Government-Sponsored Enterprises</t>
  </si>
  <si>
    <t>Maturity Up To 90 Days [Member]</t>
  </si>
  <si>
    <t>Maturity Up To 90 Days [Member] | Debt Securities Issued by the U.S. Treasury and Government Agencies</t>
  </si>
  <si>
    <t>Maturity Up To 90 Days [Member] | Debt Securities Issued by States and Political Subdivisions</t>
  </si>
  <si>
    <t>Maturity Up To 90 Days [Member] | Mortgage-Backed Securities: Residential - Government Agencies</t>
  </si>
  <si>
    <t>Maturity Up To 90 Days [Member] | Mortgage-Backed Securities: Residential - U.S. Government-Sponsored Enterprises</t>
  </si>
  <si>
    <t>Maturity 91 To 365 Days [Member]</t>
  </si>
  <si>
    <t>Maturity 91 To 365 Days [Member] | Debt Securities Issued by the U.S. Treasury and Government Agencies</t>
  </si>
  <si>
    <t>Maturity 91 To 365 Days [Member] | Debt Securities Issued by States and Political Subdivisions</t>
  </si>
  <si>
    <t>Maturity 91 To 365 Days [Member] | Mortgage-Backed Securities: Residential - Government Agencies</t>
  </si>
  <si>
    <t>Maturity 91 To 365 Days [Member] | Mortgage-Backed Securities: Residential - U.S. Government-Sponsored Enterprises</t>
  </si>
  <si>
    <t>Maturity 1 To 3 Years [Member]</t>
  </si>
  <si>
    <t>Maturity 1 To 3 Years [Member] | Debt Securities Issued by the U.S. Treasury and Government Agencies</t>
  </si>
  <si>
    <t>Maturity 1 To 3 Years [Member] | Debt Securities Issued by States and Political Subdivisions</t>
  </si>
  <si>
    <t>Maturity 1 To 3 Years [Member] | Mortgage-Backed Securities: Residential - Government Agencies</t>
  </si>
  <si>
    <t>Maturity 1 To 3 Years [Member] | Mortgage-Backed Securities: Residential - U.S. Government-Sponsored Enterprises</t>
  </si>
  <si>
    <t>Maturity After 3 Years [Member]</t>
  </si>
  <si>
    <t>Maturity After 3 Years [Member] | Debt Securities Issued by the U.S. Treasury and Government Agencies</t>
  </si>
  <si>
    <t>Maturity After 3 Years [Member] | Debt Securities Issued by States and Political Subdivisions</t>
  </si>
  <si>
    <t>Maturity After 3 Years [Member] | Mortgage-Backed Securities: Residential - Government Agencies</t>
  </si>
  <si>
    <t>Maturity After 3 Years [Member] | Mortgage-Backed Securities: Residential - U.S. Government-Sponsored Enterprises</t>
  </si>
  <si>
    <t>Balance Sheet Offsetting (Assets and liabilities subject to MNA, or repurchase agreements) (Details 2) - USD ($) $ in Thousands</t>
  </si>
  <si>
    <t>Liabilities:</t>
  </si>
  <si>
    <t>Repurchase Agreements, Gross Amounts of Recognized Liabilities</t>
  </si>
  <si>
    <t>Repurchase Agreements, Gross Amounts Offset in the Statements of Condition</t>
  </si>
  <si>
    <t>Repurchase Agreements, Net Amounts of Liabilities Presented in the Statements of Condition</t>
  </si>
  <si>
    <t>Repurchase Agreements, Fair Value of Collateral Pledged</t>
  </si>
  <si>
    <t>Securities Sold under Agreements to Repurchase, Net Amount Offset Against Collateral</t>
  </si>
  <si>
    <t>Interest Rate Swap Agreements</t>
  </si>
  <si>
    <t>Offsetting Assets and Liabilities [Line items]</t>
  </si>
  <si>
    <t>Net liability positions, aggregate fair value</t>
  </si>
  <si>
    <t>Institutional Counterparties | Interest Rate Swap Agreements</t>
  </si>
  <si>
    <t>Assets:</t>
  </si>
  <si>
    <t>Gross Amounts of Recognized Assets</t>
  </si>
  <si>
    <t>Gross Amounts Offset in the Statements of Condition</t>
  </si>
  <si>
    <t>Net Amounts of Assets Presented in the Statements of Condition</t>
  </si>
  <si>
    <t>Netting Adjustments per Master Netting Arrangements</t>
  </si>
  <si>
    <t>Gross Amounts Not Offset in the Statements of Condition - FV of collateral pledged</t>
  </si>
  <si>
    <t>Derivative Assets, Net Amount</t>
  </si>
  <si>
    <t>Gross Amounts of Recognized Liabilities</t>
  </si>
  <si>
    <t>Net Amounts of Liabilities Presented in the Statements of Condition</t>
  </si>
  <si>
    <t>Derivative Liability, Netting Adjustments per Master Netting Arrangements</t>
  </si>
  <si>
    <t>Derivative, Collateral, Right to Reclaim Securities</t>
  </si>
  <si>
    <t>Derivative Liabilities, Net Amount</t>
  </si>
  <si>
    <t>Private Institutions</t>
  </si>
  <si>
    <t>Securities Sold under Agreements to Repurchase, Fair Value of Collateral</t>
  </si>
  <si>
    <t>Government Entities</t>
  </si>
  <si>
    <t>Accumulated Other Comprehensive Income (Loss) (AOCI Components Pre Post &amp; Tax Effect) (Details 1) - USD ($) $ in Thousands</t>
  </si>
  <si>
    <t>Other Comprehensive Income (Loss), Before Tax:</t>
  </si>
  <si>
    <t>Net Unrealized Gains (Losses) Arising During the Period</t>
  </si>
  <si>
    <t>Amortization of Unrealized Holding (Gains) Losses on HTM Securities</t>
  </si>
  <si>
    <t>Net Unrealized Gains (Losses) on Investment Securities</t>
  </si>
  <si>
    <t>Amortization of Net Actuarial Losses (Gains)</t>
  </si>
  <si>
    <t>Amortization of Prior Service Credit</t>
  </si>
  <si>
    <t>Defined Benefit Plans, Net</t>
  </si>
  <si>
    <t>Other Comprehensive Income (Loss)</t>
  </si>
  <si>
    <t>Other Comprehensive Income (Loss), Tax Effect:</t>
  </si>
  <si>
    <t>Other Comprehensive Income (Loss), Net of Tax:</t>
  </si>
  <si>
    <t>Accumulated Other Comprehensive Income (Loss) (Change in AOCI Components net of tax) (Details 2) - USD ($) $ in Thousands</t>
  </si>
  <si>
    <t>Accumulated Other Comprehensive Income (Loss), Net of Tax [Roll Forward]</t>
  </si>
  <si>
    <t>Other Comprehensive Income (Loss) Before Reclassifications</t>
  </si>
  <si>
    <t>Amounts Reclassified from Accumulated Other Comprehensive Income (Loss)</t>
  </si>
  <si>
    <t>Available-for-sale Securities | Unrealized Gains and Losses on Net Investment Securities</t>
  </si>
  <si>
    <t>Held-to-maturity Securities | Unrealized Gains and Losses on Net Investment Securities</t>
  </si>
  <si>
    <t>Accumulated Other Comprehensive Income (Loss) (AOCI Reclass to IS) (Details 3) - USD ($) $ in Thousands</t>
  </si>
  <si>
    <t>Reclassification Out of Accumulated Other Comprehensive Income [Line Items]</t>
  </si>
  <si>
    <t>Tax Benefit (Expense)</t>
  </si>
  <si>
    <t>Reclassification out of Accumulated Other Comprehensive Income</t>
  </si>
  <si>
    <t>Amortization of Unrealized Gains(Losses) of Investment Securities Transferred from AFS to HTM | Reclassification out of Accumulated Other Comprehensive Income</t>
  </si>
  <si>
    <t>Amortization of Defined Benefit Pension Items | Reclassification out of Accumulated Other Comprehensive Income</t>
  </si>
  <si>
    <t>Prior Service Credit | Reclassification out of Accumulated Other Comprehensive Income</t>
  </si>
  <si>
    <t>Net Actuarial Losses | Reclassification out of Accumulated Other Comprehensive Income</t>
  </si>
  <si>
    <t>Earnings Per Share (Details) - shares</t>
  </si>
  <si>
    <t>Reconciliation of Diluted Shares</t>
  </si>
  <si>
    <t>Denominator for Basic Earnings Per Share (in shares)</t>
  </si>
  <si>
    <t>Dilutive Effect of Equity Based Awards (in shares)</t>
  </si>
  <si>
    <t>Denominator for Diluted Earnings Per Share (in shares)</t>
  </si>
  <si>
    <t>Antidilutive Stock Options and Restricted Stock Outstanding (in shares)</t>
  </si>
  <si>
    <t>Business Segments (Business Segments Financial Information and Narrative) (Details) $ in Thousands</t>
  </si>
  <si>
    <t>Jun. 30, 2017USD ($)atmbranch</t>
  </si>
  <si>
    <t>Business segment financial information</t>
  </si>
  <si>
    <t>Federal and State effective tax rate used for segment reporting</t>
  </si>
  <si>
    <t>37.00%</t>
  </si>
  <si>
    <t>Retail Banking</t>
  </si>
  <si>
    <t>Number of branch locations through which products and services are delivered to customers | branch</t>
  </si>
  <si>
    <t>Number of ATM's through which products and services are delivered to customers | atm</t>
  </si>
  <si>
    <t>Commercial Banking</t>
  </si>
  <si>
    <t>Investment Services</t>
  </si>
  <si>
    <t>Treasury and Other</t>
  </si>
  <si>
    <t>Pension Plans and Postretirement Benefit Plan (Details) - USD ($) $ in Thousands</t>
  </si>
  <si>
    <t>Pension Benefits</t>
  </si>
  <si>
    <t>Net periodic benefit cost for pension plans and the postretirement benefit plan</t>
  </si>
  <si>
    <t>Service Cost</t>
  </si>
  <si>
    <t>Interest Cost</t>
  </si>
  <si>
    <t>Expected Return on Plan Assets</t>
  </si>
  <si>
    <t>Net Periodic Benefit Cost</t>
  </si>
  <si>
    <t>Employer Contributions</t>
  </si>
  <si>
    <t>Estimated Future Employer Contributions in Current Fiscal Year</t>
  </si>
  <si>
    <t>Postretirement Benefits</t>
  </si>
  <si>
    <t>Derivative Financial Instruments (Notional Amounts) (Details 1) - USD ($) $ in Thousands</t>
  </si>
  <si>
    <t>Interest Rate Lock Commitments</t>
  </si>
  <si>
    <t>Derivative [Line Items]</t>
  </si>
  <si>
    <t>Notional Amount</t>
  </si>
  <si>
    <t>Fair Value</t>
  </si>
  <si>
    <t>Forward Commitments</t>
  </si>
  <si>
    <t>Receive Fixed / Pay Variable Swap</t>
  </si>
  <si>
    <t>Pay Fixed / Receive Variable Swap</t>
  </si>
  <si>
    <t>Foreign Exchange Contracts</t>
  </si>
  <si>
    <t>Derivative Financial Instruments (Assets and liabilities) (Details 2) - USD ($) $ in Thousands</t>
  </si>
  <si>
    <t>Derivative Financial Instruments Not Designated as Hedging Instruments</t>
  </si>
  <si>
    <t>Asset Derivatives</t>
  </si>
  <si>
    <t>Liability Derivatives</t>
  </si>
  <si>
    <t>Derivative Financial Instruments (Net gains or losses) (Details 3) - USD ($) $ in Thousands</t>
  </si>
  <si>
    <t>Derivative Instruments, Gain (Loss)</t>
  </si>
  <si>
    <t>Net gains (losses) recognized in the statements of income</t>
  </si>
  <si>
    <t>Interest Rate Lock Commitments | Mortgage Banking Income</t>
  </si>
  <si>
    <t>Forward Commitments | Mortgage Banking Income</t>
  </si>
  <si>
    <t>Interest Rate Swap Agreements | Other Noninterest Income</t>
  </si>
  <si>
    <t>Foreign Exchange Contracts | Other Noninterest Income</t>
  </si>
  <si>
    <t>Derivative Financial Instruments (Narrative) (Details 4) - USD ($) $ in Thousands</t>
  </si>
  <si>
    <t>Reduction of swap liabilities caused by variation margin payments</t>
  </si>
  <si>
    <t>Visa Conversion Rate Swap Agreement</t>
  </si>
  <si>
    <t>Commitments, Contingencies, and Guarantees (Credit Commitments) (Details 1) - USD ($) $ in Thousands</t>
  </si>
  <si>
    <t>Credit Commitments [Line Items]</t>
  </si>
  <si>
    <t>Credit Commitments</t>
  </si>
  <si>
    <t>Unfunded Commitments to Extend Credit</t>
  </si>
  <si>
    <t>Standby Letters of Credit</t>
  </si>
  <si>
    <t>Commercial Letters of Credit</t>
  </si>
  <si>
    <t>Commitments, Contingencies, and Guarantees (Narrative) (Details 2) - Residential Mortgage $ in Millions</t>
  </si>
  <si>
    <t>Jun. 30, 2017USD ($)Loan</t>
  </si>
  <si>
    <t>Representations and Warranties [Line Items]</t>
  </si>
  <si>
    <t>Continuing Involvement with Transferred Financial Assets, Principal Amount Outstanding | $</t>
  </si>
  <si>
    <t>Number of Mortgage Loans Repurchased</t>
  </si>
  <si>
    <t>Unpaid principal balance of repurchased mortgage loans | $</t>
  </si>
  <si>
    <t>Number of Mortgage Loans Repurchased, Pending</t>
  </si>
  <si>
    <t>Number of Mortgage Loans Repurchased due to Loan Servicing Activities</t>
  </si>
  <si>
    <t>Number of Mortgage Loans Repurchased due to Loan Servicing Activities, Pending</t>
  </si>
  <si>
    <t>Current Residential Mortgage Loans Serviced for Third Parties as Percentage of Total</t>
  </si>
  <si>
    <t>99.00%</t>
  </si>
  <si>
    <t>Fair Value of Assets and Liabilities (Narrative) (Details) - USD ($) $ in Thousands</t>
  </si>
  <si>
    <t>Fair Value of Assets and Liabilities (Fair value on recurring basis) (Details 1) - USD ($) $ in Thousands</t>
  </si>
  <si>
    <t>Fair Value, Measurements, Recurring</t>
  </si>
  <si>
    <t>Derivatives</t>
  </si>
  <si>
    <t>Total Assets Measured at Fair Value on a Recurring Basis</t>
  </si>
  <si>
    <t>Liabilites:</t>
  </si>
  <si>
    <t>Total Liabilities Measured at Fair Value on a Recurring Basis</t>
  </si>
  <si>
    <t>Fair Value, Measurements, Recurring | Debt Securities Issued by the U.S. Treasury and Government Agencies</t>
  </si>
  <si>
    <t>Fair Value, Measurements, Recurring | Debt Securities Issued by States and Political Subdivisions</t>
  </si>
  <si>
    <t>Fair Value, Measurements, Recurring | Debt Securities Issued by Corporations</t>
  </si>
  <si>
    <t>Fair Value, Measurements, Recurring | Mortgage-Backed Securities</t>
  </si>
  <si>
    <t>Fair Value, Measurements, Recurring | Residential - Government Agencies</t>
  </si>
  <si>
    <t>Fair Value, Measurements, Recurring | Residential - U.S. Government-Sponsored Enterprises</t>
  </si>
  <si>
    <t>Fair Value, Measurements, Recurring | Commercial - Government Agencies</t>
  </si>
  <si>
    <t>Fair Value, Measurements, Recurring | Quoted Prices in Active Markets for Identical Assets or Liabilities (Level 1)</t>
  </si>
  <si>
    <t>Fair Value, Measurements, Recurring | Quoted Prices in Active Markets for Identical Assets or Liabilities (Level 1) | Debt Securities Issued by the U.S. Treasury and Government Agencies</t>
  </si>
  <si>
    <t>Fair Value, Measurements, Recurring | Quoted Prices in Active Markets for Identical Assets or Liabilities (Level 1) | Debt Securities Issued by States and Political Subdivisions</t>
  </si>
  <si>
    <t>Fair Value, Measurements, Recurring | Quoted Prices in Active Markets for Identical Assets or Liabilities (Level 1) | Debt Securities Issued by Corporations</t>
  </si>
  <si>
    <t>Fair Value, Measurements, Recurring | Quoted Prices in Active Markets for Identical Assets or Liabilities (Level 1) | Mortgage-Backed Securities</t>
  </si>
  <si>
    <t>Fair Value, Measurements, Recurring | Quoted Prices in Active Markets for Identical Assets or Liabilities (Level 1) | Residential - Government Agencies</t>
  </si>
  <si>
    <t>Fair Value, Measurements, Recurring | Quoted Prices in Active Markets for Identical Assets or Liabilities (Level 1) | Residential - U.S. Government-Sponsored Enterprises</t>
  </si>
  <si>
    <t>Fair Value, Measurements, Recurring | Quoted Prices in Active Markets for Identical Assets or Liabilities (Level 1) | Commercial - Government Agencies</t>
  </si>
  <si>
    <t>Fair Value, Measurements, Recurring | Significant Other Observable Inputs (Level 2)</t>
  </si>
  <si>
    <t>Fair Value, Measurements, Recurring | Significant Other Observable Inputs (Level 2) | Debt Securities Issued by the U.S. Treasury and Government Agencies</t>
  </si>
  <si>
    <t>Fair Value, Measurements, Recurring | Significant Other Observable Inputs (Level 2) | Debt Securities Issued by States and Political Subdivisions</t>
  </si>
  <si>
    <t>Fair Value, Measurements, Recurring | Significant Other Observable Inputs (Level 2) | Debt Securities Issued by Corporations</t>
  </si>
  <si>
    <t>Fair Value, Measurements, Recurring | Significant Other Observable Inputs (Level 2) | Mortgage-Backed Securities</t>
  </si>
  <si>
    <t>Fair Value, Measurements, Recurring | Significant Other Observable Inputs (Level 2) | Residential - Government Agencies</t>
  </si>
  <si>
    <t>Fair Value, Measurements, Recurring | Significant Other Observable Inputs (Level 2) | Residential - U.S. Government-Sponsored Enterprises</t>
  </si>
  <si>
    <t>Fair Value, Measurements, Recurring | Significant Other Observable Inputs (Level 2) | Commercial - Government Agencies</t>
  </si>
  <si>
    <t>Fair Value, Measurements, Recurring | Significant Other Unobservable Inputs (Level 3)</t>
  </si>
  <si>
    <t>Fair Value, Measurements, Recurring | Significant Other Unobservable Inputs (Level 3) | Debt Securities Issued by the U.S. Treasury and Government Agencies</t>
  </si>
  <si>
    <t>Fair Value, Measurements, Recurring | Significant Other Unobservable Inputs (Level 3) | Debt Securities Issued by States and Political Subdivisions</t>
  </si>
  <si>
    <t>Fair Value, Measurements, Recurring | Significant Other Unobservable Inputs (Level 3) | Debt Securities Issued by Corporations</t>
  </si>
  <si>
    <t>Fair Value, Measurements, Recurring | Significant Other Unobservable Inputs (Level 3) | Mortgage-Backed Securities</t>
  </si>
  <si>
    <t>Fair Value, Measurements, Recurring | Significant Other Unobservable Inputs (Level 3) | Residential - Government Agencies</t>
  </si>
  <si>
    <t>Fair Value, Measurements, Recurring | Significant Other Unobservable Inputs (Level 3) | Residential - U.S. Government-Sponsored Enterprises</t>
  </si>
  <si>
    <t>Fair Value, Measurements, Recurring | Significant Other Unobservable Inputs (Level 3) | Commercial - Government Agencies</t>
  </si>
  <si>
    <t>Fair Value of Assets and Liabilities (FV on recurring basis-Level 3 rollforward) (Details 2) - USD ($) $ in Thousands</t>
  </si>
  <si>
    <t>Fair Value, Mortgage Servicing Rights Measured on Recurring Basis, Unobservable Input Reconciliation [Roll Forward]</t>
  </si>
  <si>
    <t>Fair Value, Mortgage Servicing Rights, Beginning Balance</t>
  </si>
  <si>
    <t>Fair Value, Mortgage Servicing Rights, Realized and Unrealized Net Gains (Losses) Included in Net Income</t>
  </si>
  <si>
    <t>Fair Value, Mortgage Servicing Rights, Ending Balance</t>
  </si>
  <si>
    <t>Fair Value, Mortgage Service Rights, Total Unrealized Net Gains (Losses) Included in Net Income Related to Assets Still Held</t>
  </si>
  <si>
    <t>Fair Value, Net Derivative Asset (Liability) Measured on Recurring Basis, Unobservable Input Reconciliation [Roll Forward]</t>
  </si>
  <si>
    <t>Fair Value, Net Derivative Assets and Liabilities, Beginning Balance</t>
  </si>
  <si>
    <t>Fair Value, Net Derivative Assets and Liabilities, Realized and Unrealized Net Gains (Losses) Included in Net Income</t>
  </si>
  <si>
    <t>Fair Value, Net Derivative Assets and Liabilities, Transfers to Loans Held for Sale</t>
  </si>
  <si>
    <t>Variation margin payments for swap liabilities</t>
  </si>
  <si>
    <t>Fair Value, Net Derivative Assets and Liabilities, Ending Balance</t>
  </si>
  <si>
    <t>Fair Value, Net Derivative Assets and Liabilities,Total Unrealized Net Gains (Losses) Included in Net Income Related to Assets Still Held</t>
  </si>
  <si>
    <t>Fair Value of Assets and Liabilities (FV on recurring or nonrecurring basis-level 3 inputs) (Details 3) - USD ($) $ in Thousands</t>
  </si>
  <si>
    <t>Interest Rate Lock Commitments | Pricing Model</t>
  </si>
  <si>
    <t>Level 3 Assets and Liabilities, Fair Value and Fair Value Unobservable Inputs</t>
  </si>
  <si>
    <t>Weighted Average Closing Ratio (as a percent)</t>
  </si>
  <si>
    <t>92.89%</t>
  </si>
  <si>
    <t>92.26%</t>
  </si>
  <si>
    <t>Interest Rate Derivative Instruments Not Designated as Hedging Instruments at Fair Value, Net</t>
  </si>
  <si>
    <t>Interest Rate Swap Agreements | Discounted Cash Flow</t>
  </si>
  <si>
    <t>Weighted Average Credit Factor (as a percent)</t>
  </si>
  <si>
    <t>0.25%</t>
  </si>
  <si>
    <t>0.13%</t>
  </si>
  <si>
    <t>Mortgage Servicing Rights | Discounted Cash Flow</t>
  </si>
  <si>
    <t>Weighted Average Constant Prepayment Rate (as a percent)</t>
  </si>
  <si>
    <t>Weighted Average Discount Rate (as a percent)</t>
  </si>
  <si>
    <t>Mortgage Servicing Rights, at Fair Value</t>
  </si>
  <si>
    <t>Fair Value of Assets and Liabilities (Fair value on a nonrecurring basis) (Details 4) - USD ($) $ in Thousands</t>
  </si>
  <si>
    <t>Fair Value, Assets and Liabilities Measured on Recurring and Nonrecurring Basis [Line Items]</t>
  </si>
  <si>
    <t>Mortgage Servicing Rights accounted for under the amortization method, valuation allowance</t>
  </si>
  <si>
    <t>Fair Value, Measurements, Nonrecurring | Significant Other Unobservable Inputs (Level 3)</t>
  </si>
  <si>
    <t>Mortgage Servicing Rights accounted for under the amortization method</t>
  </si>
  <si>
    <t>Fair Value of Assets and Liabilities (FV option) (Details 5) - Residential mortgage loans held for sale - USD ($) $ in Thousands</t>
  </si>
  <si>
    <t>Fair Value Option</t>
  </si>
  <si>
    <t>Aggregate Fair Value</t>
  </si>
  <si>
    <t>Aggregate Unpaid Principal</t>
  </si>
  <si>
    <t>Aggregate Fair Value Less Aggregate Unpaid Principal</t>
  </si>
  <si>
    <t>Fair Value of Assets and Liabilities (Financial instruments not recorded at FV on recurring basis) (Details 6) - USD ($) $ in Thousands</t>
  </si>
  <si>
    <t>Financial Instruments - Assets</t>
  </si>
  <si>
    <t>Carrying Amount</t>
  </si>
  <si>
    <t>Loans</t>
  </si>
  <si>
    <t>Financial Instruments - Liabilities</t>
  </si>
  <si>
    <t>Time Deposits</t>
  </si>
  <si>
    <t>Fair Value | Quoted Prices in Active Markets for Identical Assets (Level 1)</t>
  </si>
  <si>
    <t>Fair Value | Significant Other Observable Inputs (Level 2)</t>
  </si>
  <si>
    <t>Fair Value | Significant Other Unobservable Inputs (Level 3)</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61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262392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1</v>
      </c>
      <c r="B1" s="2" t="s">
        <v>1</v>
      </c>
    </row>
    <row r="2" spans="1:2">
      <c r="B2" s="2" t="s">
        <v>2</v>
      </c>
    </row>
    <row r="3" spans="1:2">
      <c r="A3" s="3" t="s">
        <v>192</v>
      </c>
    </row>
    <row r="4" spans="1:2">
      <c r="A4" s="4" t="s">
        <v>8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2</v>
      </c>
      <c r="B1" s="2" t="s">
        <v>1</v>
      </c>
    </row>
    <row r="2" spans="1:2">
      <c r="B2" s="2" t="s">
        <v>2</v>
      </c>
    </row>
    <row r="3" spans="1:2">
      <c r="A3" s="3" t="s">
        <v>197</v>
      </c>
    </row>
    <row r="4" spans="1:2">
      <c r="A4" s="4" t="s">
        <v>92</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5</v>
      </c>
      <c r="B1" s="2" t="s">
        <v>1</v>
      </c>
    </row>
    <row r="2" spans="1:2">
      <c r="B2" s="2" t="s">
        <v>2</v>
      </c>
    </row>
    <row r="3" spans="1:2">
      <c r="A3" s="3" t="s">
        <v>205</v>
      </c>
    </row>
    <row r="4" spans="1:2">
      <c r="A4" s="4" t="s">
        <v>12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0909</v>
      </c>
      <c r="C4" s="7" t="n">
        <v>82323</v>
      </c>
      <c r="D4" s="7" t="n">
        <v>178846</v>
      </c>
      <c r="E4" s="7" t="n">
        <v>163218</v>
      </c>
    </row>
    <row r="5" spans="1:5">
      <c r="A5" s="3" t="s">
        <v>29</v>
      </c>
    </row>
    <row r="6" spans="1:5">
      <c r="A6" s="4" t="s">
        <v>30</v>
      </c>
      <c r="B6" s="5" t="n">
        <v>11835</v>
      </c>
      <c r="C6" s="5" t="n">
        <v>10521</v>
      </c>
      <c r="D6" s="5" t="n">
        <v>22919</v>
      </c>
      <c r="E6" s="5" t="n">
        <v>21335</v>
      </c>
    </row>
    <row r="7" spans="1:5">
      <c r="A7" s="4" t="s">
        <v>31</v>
      </c>
      <c r="B7" s="5" t="n">
        <v>19918</v>
      </c>
      <c r="C7" s="5" t="n">
        <v>20168</v>
      </c>
      <c r="D7" s="5" t="n">
        <v>39624</v>
      </c>
      <c r="E7" s="5" t="n">
        <v>40559</v>
      </c>
    </row>
    <row r="8" spans="1:5">
      <c r="A8" s="4" t="s">
        <v>32</v>
      </c>
      <c r="B8" s="5" t="n">
        <v>2</v>
      </c>
      <c r="C8" s="5" t="n">
        <v>2</v>
      </c>
      <c r="D8" s="5" t="n">
        <v>7</v>
      </c>
      <c r="E8" s="5" t="n">
        <v>6</v>
      </c>
    </row>
    <row r="9" spans="1:5">
      <c r="A9" s="4" t="s">
        <v>33</v>
      </c>
      <c r="B9" s="5" t="n">
        <v>696</v>
      </c>
      <c r="C9" s="5" t="n">
        <v>618</v>
      </c>
      <c r="D9" s="5" t="n">
        <v>1586</v>
      </c>
      <c r="E9" s="5" t="n">
        <v>1371</v>
      </c>
    </row>
    <row r="10" spans="1:5">
      <c r="A10" s="4" t="s">
        <v>34</v>
      </c>
      <c r="B10" s="5" t="n">
        <v>208</v>
      </c>
      <c r="C10" s="5" t="n">
        <v>153</v>
      </c>
      <c r="D10" s="5" t="n">
        <v>438</v>
      </c>
      <c r="E10" s="5" t="n">
        <v>365</v>
      </c>
    </row>
    <row r="11" spans="1:5">
      <c r="A11" s="4" t="s">
        <v>35</v>
      </c>
      <c r="B11" s="5" t="n">
        <v>123568</v>
      </c>
      <c r="C11" s="5" t="n">
        <v>113785</v>
      </c>
      <c r="D11" s="5" t="n">
        <v>243420</v>
      </c>
      <c r="E11" s="5" t="n">
        <v>226854</v>
      </c>
    </row>
    <row r="12" spans="1:5">
      <c r="A12" s="3" t="s">
        <v>36</v>
      </c>
    </row>
    <row r="13" spans="1:5">
      <c r="A13" s="4" t="s">
        <v>32</v>
      </c>
      <c r="B13" s="5" t="n">
        <v>4998</v>
      </c>
      <c r="C13" s="5" t="n">
        <v>3081</v>
      </c>
      <c r="D13" s="5" t="n">
        <v>8689</v>
      </c>
      <c r="E13" s="5" t="n">
        <v>5967</v>
      </c>
    </row>
    <row r="14" spans="1:5">
      <c r="A14" s="4" t="s">
        <v>37</v>
      </c>
      <c r="B14" s="5" t="n">
        <v>5079</v>
      </c>
      <c r="C14" s="5" t="n">
        <v>6134</v>
      </c>
      <c r="D14" s="5" t="n">
        <v>10264</v>
      </c>
      <c r="E14" s="5" t="n">
        <v>12287</v>
      </c>
    </row>
    <row r="15" spans="1:5">
      <c r="A15" s="4" t="s">
        <v>38</v>
      </c>
      <c r="B15" s="5" t="n">
        <v>39</v>
      </c>
      <c r="C15" s="5" t="n">
        <v>3</v>
      </c>
      <c r="D15" s="5" t="n">
        <v>42</v>
      </c>
      <c r="E15" s="5" t="n">
        <v>6</v>
      </c>
    </row>
    <row r="16" spans="1:5">
      <c r="A16" s="4" t="s">
        <v>39</v>
      </c>
      <c r="B16" s="5" t="n">
        <v>64</v>
      </c>
      <c r="C16" s="5" t="n">
        <v>0</v>
      </c>
      <c r="D16" s="5" t="n">
        <v>64</v>
      </c>
      <c r="E16" s="5" t="n">
        <v>0</v>
      </c>
    </row>
    <row r="17" spans="1:5">
      <c r="A17" s="4" t="s">
        <v>40</v>
      </c>
      <c r="B17" s="5" t="n">
        <v>1109</v>
      </c>
      <c r="C17" s="5" t="n">
        <v>1017</v>
      </c>
      <c r="D17" s="5" t="n">
        <v>2210</v>
      </c>
      <c r="E17" s="5" t="n">
        <v>2020</v>
      </c>
    </row>
    <row r="18" spans="1:5">
      <c r="A18" s="4" t="s">
        <v>41</v>
      </c>
      <c r="B18" s="5" t="n">
        <v>11289</v>
      </c>
      <c r="C18" s="5" t="n">
        <v>10235</v>
      </c>
      <c r="D18" s="5" t="n">
        <v>21269</v>
      </c>
      <c r="E18" s="5" t="n">
        <v>20280</v>
      </c>
    </row>
    <row r="19" spans="1:5">
      <c r="A19" s="4" t="s">
        <v>42</v>
      </c>
      <c r="B19" s="5" t="n">
        <v>112279</v>
      </c>
      <c r="C19" s="5" t="n">
        <v>103550</v>
      </c>
      <c r="D19" s="5" t="n">
        <v>222151</v>
      </c>
      <c r="E19" s="5" t="n">
        <v>206574</v>
      </c>
    </row>
    <row r="20" spans="1:5">
      <c r="A20" s="4" t="s">
        <v>43</v>
      </c>
      <c r="B20" s="5" t="n">
        <v>4250</v>
      </c>
      <c r="C20" s="5" t="n">
        <v>1000</v>
      </c>
      <c r="D20" s="5" t="n">
        <v>8650</v>
      </c>
      <c r="E20" s="5" t="n">
        <v>-1000</v>
      </c>
    </row>
    <row r="21" spans="1:5">
      <c r="A21" s="4" t="s">
        <v>44</v>
      </c>
      <c r="B21" s="5" t="n">
        <v>108029</v>
      </c>
      <c r="C21" s="5" t="n">
        <v>102550</v>
      </c>
      <c r="D21" s="5" t="n">
        <v>213501</v>
      </c>
      <c r="E21" s="5" t="n">
        <v>207574</v>
      </c>
    </row>
    <row r="22" spans="1:5">
      <c r="A22" s="3" t="s">
        <v>45</v>
      </c>
    </row>
    <row r="23" spans="1:5">
      <c r="A23" s="4" t="s">
        <v>46</v>
      </c>
      <c r="B23" s="5" t="n">
        <v>11796</v>
      </c>
      <c r="C23" s="5" t="n">
        <v>12707</v>
      </c>
      <c r="D23" s="5" t="n">
        <v>23275</v>
      </c>
      <c r="E23" s="5" t="n">
        <v>23963</v>
      </c>
    </row>
    <row r="24" spans="1:5">
      <c r="A24" s="4" t="s">
        <v>47</v>
      </c>
      <c r="B24" s="5" t="n">
        <v>3819</v>
      </c>
      <c r="C24" s="5" t="n">
        <v>4088</v>
      </c>
      <c r="D24" s="5" t="n">
        <v>7119</v>
      </c>
      <c r="E24" s="5" t="n">
        <v>7277</v>
      </c>
    </row>
    <row r="25" spans="1:5">
      <c r="A25" s="4" t="s">
        <v>48</v>
      </c>
      <c r="B25" s="5" t="n">
        <v>8009</v>
      </c>
      <c r="C25" s="5" t="n">
        <v>8150</v>
      </c>
      <c r="D25" s="5" t="n">
        <v>16334</v>
      </c>
      <c r="E25" s="5" t="n">
        <v>16593</v>
      </c>
    </row>
    <row r="26" spans="1:5">
      <c r="A26" s="4" t="s">
        <v>49</v>
      </c>
      <c r="B26" s="5" t="n">
        <v>13965</v>
      </c>
      <c r="C26" s="5" t="n">
        <v>13978</v>
      </c>
      <c r="D26" s="5" t="n">
        <v>27297</v>
      </c>
      <c r="E26" s="5" t="n">
        <v>27422</v>
      </c>
    </row>
    <row r="27" spans="1:5">
      <c r="A27" s="4" t="s">
        <v>50</v>
      </c>
      <c r="B27" s="5" t="n">
        <v>-520</v>
      </c>
      <c r="C27" s="5" t="n">
        <v>-312</v>
      </c>
      <c r="D27" s="5" t="n">
        <v>11613</v>
      </c>
      <c r="E27" s="5" t="n">
        <v>10868</v>
      </c>
    </row>
    <row r="28" spans="1:5">
      <c r="A28" s="4" t="s">
        <v>51</v>
      </c>
      <c r="B28" s="5" t="n">
        <v>2161</v>
      </c>
      <c r="C28" s="5" t="n">
        <v>2006</v>
      </c>
      <c r="D28" s="5" t="n">
        <v>4156</v>
      </c>
      <c r="E28" s="5" t="n">
        <v>3907</v>
      </c>
    </row>
    <row r="29" spans="1:5">
      <c r="A29" s="4" t="s">
        <v>52</v>
      </c>
      <c r="B29" s="5" t="n">
        <v>1550</v>
      </c>
      <c r="C29" s="5" t="n">
        <v>1551</v>
      </c>
      <c r="D29" s="5" t="n">
        <v>3047</v>
      </c>
      <c r="E29" s="5" t="n">
        <v>3099</v>
      </c>
    </row>
    <row r="30" spans="1:5">
      <c r="A30" s="4" t="s">
        <v>34</v>
      </c>
      <c r="B30" s="5" t="n">
        <v>4456</v>
      </c>
      <c r="C30" s="5" t="n">
        <v>4351</v>
      </c>
      <c r="D30" s="5" t="n">
        <v>8311</v>
      </c>
      <c r="E30" s="5" t="n">
        <v>9597</v>
      </c>
    </row>
    <row r="31" spans="1:5">
      <c r="A31" s="4" t="s">
        <v>53</v>
      </c>
      <c r="B31" s="5" t="n">
        <v>45236</v>
      </c>
      <c r="C31" s="5" t="n">
        <v>46519</v>
      </c>
      <c r="D31" s="5" t="n">
        <v>101152</v>
      </c>
      <c r="E31" s="5" t="n">
        <v>102726</v>
      </c>
    </row>
    <row r="32" spans="1:5">
      <c r="A32" s="3" t="s">
        <v>54</v>
      </c>
    </row>
    <row r="33" spans="1:5">
      <c r="A33" s="4" t="s">
        <v>55</v>
      </c>
      <c r="B33" s="5" t="n">
        <v>50113</v>
      </c>
      <c r="C33" s="5" t="n">
        <v>50289</v>
      </c>
      <c r="D33" s="5" t="n">
        <v>101715</v>
      </c>
      <c r="E33" s="5" t="n">
        <v>100803</v>
      </c>
    </row>
    <row r="34" spans="1:5">
      <c r="A34" s="4" t="s">
        <v>56</v>
      </c>
      <c r="B34" s="5" t="n">
        <v>8131</v>
      </c>
      <c r="C34" s="5" t="n">
        <v>7158</v>
      </c>
      <c r="D34" s="5" t="n">
        <v>16299</v>
      </c>
      <c r="E34" s="5" t="n">
        <v>14161</v>
      </c>
    </row>
    <row r="35" spans="1:5">
      <c r="A35" s="4" t="s">
        <v>57</v>
      </c>
      <c r="B35" s="5" t="n">
        <v>5706</v>
      </c>
      <c r="C35" s="5" t="n">
        <v>5065</v>
      </c>
      <c r="D35" s="5" t="n">
        <v>11207</v>
      </c>
      <c r="E35" s="5" t="n">
        <v>10474</v>
      </c>
    </row>
    <row r="36" spans="1:5">
      <c r="A36" s="4" t="s">
        <v>58</v>
      </c>
      <c r="B36" s="5" t="n">
        <v>3881</v>
      </c>
      <c r="C36" s="5" t="n">
        <v>3972</v>
      </c>
      <c r="D36" s="5" t="n">
        <v>7291</v>
      </c>
      <c r="E36" s="5" t="n">
        <v>7923</v>
      </c>
    </row>
    <row r="37" spans="1:5">
      <c r="A37" s="4" t="s">
        <v>59</v>
      </c>
      <c r="B37" s="5" t="n">
        <v>2592</v>
      </c>
      <c r="C37" s="5" t="n">
        <v>2047</v>
      </c>
      <c r="D37" s="5" t="n">
        <v>5371</v>
      </c>
      <c r="E37" s="5" t="n">
        <v>4686</v>
      </c>
    </row>
    <row r="38" spans="1:5">
      <c r="A38" s="4" t="s">
        <v>60</v>
      </c>
      <c r="B38" s="5" t="n">
        <v>2097</v>
      </c>
      <c r="C38" s="5" t="n">
        <v>2144</v>
      </c>
      <c r="D38" s="5" t="n">
        <v>4306</v>
      </c>
      <c r="E38" s="5" t="n">
        <v>4496</v>
      </c>
    </row>
    <row r="39" spans="1:5">
      <c r="A39" s="4" t="s">
        <v>34</v>
      </c>
      <c r="B39" s="5" t="n">
        <v>15669</v>
      </c>
      <c r="C39" s="5" t="n">
        <v>15396</v>
      </c>
      <c r="D39" s="5" t="n">
        <v>30568</v>
      </c>
      <c r="E39" s="5" t="n">
        <v>30914</v>
      </c>
    </row>
    <row r="40" spans="1:5">
      <c r="A40" s="4" t="s">
        <v>61</v>
      </c>
      <c r="B40" s="5" t="n">
        <v>88189</v>
      </c>
      <c r="C40" s="5" t="n">
        <v>86071</v>
      </c>
      <c r="D40" s="5" t="n">
        <v>176757</v>
      </c>
      <c r="E40" s="5" t="n">
        <v>173457</v>
      </c>
    </row>
    <row r="41" spans="1:5">
      <c r="A41" s="4" t="s">
        <v>62</v>
      </c>
      <c r="B41" s="5" t="n">
        <v>65076</v>
      </c>
      <c r="C41" s="5" t="n">
        <v>62998</v>
      </c>
      <c r="D41" s="5" t="n">
        <v>137896</v>
      </c>
      <c r="E41" s="5" t="n">
        <v>136843</v>
      </c>
    </row>
    <row r="42" spans="1:5">
      <c r="A42" s="4" t="s">
        <v>63</v>
      </c>
      <c r="B42" s="5" t="n">
        <v>20414</v>
      </c>
      <c r="C42" s="5" t="n">
        <v>18753</v>
      </c>
      <c r="D42" s="5" t="n">
        <v>42058</v>
      </c>
      <c r="E42" s="5" t="n">
        <v>42388</v>
      </c>
    </row>
    <row r="43" spans="1:5">
      <c r="A43" s="4" t="s">
        <v>64</v>
      </c>
      <c r="B43" s="7" t="n">
        <v>44662</v>
      </c>
      <c r="C43" s="7" t="n">
        <v>44245</v>
      </c>
      <c r="D43" s="7" t="n">
        <v>95838</v>
      </c>
      <c r="E43" s="7" t="n">
        <v>94455</v>
      </c>
    </row>
    <row r="44" spans="1:5">
      <c r="A44" s="4" t="s">
        <v>65</v>
      </c>
      <c r="B44" s="8" t="n">
        <v>1.05</v>
      </c>
      <c r="C44" s="8" t="n">
        <v>1.04</v>
      </c>
      <c r="D44" s="8" t="n">
        <v>2.26</v>
      </c>
      <c r="E44" s="8" t="n">
        <v>2.21</v>
      </c>
    </row>
    <row r="45" spans="1:5">
      <c r="A45" s="4" t="s">
        <v>66</v>
      </c>
      <c r="B45" s="9" t="n">
        <v>1.05</v>
      </c>
      <c r="C45" s="9" t="n">
        <v>1.03</v>
      </c>
      <c r="D45" s="9" t="n">
        <v>2.24</v>
      </c>
      <c r="E45" s="9" t="n">
        <v>2.19</v>
      </c>
    </row>
    <row r="46" spans="1:5">
      <c r="A46" s="4" t="s">
        <v>67</v>
      </c>
      <c r="B46" s="8" t="n">
        <v>0.5</v>
      </c>
      <c r="C46" s="8" t="n">
        <v>0.48</v>
      </c>
      <c r="D46" s="7" t="n">
        <v>1</v>
      </c>
      <c r="E46" s="8" t="n">
        <v>0.93</v>
      </c>
    </row>
    <row r="47" spans="1:5">
      <c r="A47" s="4" t="s">
        <v>68</v>
      </c>
      <c r="B47" s="5" t="n">
        <v>42353976</v>
      </c>
      <c r="C47" s="5" t="n">
        <v>42729731</v>
      </c>
      <c r="D47" s="5" t="n">
        <v>42379730</v>
      </c>
      <c r="E47" s="5" t="n">
        <v>42825369</v>
      </c>
    </row>
    <row r="48" spans="1:5">
      <c r="A48" s="4" t="s">
        <v>69</v>
      </c>
      <c r="B48" s="5" t="n">
        <v>42658885</v>
      </c>
      <c r="C48" s="5" t="n">
        <v>42942960</v>
      </c>
      <c r="D48" s="5" t="n">
        <v>42704010</v>
      </c>
      <c r="E48" s="5" t="n">
        <v>430331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7</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00</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25</v>
      </c>
      <c r="D1" s="2" t="s">
        <v>1</v>
      </c>
    </row>
    <row r="2" spans="1:5">
      <c r="B2" s="2" t="s">
        <v>2</v>
      </c>
      <c r="C2" s="2" t="s">
        <v>26</v>
      </c>
      <c r="D2" s="2" t="s">
        <v>2</v>
      </c>
      <c r="E2" s="2" t="s">
        <v>26</v>
      </c>
    </row>
    <row r="3" spans="1:5">
      <c r="A3" s="3" t="s">
        <v>71</v>
      </c>
    </row>
    <row r="4" spans="1:5">
      <c r="A4" s="4" t="s">
        <v>64</v>
      </c>
      <c r="B4" s="7" t="n">
        <v>44662</v>
      </c>
      <c r="C4" s="7" t="n">
        <v>44245</v>
      </c>
      <c r="D4" s="7" t="n">
        <v>95838</v>
      </c>
      <c r="E4" s="7" t="n">
        <v>94455</v>
      </c>
    </row>
    <row r="5" spans="1:5">
      <c r="A5" s="3" t="s">
        <v>72</v>
      </c>
    </row>
    <row r="6" spans="1:5">
      <c r="A6" s="4" t="s">
        <v>73</v>
      </c>
      <c r="B6" s="5" t="n">
        <v>3106</v>
      </c>
      <c r="C6" s="5" t="n">
        <v>5157</v>
      </c>
      <c r="D6" s="5" t="n">
        <v>8000</v>
      </c>
      <c r="E6" s="5" t="n">
        <v>13851</v>
      </c>
    </row>
    <row r="7" spans="1:5">
      <c r="A7" s="4" t="s">
        <v>74</v>
      </c>
      <c r="B7" s="5" t="n">
        <v>147</v>
      </c>
      <c r="C7" s="5" t="n">
        <v>141</v>
      </c>
      <c r="D7" s="5" t="n">
        <v>293</v>
      </c>
      <c r="E7" s="5" t="n">
        <v>282</v>
      </c>
    </row>
    <row r="8" spans="1:5">
      <c r="A8" s="4" t="s">
        <v>75</v>
      </c>
      <c r="B8" s="5" t="n">
        <v>3253</v>
      </c>
      <c r="C8" s="5" t="n">
        <v>5298</v>
      </c>
      <c r="D8" s="5" t="n">
        <v>8293</v>
      </c>
      <c r="E8" s="5" t="n">
        <v>14133</v>
      </c>
    </row>
    <row r="9" spans="1:5">
      <c r="A9" s="4" t="s">
        <v>76</v>
      </c>
      <c r="B9" s="7" t="n">
        <v>47915</v>
      </c>
      <c r="C9" s="7" t="n">
        <v>49543</v>
      </c>
      <c r="D9" s="7" t="n">
        <v>104131</v>
      </c>
      <c r="E9" s="7" t="n">
        <v>1085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11</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14</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20</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3</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8</v>
      </c>
    </row>
    <row r="3" spans="1:3">
      <c r="A3" s="3" t="s">
        <v>319</v>
      </c>
    </row>
    <row r="4" spans="1:3">
      <c r="A4" s="4" t="s">
        <v>320</v>
      </c>
      <c r="B4" s="7" t="n">
        <v>18107</v>
      </c>
    </row>
    <row r="5" spans="1:3">
      <c r="A5" s="4" t="s">
        <v>94</v>
      </c>
    </row>
    <row r="6" spans="1:3">
      <c r="A6" s="3" t="s">
        <v>319</v>
      </c>
    </row>
    <row r="7" spans="1:3">
      <c r="A7" s="4" t="s">
        <v>321</v>
      </c>
      <c r="B7" s="7" t="n">
        <v>77500</v>
      </c>
      <c r="C7" s="7" t="n">
        <v>78900</v>
      </c>
    </row>
    <row r="8" spans="1:3">
      <c r="A8" s="4" t="s">
        <v>104</v>
      </c>
    </row>
    <row r="9" spans="1:3">
      <c r="A9" s="3" t="s">
        <v>319</v>
      </c>
    </row>
    <row r="10" spans="1:3">
      <c r="A10" s="4" t="s">
        <v>320</v>
      </c>
      <c r="C10" s="7" t="n">
        <v>16200</v>
      </c>
    </row>
    <row r="11" spans="1:3">
      <c r="A11" s="4" t="s">
        <v>322</v>
      </c>
    </row>
    <row r="12" spans="1:3">
      <c r="A12" s="3" t="s">
        <v>319</v>
      </c>
    </row>
    <row r="13" spans="1:3">
      <c r="A13" s="4" t="s">
        <v>323</v>
      </c>
      <c r="B13" s="4" t="s">
        <v>324</v>
      </c>
    </row>
    <row r="14" spans="1:3">
      <c r="A14" s="4" t="s">
        <v>325</v>
      </c>
    </row>
    <row r="15" spans="1:3">
      <c r="A15" s="3" t="s">
        <v>319</v>
      </c>
    </row>
    <row r="16" spans="1:3">
      <c r="A16" s="4" t="s">
        <v>323</v>
      </c>
      <c r="B16"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26</v>
      </c>
      <c r="D2" s="2" t="s">
        <v>78</v>
      </c>
    </row>
    <row r="3" spans="1:4">
      <c r="A3" s="3" t="s">
        <v>328</v>
      </c>
    </row>
    <row r="4" spans="1:4">
      <c r="A4" s="4" t="s">
        <v>329</v>
      </c>
      <c r="B4" s="7" t="n">
        <v>-150414</v>
      </c>
      <c r="C4" s="7" t="n">
        <v>-84660</v>
      </c>
    </row>
    <row r="5" spans="1:4">
      <c r="A5" s="4" t="s">
        <v>330</v>
      </c>
      <c r="B5" s="5" t="n">
        <v>-146478</v>
      </c>
      <c r="C5" s="5" t="n">
        <v>-67983</v>
      </c>
    </row>
    <row r="6" spans="1:4">
      <c r="A6" s="4" t="s">
        <v>331</v>
      </c>
      <c r="B6" s="5" t="n">
        <v>-21803</v>
      </c>
      <c r="C6" s="5" t="n">
        <v>-11956</v>
      </c>
    </row>
    <row r="7" spans="1:4">
      <c r="A7" s="4" t="s">
        <v>332</v>
      </c>
      <c r="B7" s="5" t="n">
        <v>97919</v>
      </c>
      <c r="C7" s="5" t="n">
        <v>74380</v>
      </c>
    </row>
    <row r="8" spans="1:4">
      <c r="A8" s="4" t="s">
        <v>84</v>
      </c>
      <c r="B8" s="5" t="n">
        <v>9387613</v>
      </c>
      <c r="C8" s="5" t="n">
        <v>8331469</v>
      </c>
      <c r="D8" s="7" t="n">
        <v>8949785</v>
      </c>
    </row>
    <row r="9" spans="1:4">
      <c r="A9" s="4" t="s">
        <v>169</v>
      </c>
      <c r="B9" s="5" t="n">
        <v>112357</v>
      </c>
      <c r="C9" s="5" t="n">
        <v>19055</v>
      </c>
    </row>
    <row r="10" spans="1:4">
      <c r="A10" s="4" t="s">
        <v>333</v>
      </c>
      <c r="B10" s="5" t="n">
        <v>-484388</v>
      </c>
      <c r="C10" s="5" t="n">
        <v>-381731</v>
      </c>
    </row>
    <row r="11" spans="1:4">
      <c r="A11" s="4" t="s">
        <v>334</v>
      </c>
      <c r="B11" s="5" t="n">
        <v>62727</v>
      </c>
      <c r="C11" s="7" t="n">
        <v>101282</v>
      </c>
    </row>
    <row r="12" spans="1:4">
      <c r="A12" s="4" t="s">
        <v>335</v>
      </c>
    </row>
    <row r="13" spans="1:4">
      <c r="A13" s="3" t="s">
        <v>328</v>
      </c>
    </row>
    <row r="14" spans="1:4">
      <c r="A14" s="4" t="s">
        <v>329</v>
      </c>
      <c r="B14" s="5" t="n">
        <v>97300</v>
      </c>
    </row>
    <row r="15" spans="1:4">
      <c r="A15" s="4" t="s">
        <v>330</v>
      </c>
      <c r="B15" s="5" t="n">
        <v>19100</v>
      </c>
    </row>
    <row r="16" spans="1:4">
      <c r="A16" s="4" t="s">
        <v>331</v>
      </c>
      <c r="B16" s="5" t="n">
        <v>100</v>
      </c>
    </row>
    <row r="17" spans="1:4">
      <c r="A17" s="4" t="s">
        <v>332</v>
      </c>
      <c r="B17" s="5" t="n">
        <v>78100</v>
      </c>
    </row>
    <row r="18" spans="1:4">
      <c r="A18" s="4" t="s">
        <v>84</v>
      </c>
      <c r="B18" s="5" t="n">
        <v>97200</v>
      </c>
    </row>
    <row r="19" spans="1:4">
      <c r="A19" s="4" t="s">
        <v>169</v>
      </c>
      <c r="B19" s="5" t="n">
        <v>19100</v>
      </c>
    </row>
    <row r="20" spans="1:4">
      <c r="A20" s="4" t="s">
        <v>333</v>
      </c>
      <c r="B20" s="5" t="n">
        <v>78100</v>
      </c>
    </row>
    <row r="21" spans="1:4">
      <c r="A21" s="4" t="s">
        <v>334</v>
      </c>
      <c r="B21" s="7" t="n">
        <v>-2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78</v>
      </c>
    </row>
    <row r="2" spans="1:3">
      <c r="A2" s="3" t="s">
        <v>337</v>
      </c>
    </row>
    <row r="3" spans="1:3">
      <c r="A3" s="4" t="s">
        <v>338</v>
      </c>
      <c r="B3" s="7" t="n">
        <v>2302408</v>
      </c>
      <c r="C3" s="7" t="n">
        <v>2183943</v>
      </c>
    </row>
    <row r="4" spans="1:3">
      <c r="A4" s="4" t="s">
        <v>339</v>
      </c>
      <c r="B4" s="5" t="n">
        <v>26723</v>
      </c>
      <c r="C4" s="5" t="n">
        <v>19539</v>
      </c>
    </row>
    <row r="5" spans="1:3">
      <c r="A5" s="4" t="s">
        <v>340</v>
      </c>
      <c r="B5" s="5" t="n">
        <v>-12403</v>
      </c>
      <c r="C5" s="5" t="n">
        <v>-17441</v>
      </c>
    </row>
    <row r="6" spans="1:3">
      <c r="A6" s="4" t="s">
        <v>30</v>
      </c>
      <c r="B6" s="5" t="n">
        <v>2316728</v>
      </c>
      <c r="C6" s="5" t="n">
        <v>2186041</v>
      </c>
    </row>
    <row r="7" spans="1:3">
      <c r="A7" s="3" t="s">
        <v>341</v>
      </c>
    </row>
    <row r="8" spans="1:3">
      <c r="A8" s="4" t="s">
        <v>342</v>
      </c>
      <c r="B8" s="5" t="n">
        <v>3782702</v>
      </c>
      <c r="C8" s="5" t="n">
        <v>3832997</v>
      </c>
    </row>
    <row r="9" spans="1:3">
      <c r="A9" s="4" t="s">
        <v>343</v>
      </c>
      <c r="B9" s="5" t="n">
        <v>34713</v>
      </c>
      <c r="C9" s="5" t="n">
        <v>34274</v>
      </c>
    </row>
    <row r="10" spans="1:3">
      <c r="A10" s="4" t="s">
        <v>344</v>
      </c>
      <c r="B10" s="5" t="n">
        <v>-31774</v>
      </c>
      <c r="C10" s="5" t="n">
        <v>-39744</v>
      </c>
    </row>
    <row r="11" spans="1:3">
      <c r="A11" s="4" t="s">
        <v>116</v>
      </c>
      <c r="B11" s="5" t="n">
        <v>3785641</v>
      </c>
      <c r="C11" s="5" t="n">
        <v>3827527</v>
      </c>
    </row>
    <row r="12" spans="1:3">
      <c r="A12" s="4" t="s">
        <v>345</v>
      </c>
    </row>
    <row r="13" spans="1:3">
      <c r="A13" s="3" t="s">
        <v>337</v>
      </c>
    </row>
    <row r="14" spans="1:3">
      <c r="A14" s="4" t="s">
        <v>338</v>
      </c>
      <c r="B14" s="5" t="n">
        <v>430208</v>
      </c>
      <c r="C14" s="5" t="n">
        <v>407478</v>
      </c>
    </row>
    <row r="15" spans="1:3">
      <c r="A15" s="4" t="s">
        <v>339</v>
      </c>
      <c r="B15" s="5" t="n">
        <v>3732</v>
      </c>
      <c r="C15" s="5" t="n">
        <v>2531</v>
      </c>
    </row>
    <row r="16" spans="1:3">
      <c r="A16" s="4" t="s">
        <v>340</v>
      </c>
      <c r="B16" s="5" t="n">
        <v>-963</v>
      </c>
      <c r="C16" s="5" t="n">
        <v>-1294</v>
      </c>
    </row>
    <row r="17" spans="1:3">
      <c r="A17" s="4" t="s">
        <v>30</v>
      </c>
      <c r="B17" s="5" t="n">
        <v>432977</v>
      </c>
      <c r="C17" s="5" t="n">
        <v>408715</v>
      </c>
    </row>
    <row r="18" spans="1:3">
      <c r="A18" s="4" t="s">
        <v>346</v>
      </c>
    </row>
    <row r="19" spans="1:3">
      <c r="A19" s="3" t="s">
        <v>337</v>
      </c>
    </row>
    <row r="20" spans="1:3">
      <c r="A20" s="4" t="s">
        <v>338</v>
      </c>
      <c r="B20" s="5" t="n">
        <v>650075</v>
      </c>
      <c r="C20" s="5" t="n">
        <v>662231</v>
      </c>
    </row>
    <row r="21" spans="1:3">
      <c r="A21" s="4" t="s">
        <v>339</v>
      </c>
      <c r="B21" s="5" t="n">
        <v>17905</v>
      </c>
      <c r="C21" s="5" t="n">
        <v>11455</v>
      </c>
    </row>
    <row r="22" spans="1:3">
      <c r="A22" s="4" t="s">
        <v>340</v>
      </c>
      <c r="B22" s="5" t="n">
        <v>-99</v>
      </c>
      <c r="C22" s="5" t="n">
        <v>-1887</v>
      </c>
    </row>
    <row r="23" spans="1:3">
      <c r="A23" s="4" t="s">
        <v>30</v>
      </c>
      <c r="B23" s="5" t="n">
        <v>667881</v>
      </c>
      <c r="C23" s="5" t="n">
        <v>671799</v>
      </c>
    </row>
    <row r="24" spans="1:3">
      <c r="A24" s="4" t="s">
        <v>347</v>
      </c>
    </row>
    <row r="25" spans="1:3">
      <c r="A25" s="3" t="s">
        <v>337</v>
      </c>
    </row>
    <row r="26" spans="1:3">
      <c r="A26" s="4" t="s">
        <v>338</v>
      </c>
      <c r="B26" s="5" t="n">
        <v>268022</v>
      </c>
      <c r="C26" s="5" t="n">
        <v>273044</v>
      </c>
    </row>
    <row r="27" spans="1:3">
      <c r="A27" s="4" t="s">
        <v>339</v>
      </c>
      <c r="B27" s="5" t="n">
        <v>138</v>
      </c>
      <c r="C27" s="5" t="n">
        <v>5</v>
      </c>
    </row>
    <row r="28" spans="1:3">
      <c r="A28" s="4" t="s">
        <v>340</v>
      </c>
      <c r="B28" s="5" t="n">
        <v>-2911</v>
      </c>
      <c r="C28" s="5" t="n">
        <v>-3870</v>
      </c>
    </row>
    <row r="29" spans="1:3">
      <c r="A29" s="4" t="s">
        <v>30</v>
      </c>
      <c r="B29" s="5" t="n">
        <v>265249</v>
      </c>
      <c r="C29" s="5" t="n">
        <v>269179</v>
      </c>
    </row>
    <row r="30" spans="1:3">
      <c r="A30" s="4" t="s">
        <v>348</v>
      </c>
    </row>
    <row r="31" spans="1:3">
      <c r="A31" s="3" t="s">
        <v>337</v>
      </c>
    </row>
    <row r="32" spans="1:3">
      <c r="A32" s="4" t="s">
        <v>338</v>
      </c>
      <c r="B32" s="5" t="n">
        <v>262834</v>
      </c>
      <c r="C32" s="5" t="n">
        <v>240412</v>
      </c>
    </row>
    <row r="33" spans="1:3">
      <c r="A33" s="4" t="s">
        <v>339</v>
      </c>
      <c r="B33" s="5" t="n">
        <v>3858</v>
      </c>
      <c r="C33" s="5" t="n">
        <v>4577</v>
      </c>
    </row>
    <row r="34" spans="1:3">
      <c r="A34" s="4" t="s">
        <v>340</v>
      </c>
      <c r="B34" s="5" t="n">
        <v>-1150</v>
      </c>
      <c r="C34" s="5" t="n">
        <v>-1145</v>
      </c>
    </row>
    <row r="35" spans="1:3">
      <c r="A35" s="4" t="s">
        <v>30</v>
      </c>
      <c r="B35" s="5" t="n">
        <v>265542</v>
      </c>
      <c r="C35" s="5" t="n">
        <v>243844</v>
      </c>
    </row>
    <row r="36" spans="1:3">
      <c r="A36" s="4" t="s">
        <v>349</v>
      </c>
    </row>
    <row r="37" spans="1:3">
      <c r="A37" s="3" t="s">
        <v>337</v>
      </c>
    </row>
    <row r="38" spans="1:3">
      <c r="A38" s="4" t="s">
        <v>338</v>
      </c>
      <c r="B38" s="5" t="n">
        <v>613512</v>
      </c>
      <c r="C38" s="5" t="n">
        <v>511234</v>
      </c>
    </row>
    <row r="39" spans="1:3">
      <c r="A39" s="4" t="s">
        <v>339</v>
      </c>
      <c r="B39" s="5" t="n">
        <v>1090</v>
      </c>
      <c r="C39" s="5" t="n">
        <v>971</v>
      </c>
    </row>
    <row r="40" spans="1:3">
      <c r="A40" s="4" t="s">
        <v>340</v>
      </c>
      <c r="B40" s="5" t="n">
        <v>-4701</v>
      </c>
      <c r="C40" s="5" t="n">
        <v>-5218</v>
      </c>
    </row>
    <row r="41" spans="1:3">
      <c r="A41" s="4" t="s">
        <v>30</v>
      </c>
      <c r="B41" s="5" t="n">
        <v>609901</v>
      </c>
      <c r="C41" s="5" t="n">
        <v>506987</v>
      </c>
    </row>
    <row r="42" spans="1:3">
      <c r="A42" s="4" t="s">
        <v>350</v>
      </c>
    </row>
    <row r="43" spans="1:3">
      <c r="A43" s="3" t="s">
        <v>337</v>
      </c>
    </row>
    <row r="44" spans="1:3">
      <c r="A44" s="4" t="s">
        <v>338</v>
      </c>
      <c r="B44" s="5" t="n">
        <v>77757</v>
      </c>
      <c r="C44" s="5" t="n">
        <v>89544</v>
      </c>
    </row>
    <row r="45" spans="1:3">
      <c r="A45" s="4" t="s">
        <v>339</v>
      </c>
      <c r="B45" s="5" t="n">
        <v>0</v>
      </c>
      <c r="C45" s="5" t="n">
        <v>0</v>
      </c>
    </row>
    <row r="46" spans="1:3">
      <c r="A46" s="4" t="s">
        <v>340</v>
      </c>
      <c r="B46" s="5" t="n">
        <v>-2579</v>
      </c>
      <c r="C46" s="5" t="n">
        <v>-4027</v>
      </c>
    </row>
    <row r="47" spans="1:3">
      <c r="A47" s="4" t="s">
        <v>30</v>
      </c>
      <c r="B47" s="5" t="n">
        <v>75178</v>
      </c>
      <c r="C47" s="5" t="n">
        <v>85517</v>
      </c>
    </row>
    <row r="48" spans="1:3">
      <c r="A48" s="4" t="s">
        <v>351</v>
      </c>
    </row>
    <row r="49" spans="1:3">
      <c r="A49" s="3" t="s">
        <v>337</v>
      </c>
    </row>
    <row r="50" spans="1:3">
      <c r="A50" s="4" t="s">
        <v>338</v>
      </c>
      <c r="B50" s="5" t="n">
        <v>954103</v>
      </c>
      <c r="C50" s="5" t="n">
        <v>841190</v>
      </c>
    </row>
    <row r="51" spans="1:3">
      <c r="A51" s="4" t="s">
        <v>339</v>
      </c>
      <c r="B51" s="5" t="n">
        <v>4948</v>
      </c>
      <c r="C51" s="5" t="n">
        <v>5548</v>
      </c>
    </row>
    <row r="52" spans="1:3">
      <c r="A52" s="4" t="s">
        <v>340</v>
      </c>
      <c r="B52" s="5" t="n">
        <v>-8430</v>
      </c>
      <c r="C52" s="5" t="n">
        <v>-10390</v>
      </c>
    </row>
    <row r="53" spans="1:3">
      <c r="A53" s="4" t="s">
        <v>30</v>
      </c>
      <c r="B53" s="5" t="n">
        <v>950621</v>
      </c>
      <c r="C53" s="5" t="n">
        <v>836348</v>
      </c>
    </row>
    <row r="54" spans="1:3">
      <c r="A54" s="4" t="s">
        <v>345</v>
      </c>
    </row>
    <row r="55" spans="1:3">
      <c r="A55" s="3" t="s">
        <v>341</v>
      </c>
    </row>
    <row r="56" spans="1:3">
      <c r="A56" s="4" t="s">
        <v>342</v>
      </c>
      <c r="B56" s="5" t="n">
        <v>500111</v>
      </c>
      <c r="C56" s="5" t="n">
        <v>530149</v>
      </c>
    </row>
    <row r="57" spans="1:3">
      <c r="A57" s="4" t="s">
        <v>343</v>
      </c>
      <c r="B57" s="5" t="n">
        <v>613</v>
      </c>
      <c r="C57" s="5" t="n">
        <v>1562</v>
      </c>
    </row>
    <row r="58" spans="1:3">
      <c r="A58" s="4" t="s">
        <v>344</v>
      </c>
      <c r="B58" s="5" t="n">
        <v>-886</v>
      </c>
      <c r="C58" s="5" t="n">
        <v>-771</v>
      </c>
    </row>
    <row r="59" spans="1:3">
      <c r="A59" s="4" t="s">
        <v>116</v>
      </c>
      <c r="B59" s="5" t="n">
        <v>499838</v>
      </c>
      <c r="C59" s="5" t="n">
        <v>530940</v>
      </c>
    </row>
    <row r="60" spans="1:3">
      <c r="A60" s="4" t="s">
        <v>346</v>
      </c>
    </row>
    <row r="61" spans="1:3">
      <c r="A61" s="3" t="s">
        <v>341</v>
      </c>
    </row>
    <row r="62" spans="1:3">
      <c r="A62" s="4" t="s">
        <v>342</v>
      </c>
      <c r="B62" s="5" t="n">
        <v>240413</v>
      </c>
      <c r="C62" s="5" t="n">
        <v>242295</v>
      </c>
    </row>
    <row r="63" spans="1:3">
      <c r="A63" s="4" t="s">
        <v>343</v>
      </c>
      <c r="B63" s="5" t="n">
        <v>14472</v>
      </c>
      <c r="C63" s="5" t="n">
        <v>9991</v>
      </c>
    </row>
    <row r="64" spans="1:3">
      <c r="A64" s="4" t="s">
        <v>344</v>
      </c>
      <c r="B64" s="5" t="n">
        <v>0</v>
      </c>
      <c r="C64" s="5" t="n">
        <v>0</v>
      </c>
    </row>
    <row r="65" spans="1:3">
      <c r="A65" s="4" t="s">
        <v>116</v>
      </c>
      <c r="B65" s="5" t="n">
        <v>254885</v>
      </c>
      <c r="C65" s="5" t="n">
        <v>252286</v>
      </c>
    </row>
    <row r="66" spans="1:3">
      <c r="A66" s="4" t="s">
        <v>347</v>
      </c>
    </row>
    <row r="67" spans="1:3">
      <c r="A67" s="3" t="s">
        <v>341</v>
      </c>
    </row>
    <row r="68" spans="1:3">
      <c r="A68" s="4" t="s">
        <v>342</v>
      </c>
      <c r="B68" s="5" t="n">
        <v>127666</v>
      </c>
      <c r="C68" s="5" t="n">
        <v>135620</v>
      </c>
    </row>
    <row r="69" spans="1:3">
      <c r="A69" s="4" t="s">
        <v>343</v>
      </c>
      <c r="B69" s="5" t="n">
        <v>405</v>
      </c>
      <c r="C69" s="5" t="n">
        <v>416</v>
      </c>
    </row>
    <row r="70" spans="1:3">
      <c r="A70" s="4" t="s">
        <v>344</v>
      </c>
      <c r="B70" s="5" t="n">
        <v>-1326</v>
      </c>
      <c r="C70" s="5" t="n">
        <v>-1528</v>
      </c>
    </row>
    <row r="71" spans="1:3">
      <c r="A71" s="4" t="s">
        <v>116</v>
      </c>
      <c r="B71" s="5" t="n">
        <v>126745</v>
      </c>
      <c r="C71" s="5" t="n">
        <v>134508</v>
      </c>
    </row>
    <row r="72" spans="1:3">
      <c r="A72" s="4" t="s">
        <v>348</v>
      </c>
    </row>
    <row r="73" spans="1:3">
      <c r="A73" s="3" t="s">
        <v>341</v>
      </c>
    </row>
    <row r="74" spans="1:3">
      <c r="A74" s="4" t="s">
        <v>342</v>
      </c>
      <c r="B74" s="5" t="n">
        <v>1928530</v>
      </c>
      <c r="C74" s="5" t="n">
        <v>1940076</v>
      </c>
    </row>
    <row r="75" spans="1:3">
      <c r="A75" s="4" t="s">
        <v>343</v>
      </c>
      <c r="B75" s="5" t="n">
        <v>15726</v>
      </c>
      <c r="C75" s="5" t="n">
        <v>20567</v>
      </c>
    </row>
    <row r="76" spans="1:3">
      <c r="A76" s="4" t="s">
        <v>344</v>
      </c>
      <c r="B76" s="5" t="n">
        <v>-19602</v>
      </c>
      <c r="C76" s="5" t="n">
        <v>-23861</v>
      </c>
    </row>
    <row r="77" spans="1:3">
      <c r="A77" s="4" t="s">
        <v>116</v>
      </c>
      <c r="B77" s="5" t="n">
        <v>1924654</v>
      </c>
      <c r="C77" s="5" t="n">
        <v>1936782</v>
      </c>
    </row>
    <row r="78" spans="1:3">
      <c r="A78" s="4" t="s">
        <v>349</v>
      </c>
    </row>
    <row r="79" spans="1:3">
      <c r="A79" s="3" t="s">
        <v>341</v>
      </c>
    </row>
    <row r="80" spans="1:3">
      <c r="A80" s="4" t="s">
        <v>342</v>
      </c>
      <c r="B80" s="5" t="n">
        <v>772212</v>
      </c>
      <c r="C80" s="5" t="n">
        <v>752768</v>
      </c>
    </row>
    <row r="81" spans="1:3">
      <c r="A81" s="4" t="s">
        <v>343</v>
      </c>
      <c r="B81" s="5" t="n">
        <v>1284</v>
      </c>
      <c r="C81" s="5" t="n">
        <v>798</v>
      </c>
    </row>
    <row r="82" spans="1:3">
      <c r="A82" s="4" t="s">
        <v>344</v>
      </c>
      <c r="B82" s="5" t="n">
        <v>-7144</v>
      </c>
      <c r="C82" s="5" t="n">
        <v>-10919</v>
      </c>
    </row>
    <row r="83" spans="1:3">
      <c r="A83" s="4" t="s">
        <v>116</v>
      </c>
      <c r="B83" s="5" t="n">
        <v>766352</v>
      </c>
      <c r="C83" s="5" t="n">
        <v>742647</v>
      </c>
    </row>
    <row r="84" spans="1:3">
      <c r="A84" s="4" t="s">
        <v>350</v>
      </c>
    </row>
    <row r="85" spans="1:3">
      <c r="A85" s="3" t="s">
        <v>341</v>
      </c>
    </row>
    <row r="86" spans="1:3">
      <c r="A86" s="4" t="s">
        <v>342</v>
      </c>
      <c r="B86" s="5" t="n">
        <v>213770</v>
      </c>
      <c r="C86" s="5" t="n">
        <v>232089</v>
      </c>
    </row>
    <row r="87" spans="1:3">
      <c r="A87" s="4" t="s">
        <v>343</v>
      </c>
      <c r="B87" s="5" t="n">
        <v>2213</v>
      </c>
      <c r="C87" s="5" t="n">
        <v>940</v>
      </c>
    </row>
    <row r="88" spans="1:3">
      <c r="A88" s="4" t="s">
        <v>344</v>
      </c>
      <c r="B88" s="5" t="n">
        <v>-2816</v>
      </c>
      <c r="C88" s="5" t="n">
        <v>-2665</v>
      </c>
    </row>
    <row r="89" spans="1:3">
      <c r="A89" s="4" t="s">
        <v>116</v>
      </c>
      <c r="B89" s="5" t="n">
        <v>213167</v>
      </c>
      <c r="C89" s="5" t="n">
        <v>230364</v>
      </c>
    </row>
    <row r="90" spans="1:3">
      <c r="A90" s="4" t="s">
        <v>351</v>
      </c>
    </row>
    <row r="91" spans="1:3">
      <c r="A91" s="3" t="s">
        <v>341</v>
      </c>
    </row>
    <row r="92" spans="1:3">
      <c r="A92" s="4" t="s">
        <v>342</v>
      </c>
      <c r="B92" s="5" t="n">
        <v>2914512</v>
      </c>
      <c r="C92" s="5" t="n">
        <v>2924933</v>
      </c>
    </row>
    <row r="93" spans="1:3">
      <c r="A93" s="4" t="s">
        <v>343</v>
      </c>
      <c r="B93" s="5" t="n">
        <v>19223</v>
      </c>
      <c r="C93" s="5" t="n">
        <v>22305</v>
      </c>
    </row>
    <row r="94" spans="1:3">
      <c r="A94" s="4" t="s">
        <v>344</v>
      </c>
      <c r="B94" s="5" t="n">
        <v>-29562</v>
      </c>
      <c r="C94" s="5" t="n">
        <v>-37445</v>
      </c>
    </row>
    <row r="95" spans="1:3">
      <c r="A95" s="4" t="s">
        <v>116</v>
      </c>
      <c r="B95" s="7" t="n">
        <v>2904173</v>
      </c>
      <c r="C95" s="7" t="n">
        <v>29097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78</v>
      </c>
    </row>
    <row r="2" spans="1:3">
      <c r="A2" s="3" t="s">
        <v>353</v>
      </c>
    </row>
    <row r="3" spans="1:3">
      <c r="A3" s="4" t="s">
        <v>354</v>
      </c>
      <c r="B3" s="7" t="n">
        <v>86725</v>
      </c>
    </row>
    <row r="4" spans="1:3">
      <c r="A4" s="4" t="s">
        <v>355</v>
      </c>
      <c r="B4" s="5" t="n">
        <v>585928</v>
      </c>
    </row>
    <row r="5" spans="1:3">
      <c r="A5" s="4" t="s">
        <v>356</v>
      </c>
      <c r="B5" s="5" t="n">
        <v>214366</v>
      </c>
    </row>
    <row r="6" spans="1:3">
      <c r="A6" s="4" t="s">
        <v>357</v>
      </c>
      <c r="B6" s="5" t="n">
        <v>31629</v>
      </c>
    </row>
    <row r="7" spans="1:3">
      <c r="A7" s="4" t="s">
        <v>358</v>
      </c>
      <c r="B7" s="5" t="n">
        <v>918648</v>
      </c>
    </row>
    <row r="8" spans="1:3">
      <c r="A8" s="3" t="s">
        <v>359</v>
      </c>
    </row>
    <row r="9" spans="1:3">
      <c r="A9" s="4" t="s">
        <v>354</v>
      </c>
      <c r="B9" s="5" t="n">
        <v>86878</v>
      </c>
    </row>
    <row r="10" spans="1:3">
      <c r="A10" s="4" t="s">
        <v>355</v>
      </c>
      <c r="B10" s="5" t="n">
        <v>589580</v>
      </c>
    </row>
    <row r="11" spans="1:3">
      <c r="A11" s="4" t="s">
        <v>356</v>
      </c>
      <c r="B11" s="5" t="n">
        <v>223309</v>
      </c>
    </row>
    <row r="12" spans="1:3">
      <c r="A12" s="4" t="s">
        <v>357</v>
      </c>
      <c r="B12" s="5" t="n">
        <v>33904</v>
      </c>
    </row>
    <row r="13" spans="1:3">
      <c r="A13" s="4" t="s">
        <v>360</v>
      </c>
      <c r="B13" s="5" t="n">
        <v>933671</v>
      </c>
    </row>
    <row r="14" spans="1:3">
      <c r="A14" s="4" t="s">
        <v>338</v>
      </c>
      <c r="B14" s="5" t="n">
        <v>2302408</v>
      </c>
      <c r="C14" s="7" t="n">
        <v>2183943</v>
      </c>
    </row>
    <row r="15" spans="1:3">
      <c r="A15" s="4" t="s">
        <v>361</v>
      </c>
      <c r="B15" s="5" t="n">
        <v>2316728</v>
      </c>
      <c r="C15" s="5" t="n">
        <v>2186041</v>
      </c>
    </row>
    <row r="16" spans="1:3">
      <c r="A16" s="3" t="s">
        <v>362</v>
      </c>
    </row>
    <row r="17" spans="1:3">
      <c r="A17" s="4" t="s">
        <v>354</v>
      </c>
      <c r="B17" s="5" t="n">
        <v>235104</v>
      </c>
    </row>
    <row r="18" spans="1:3">
      <c r="A18" s="4" t="s">
        <v>355</v>
      </c>
      <c r="B18" s="5" t="n">
        <v>335763</v>
      </c>
    </row>
    <row r="19" spans="1:3">
      <c r="A19" s="4" t="s">
        <v>356</v>
      </c>
      <c r="B19" s="5" t="n">
        <v>258942</v>
      </c>
    </row>
    <row r="20" spans="1:3">
      <c r="A20" s="4" t="s">
        <v>357</v>
      </c>
      <c r="B20" s="5" t="n">
        <v>38381</v>
      </c>
    </row>
    <row r="21" spans="1:3">
      <c r="A21" s="4" t="s">
        <v>358</v>
      </c>
      <c r="B21" s="5" t="n">
        <v>868190</v>
      </c>
    </row>
    <row r="22" spans="1:3">
      <c r="A22" s="3" t="s">
        <v>363</v>
      </c>
    </row>
    <row r="23" spans="1:3">
      <c r="A23" s="4" t="s">
        <v>354</v>
      </c>
      <c r="B23" s="5" t="n">
        <v>234882</v>
      </c>
    </row>
    <row r="24" spans="1:3">
      <c r="A24" s="4" t="s">
        <v>355</v>
      </c>
      <c r="B24" s="5" t="n">
        <v>338517</v>
      </c>
    </row>
    <row r="25" spans="1:3">
      <c r="A25" s="4" t="s">
        <v>356</v>
      </c>
      <c r="B25" s="5" t="n">
        <v>266850</v>
      </c>
    </row>
    <row r="26" spans="1:3">
      <c r="A26" s="4" t="s">
        <v>357</v>
      </c>
      <c r="B26" s="5" t="n">
        <v>41219</v>
      </c>
    </row>
    <row r="27" spans="1:3">
      <c r="A27" s="4" t="s">
        <v>360</v>
      </c>
      <c r="B27" s="5" t="n">
        <v>881468</v>
      </c>
    </row>
    <row r="28" spans="1:3">
      <c r="A28" s="4" t="s">
        <v>342</v>
      </c>
      <c r="B28" s="5" t="n">
        <v>3782702</v>
      </c>
    </row>
    <row r="29" spans="1:3">
      <c r="A29" s="4" t="s">
        <v>116</v>
      </c>
      <c r="B29" s="5" t="n">
        <v>3785641</v>
      </c>
      <c r="C29" s="5" t="n">
        <v>3827527</v>
      </c>
    </row>
    <row r="30" spans="1:3">
      <c r="A30" s="4" t="s">
        <v>364</v>
      </c>
      <c r="B30" s="5" t="n">
        <v>2700000</v>
      </c>
      <c r="C30" s="5" t="n">
        <v>2400000</v>
      </c>
    </row>
    <row r="31" spans="1:3">
      <c r="A31" s="4" t="s">
        <v>365</v>
      </c>
    </row>
    <row r="32" spans="1:3">
      <c r="A32" s="3" t="s">
        <v>359</v>
      </c>
    </row>
    <row r="33" spans="1:3">
      <c r="A33" s="4" t="s">
        <v>366</v>
      </c>
      <c r="B33" s="5" t="n">
        <v>429657</v>
      </c>
    </row>
    <row r="34" spans="1:3">
      <c r="A34" s="4" t="s">
        <v>367</v>
      </c>
      <c r="B34" s="5" t="n">
        <v>432436</v>
      </c>
    </row>
    <row r="35" spans="1:3">
      <c r="A35" s="4" t="s">
        <v>348</v>
      </c>
    </row>
    <row r="36" spans="1:3">
      <c r="A36" s="3" t="s">
        <v>359</v>
      </c>
    </row>
    <row r="37" spans="1:3">
      <c r="A37" s="4" t="s">
        <v>366</v>
      </c>
      <c r="B37" s="5" t="n">
        <v>262834</v>
      </c>
    </row>
    <row r="38" spans="1:3">
      <c r="A38" s="4" t="s">
        <v>367</v>
      </c>
      <c r="B38" s="5" t="n">
        <v>265542</v>
      </c>
    </row>
    <row r="39" spans="1:3">
      <c r="A39" s="4" t="s">
        <v>338</v>
      </c>
      <c r="B39" s="5" t="n">
        <v>262834</v>
      </c>
      <c r="C39" s="5" t="n">
        <v>240412</v>
      </c>
    </row>
    <row r="40" spans="1:3">
      <c r="A40" s="4" t="s">
        <v>361</v>
      </c>
      <c r="B40" s="5" t="n">
        <v>265542</v>
      </c>
      <c r="C40" s="5" t="n">
        <v>243844</v>
      </c>
    </row>
    <row r="41" spans="1:3">
      <c r="A41" s="4" t="s">
        <v>349</v>
      </c>
    </row>
    <row r="42" spans="1:3">
      <c r="A42" s="3" t="s">
        <v>359</v>
      </c>
    </row>
    <row r="43" spans="1:3">
      <c r="A43" s="4" t="s">
        <v>366</v>
      </c>
      <c r="B43" s="5" t="n">
        <v>613512</v>
      </c>
    </row>
    <row r="44" spans="1:3">
      <c r="A44" s="4" t="s">
        <v>367</v>
      </c>
      <c r="B44" s="5" t="n">
        <v>609901</v>
      </c>
    </row>
    <row r="45" spans="1:3">
      <c r="A45" s="4" t="s">
        <v>338</v>
      </c>
      <c r="B45" s="5" t="n">
        <v>613512</v>
      </c>
      <c r="C45" s="5" t="n">
        <v>511234</v>
      </c>
    </row>
    <row r="46" spans="1:3">
      <c r="A46" s="4" t="s">
        <v>361</v>
      </c>
      <c r="B46" s="5" t="n">
        <v>609901</v>
      </c>
      <c r="C46" s="5" t="n">
        <v>506987</v>
      </c>
    </row>
    <row r="47" spans="1:3">
      <c r="A47" s="4" t="s">
        <v>350</v>
      </c>
    </row>
    <row r="48" spans="1:3">
      <c r="A48" s="3" t="s">
        <v>359</v>
      </c>
    </row>
    <row r="49" spans="1:3">
      <c r="A49" s="4" t="s">
        <v>366</v>
      </c>
      <c r="B49" s="5" t="n">
        <v>77757</v>
      </c>
    </row>
    <row r="50" spans="1:3">
      <c r="A50" s="4" t="s">
        <v>367</v>
      </c>
      <c r="B50" s="5" t="n">
        <v>75178</v>
      </c>
    </row>
    <row r="51" spans="1:3">
      <c r="A51" s="4" t="s">
        <v>338</v>
      </c>
      <c r="B51" s="5" t="n">
        <v>77757</v>
      </c>
      <c r="C51" s="5" t="n">
        <v>89544</v>
      </c>
    </row>
    <row r="52" spans="1:3">
      <c r="A52" s="4" t="s">
        <v>361</v>
      </c>
      <c r="B52" s="5" t="n">
        <v>75178</v>
      </c>
      <c r="C52" s="5" t="n">
        <v>85517</v>
      </c>
    </row>
    <row r="53" spans="1:3">
      <c r="A53" s="4" t="s">
        <v>351</v>
      </c>
    </row>
    <row r="54" spans="1:3">
      <c r="A54" s="3" t="s">
        <v>359</v>
      </c>
    </row>
    <row r="55" spans="1:3">
      <c r="A55" s="4" t="s">
        <v>366</v>
      </c>
      <c r="B55" s="5" t="n">
        <v>954103</v>
      </c>
    </row>
    <row r="56" spans="1:3">
      <c r="A56" s="4" t="s">
        <v>367</v>
      </c>
      <c r="B56" s="5" t="n">
        <v>950621</v>
      </c>
    </row>
    <row r="57" spans="1:3">
      <c r="A57" s="4" t="s">
        <v>338</v>
      </c>
      <c r="B57" s="5" t="n">
        <v>954103</v>
      </c>
      <c r="C57" s="5" t="n">
        <v>841190</v>
      </c>
    </row>
    <row r="58" spans="1:3">
      <c r="A58" s="4" t="s">
        <v>361</v>
      </c>
      <c r="B58" s="5" t="n">
        <v>950621</v>
      </c>
      <c r="C58" s="5" t="n">
        <v>836348</v>
      </c>
    </row>
    <row r="59" spans="1:3">
      <c r="A59" s="4" t="s">
        <v>348</v>
      </c>
    </row>
    <row r="60" spans="1:3">
      <c r="A60" s="3" t="s">
        <v>363</v>
      </c>
    </row>
    <row r="61" spans="1:3">
      <c r="A61" s="4" t="s">
        <v>368</v>
      </c>
      <c r="B61" s="5" t="n">
        <v>1928530</v>
      </c>
    </row>
    <row r="62" spans="1:3">
      <c r="A62" s="4" t="s">
        <v>369</v>
      </c>
      <c r="B62" s="5" t="n">
        <v>1924654</v>
      </c>
    </row>
    <row r="63" spans="1:3">
      <c r="A63" s="4" t="s">
        <v>116</v>
      </c>
      <c r="B63" s="5" t="n">
        <v>1924654</v>
      </c>
      <c r="C63" s="5" t="n">
        <v>1936782</v>
      </c>
    </row>
    <row r="64" spans="1:3">
      <c r="A64" s="4" t="s">
        <v>349</v>
      </c>
    </row>
    <row r="65" spans="1:3">
      <c r="A65" s="3" t="s">
        <v>363</v>
      </c>
    </row>
    <row r="66" spans="1:3">
      <c r="A66" s="4" t="s">
        <v>368</v>
      </c>
      <c r="B66" s="5" t="n">
        <v>772212</v>
      </c>
    </row>
    <row r="67" spans="1:3">
      <c r="A67" s="4" t="s">
        <v>369</v>
      </c>
      <c r="B67" s="5" t="n">
        <v>766352</v>
      </c>
    </row>
    <row r="68" spans="1:3">
      <c r="A68" s="4" t="s">
        <v>116</v>
      </c>
      <c r="B68" s="5" t="n">
        <v>766352</v>
      </c>
      <c r="C68" s="5" t="n">
        <v>742647</v>
      </c>
    </row>
    <row r="69" spans="1:3">
      <c r="A69" s="4" t="s">
        <v>350</v>
      </c>
    </row>
    <row r="70" spans="1:3">
      <c r="A70" s="3" t="s">
        <v>363</v>
      </c>
    </row>
    <row r="71" spans="1:3">
      <c r="A71" s="4" t="s">
        <v>368</v>
      </c>
      <c r="B71" s="5" t="n">
        <v>213770</v>
      </c>
    </row>
    <row r="72" spans="1:3">
      <c r="A72" s="4" t="s">
        <v>369</v>
      </c>
      <c r="B72" s="5" t="n">
        <v>213167</v>
      </c>
    </row>
    <row r="73" spans="1:3">
      <c r="A73" s="4" t="s">
        <v>116</v>
      </c>
      <c r="B73" s="5" t="n">
        <v>213167</v>
      </c>
      <c r="C73" s="5" t="n">
        <v>230364</v>
      </c>
    </row>
    <row r="74" spans="1:3">
      <c r="A74" s="4" t="s">
        <v>351</v>
      </c>
    </row>
    <row r="75" spans="1:3">
      <c r="A75" s="3" t="s">
        <v>363</v>
      </c>
    </row>
    <row r="76" spans="1:3">
      <c r="A76" s="4" t="s">
        <v>368</v>
      </c>
      <c r="B76" s="5" t="n">
        <v>2914512</v>
      </c>
    </row>
    <row r="77" spans="1:3">
      <c r="A77" s="4" t="s">
        <v>369</v>
      </c>
      <c r="B77" s="5" t="n">
        <v>2904173</v>
      </c>
    </row>
    <row r="78" spans="1:3">
      <c r="A78" s="4" t="s">
        <v>116</v>
      </c>
      <c r="B78" s="7" t="n">
        <v>2904173</v>
      </c>
      <c r="C78" s="7" t="n">
        <v>29097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25</v>
      </c>
      <c r="D1" s="2" t="s">
        <v>1</v>
      </c>
    </row>
    <row r="2" spans="1:5">
      <c r="B2" s="2" t="s">
        <v>2</v>
      </c>
      <c r="C2" s="2" t="s">
        <v>26</v>
      </c>
      <c r="D2" s="2" t="s">
        <v>2</v>
      </c>
      <c r="E2" s="2" t="s">
        <v>26</v>
      </c>
    </row>
    <row r="3" spans="1:5">
      <c r="A3" s="3" t="s">
        <v>192</v>
      </c>
    </row>
    <row r="4" spans="1:5">
      <c r="A4" s="4" t="s">
        <v>371</v>
      </c>
      <c r="B4" s="7" t="n">
        <v>0</v>
      </c>
      <c r="C4" s="7" t="n">
        <v>0</v>
      </c>
      <c r="D4" s="7" t="n">
        <v>12467</v>
      </c>
      <c r="E4" s="7" t="n">
        <v>11355</v>
      </c>
    </row>
    <row r="5" spans="1:5">
      <c r="A5" s="4" t="s">
        <v>372</v>
      </c>
      <c r="B5" s="5" t="n">
        <v>-520</v>
      </c>
      <c r="C5" s="5" t="n">
        <v>-312</v>
      </c>
      <c r="D5" s="5" t="n">
        <v>-854</v>
      </c>
      <c r="E5" s="5" t="n">
        <v>-487</v>
      </c>
    </row>
    <row r="6" spans="1:5">
      <c r="A6" s="4" t="s">
        <v>373</v>
      </c>
      <c r="B6" s="7" t="n">
        <v>-520</v>
      </c>
      <c r="C6" s="7" t="n">
        <v>-312</v>
      </c>
      <c r="D6" s="7" t="n">
        <v>11613</v>
      </c>
      <c r="E6" s="7" t="n">
        <v>108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8</v>
      </c>
    </row>
    <row r="2" spans="1:3">
      <c r="A2" s="3" t="s">
        <v>79</v>
      </c>
    </row>
    <row r="3" spans="1:3">
      <c r="A3" s="4" t="s">
        <v>80</v>
      </c>
      <c r="B3" s="7" t="n">
        <v>3913</v>
      </c>
      <c r="C3" s="7" t="n">
        <v>3187</v>
      </c>
    </row>
    <row r="4" spans="1:3">
      <c r="A4" s="4" t="s">
        <v>33</v>
      </c>
      <c r="B4" s="5" t="n">
        <v>742221</v>
      </c>
      <c r="C4" s="5" t="n">
        <v>707343</v>
      </c>
    </row>
    <row r="5" spans="1:3">
      <c r="A5" s="3" t="s">
        <v>81</v>
      </c>
    </row>
    <row r="6" spans="1:3">
      <c r="A6" s="4" t="s">
        <v>30</v>
      </c>
      <c r="B6" s="5" t="n">
        <v>2316728</v>
      </c>
      <c r="C6" s="5" t="n">
        <v>2186041</v>
      </c>
    </row>
    <row r="7" spans="1:3">
      <c r="A7" s="4" t="s">
        <v>82</v>
      </c>
      <c r="B7" s="5" t="n">
        <v>3782702</v>
      </c>
      <c r="C7" s="5" t="n">
        <v>3832997</v>
      </c>
    </row>
    <row r="8" spans="1:3">
      <c r="A8" s="4" t="s">
        <v>83</v>
      </c>
      <c r="B8" s="5" t="n">
        <v>20354</v>
      </c>
      <c r="C8" s="5" t="n">
        <v>62499</v>
      </c>
    </row>
    <row r="9" spans="1:3">
      <c r="A9" s="4" t="s">
        <v>84</v>
      </c>
      <c r="B9" s="5" t="n">
        <v>9387613</v>
      </c>
      <c r="C9" s="5" t="n">
        <v>8949785</v>
      </c>
    </row>
    <row r="10" spans="1:3">
      <c r="A10" s="4" t="s">
        <v>85</v>
      </c>
      <c r="B10" s="5" t="n">
        <v>-106353</v>
      </c>
      <c r="C10" s="5" t="n">
        <v>-104273</v>
      </c>
    </row>
    <row r="11" spans="1:3">
      <c r="A11" s="4" t="s">
        <v>86</v>
      </c>
      <c r="B11" s="5" t="n">
        <v>9281260</v>
      </c>
      <c r="C11" s="5" t="n">
        <v>8845512</v>
      </c>
    </row>
    <row r="12" spans="1:3">
      <c r="A12" s="4" t="s">
        <v>87</v>
      </c>
      <c r="B12" s="5" t="n">
        <v>16147178</v>
      </c>
      <c r="C12" s="5" t="n">
        <v>15637579</v>
      </c>
    </row>
    <row r="13" spans="1:3">
      <c r="A13" s="4" t="s">
        <v>88</v>
      </c>
      <c r="B13" s="5" t="n">
        <v>128093</v>
      </c>
      <c r="C13" s="5" t="n">
        <v>169077</v>
      </c>
    </row>
    <row r="14" spans="1:3">
      <c r="A14" s="4" t="s">
        <v>89</v>
      </c>
      <c r="B14" s="5" t="n">
        <v>119569</v>
      </c>
      <c r="C14" s="5" t="n">
        <v>113505</v>
      </c>
    </row>
    <row r="15" spans="1:3">
      <c r="A15" s="4" t="s">
        <v>90</v>
      </c>
      <c r="B15" s="5" t="n">
        <v>46595</v>
      </c>
      <c r="C15" s="5" t="n">
        <v>46444</v>
      </c>
    </row>
    <row r="16" spans="1:3">
      <c r="A16" s="4" t="s">
        <v>91</v>
      </c>
      <c r="B16" s="5" t="n">
        <v>1991</v>
      </c>
      <c r="C16" s="5" t="n">
        <v>1686</v>
      </c>
    </row>
    <row r="17" spans="1:3">
      <c r="A17" s="4" t="s">
        <v>92</v>
      </c>
      <c r="B17" s="5" t="n">
        <v>24471</v>
      </c>
      <c r="C17" s="5" t="n">
        <v>23663</v>
      </c>
    </row>
    <row r="18" spans="1:3">
      <c r="A18" s="4" t="s">
        <v>93</v>
      </c>
      <c r="B18" s="5" t="n">
        <v>31517</v>
      </c>
      <c r="C18" s="5" t="n">
        <v>31517</v>
      </c>
    </row>
    <row r="19" spans="1:3">
      <c r="A19" s="4" t="s">
        <v>52</v>
      </c>
      <c r="B19" s="5" t="n">
        <v>277235</v>
      </c>
      <c r="C19" s="5" t="n">
        <v>274188</v>
      </c>
    </row>
    <row r="20" spans="1:3">
      <c r="A20" s="4" t="s">
        <v>94</v>
      </c>
      <c r="B20" s="5" t="n">
        <v>204643</v>
      </c>
      <c r="C20" s="5" t="n">
        <v>194708</v>
      </c>
    </row>
    <row r="21" spans="1:3">
      <c r="A21" s="4" t="s">
        <v>95</v>
      </c>
      <c r="B21" s="5" t="n">
        <v>16981292</v>
      </c>
      <c r="C21" s="5" t="n">
        <v>16492367</v>
      </c>
    </row>
    <row r="22" spans="1:3">
      <c r="A22" s="3" t="s">
        <v>32</v>
      </c>
    </row>
    <row r="23" spans="1:3">
      <c r="A23" s="4" t="s">
        <v>96</v>
      </c>
      <c r="B23" s="5" t="n">
        <v>4706962</v>
      </c>
      <c r="C23" s="5" t="n">
        <v>4772727</v>
      </c>
    </row>
    <row r="24" spans="1:3">
      <c r="A24" s="4" t="s">
        <v>97</v>
      </c>
      <c r="B24" s="5" t="n">
        <v>3029549</v>
      </c>
      <c r="C24" s="5" t="n">
        <v>2934107</v>
      </c>
    </row>
    <row r="25" spans="1:3">
      <c r="A25" s="4" t="s">
        <v>98</v>
      </c>
      <c r="B25" s="5" t="n">
        <v>5364191</v>
      </c>
      <c r="C25" s="5" t="n">
        <v>5395699</v>
      </c>
    </row>
    <row r="26" spans="1:3">
      <c r="A26" s="4" t="s">
        <v>99</v>
      </c>
      <c r="B26" s="5" t="n">
        <v>1683947</v>
      </c>
      <c r="C26" s="5" t="n">
        <v>1217707</v>
      </c>
    </row>
    <row r="27" spans="1:3">
      <c r="A27" s="4" t="s">
        <v>100</v>
      </c>
      <c r="B27" s="5" t="n">
        <v>14784649</v>
      </c>
      <c r="C27" s="5" t="n">
        <v>14320240</v>
      </c>
    </row>
    <row r="28" spans="1:3">
      <c r="A28" s="4" t="s">
        <v>38</v>
      </c>
      <c r="B28" s="5" t="n">
        <v>0</v>
      </c>
      <c r="C28" s="5" t="n">
        <v>9616</v>
      </c>
    </row>
    <row r="29" spans="1:3">
      <c r="A29" s="4" t="s">
        <v>37</v>
      </c>
      <c r="B29" s="5" t="n">
        <v>505292</v>
      </c>
      <c r="C29" s="5" t="n">
        <v>523378</v>
      </c>
    </row>
    <row r="30" spans="1:3">
      <c r="A30" s="4" t="s">
        <v>40</v>
      </c>
      <c r="B30" s="5" t="n">
        <v>267904</v>
      </c>
      <c r="C30" s="5" t="n">
        <v>267938</v>
      </c>
    </row>
    <row r="31" spans="1:3">
      <c r="A31" s="4" t="s">
        <v>101</v>
      </c>
      <c r="B31" s="5" t="n">
        <v>48346</v>
      </c>
      <c r="C31" s="5" t="n">
        <v>48451</v>
      </c>
    </row>
    <row r="32" spans="1:3">
      <c r="A32" s="4" t="s">
        <v>102</v>
      </c>
      <c r="B32" s="5" t="n">
        <v>5105</v>
      </c>
      <c r="C32" s="5" t="n">
        <v>5334</v>
      </c>
    </row>
    <row r="33" spans="1:3">
      <c r="A33" s="4" t="s">
        <v>103</v>
      </c>
      <c r="B33" s="5" t="n">
        <v>31444</v>
      </c>
      <c r="C33" s="5" t="n">
        <v>21674</v>
      </c>
    </row>
    <row r="34" spans="1:3">
      <c r="A34" s="4" t="s">
        <v>104</v>
      </c>
      <c r="B34" s="5" t="n">
        <v>124795</v>
      </c>
      <c r="C34" s="5" t="n">
        <v>134199</v>
      </c>
    </row>
    <row r="35" spans="1:3">
      <c r="A35" s="4" t="s">
        <v>105</v>
      </c>
      <c r="B35" s="5" t="n">
        <v>15767535</v>
      </c>
      <c r="C35" s="5" t="n">
        <v>15330830</v>
      </c>
    </row>
    <row r="36" spans="1:3">
      <c r="A36" s="3" t="s">
        <v>106</v>
      </c>
    </row>
    <row r="37" spans="1:3">
      <c r="A37" s="4" t="s">
        <v>107</v>
      </c>
      <c r="B37" s="5" t="n">
        <v>576</v>
      </c>
      <c r="C37" s="5" t="n">
        <v>576</v>
      </c>
    </row>
    <row r="38" spans="1:3">
      <c r="A38" s="4" t="s">
        <v>108</v>
      </c>
      <c r="B38" s="5" t="n">
        <v>556409</v>
      </c>
      <c r="C38" s="5" t="n">
        <v>551628</v>
      </c>
    </row>
    <row r="39" spans="1:3">
      <c r="A39" s="4" t="s">
        <v>109</v>
      </c>
      <c r="B39" s="5" t="n">
        <v>-25613</v>
      </c>
      <c r="C39" s="5" t="n">
        <v>-33906</v>
      </c>
    </row>
    <row r="40" spans="1:3">
      <c r="A40" s="4" t="s">
        <v>110</v>
      </c>
      <c r="B40" s="5" t="n">
        <v>1468328</v>
      </c>
      <c r="C40" s="5" t="n">
        <v>1415440</v>
      </c>
    </row>
    <row r="41" spans="1:3">
      <c r="A41" s="4" t="s">
        <v>111</v>
      </c>
      <c r="B41" s="5" t="n">
        <v>-785943</v>
      </c>
      <c r="C41" s="5" t="n">
        <v>-772201</v>
      </c>
    </row>
    <row r="42" spans="1:3">
      <c r="A42" s="4" t="s">
        <v>112</v>
      </c>
      <c r="B42" s="5" t="n">
        <v>1213757</v>
      </c>
      <c r="C42" s="5" t="n">
        <v>1161537</v>
      </c>
    </row>
    <row r="43" spans="1:3">
      <c r="A43" s="4" t="s">
        <v>113</v>
      </c>
      <c r="B43" s="7" t="n">
        <v>16981292</v>
      </c>
      <c r="C43" s="7" t="n">
        <v>164923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74</v>
      </c>
      <c r="B1" s="2" t="s">
        <v>375</v>
      </c>
      <c r="C1" s="2" t="s">
        <v>376</v>
      </c>
    </row>
    <row r="2" spans="1:3">
      <c r="A2" s="3" t="s">
        <v>377</v>
      </c>
    </row>
    <row r="3" spans="1:3">
      <c r="A3" s="4" t="s">
        <v>378</v>
      </c>
      <c r="B3" s="7" t="n">
        <v>598027</v>
      </c>
      <c r="C3" s="7" t="n">
        <v>863072</v>
      </c>
    </row>
    <row r="4" spans="1:3">
      <c r="A4" s="4" t="s">
        <v>379</v>
      </c>
      <c r="B4" s="5" t="n">
        <v>-5393</v>
      </c>
      <c r="C4" s="5" t="n">
        <v>-8620</v>
      </c>
    </row>
    <row r="5" spans="1:3">
      <c r="A5" s="4" t="s">
        <v>380</v>
      </c>
      <c r="B5" s="5" t="n">
        <v>406014</v>
      </c>
      <c r="C5" s="5" t="n">
        <v>384379</v>
      </c>
    </row>
    <row r="6" spans="1:3">
      <c r="A6" s="4" t="s">
        <v>381</v>
      </c>
      <c r="B6" s="5" t="n">
        <v>-7010</v>
      </c>
      <c r="C6" s="5" t="n">
        <v>-8821</v>
      </c>
    </row>
    <row r="7" spans="1:3">
      <c r="A7" s="4" t="s">
        <v>382</v>
      </c>
      <c r="B7" s="5" t="n">
        <v>1004041</v>
      </c>
      <c r="C7" s="5" t="n">
        <v>1247451</v>
      </c>
    </row>
    <row r="8" spans="1:3">
      <c r="A8" s="4" t="s">
        <v>383</v>
      </c>
      <c r="B8" s="5" t="n">
        <v>-12403</v>
      </c>
      <c r="C8" s="5" t="n">
        <v>-17441</v>
      </c>
    </row>
    <row r="9" spans="1:3">
      <c r="A9" s="3" t="s">
        <v>384</v>
      </c>
    </row>
    <row r="10" spans="1:3">
      <c r="A10" s="4" t="s">
        <v>378</v>
      </c>
      <c r="B10" s="5" t="n">
        <v>1884036</v>
      </c>
      <c r="C10" s="5" t="n">
        <v>1855387</v>
      </c>
    </row>
    <row r="11" spans="1:3">
      <c r="A11" s="4" t="s">
        <v>379</v>
      </c>
      <c r="B11" s="5" t="n">
        <v>-23430</v>
      </c>
      <c r="C11" s="5" t="n">
        <v>-30571</v>
      </c>
    </row>
    <row r="12" spans="1:3">
      <c r="A12" s="4" t="s">
        <v>380</v>
      </c>
      <c r="B12" s="5" t="n">
        <v>247754</v>
      </c>
      <c r="C12" s="5" t="n">
        <v>265963</v>
      </c>
    </row>
    <row r="13" spans="1:3">
      <c r="A13" s="4" t="s">
        <v>381</v>
      </c>
      <c r="B13" s="5" t="n">
        <v>-8344</v>
      </c>
      <c r="C13" s="5" t="n">
        <v>-9173</v>
      </c>
    </row>
    <row r="14" spans="1:3">
      <c r="A14" s="4" t="s">
        <v>382</v>
      </c>
      <c r="B14" s="5" t="n">
        <v>2131790</v>
      </c>
      <c r="C14" s="5" t="n">
        <v>2121350</v>
      </c>
    </row>
    <row r="15" spans="1:3">
      <c r="A15" s="4" t="s">
        <v>383</v>
      </c>
      <c r="B15" s="7" t="n">
        <v>-31774</v>
      </c>
      <c r="C15" s="5" t="n">
        <v>-39744</v>
      </c>
    </row>
    <row r="16" spans="1:3">
      <c r="A16" s="4" t="s">
        <v>385</v>
      </c>
      <c r="B16" s="5" t="n">
        <v>291</v>
      </c>
    </row>
    <row r="17" spans="1:3">
      <c r="A17" s="4" t="s">
        <v>345</v>
      </c>
    </row>
    <row r="18" spans="1:3">
      <c r="A18" s="3" t="s">
        <v>377</v>
      </c>
    </row>
    <row r="19" spans="1:3">
      <c r="A19" s="4" t="s">
        <v>378</v>
      </c>
      <c r="B19" s="7" t="n">
        <v>42325</v>
      </c>
      <c r="C19" s="5" t="n">
        <v>143715</v>
      </c>
    </row>
    <row r="20" spans="1:3">
      <c r="A20" s="4" t="s">
        <v>379</v>
      </c>
      <c r="B20" s="5" t="n">
        <v>-285</v>
      </c>
      <c r="C20" s="5" t="n">
        <v>-562</v>
      </c>
    </row>
    <row r="21" spans="1:3">
      <c r="A21" s="4" t="s">
        <v>380</v>
      </c>
      <c r="B21" s="5" t="n">
        <v>143773</v>
      </c>
      <c r="C21" s="5" t="n">
        <v>89211</v>
      </c>
    </row>
    <row r="22" spans="1:3">
      <c r="A22" s="4" t="s">
        <v>381</v>
      </c>
      <c r="B22" s="5" t="n">
        <v>-678</v>
      </c>
      <c r="C22" s="5" t="n">
        <v>-732</v>
      </c>
    </row>
    <row r="23" spans="1:3">
      <c r="A23" s="4" t="s">
        <v>382</v>
      </c>
      <c r="B23" s="5" t="n">
        <v>186098</v>
      </c>
      <c r="C23" s="5" t="n">
        <v>232926</v>
      </c>
    </row>
    <row r="24" spans="1:3">
      <c r="A24" s="4" t="s">
        <v>383</v>
      </c>
      <c r="B24" s="5" t="n">
        <v>-963</v>
      </c>
      <c r="C24" s="5" t="n">
        <v>-1294</v>
      </c>
    </row>
    <row r="25" spans="1:3">
      <c r="A25" s="4" t="s">
        <v>346</v>
      </c>
    </row>
    <row r="26" spans="1:3">
      <c r="A26" s="3" t="s">
        <v>377</v>
      </c>
    </row>
    <row r="27" spans="1:3">
      <c r="A27" s="4" t="s">
        <v>378</v>
      </c>
      <c r="B27" s="5" t="n">
        <v>49521</v>
      </c>
      <c r="C27" s="5" t="n">
        <v>211188</v>
      </c>
    </row>
    <row r="28" spans="1:3">
      <c r="A28" s="4" t="s">
        <v>379</v>
      </c>
      <c r="B28" s="5" t="n">
        <v>-99</v>
      </c>
      <c r="C28" s="5" t="n">
        <v>-1873</v>
      </c>
    </row>
    <row r="29" spans="1:3">
      <c r="A29" s="4" t="s">
        <v>380</v>
      </c>
      <c r="B29" s="5" t="n">
        <v>0</v>
      </c>
      <c r="C29" s="5" t="n">
        <v>6725</v>
      </c>
    </row>
    <row r="30" spans="1:3">
      <c r="A30" s="4" t="s">
        <v>381</v>
      </c>
      <c r="B30" s="5" t="n">
        <v>0</v>
      </c>
      <c r="C30" s="5" t="n">
        <v>-14</v>
      </c>
    </row>
    <row r="31" spans="1:3">
      <c r="A31" s="4" t="s">
        <v>382</v>
      </c>
      <c r="B31" s="5" t="n">
        <v>49521</v>
      </c>
      <c r="C31" s="5" t="n">
        <v>217913</v>
      </c>
    </row>
    <row r="32" spans="1:3">
      <c r="A32" s="4" t="s">
        <v>383</v>
      </c>
      <c r="B32" s="5" t="n">
        <v>-99</v>
      </c>
      <c r="C32" s="5" t="n">
        <v>-1887</v>
      </c>
    </row>
    <row r="33" spans="1:3">
      <c r="A33" s="4" t="s">
        <v>347</v>
      </c>
    </row>
    <row r="34" spans="1:3">
      <c r="A34" s="3" t="s">
        <v>377</v>
      </c>
    </row>
    <row r="35" spans="1:3">
      <c r="A35" s="4" t="s">
        <v>378</v>
      </c>
      <c r="B35" s="5" t="n">
        <v>62472</v>
      </c>
      <c r="C35" s="5" t="n">
        <v>67332</v>
      </c>
    </row>
    <row r="36" spans="1:3">
      <c r="A36" s="4" t="s">
        <v>379</v>
      </c>
      <c r="B36" s="5" t="n">
        <v>-555</v>
      </c>
      <c r="C36" s="5" t="n">
        <v>-714</v>
      </c>
    </row>
    <row r="37" spans="1:3">
      <c r="A37" s="4" t="s">
        <v>380</v>
      </c>
      <c r="B37" s="5" t="n">
        <v>162638</v>
      </c>
      <c r="C37" s="5" t="n">
        <v>196838</v>
      </c>
    </row>
    <row r="38" spans="1:3">
      <c r="A38" s="4" t="s">
        <v>381</v>
      </c>
      <c r="B38" s="5" t="n">
        <v>-2356</v>
      </c>
      <c r="C38" s="5" t="n">
        <v>-3156</v>
      </c>
    </row>
    <row r="39" spans="1:3">
      <c r="A39" s="4" t="s">
        <v>382</v>
      </c>
      <c r="B39" s="5" t="n">
        <v>225110</v>
      </c>
      <c r="C39" s="5" t="n">
        <v>264170</v>
      </c>
    </row>
    <row r="40" spans="1:3">
      <c r="A40" s="4" t="s">
        <v>383</v>
      </c>
      <c r="B40" s="5" t="n">
        <v>-2911</v>
      </c>
      <c r="C40" s="5" t="n">
        <v>-3870</v>
      </c>
    </row>
    <row r="41" spans="1:3">
      <c r="A41" s="4" t="s">
        <v>348</v>
      </c>
    </row>
    <row r="42" spans="1:3">
      <c r="A42" s="3" t="s">
        <v>377</v>
      </c>
    </row>
    <row r="43" spans="1:3">
      <c r="A43" s="4" t="s">
        <v>378</v>
      </c>
      <c r="B43" s="5" t="n">
        <v>23520</v>
      </c>
      <c r="C43" s="5" t="n">
        <v>38355</v>
      </c>
    </row>
    <row r="44" spans="1:3">
      <c r="A44" s="4" t="s">
        <v>379</v>
      </c>
      <c r="B44" s="5" t="n">
        <v>-56</v>
      </c>
      <c r="C44" s="5" t="n">
        <v>-89</v>
      </c>
    </row>
    <row r="45" spans="1:3">
      <c r="A45" s="4" t="s">
        <v>380</v>
      </c>
      <c r="B45" s="5" t="n">
        <v>13814</v>
      </c>
      <c r="C45" s="5" t="n">
        <v>11185</v>
      </c>
    </row>
    <row r="46" spans="1:3">
      <c r="A46" s="4" t="s">
        <v>381</v>
      </c>
      <c r="B46" s="5" t="n">
        <v>-1094</v>
      </c>
      <c r="C46" s="5" t="n">
        <v>-1056</v>
      </c>
    </row>
    <row r="47" spans="1:3">
      <c r="A47" s="4" t="s">
        <v>382</v>
      </c>
      <c r="B47" s="5" t="n">
        <v>37334</v>
      </c>
      <c r="C47" s="5" t="n">
        <v>49540</v>
      </c>
    </row>
    <row r="48" spans="1:3">
      <c r="A48" s="4" t="s">
        <v>383</v>
      </c>
      <c r="B48" s="5" t="n">
        <v>-1150</v>
      </c>
      <c r="C48" s="5" t="n">
        <v>-1145</v>
      </c>
    </row>
    <row r="49" spans="1:3">
      <c r="A49" s="4" t="s">
        <v>349</v>
      </c>
    </row>
    <row r="50" spans="1:3">
      <c r="A50" s="3" t="s">
        <v>377</v>
      </c>
    </row>
    <row r="51" spans="1:3">
      <c r="A51" s="4" t="s">
        <v>378</v>
      </c>
      <c r="B51" s="5" t="n">
        <v>420189</v>
      </c>
      <c r="C51" s="5" t="n">
        <v>397385</v>
      </c>
    </row>
    <row r="52" spans="1:3">
      <c r="A52" s="4" t="s">
        <v>379</v>
      </c>
      <c r="B52" s="5" t="n">
        <v>-4398</v>
      </c>
      <c r="C52" s="5" t="n">
        <v>-5218</v>
      </c>
    </row>
    <row r="53" spans="1:3">
      <c r="A53" s="4" t="s">
        <v>380</v>
      </c>
      <c r="B53" s="5" t="n">
        <v>10611</v>
      </c>
      <c r="C53" s="5" t="n">
        <v>0</v>
      </c>
    </row>
    <row r="54" spans="1:3">
      <c r="A54" s="4" t="s">
        <v>381</v>
      </c>
      <c r="B54" s="5" t="n">
        <v>-303</v>
      </c>
      <c r="C54" s="5" t="n">
        <v>0</v>
      </c>
    </row>
    <row r="55" spans="1:3">
      <c r="A55" s="4" t="s">
        <v>382</v>
      </c>
      <c r="B55" s="5" t="n">
        <v>430800</v>
      </c>
      <c r="C55" s="5" t="n">
        <v>397385</v>
      </c>
    </row>
    <row r="56" spans="1:3">
      <c r="A56" s="4" t="s">
        <v>383</v>
      </c>
      <c r="B56" s="5" t="n">
        <v>-4701</v>
      </c>
      <c r="C56" s="5" t="n">
        <v>-5218</v>
      </c>
    </row>
    <row r="57" spans="1:3">
      <c r="A57" s="4" t="s">
        <v>350</v>
      </c>
    </row>
    <row r="58" spans="1:3">
      <c r="A58" s="3" t="s">
        <v>377</v>
      </c>
    </row>
    <row r="59" spans="1:3">
      <c r="A59" s="4" t="s">
        <v>378</v>
      </c>
      <c r="B59" s="5" t="n">
        <v>0</v>
      </c>
      <c r="C59" s="5" t="n">
        <v>5097</v>
      </c>
    </row>
    <row r="60" spans="1:3">
      <c r="A60" s="4" t="s">
        <v>379</v>
      </c>
      <c r="B60" s="5" t="n">
        <v>0</v>
      </c>
      <c r="C60" s="5" t="n">
        <v>-164</v>
      </c>
    </row>
    <row r="61" spans="1:3">
      <c r="A61" s="4" t="s">
        <v>380</v>
      </c>
      <c r="B61" s="5" t="n">
        <v>75178</v>
      </c>
      <c r="C61" s="5" t="n">
        <v>80420</v>
      </c>
    </row>
    <row r="62" spans="1:3">
      <c r="A62" s="4" t="s">
        <v>381</v>
      </c>
      <c r="B62" s="5" t="n">
        <v>-2579</v>
      </c>
      <c r="C62" s="5" t="n">
        <v>-3863</v>
      </c>
    </row>
    <row r="63" spans="1:3">
      <c r="A63" s="4" t="s">
        <v>382</v>
      </c>
      <c r="B63" s="5" t="n">
        <v>75178</v>
      </c>
      <c r="C63" s="5" t="n">
        <v>85517</v>
      </c>
    </row>
    <row r="64" spans="1:3">
      <c r="A64" s="4" t="s">
        <v>383</v>
      </c>
      <c r="B64" s="5" t="n">
        <v>-2579</v>
      </c>
      <c r="C64" s="5" t="n">
        <v>-4027</v>
      </c>
    </row>
    <row r="65" spans="1:3">
      <c r="A65" s="4" t="s">
        <v>351</v>
      </c>
    </row>
    <row r="66" spans="1:3">
      <c r="A66" s="3" t="s">
        <v>377</v>
      </c>
    </row>
    <row r="67" spans="1:3">
      <c r="A67" s="4" t="s">
        <v>378</v>
      </c>
      <c r="B67" s="5" t="n">
        <v>443709</v>
      </c>
      <c r="C67" s="5" t="n">
        <v>440837</v>
      </c>
    </row>
    <row r="68" spans="1:3">
      <c r="A68" s="4" t="s">
        <v>379</v>
      </c>
      <c r="B68" s="5" t="n">
        <v>-4454</v>
      </c>
      <c r="C68" s="5" t="n">
        <v>-5471</v>
      </c>
    </row>
    <row r="69" spans="1:3">
      <c r="A69" s="4" t="s">
        <v>380</v>
      </c>
      <c r="B69" s="5" t="n">
        <v>99603</v>
      </c>
      <c r="C69" s="5" t="n">
        <v>91605</v>
      </c>
    </row>
    <row r="70" spans="1:3">
      <c r="A70" s="4" t="s">
        <v>381</v>
      </c>
      <c r="B70" s="5" t="n">
        <v>-3976</v>
      </c>
      <c r="C70" s="5" t="n">
        <v>-4919</v>
      </c>
    </row>
    <row r="71" spans="1:3">
      <c r="A71" s="4" t="s">
        <v>382</v>
      </c>
      <c r="B71" s="5" t="n">
        <v>543312</v>
      </c>
      <c r="C71" s="5" t="n">
        <v>532442</v>
      </c>
    </row>
    <row r="72" spans="1:3">
      <c r="A72" s="4" t="s">
        <v>383</v>
      </c>
      <c r="B72" s="5" t="n">
        <v>-8430</v>
      </c>
      <c r="C72" s="5" t="n">
        <v>-10390</v>
      </c>
    </row>
    <row r="73" spans="1:3">
      <c r="A73" s="4" t="s">
        <v>345</v>
      </c>
    </row>
    <row r="74" spans="1:3">
      <c r="A74" s="3" t="s">
        <v>384</v>
      </c>
    </row>
    <row r="75" spans="1:3">
      <c r="A75" s="4" t="s">
        <v>378</v>
      </c>
      <c r="B75" s="5" t="n">
        <v>284734</v>
      </c>
      <c r="C75" s="5" t="n">
        <v>169926</v>
      </c>
    </row>
    <row r="76" spans="1:3">
      <c r="A76" s="4" t="s">
        <v>379</v>
      </c>
      <c r="B76" s="5" t="n">
        <v>-886</v>
      </c>
      <c r="C76" s="5" t="n">
        <v>-771</v>
      </c>
    </row>
    <row r="77" spans="1:3">
      <c r="A77" s="4" t="s">
        <v>380</v>
      </c>
      <c r="B77" s="5" t="n">
        <v>0</v>
      </c>
      <c r="C77" s="5" t="n">
        <v>0</v>
      </c>
    </row>
    <row r="78" spans="1:3">
      <c r="A78" s="4" t="s">
        <v>381</v>
      </c>
      <c r="B78" s="5" t="n">
        <v>0</v>
      </c>
      <c r="C78" s="5" t="n">
        <v>0</v>
      </c>
    </row>
    <row r="79" spans="1:3">
      <c r="A79" s="4" t="s">
        <v>382</v>
      </c>
      <c r="B79" s="5" t="n">
        <v>284734</v>
      </c>
      <c r="C79" s="5" t="n">
        <v>169926</v>
      </c>
    </row>
    <row r="80" spans="1:3">
      <c r="A80" s="4" t="s">
        <v>383</v>
      </c>
      <c r="B80" s="5" t="n">
        <v>-886</v>
      </c>
      <c r="C80" s="5" t="n">
        <v>-771</v>
      </c>
    </row>
    <row r="81" spans="1:3">
      <c r="A81" s="4" t="s">
        <v>347</v>
      </c>
    </row>
    <row r="82" spans="1:3">
      <c r="A82" s="3" t="s">
        <v>384</v>
      </c>
    </row>
    <row r="83" spans="1:3">
      <c r="A83" s="4" t="s">
        <v>378</v>
      </c>
      <c r="B83" s="5" t="n">
        <v>65356</v>
      </c>
      <c r="C83" s="5" t="n">
        <v>69601</v>
      </c>
    </row>
    <row r="84" spans="1:3">
      <c r="A84" s="4" t="s">
        <v>379</v>
      </c>
      <c r="B84" s="5" t="n">
        <v>-835</v>
      </c>
      <c r="C84" s="5" t="n">
        <v>-971</v>
      </c>
    </row>
    <row r="85" spans="1:3">
      <c r="A85" s="4" t="s">
        <v>380</v>
      </c>
      <c r="B85" s="5" t="n">
        <v>15027</v>
      </c>
      <c r="C85" s="5" t="n">
        <v>15933</v>
      </c>
    </row>
    <row r="86" spans="1:3">
      <c r="A86" s="4" t="s">
        <v>381</v>
      </c>
      <c r="B86" s="5" t="n">
        <v>-491</v>
      </c>
      <c r="C86" s="5" t="n">
        <v>-557</v>
      </c>
    </row>
    <row r="87" spans="1:3">
      <c r="A87" s="4" t="s">
        <v>382</v>
      </c>
      <c r="B87" s="5" t="n">
        <v>80383</v>
      </c>
      <c r="C87" s="5" t="n">
        <v>85534</v>
      </c>
    </row>
    <row r="88" spans="1:3">
      <c r="A88" s="4" t="s">
        <v>383</v>
      </c>
      <c r="B88" s="5" t="n">
        <v>-1326</v>
      </c>
      <c r="C88" s="5" t="n">
        <v>-1528</v>
      </c>
    </row>
    <row r="89" spans="1:3">
      <c r="A89" s="4" t="s">
        <v>348</v>
      </c>
    </row>
    <row r="90" spans="1:3">
      <c r="A90" s="3" t="s">
        <v>384</v>
      </c>
    </row>
    <row r="91" spans="1:3">
      <c r="A91" s="4" t="s">
        <v>378</v>
      </c>
      <c r="B91" s="5" t="n">
        <v>856028</v>
      </c>
      <c r="C91" s="5" t="n">
        <v>835227</v>
      </c>
    </row>
    <row r="92" spans="1:3">
      <c r="A92" s="4" t="s">
        <v>379</v>
      </c>
      <c r="B92" s="5" t="n">
        <v>-11817</v>
      </c>
      <c r="C92" s="5" t="n">
        <v>-15313</v>
      </c>
    </row>
    <row r="93" spans="1:3">
      <c r="A93" s="4" t="s">
        <v>380</v>
      </c>
      <c r="B93" s="5" t="n">
        <v>222166</v>
      </c>
      <c r="C93" s="5" t="n">
        <v>231377</v>
      </c>
    </row>
    <row r="94" spans="1:3">
      <c r="A94" s="4" t="s">
        <v>381</v>
      </c>
      <c r="B94" s="5" t="n">
        <v>-7785</v>
      </c>
      <c r="C94" s="5" t="n">
        <v>-8548</v>
      </c>
    </row>
    <row r="95" spans="1:3">
      <c r="A95" s="4" t="s">
        <v>382</v>
      </c>
      <c r="B95" s="5" t="n">
        <v>1078194</v>
      </c>
      <c r="C95" s="5" t="n">
        <v>1066604</v>
      </c>
    </row>
    <row r="96" spans="1:3">
      <c r="A96" s="4" t="s">
        <v>383</v>
      </c>
      <c r="B96" s="5" t="n">
        <v>-19602</v>
      </c>
      <c r="C96" s="5" t="n">
        <v>-23861</v>
      </c>
    </row>
    <row r="97" spans="1:3">
      <c r="A97" s="4" t="s">
        <v>349</v>
      </c>
    </row>
    <row r="98" spans="1:3">
      <c r="A98" s="3" t="s">
        <v>384</v>
      </c>
    </row>
    <row r="99" spans="1:3">
      <c r="A99" s="4" t="s">
        <v>378</v>
      </c>
      <c r="B99" s="5" t="n">
        <v>598035</v>
      </c>
      <c r="C99" s="5" t="n">
        <v>693047</v>
      </c>
    </row>
    <row r="100" spans="1:3">
      <c r="A100" s="4" t="s">
        <v>379</v>
      </c>
      <c r="B100" s="5" t="n">
        <v>-7144</v>
      </c>
      <c r="C100" s="5" t="n">
        <v>-10919</v>
      </c>
    </row>
    <row r="101" spans="1:3">
      <c r="A101" s="4" t="s">
        <v>380</v>
      </c>
      <c r="B101" s="5" t="n">
        <v>0</v>
      </c>
      <c r="C101" s="5" t="n">
        <v>0</v>
      </c>
    </row>
    <row r="102" spans="1:3">
      <c r="A102" s="4" t="s">
        <v>381</v>
      </c>
      <c r="B102" s="5" t="n">
        <v>0</v>
      </c>
      <c r="C102" s="5" t="n">
        <v>0</v>
      </c>
    </row>
    <row r="103" spans="1:3">
      <c r="A103" s="4" t="s">
        <v>382</v>
      </c>
      <c r="B103" s="5" t="n">
        <v>598035</v>
      </c>
      <c r="C103" s="5" t="n">
        <v>693047</v>
      </c>
    </row>
    <row r="104" spans="1:3">
      <c r="A104" s="4" t="s">
        <v>383</v>
      </c>
      <c r="B104" s="5" t="n">
        <v>-7144</v>
      </c>
      <c r="C104" s="5" t="n">
        <v>-10919</v>
      </c>
    </row>
    <row r="105" spans="1:3">
      <c r="A105" s="4" t="s">
        <v>350</v>
      </c>
    </row>
    <row r="106" spans="1:3">
      <c r="A106" s="3" t="s">
        <v>384</v>
      </c>
    </row>
    <row r="107" spans="1:3">
      <c r="A107" s="4" t="s">
        <v>378</v>
      </c>
      <c r="B107" s="5" t="n">
        <v>79883</v>
      </c>
      <c r="C107" s="5" t="n">
        <v>87586</v>
      </c>
    </row>
    <row r="108" spans="1:3">
      <c r="A108" s="4" t="s">
        <v>379</v>
      </c>
      <c r="B108" s="5" t="n">
        <v>-2748</v>
      </c>
      <c r="C108" s="5" t="n">
        <v>-2597</v>
      </c>
    </row>
    <row r="109" spans="1:3">
      <c r="A109" s="4" t="s">
        <v>380</v>
      </c>
      <c r="B109" s="5" t="n">
        <v>10561</v>
      </c>
      <c r="C109" s="5" t="n">
        <v>18653</v>
      </c>
    </row>
    <row r="110" spans="1:3">
      <c r="A110" s="4" t="s">
        <v>381</v>
      </c>
      <c r="B110" s="5" t="n">
        <v>-68</v>
      </c>
      <c r="C110" s="5" t="n">
        <v>-68</v>
      </c>
    </row>
    <row r="111" spans="1:3">
      <c r="A111" s="4" t="s">
        <v>382</v>
      </c>
      <c r="B111" s="5" t="n">
        <v>90444</v>
      </c>
      <c r="C111" s="5" t="n">
        <v>106239</v>
      </c>
    </row>
    <row r="112" spans="1:3">
      <c r="A112" s="4" t="s">
        <v>383</v>
      </c>
      <c r="B112" s="5" t="n">
        <v>-2816</v>
      </c>
      <c r="C112" s="5" t="n">
        <v>-2665</v>
      </c>
    </row>
    <row r="113" spans="1:3">
      <c r="A113" s="4" t="s">
        <v>351</v>
      </c>
    </row>
    <row r="114" spans="1:3">
      <c r="A114" s="3" t="s">
        <v>384</v>
      </c>
    </row>
    <row r="115" spans="1:3">
      <c r="A115" s="4" t="s">
        <v>378</v>
      </c>
      <c r="B115" s="5" t="n">
        <v>1533946</v>
      </c>
      <c r="C115" s="5" t="n">
        <v>1615860</v>
      </c>
    </row>
    <row r="116" spans="1:3">
      <c r="A116" s="4" t="s">
        <v>379</v>
      </c>
      <c r="B116" s="5" t="n">
        <v>-21709</v>
      </c>
      <c r="C116" s="5" t="n">
        <v>-28829</v>
      </c>
    </row>
    <row r="117" spans="1:3">
      <c r="A117" s="4" t="s">
        <v>380</v>
      </c>
      <c r="B117" s="5" t="n">
        <v>232727</v>
      </c>
      <c r="C117" s="5" t="n">
        <v>250030</v>
      </c>
    </row>
    <row r="118" spans="1:3">
      <c r="A118" s="4" t="s">
        <v>381</v>
      </c>
      <c r="B118" s="5" t="n">
        <v>-7853</v>
      </c>
      <c r="C118" s="5" t="n">
        <v>-8616</v>
      </c>
    </row>
    <row r="119" spans="1:3">
      <c r="A119" s="4" t="s">
        <v>382</v>
      </c>
      <c r="B119" s="5" t="n">
        <v>1766673</v>
      </c>
      <c r="C119" s="5" t="n">
        <v>1865890</v>
      </c>
    </row>
    <row r="120" spans="1:3">
      <c r="A120" s="4" t="s">
        <v>383</v>
      </c>
      <c r="B120" s="7" t="n">
        <v>-29562</v>
      </c>
      <c r="C120" s="7" t="n">
        <v>-374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5</v>
      </c>
      <c r="D1" s="2" t="s">
        <v>1</v>
      </c>
    </row>
    <row r="2" spans="1:5">
      <c r="B2" s="2" t="s">
        <v>2</v>
      </c>
      <c r="C2" s="2" t="s">
        <v>26</v>
      </c>
      <c r="D2" s="2" t="s">
        <v>2</v>
      </c>
      <c r="E2" s="2" t="s">
        <v>26</v>
      </c>
    </row>
    <row r="3" spans="1:5">
      <c r="A3" s="3" t="s">
        <v>192</v>
      </c>
    </row>
    <row r="4" spans="1:5">
      <c r="A4" s="4" t="s">
        <v>387</v>
      </c>
      <c r="B4" s="7" t="n">
        <v>26741</v>
      </c>
      <c r="C4" s="7" t="n">
        <v>25567</v>
      </c>
      <c r="D4" s="7" t="n">
        <v>52508</v>
      </c>
      <c r="E4" s="7" t="n">
        <v>51554</v>
      </c>
    </row>
    <row r="5" spans="1:5">
      <c r="A5" s="4" t="s">
        <v>388</v>
      </c>
      <c r="B5" s="5" t="n">
        <v>5012</v>
      </c>
      <c r="C5" s="5" t="n">
        <v>5122</v>
      </c>
      <c r="D5" s="5" t="n">
        <v>10035</v>
      </c>
      <c r="E5" s="5" t="n">
        <v>10340</v>
      </c>
    </row>
    <row r="6" spans="1:5">
      <c r="A6" s="4" t="s">
        <v>389</v>
      </c>
      <c r="B6" s="7" t="n">
        <v>31753</v>
      </c>
      <c r="C6" s="7" t="n">
        <v>30689</v>
      </c>
      <c r="D6" s="7" t="n">
        <v>62543</v>
      </c>
      <c r="E6" s="7" t="n">
        <v>6189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91</v>
      </c>
    </row>
    <row r="3" spans="1:2">
      <c r="A3" s="3" t="s">
        <v>392</v>
      </c>
    </row>
    <row r="4" spans="1:2">
      <c r="A4" s="4" t="s">
        <v>393</v>
      </c>
      <c r="B4" s="4" t="s">
        <v>394</v>
      </c>
    </row>
    <row r="5" spans="1:2">
      <c r="A5" s="4" t="s">
        <v>395</v>
      </c>
    </row>
    <row r="6" spans="1:2">
      <c r="A6" s="3" t="s">
        <v>392</v>
      </c>
    </row>
    <row r="7" spans="1:2">
      <c r="A7" s="4" t="s">
        <v>396</v>
      </c>
      <c r="B7" s="10" t="n">
        <v>528.3</v>
      </c>
    </row>
    <row r="8" spans="1:2">
      <c r="A8" s="4" t="s">
        <v>397</v>
      </c>
    </row>
    <row r="9" spans="1:2">
      <c r="A9" s="3" t="s">
        <v>392</v>
      </c>
    </row>
    <row r="10" spans="1:2">
      <c r="A10" s="4" t="s">
        <v>398</v>
      </c>
      <c r="B10" s="4" t="s">
        <v>399</v>
      </c>
    </row>
    <row r="11" spans="1:2">
      <c r="A11" s="4" t="s">
        <v>400</v>
      </c>
    </row>
    <row r="12" spans="1:2">
      <c r="A12" s="3" t="s">
        <v>392</v>
      </c>
    </row>
    <row r="13" spans="1:2">
      <c r="A13" s="4" t="s">
        <v>398</v>
      </c>
      <c r="B13" s="4" t="s">
        <v>401</v>
      </c>
    </row>
    <row r="14" spans="1:2">
      <c r="A14" s="4" t="s">
        <v>402</v>
      </c>
    </row>
    <row r="15" spans="1:2">
      <c r="A15" s="3" t="s">
        <v>392</v>
      </c>
    </row>
    <row r="16" spans="1:2">
      <c r="A16" s="4" t="s">
        <v>398</v>
      </c>
      <c r="B16"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4</v>
      </c>
      <c r="B1" s="2" t="s">
        <v>2</v>
      </c>
      <c r="C1" s="2" t="s">
        <v>78</v>
      </c>
    </row>
    <row r="2" spans="1:3">
      <c r="A2" s="3" t="s">
        <v>192</v>
      </c>
    </row>
    <row r="3" spans="1:3">
      <c r="A3" s="4" t="s">
        <v>405</v>
      </c>
      <c r="B3" s="7" t="n">
        <v>20000</v>
      </c>
      <c r="C3" s="7" t="n">
        <v>20000</v>
      </c>
    </row>
    <row r="4" spans="1:3">
      <c r="A4" s="4" t="s">
        <v>406</v>
      </c>
      <c r="B4" s="5" t="n">
        <v>20167</v>
      </c>
      <c r="C4" s="5" t="n">
        <v>20063</v>
      </c>
    </row>
    <row r="5" spans="1:3">
      <c r="A5" s="4" t="s">
        <v>123</v>
      </c>
      <c r="B5" s="7" t="n">
        <v>40167</v>
      </c>
      <c r="C5" s="7" t="n">
        <v>400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s>
  <sheetData>
    <row r="1" spans="1:5">
      <c r="A1" s="1" t="s">
        <v>407</v>
      </c>
      <c r="B1" s="2" t="s">
        <v>25</v>
      </c>
      <c r="D1" s="2" t="s">
        <v>1</v>
      </c>
    </row>
    <row r="2" spans="1:5">
      <c r="B2" s="2" t="s">
        <v>408</v>
      </c>
      <c r="C2" s="2" t="s">
        <v>409</v>
      </c>
      <c r="D2" s="2" t="s">
        <v>408</v>
      </c>
      <c r="E2" s="2" t="s">
        <v>409</v>
      </c>
    </row>
    <row r="3" spans="1:5">
      <c r="A3" s="3" t="s">
        <v>410</v>
      </c>
    </row>
    <row r="4" spans="1:5">
      <c r="A4" s="4" t="s">
        <v>411</v>
      </c>
      <c r="B4" s="7" t="n">
        <v>0</v>
      </c>
      <c r="C4" s="7" t="n">
        <v>0</v>
      </c>
      <c r="D4" s="7" t="n">
        <v>12467</v>
      </c>
      <c r="E4" s="7" t="n">
        <v>11355</v>
      </c>
    </row>
    <row r="5" spans="1:5">
      <c r="A5" s="4" t="s">
        <v>412</v>
      </c>
    </row>
    <row r="6" spans="1:5">
      <c r="A6" s="3" t="s">
        <v>410</v>
      </c>
    </row>
    <row r="7" spans="1:5">
      <c r="A7" s="4" t="s">
        <v>413</v>
      </c>
      <c r="B7" s="11" t="n">
        <v>1.6483</v>
      </c>
      <c r="D7" s="11" t="n">
        <v>1.6483</v>
      </c>
    </row>
    <row r="8" spans="1:5">
      <c r="A8" s="4" t="s">
        <v>411</v>
      </c>
      <c r="B8" s="7" t="n">
        <v>12500</v>
      </c>
    </row>
    <row r="9" spans="1:5">
      <c r="A9" s="4" t="s">
        <v>414</v>
      </c>
      <c r="B9" s="5" t="n">
        <v>90000</v>
      </c>
    </row>
    <row r="10" spans="1:5">
      <c r="A10" s="4" t="s">
        <v>415</v>
      </c>
      <c r="B10" s="5" t="n">
        <v>90914</v>
      </c>
      <c r="D10" s="5" t="n">
        <v>90914</v>
      </c>
    </row>
    <row r="11" spans="1:5">
      <c r="A11" s="4" t="s">
        <v>416</v>
      </c>
    </row>
    <row r="12" spans="1:5">
      <c r="A12" s="3" t="s">
        <v>410</v>
      </c>
    </row>
    <row r="13" spans="1:5">
      <c r="A13" s="4" t="s">
        <v>415</v>
      </c>
      <c r="B13" s="5" t="n">
        <v>149854</v>
      </c>
      <c r="D13" s="5" t="n">
        <v>1498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7</v>
      </c>
      <c r="B1" s="2" t="s">
        <v>25</v>
      </c>
      <c r="D1" s="2" t="s">
        <v>1</v>
      </c>
    </row>
    <row r="2" spans="1:6">
      <c r="B2" s="2" t="s">
        <v>2</v>
      </c>
      <c r="C2" s="2" t="s">
        <v>26</v>
      </c>
      <c r="D2" s="2" t="s">
        <v>2</v>
      </c>
      <c r="E2" s="2" t="s">
        <v>26</v>
      </c>
      <c r="F2" s="2" t="s">
        <v>78</v>
      </c>
    </row>
    <row r="3" spans="1:6">
      <c r="A3" s="3" t="s">
        <v>418</v>
      </c>
    </row>
    <row r="4" spans="1:6">
      <c r="A4" s="4" t="s">
        <v>84</v>
      </c>
      <c r="B4" s="7" t="n">
        <v>9387613</v>
      </c>
      <c r="C4" s="7" t="n">
        <v>8331469</v>
      </c>
      <c r="D4" s="7" t="n">
        <v>9387613</v>
      </c>
      <c r="E4" s="7" t="n">
        <v>8331469</v>
      </c>
      <c r="F4" s="7" t="n">
        <v>8949785</v>
      </c>
    </row>
    <row r="5" spans="1:6">
      <c r="A5" s="4" t="s">
        <v>419</v>
      </c>
      <c r="B5" s="5" t="n">
        <v>1800</v>
      </c>
      <c r="C5" s="5" t="n">
        <v>4400</v>
      </c>
      <c r="D5" s="5" t="n">
        <v>3200</v>
      </c>
      <c r="E5" s="5" t="n">
        <v>6200</v>
      </c>
    </row>
    <row r="6" spans="1:6">
      <c r="A6" s="4" t="s">
        <v>420</v>
      </c>
    </row>
    <row r="7" spans="1:6">
      <c r="A7" s="3" t="s">
        <v>418</v>
      </c>
    </row>
    <row r="8" spans="1:6">
      <c r="A8" s="4" t="s">
        <v>84</v>
      </c>
      <c r="B8" s="5" t="n">
        <v>3704912</v>
      </c>
      <c r="C8" s="5" t="n">
        <v>3305842</v>
      </c>
      <c r="D8" s="5" t="n">
        <v>3704912</v>
      </c>
      <c r="E8" s="5" t="n">
        <v>3305842</v>
      </c>
      <c r="F8" s="5" t="n">
        <v>3617692</v>
      </c>
    </row>
    <row r="9" spans="1:6">
      <c r="A9" s="4" t="s">
        <v>421</v>
      </c>
    </row>
    <row r="10" spans="1:6">
      <c r="A10" s="3" t="s">
        <v>418</v>
      </c>
    </row>
    <row r="11" spans="1:6">
      <c r="A11" s="4" t="s">
        <v>84</v>
      </c>
      <c r="B11" s="5" t="n">
        <v>1241953</v>
      </c>
      <c r="D11" s="5" t="n">
        <v>1241953</v>
      </c>
      <c r="F11" s="5" t="n">
        <v>1249791</v>
      </c>
    </row>
    <row r="12" spans="1:6">
      <c r="A12" s="4" t="s">
        <v>422</v>
      </c>
    </row>
    <row r="13" spans="1:6">
      <c r="A13" s="3" t="s">
        <v>418</v>
      </c>
    </row>
    <row r="14" spans="1:6">
      <c r="A14" s="4" t="s">
        <v>84</v>
      </c>
      <c r="B14" s="5" t="n">
        <v>2009886</v>
      </c>
      <c r="D14" s="5" t="n">
        <v>2009886</v>
      </c>
      <c r="F14" s="5" t="n">
        <v>1889551</v>
      </c>
    </row>
    <row r="15" spans="1:6">
      <c r="A15" s="4" t="s">
        <v>423</v>
      </c>
    </row>
    <row r="16" spans="1:6">
      <c r="A16" s="3" t="s">
        <v>418</v>
      </c>
    </row>
    <row r="17" spans="1:6">
      <c r="A17" s="4" t="s">
        <v>84</v>
      </c>
      <c r="B17" s="5" t="n">
        <v>248030</v>
      </c>
      <c r="D17" s="5" t="n">
        <v>248030</v>
      </c>
      <c r="F17" s="5" t="n">
        <v>270018</v>
      </c>
    </row>
    <row r="18" spans="1:6">
      <c r="A18" s="4" t="s">
        <v>424</v>
      </c>
    </row>
    <row r="19" spans="1:6">
      <c r="A19" s="3" t="s">
        <v>418</v>
      </c>
    </row>
    <row r="20" spans="1:6">
      <c r="A20" s="4" t="s">
        <v>84</v>
      </c>
      <c r="B20" s="5" t="n">
        <v>205043</v>
      </c>
      <c r="D20" s="5" t="n">
        <v>205043</v>
      </c>
      <c r="F20" s="5" t="n">
        <v>208332</v>
      </c>
    </row>
    <row r="21" spans="1:6">
      <c r="A21" s="4" t="s">
        <v>425</v>
      </c>
    </row>
    <row r="22" spans="1:6">
      <c r="A22" s="3" t="s">
        <v>418</v>
      </c>
    </row>
    <row r="23" spans="1:6">
      <c r="A23" s="4" t="s">
        <v>84</v>
      </c>
      <c r="B23" s="5" t="n">
        <v>5682701</v>
      </c>
      <c r="C23" s="7" t="n">
        <v>5025627</v>
      </c>
      <c r="D23" s="5" t="n">
        <v>5682701</v>
      </c>
      <c r="E23" s="7" t="n">
        <v>5025627</v>
      </c>
      <c r="F23" s="5" t="n">
        <v>5332093</v>
      </c>
    </row>
    <row r="24" spans="1:6">
      <c r="A24" s="4" t="s">
        <v>426</v>
      </c>
    </row>
    <row r="25" spans="1:6">
      <c r="A25" s="3" t="s">
        <v>418</v>
      </c>
    </row>
    <row r="26" spans="1:6">
      <c r="A26" s="4" t="s">
        <v>84</v>
      </c>
      <c r="B26" s="5" t="n">
        <v>3317179</v>
      </c>
      <c r="D26" s="5" t="n">
        <v>3317179</v>
      </c>
      <c r="F26" s="5" t="n">
        <v>3163073</v>
      </c>
    </row>
    <row r="27" spans="1:6">
      <c r="A27" s="4" t="s">
        <v>427</v>
      </c>
    </row>
    <row r="28" spans="1:6">
      <c r="A28" s="3" t="s">
        <v>418</v>
      </c>
    </row>
    <row r="29" spans="1:6">
      <c r="A29" s="4" t="s">
        <v>84</v>
      </c>
      <c r="B29" s="5" t="n">
        <v>1473123</v>
      </c>
      <c r="D29" s="5" t="n">
        <v>1473123</v>
      </c>
      <c r="F29" s="5" t="n">
        <v>1334163</v>
      </c>
    </row>
    <row r="30" spans="1:6">
      <c r="A30" s="4" t="s">
        <v>428</v>
      </c>
    </row>
    <row r="31" spans="1:6">
      <c r="A31" s="3" t="s">
        <v>418</v>
      </c>
    </row>
    <row r="32" spans="1:6">
      <c r="A32" s="4" t="s">
        <v>84</v>
      </c>
      <c r="B32" s="5" t="n">
        <v>484092</v>
      </c>
      <c r="D32" s="5" t="n">
        <v>484092</v>
      </c>
      <c r="F32" s="5" t="n">
        <v>454333</v>
      </c>
    </row>
    <row r="33" spans="1:6">
      <c r="A33" s="4" t="s">
        <v>429</v>
      </c>
    </row>
    <row r="34" spans="1:6">
      <c r="A34" s="3" t="s">
        <v>418</v>
      </c>
    </row>
    <row r="35" spans="1:6">
      <c r="A35" s="4" t="s">
        <v>84</v>
      </c>
      <c r="B35" s="7" t="n">
        <v>408307</v>
      </c>
      <c r="D35" s="7" t="n">
        <v>408307</v>
      </c>
      <c r="F35" s="7" t="n">
        <v>3805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30</v>
      </c>
      <c r="B1" s="2" t="s">
        <v>25</v>
      </c>
      <c r="D1" s="2" t="s">
        <v>1</v>
      </c>
    </row>
    <row r="2" spans="1:8">
      <c r="B2" s="2" t="s">
        <v>2</v>
      </c>
      <c r="C2" s="2" t="s">
        <v>26</v>
      </c>
      <c r="D2" s="2" t="s">
        <v>2</v>
      </c>
      <c r="E2" s="2" t="s">
        <v>26</v>
      </c>
      <c r="F2" s="2" t="s">
        <v>2</v>
      </c>
      <c r="G2" s="2" t="s">
        <v>78</v>
      </c>
      <c r="H2" s="2" t="s">
        <v>26</v>
      </c>
    </row>
    <row r="3" spans="1:8">
      <c r="A3" s="3" t="s">
        <v>431</v>
      </c>
    </row>
    <row r="4" spans="1:8">
      <c r="A4" s="4" t="s">
        <v>432</v>
      </c>
      <c r="B4" s="7" t="n">
        <v>105064</v>
      </c>
      <c r="C4" s="7" t="n">
        <v>104677</v>
      </c>
      <c r="D4" s="7" t="n">
        <v>104273</v>
      </c>
      <c r="E4" s="7" t="n">
        <v>102880</v>
      </c>
    </row>
    <row r="5" spans="1:8">
      <c r="A5" s="4" t="s">
        <v>433</v>
      </c>
      <c r="B5" s="5" t="n">
        <v>-5487</v>
      </c>
      <c r="C5" s="5" t="n">
        <v>-3755</v>
      </c>
      <c r="D5" s="5" t="n">
        <v>-11191</v>
      </c>
      <c r="E5" s="5" t="n">
        <v>-8642</v>
      </c>
    </row>
    <row r="6" spans="1:8">
      <c r="A6" s="4" t="s">
        <v>434</v>
      </c>
      <c r="B6" s="5" t="n">
        <v>2526</v>
      </c>
      <c r="C6" s="5" t="n">
        <v>2010</v>
      </c>
      <c r="D6" s="5" t="n">
        <v>4621</v>
      </c>
      <c r="E6" s="5" t="n">
        <v>10694</v>
      </c>
    </row>
    <row r="7" spans="1:8">
      <c r="A7" s="4" t="s">
        <v>435</v>
      </c>
      <c r="B7" s="5" t="n">
        <v>-2961</v>
      </c>
      <c r="C7" s="5" t="n">
        <v>-1745</v>
      </c>
      <c r="D7" s="5" t="n">
        <v>-6570</v>
      </c>
      <c r="E7" s="5" t="n">
        <v>2052</v>
      </c>
    </row>
    <row r="8" spans="1:8">
      <c r="A8" s="4" t="s">
        <v>43</v>
      </c>
      <c r="B8" s="5" t="n">
        <v>4250</v>
      </c>
      <c r="C8" s="5" t="n">
        <v>1000</v>
      </c>
      <c r="D8" s="5" t="n">
        <v>8650</v>
      </c>
      <c r="E8" s="5" t="n">
        <v>-1000</v>
      </c>
    </row>
    <row r="9" spans="1:8">
      <c r="A9" s="4" t="s">
        <v>436</v>
      </c>
      <c r="B9" s="5" t="n">
        <v>106353</v>
      </c>
      <c r="C9" s="5" t="n">
        <v>103932</v>
      </c>
      <c r="D9" s="5" t="n">
        <v>106353</v>
      </c>
      <c r="E9" s="5" t="n">
        <v>103932</v>
      </c>
    </row>
    <row r="10" spans="1:8">
      <c r="A10" s="3" t="s">
        <v>431</v>
      </c>
    </row>
    <row r="11" spans="1:8">
      <c r="A11" s="4" t="s">
        <v>437</v>
      </c>
      <c r="F11" s="7" t="n">
        <v>3837</v>
      </c>
      <c r="H11" s="7" t="n">
        <v>3202</v>
      </c>
    </row>
    <row r="12" spans="1:8">
      <c r="A12" s="4" t="s">
        <v>438</v>
      </c>
      <c r="F12" s="5" t="n">
        <v>102516</v>
      </c>
      <c r="H12" s="5" t="n">
        <v>100730</v>
      </c>
    </row>
    <row r="13" spans="1:8">
      <c r="A13" s="4" t="s">
        <v>123</v>
      </c>
      <c r="B13" s="5" t="n">
        <v>105064</v>
      </c>
      <c r="C13" s="5" t="n">
        <v>104677</v>
      </c>
      <c r="D13" s="5" t="n">
        <v>104273</v>
      </c>
      <c r="E13" s="5" t="n">
        <v>102880</v>
      </c>
      <c r="F13" s="5" t="n">
        <v>106353</v>
      </c>
      <c r="G13" s="7" t="n">
        <v>104273</v>
      </c>
      <c r="H13" s="5" t="n">
        <v>103932</v>
      </c>
    </row>
    <row r="14" spans="1:8">
      <c r="A14" s="3" t="s">
        <v>439</v>
      </c>
    </row>
    <row r="15" spans="1:8">
      <c r="A15" s="4" t="s">
        <v>437</v>
      </c>
      <c r="F15" s="5" t="n">
        <v>58725</v>
      </c>
      <c r="H15" s="5" t="n">
        <v>60962</v>
      </c>
    </row>
    <row r="16" spans="1:8">
      <c r="A16" s="4" t="s">
        <v>438</v>
      </c>
      <c r="F16" s="5" t="n">
        <v>9328888</v>
      </c>
      <c r="H16" s="5" t="n">
        <v>8270507</v>
      </c>
    </row>
    <row r="17" spans="1:8">
      <c r="A17" s="4" t="s">
        <v>440</v>
      </c>
      <c r="F17" s="5" t="n">
        <v>9387613</v>
      </c>
      <c r="G17" s="5" t="n">
        <v>8949785</v>
      </c>
      <c r="H17" s="5" t="n">
        <v>8331469</v>
      </c>
    </row>
    <row r="18" spans="1:8">
      <c r="A18" s="4" t="s">
        <v>420</v>
      </c>
    </row>
    <row r="19" spans="1:8">
      <c r="A19" s="3" t="s">
        <v>431</v>
      </c>
    </row>
    <row r="20" spans="1:8">
      <c r="A20" s="4" t="s">
        <v>432</v>
      </c>
      <c r="B20" s="5" t="n">
        <v>66893</v>
      </c>
      <c r="C20" s="5" t="n">
        <v>61810</v>
      </c>
      <c r="D20" s="5" t="n">
        <v>65680</v>
      </c>
      <c r="E20" s="5" t="n">
        <v>60714</v>
      </c>
    </row>
    <row r="21" spans="1:8">
      <c r="A21" s="4" t="s">
        <v>433</v>
      </c>
      <c r="B21" s="5" t="n">
        <v>-124</v>
      </c>
      <c r="C21" s="5" t="n">
        <v>-204</v>
      </c>
      <c r="D21" s="5" t="n">
        <v>-298</v>
      </c>
      <c r="E21" s="5" t="n">
        <v>-461</v>
      </c>
    </row>
    <row r="22" spans="1:8">
      <c r="A22" s="4" t="s">
        <v>434</v>
      </c>
      <c r="B22" s="5" t="n">
        <v>266</v>
      </c>
      <c r="C22" s="5" t="n">
        <v>418</v>
      </c>
      <c r="D22" s="5" t="n">
        <v>602</v>
      </c>
      <c r="E22" s="5" t="n">
        <v>7323</v>
      </c>
    </row>
    <row r="23" spans="1:8">
      <c r="A23" s="4" t="s">
        <v>435</v>
      </c>
      <c r="B23" s="5" t="n">
        <v>142</v>
      </c>
      <c r="C23" s="5" t="n">
        <v>214</v>
      </c>
      <c r="D23" s="5" t="n">
        <v>304</v>
      </c>
      <c r="E23" s="5" t="n">
        <v>6862</v>
      </c>
    </row>
    <row r="24" spans="1:8">
      <c r="A24" s="4" t="s">
        <v>43</v>
      </c>
      <c r="B24" s="5" t="n">
        <v>-853</v>
      </c>
      <c r="C24" s="5" t="n">
        <v>5</v>
      </c>
      <c r="D24" s="5" t="n">
        <v>198</v>
      </c>
      <c r="E24" s="5" t="n">
        <v>-5547</v>
      </c>
    </row>
    <row r="25" spans="1:8">
      <c r="A25" s="4" t="s">
        <v>436</v>
      </c>
      <c r="B25" s="5" t="n">
        <v>66182</v>
      </c>
      <c r="C25" s="5" t="n">
        <v>62029</v>
      </c>
      <c r="D25" s="5" t="n">
        <v>66182</v>
      </c>
      <c r="E25" s="5" t="n">
        <v>62029</v>
      </c>
    </row>
    <row r="26" spans="1:8">
      <c r="A26" s="3" t="s">
        <v>431</v>
      </c>
    </row>
    <row r="27" spans="1:8">
      <c r="A27" s="4" t="s">
        <v>437</v>
      </c>
      <c r="F27" s="5" t="n">
        <v>45</v>
      </c>
      <c r="H27" s="5" t="n">
        <v>7</v>
      </c>
    </row>
    <row r="28" spans="1:8">
      <c r="A28" s="4" t="s">
        <v>438</v>
      </c>
      <c r="F28" s="5" t="n">
        <v>66137</v>
      </c>
      <c r="H28" s="5" t="n">
        <v>62022</v>
      </c>
    </row>
    <row r="29" spans="1:8">
      <c r="A29" s="4" t="s">
        <v>123</v>
      </c>
      <c r="B29" s="5" t="n">
        <v>66893</v>
      </c>
      <c r="C29" s="5" t="n">
        <v>61810</v>
      </c>
      <c r="D29" s="5" t="n">
        <v>65680</v>
      </c>
      <c r="E29" s="5" t="n">
        <v>60714</v>
      </c>
      <c r="F29" s="5" t="n">
        <v>66182</v>
      </c>
      <c r="G29" s="5" t="n">
        <v>65680</v>
      </c>
      <c r="H29" s="5" t="n">
        <v>62029</v>
      </c>
    </row>
    <row r="30" spans="1:8">
      <c r="A30" s="3" t="s">
        <v>439</v>
      </c>
    </row>
    <row r="31" spans="1:8">
      <c r="A31" s="4" t="s">
        <v>437</v>
      </c>
      <c r="F31" s="5" t="n">
        <v>20197</v>
      </c>
      <c r="H31" s="5" t="n">
        <v>22271</v>
      </c>
    </row>
    <row r="32" spans="1:8">
      <c r="A32" s="4" t="s">
        <v>438</v>
      </c>
      <c r="F32" s="5" t="n">
        <v>3684715</v>
      </c>
      <c r="H32" s="5" t="n">
        <v>3283571</v>
      </c>
    </row>
    <row r="33" spans="1:8">
      <c r="A33" s="4" t="s">
        <v>440</v>
      </c>
      <c r="F33" s="5" t="n">
        <v>3704912</v>
      </c>
      <c r="G33" s="5" t="n">
        <v>3617692</v>
      </c>
      <c r="H33" s="5" t="n">
        <v>3305842</v>
      </c>
    </row>
    <row r="34" spans="1:8">
      <c r="A34" s="4" t="s">
        <v>425</v>
      </c>
    </row>
    <row r="35" spans="1:8">
      <c r="A35" s="3" t="s">
        <v>431</v>
      </c>
    </row>
    <row r="36" spans="1:8">
      <c r="A36" s="4" t="s">
        <v>432</v>
      </c>
      <c r="B36" s="5" t="n">
        <v>38171</v>
      </c>
      <c r="C36" s="5" t="n">
        <v>42867</v>
      </c>
      <c r="D36" s="5" t="n">
        <v>38593</v>
      </c>
      <c r="E36" s="5" t="n">
        <v>42166</v>
      </c>
    </row>
    <row r="37" spans="1:8">
      <c r="A37" s="4" t="s">
        <v>433</v>
      </c>
      <c r="B37" s="5" t="n">
        <v>-5363</v>
      </c>
      <c r="C37" s="5" t="n">
        <v>-3551</v>
      </c>
      <c r="D37" s="5" t="n">
        <v>-10893</v>
      </c>
      <c r="E37" s="5" t="n">
        <v>-8181</v>
      </c>
    </row>
    <row r="38" spans="1:8">
      <c r="A38" s="4" t="s">
        <v>434</v>
      </c>
      <c r="B38" s="5" t="n">
        <v>2260</v>
      </c>
      <c r="C38" s="5" t="n">
        <v>1592</v>
      </c>
      <c r="D38" s="5" t="n">
        <v>4019</v>
      </c>
      <c r="E38" s="5" t="n">
        <v>3371</v>
      </c>
    </row>
    <row r="39" spans="1:8">
      <c r="A39" s="4" t="s">
        <v>435</v>
      </c>
      <c r="B39" s="5" t="n">
        <v>-3103</v>
      </c>
      <c r="C39" s="5" t="n">
        <v>-1959</v>
      </c>
      <c r="D39" s="5" t="n">
        <v>-6874</v>
      </c>
      <c r="E39" s="5" t="n">
        <v>-4810</v>
      </c>
    </row>
    <row r="40" spans="1:8">
      <c r="A40" s="4" t="s">
        <v>43</v>
      </c>
      <c r="B40" s="5" t="n">
        <v>5103</v>
      </c>
      <c r="C40" s="5" t="n">
        <v>995</v>
      </c>
      <c r="D40" s="5" t="n">
        <v>8452</v>
      </c>
      <c r="E40" s="5" t="n">
        <v>4547</v>
      </c>
    </row>
    <row r="41" spans="1:8">
      <c r="A41" s="4" t="s">
        <v>436</v>
      </c>
      <c r="B41" s="5" t="n">
        <v>40171</v>
      </c>
      <c r="C41" s="5" t="n">
        <v>41903</v>
      </c>
      <c r="D41" s="5" t="n">
        <v>40171</v>
      </c>
      <c r="E41" s="5" t="n">
        <v>41903</v>
      </c>
    </row>
    <row r="42" spans="1:8">
      <c r="A42" s="3" t="s">
        <v>431</v>
      </c>
    </row>
    <row r="43" spans="1:8">
      <c r="A43" s="4" t="s">
        <v>437</v>
      </c>
      <c r="F43" s="5" t="n">
        <v>3792</v>
      </c>
      <c r="H43" s="5" t="n">
        <v>3195</v>
      </c>
    </row>
    <row r="44" spans="1:8">
      <c r="A44" s="4" t="s">
        <v>438</v>
      </c>
      <c r="F44" s="5" t="n">
        <v>36379</v>
      </c>
      <c r="H44" s="5" t="n">
        <v>38708</v>
      </c>
    </row>
    <row r="45" spans="1:8">
      <c r="A45" s="4" t="s">
        <v>123</v>
      </c>
      <c r="B45" s="7" t="n">
        <v>38171</v>
      </c>
      <c r="C45" s="7" t="n">
        <v>42867</v>
      </c>
      <c r="D45" s="7" t="n">
        <v>38593</v>
      </c>
      <c r="E45" s="7" t="n">
        <v>42166</v>
      </c>
      <c r="F45" s="5" t="n">
        <v>40171</v>
      </c>
      <c r="G45" s="5" t="n">
        <v>38593</v>
      </c>
      <c r="H45" s="5" t="n">
        <v>41903</v>
      </c>
    </row>
    <row r="46" spans="1:8">
      <c r="A46" s="3" t="s">
        <v>439</v>
      </c>
    </row>
    <row r="47" spans="1:8">
      <c r="A47" s="4" t="s">
        <v>437</v>
      </c>
      <c r="F47" s="5" t="n">
        <v>38528</v>
      </c>
      <c r="H47" s="5" t="n">
        <v>38691</v>
      </c>
    </row>
    <row r="48" spans="1:8">
      <c r="A48" s="4" t="s">
        <v>438</v>
      </c>
      <c r="F48" s="5" t="n">
        <v>5644173</v>
      </c>
      <c r="H48" s="5" t="n">
        <v>4986936</v>
      </c>
    </row>
    <row r="49" spans="1:8">
      <c r="A49" s="4" t="s">
        <v>440</v>
      </c>
      <c r="F49" s="7" t="n">
        <v>5682701</v>
      </c>
      <c r="G49" s="7" t="n">
        <v>5332093</v>
      </c>
      <c r="H49" s="7" t="n">
        <v>502562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v>
      </c>
    </row>
    <row r="2" spans="1:4">
      <c r="B2" s="2" t="s">
        <v>2</v>
      </c>
      <c r="C2" s="2" t="s">
        <v>78</v>
      </c>
      <c r="D2" s="2" t="s">
        <v>26</v>
      </c>
    </row>
    <row r="3" spans="1:4">
      <c r="A3" s="3" t="s">
        <v>442</v>
      </c>
    </row>
    <row r="4" spans="1:4">
      <c r="A4" s="4" t="s">
        <v>443</v>
      </c>
      <c r="B4" s="7" t="n">
        <v>9387613</v>
      </c>
      <c r="C4" s="7" t="n">
        <v>8949785</v>
      </c>
      <c r="D4" s="7" t="n">
        <v>8331469</v>
      </c>
    </row>
    <row r="5" spans="1:4">
      <c r="A5" s="4" t="s">
        <v>444</v>
      </c>
    </row>
    <row r="6" spans="1:4">
      <c r="A6" s="3" t="s">
        <v>442</v>
      </c>
    </row>
    <row r="7" spans="1:4">
      <c r="A7" s="4" t="s">
        <v>445</v>
      </c>
      <c r="B7" s="4" t="s">
        <v>446</v>
      </c>
    </row>
    <row r="8" spans="1:4">
      <c r="A8" s="4" t="s">
        <v>447</v>
      </c>
    </row>
    <row r="9" spans="1:4">
      <c r="A9" s="3" t="s">
        <v>442</v>
      </c>
    </row>
    <row r="10" spans="1:4">
      <c r="A10" s="4" t="s">
        <v>448</v>
      </c>
      <c r="B10" s="4" t="s">
        <v>449</v>
      </c>
    </row>
    <row r="11" spans="1:4">
      <c r="A11" s="4" t="s">
        <v>450</v>
      </c>
      <c r="B11" s="4" t="s">
        <v>451</v>
      </c>
    </row>
    <row r="12" spans="1:4">
      <c r="A12" s="4" t="s">
        <v>452</v>
      </c>
    </row>
    <row r="13" spans="1:4">
      <c r="A13" s="3" t="s">
        <v>442</v>
      </c>
    </row>
    <row r="14" spans="1:4">
      <c r="A14" s="4" t="s">
        <v>448</v>
      </c>
      <c r="B14" s="4" t="s">
        <v>449</v>
      </c>
    </row>
    <row r="15" spans="1:4">
      <c r="A15" s="4" t="s">
        <v>450</v>
      </c>
      <c r="B15" s="4" t="s">
        <v>451</v>
      </c>
    </row>
    <row r="16" spans="1:4">
      <c r="A16" s="4" t="s">
        <v>420</v>
      </c>
    </row>
    <row r="17" spans="1:4">
      <c r="A17" s="3" t="s">
        <v>442</v>
      </c>
    </row>
    <row r="18" spans="1:4">
      <c r="A18" s="4" t="s">
        <v>443</v>
      </c>
      <c r="B18" s="7" t="n">
        <v>3704912</v>
      </c>
      <c r="C18" s="5" t="n">
        <v>3617692</v>
      </c>
      <c r="D18" s="5" t="n">
        <v>3305842</v>
      </c>
    </row>
    <row r="19" spans="1:4">
      <c r="A19" s="4" t="s">
        <v>453</v>
      </c>
    </row>
    <row r="20" spans="1:4">
      <c r="A20" s="3" t="s">
        <v>442</v>
      </c>
    </row>
    <row r="21" spans="1:4">
      <c r="A21" s="4" t="s">
        <v>443</v>
      </c>
      <c r="B21" s="5" t="n">
        <v>3585566</v>
      </c>
      <c r="C21" s="5" t="n">
        <v>3466817</v>
      </c>
    </row>
    <row r="22" spans="1:4">
      <c r="A22" s="4" t="s">
        <v>454</v>
      </c>
    </row>
    <row r="23" spans="1:4">
      <c r="A23" s="3" t="s">
        <v>442</v>
      </c>
    </row>
    <row r="24" spans="1:4">
      <c r="A24" s="4" t="s">
        <v>443</v>
      </c>
      <c r="B24" s="5" t="n">
        <v>70080</v>
      </c>
      <c r="C24" s="5" t="n">
        <v>91210</v>
      </c>
    </row>
    <row r="25" spans="1:4">
      <c r="A25" s="4" t="s">
        <v>455</v>
      </c>
    </row>
    <row r="26" spans="1:4">
      <c r="A26" s="3" t="s">
        <v>442</v>
      </c>
    </row>
    <row r="27" spans="1:4">
      <c r="A27" s="4" t="s">
        <v>443</v>
      </c>
      <c r="B27" s="5" t="n">
        <v>49266</v>
      </c>
      <c r="C27" s="5" t="n">
        <v>59665</v>
      </c>
    </row>
    <row r="28" spans="1:4">
      <c r="A28" s="4" t="s">
        <v>421</v>
      </c>
    </row>
    <row r="29" spans="1:4">
      <c r="A29" s="3" t="s">
        <v>442</v>
      </c>
    </row>
    <row r="30" spans="1:4">
      <c r="A30" s="4" t="s">
        <v>443</v>
      </c>
      <c r="B30" s="5" t="n">
        <v>1241953</v>
      </c>
      <c r="C30" s="5" t="n">
        <v>1249791</v>
      </c>
    </row>
    <row r="31" spans="1:4">
      <c r="A31" s="4" t="s">
        <v>456</v>
      </c>
    </row>
    <row r="32" spans="1:4">
      <c r="A32" s="3" t="s">
        <v>442</v>
      </c>
    </row>
    <row r="33" spans="1:4">
      <c r="A33" s="4" t="s">
        <v>443</v>
      </c>
      <c r="B33" s="5" t="n">
        <v>1197264</v>
      </c>
      <c r="C33" s="5" t="n">
        <v>1203025</v>
      </c>
    </row>
    <row r="34" spans="1:4">
      <c r="A34" s="4" t="s">
        <v>457</v>
      </c>
    </row>
    <row r="35" spans="1:4">
      <c r="A35" s="3" t="s">
        <v>442</v>
      </c>
    </row>
    <row r="36" spans="1:4">
      <c r="A36" s="4" t="s">
        <v>443</v>
      </c>
      <c r="B36" s="5" t="n">
        <v>16752</v>
      </c>
      <c r="C36" s="5" t="n">
        <v>20253</v>
      </c>
    </row>
    <row r="37" spans="1:4">
      <c r="A37" s="4" t="s">
        <v>458</v>
      </c>
    </row>
    <row r="38" spans="1:4">
      <c r="A38" s="3" t="s">
        <v>442</v>
      </c>
    </row>
    <row r="39" spans="1:4">
      <c r="A39" s="4" t="s">
        <v>443</v>
      </c>
      <c r="B39" s="5" t="n">
        <v>27937</v>
      </c>
      <c r="C39" s="5" t="n">
        <v>26513</v>
      </c>
    </row>
    <row r="40" spans="1:4">
      <c r="A40" s="4" t="s">
        <v>422</v>
      </c>
    </row>
    <row r="41" spans="1:4">
      <c r="A41" s="3" t="s">
        <v>442</v>
      </c>
    </row>
    <row r="42" spans="1:4">
      <c r="A42" s="4" t="s">
        <v>443</v>
      </c>
      <c r="B42" s="5" t="n">
        <v>2009886</v>
      </c>
      <c r="C42" s="5" t="n">
        <v>1889551</v>
      </c>
    </row>
    <row r="43" spans="1:4">
      <c r="A43" s="4" t="s">
        <v>459</v>
      </c>
    </row>
    <row r="44" spans="1:4">
      <c r="A44" s="3" t="s">
        <v>442</v>
      </c>
    </row>
    <row r="45" spans="1:4">
      <c r="A45" s="4" t="s">
        <v>443</v>
      </c>
      <c r="B45" s="5" t="n">
        <v>1937447</v>
      </c>
      <c r="C45" s="5" t="n">
        <v>1792119</v>
      </c>
    </row>
    <row r="46" spans="1:4">
      <c r="A46" s="4" t="s">
        <v>460</v>
      </c>
    </row>
    <row r="47" spans="1:4">
      <c r="A47" s="3" t="s">
        <v>442</v>
      </c>
    </row>
    <row r="48" spans="1:4">
      <c r="A48" s="4" t="s">
        <v>443</v>
      </c>
      <c r="B48" s="5" t="n">
        <v>53046</v>
      </c>
      <c r="C48" s="5" t="n">
        <v>66734</v>
      </c>
    </row>
    <row r="49" spans="1:4">
      <c r="A49" s="4" t="s">
        <v>461</v>
      </c>
    </row>
    <row r="50" spans="1:4">
      <c r="A50" s="3" t="s">
        <v>442</v>
      </c>
    </row>
    <row r="51" spans="1:4">
      <c r="A51" s="4" t="s">
        <v>443</v>
      </c>
      <c r="B51" s="5" t="n">
        <v>19393</v>
      </c>
      <c r="C51" s="5" t="n">
        <v>30698</v>
      </c>
    </row>
    <row r="52" spans="1:4">
      <c r="A52" s="4" t="s">
        <v>423</v>
      </c>
    </row>
    <row r="53" spans="1:4">
      <c r="A53" s="3" t="s">
        <v>442</v>
      </c>
    </row>
    <row r="54" spans="1:4">
      <c r="A54" s="4" t="s">
        <v>443</v>
      </c>
      <c r="B54" s="5" t="n">
        <v>248030</v>
      </c>
      <c r="C54" s="5" t="n">
        <v>270018</v>
      </c>
    </row>
    <row r="55" spans="1:4">
      <c r="A55" s="4" t="s">
        <v>462</v>
      </c>
    </row>
    <row r="56" spans="1:4">
      <c r="A56" s="3" t="s">
        <v>442</v>
      </c>
    </row>
    <row r="57" spans="1:4">
      <c r="A57" s="4" t="s">
        <v>443</v>
      </c>
      <c r="B57" s="5" t="n">
        <v>246283</v>
      </c>
      <c r="C57" s="5" t="n">
        <v>264287</v>
      </c>
    </row>
    <row r="58" spans="1:4">
      <c r="A58" s="4" t="s">
        <v>463</v>
      </c>
    </row>
    <row r="59" spans="1:4">
      <c r="A59" s="3" t="s">
        <v>442</v>
      </c>
    </row>
    <row r="60" spans="1:4">
      <c r="A60" s="4" t="s">
        <v>443</v>
      </c>
      <c r="B60" s="5" t="n">
        <v>282</v>
      </c>
      <c r="C60" s="5" t="n">
        <v>4218</v>
      </c>
    </row>
    <row r="61" spans="1:4">
      <c r="A61" s="4" t="s">
        <v>464</v>
      </c>
    </row>
    <row r="62" spans="1:4">
      <c r="A62" s="3" t="s">
        <v>442</v>
      </c>
    </row>
    <row r="63" spans="1:4">
      <c r="A63" s="4" t="s">
        <v>443</v>
      </c>
      <c r="B63" s="5" t="n">
        <v>1465</v>
      </c>
      <c r="C63" s="5" t="n">
        <v>1513</v>
      </c>
    </row>
    <row r="64" spans="1:4">
      <c r="A64" s="4" t="s">
        <v>424</v>
      </c>
    </row>
    <row r="65" spans="1:4">
      <c r="A65" s="3" t="s">
        <v>442</v>
      </c>
    </row>
    <row r="66" spans="1:4">
      <c r="A66" s="4" t="s">
        <v>443</v>
      </c>
      <c r="B66" s="5" t="n">
        <v>205043</v>
      </c>
      <c r="C66" s="5" t="n">
        <v>208332</v>
      </c>
    </row>
    <row r="67" spans="1:4">
      <c r="A67" s="4" t="s">
        <v>465</v>
      </c>
    </row>
    <row r="68" spans="1:4">
      <c r="A68" s="3" t="s">
        <v>442</v>
      </c>
    </row>
    <row r="69" spans="1:4">
      <c r="A69" s="4" t="s">
        <v>443</v>
      </c>
      <c r="B69" s="5" t="n">
        <v>204572</v>
      </c>
      <c r="C69" s="5" t="n">
        <v>207386</v>
      </c>
    </row>
    <row r="70" spans="1:4">
      <c r="A70" s="4" t="s">
        <v>466</v>
      </c>
    </row>
    <row r="71" spans="1:4">
      <c r="A71" s="3" t="s">
        <v>442</v>
      </c>
    </row>
    <row r="72" spans="1:4">
      <c r="A72" s="4" t="s">
        <v>443</v>
      </c>
      <c r="B72" s="5" t="n">
        <v>0</v>
      </c>
      <c r="C72" s="5" t="n">
        <v>5</v>
      </c>
    </row>
    <row r="73" spans="1:4">
      <c r="A73" s="4" t="s">
        <v>467</v>
      </c>
    </row>
    <row r="74" spans="1:4">
      <c r="A74" s="3" t="s">
        <v>442</v>
      </c>
    </row>
    <row r="75" spans="1:4">
      <c r="A75" s="4" t="s">
        <v>443</v>
      </c>
      <c r="B75" s="5" t="n">
        <v>471</v>
      </c>
      <c r="C75" s="5" t="n">
        <v>941</v>
      </c>
    </row>
    <row r="76" spans="1:4">
      <c r="A76" s="4" t="s">
        <v>425</v>
      </c>
    </row>
    <row r="77" spans="1:4">
      <c r="A77" s="3" t="s">
        <v>442</v>
      </c>
    </row>
    <row r="78" spans="1:4">
      <c r="A78" s="4" t="s">
        <v>443</v>
      </c>
      <c r="B78" s="5" t="n">
        <v>5682701</v>
      </c>
      <c r="C78" s="5" t="n">
        <v>5332093</v>
      </c>
      <c r="D78" s="7" t="n">
        <v>5025627</v>
      </c>
    </row>
    <row r="79" spans="1:4">
      <c r="A79" s="4" t="s">
        <v>468</v>
      </c>
    </row>
    <row r="80" spans="1:4">
      <c r="A80" s="3" t="s">
        <v>442</v>
      </c>
    </row>
    <row r="81" spans="1:4">
      <c r="A81" s="4" t="s">
        <v>443</v>
      </c>
      <c r="B81" s="5" t="n">
        <v>5665709</v>
      </c>
      <c r="C81" s="5" t="n">
        <v>5310202</v>
      </c>
    </row>
    <row r="82" spans="1:4">
      <c r="A82" s="4" t="s">
        <v>469</v>
      </c>
    </row>
    <row r="83" spans="1:4">
      <c r="A83" s="3" t="s">
        <v>442</v>
      </c>
    </row>
    <row r="84" spans="1:4">
      <c r="A84" s="4" t="s">
        <v>443</v>
      </c>
      <c r="B84" s="7" t="n">
        <v>1764</v>
      </c>
      <c r="C84" s="5" t="n">
        <v>2964</v>
      </c>
    </row>
    <row r="85" spans="1:4">
      <c r="A85" s="4" t="s">
        <v>470</v>
      </c>
    </row>
    <row r="86" spans="1:4">
      <c r="A86" s="3" t="s">
        <v>442</v>
      </c>
    </row>
    <row r="87" spans="1:4">
      <c r="A87" s="4" t="s">
        <v>448</v>
      </c>
      <c r="B87" s="4" t="s">
        <v>449</v>
      </c>
    </row>
    <row r="88" spans="1:4">
      <c r="A88" s="4" t="s">
        <v>443</v>
      </c>
      <c r="B88" s="7" t="n">
        <v>15228</v>
      </c>
      <c r="C88" s="5" t="n">
        <v>18927</v>
      </c>
    </row>
    <row r="89" spans="1:4">
      <c r="A89" s="4" t="s">
        <v>426</v>
      </c>
    </row>
    <row r="90" spans="1:4">
      <c r="A90" s="3" t="s">
        <v>442</v>
      </c>
    </row>
    <row r="91" spans="1:4">
      <c r="A91" s="4" t="s">
        <v>443</v>
      </c>
      <c r="B91" s="5" t="n">
        <v>3317179</v>
      </c>
      <c r="C91" s="5" t="n">
        <v>3163073</v>
      </c>
    </row>
    <row r="92" spans="1:4">
      <c r="A92" s="4" t="s">
        <v>471</v>
      </c>
    </row>
    <row r="93" spans="1:4">
      <c r="A93" s="3" t="s">
        <v>442</v>
      </c>
    </row>
    <row r="94" spans="1:4">
      <c r="A94" s="4" t="s">
        <v>443</v>
      </c>
      <c r="B94" s="5" t="n">
        <v>3307841</v>
      </c>
      <c r="C94" s="5" t="n">
        <v>3149294</v>
      </c>
    </row>
    <row r="95" spans="1:4">
      <c r="A95" s="4" t="s">
        <v>472</v>
      </c>
    </row>
    <row r="96" spans="1:4">
      <c r="A96" s="3" t="s">
        <v>442</v>
      </c>
    </row>
    <row r="97" spans="1:4">
      <c r="A97" s="4" t="s">
        <v>443</v>
      </c>
      <c r="B97" s="5" t="n">
        <v>0</v>
      </c>
      <c r="C97" s="5" t="n">
        <v>0</v>
      </c>
    </row>
    <row r="98" spans="1:4">
      <c r="A98" s="4" t="s">
        <v>473</v>
      </c>
    </row>
    <row r="99" spans="1:4">
      <c r="A99" s="3" t="s">
        <v>442</v>
      </c>
    </row>
    <row r="100" spans="1:4">
      <c r="A100" s="4" t="s">
        <v>443</v>
      </c>
      <c r="B100" s="5" t="n">
        <v>9338</v>
      </c>
      <c r="C100" s="5" t="n">
        <v>13779</v>
      </c>
    </row>
    <row r="101" spans="1:4">
      <c r="A101" s="4" t="s">
        <v>427</v>
      </c>
    </row>
    <row r="102" spans="1:4">
      <c r="A102" s="3" t="s">
        <v>442</v>
      </c>
    </row>
    <row r="103" spans="1:4">
      <c r="A103" s="4" t="s">
        <v>443</v>
      </c>
      <c r="B103" s="5" t="n">
        <v>1473123</v>
      </c>
      <c r="C103" s="5" t="n">
        <v>1334163</v>
      </c>
    </row>
    <row r="104" spans="1:4">
      <c r="A104" s="4" t="s">
        <v>474</v>
      </c>
    </row>
    <row r="105" spans="1:4">
      <c r="A105" s="3" t="s">
        <v>442</v>
      </c>
    </row>
    <row r="106" spans="1:4">
      <c r="A106" s="4" t="s">
        <v>443</v>
      </c>
      <c r="B106" s="5" t="n">
        <v>1466847</v>
      </c>
      <c r="C106" s="5" t="n">
        <v>1327676</v>
      </c>
    </row>
    <row r="107" spans="1:4">
      <c r="A107" s="4" t="s">
        <v>475</v>
      </c>
    </row>
    <row r="108" spans="1:4">
      <c r="A108" s="3" t="s">
        <v>442</v>
      </c>
    </row>
    <row r="109" spans="1:4">
      <c r="A109" s="4" t="s">
        <v>443</v>
      </c>
      <c r="B109" s="5" t="n">
        <v>1764</v>
      </c>
      <c r="C109" s="5" t="n">
        <v>2964</v>
      </c>
    </row>
    <row r="110" spans="1:4">
      <c r="A110" s="4" t="s">
        <v>476</v>
      </c>
    </row>
    <row r="111" spans="1:4">
      <c r="A111" s="3" t="s">
        <v>442</v>
      </c>
    </row>
    <row r="112" spans="1:4">
      <c r="A112" s="4" t="s">
        <v>443</v>
      </c>
      <c r="B112" s="5" t="n">
        <v>4512</v>
      </c>
      <c r="C112" s="5" t="n">
        <v>3523</v>
      </c>
    </row>
    <row r="113" spans="1:4">
      <c r="A113" s="4" t="s">
        <v>428</v>
      </c>
    </row>
    <row r="114" spans="1:4">
      <c r="A114" s="3" t="s">
        <v>442</v>
      </c>
    </row>
    <row r="115" spans="1:4">
      <c r="A115" s="4" t="s">
        <v>443</v>
      </c>
      <c r="B115" s="5" t="n">
        <v>484092</v>
      </c>
      <c r="C115" s="5" t="n">
        <v>454333</v>
      </c>
    </row>
    <row r="116" spans="1:4">
      <c r="A116" s="4" t="s">
        <v>477</v>
      </c>
    </row>
    <row r="117" spans="1:4">
      <c r="A117" s="3" t="s">
        <v>442</v>
      </c>
    </row>
    <row r="118" spans="1:4">
      <c r="A118" s="4" t="s">
        <v>443</v>
      </c>
      <c r="B118" s="5" t="n">
        <v>483553</v>
      </c>
      <c r="C118" s="5" t="n">
        <v>453439</v>
      </c>
    </row>
    <row r="119" spans="1:4">
      <c r="A119" s="4" t="s">
        <v>478</v>
      </c>
    </row>
    <row r="120" spans="1:4">
      <c r="A120" s="3" t="s">
        <v>442</v>
      </c>
    </row>
    <row r="121" spans="1:4">
      <c r="A121" s="4" t="s">
        <v>443</v>
      </c>
      <c r="B121" s="5" t="n">
        <v>0</v>
      </c>
      <c r="C121" s="5" t="n">
        <v>0</v>
      </c>
    </row>
    <row r="122" spans="1:4">
      <c r="A122" s="4" t="s">
        <v>479</v>
      </c>
    </row>
    <row r="123" spans="1:4">
      <c r="A123" s="3" t="s">
        <v>442</v>
      </c>
    </row>
    <row r="124" spans="1:4">
      <c r="A124" s="4" t="s">
        <v>443</v>
      </c>
      <c r="B124" s="5" t="n">
        <v>539</v>
      </c>
      <c r="C124" s="5" t="n">
        <v>894</v>
      </c>
    </row>
    <row r="125" spans="1:4">
      <c r="A125" s="4" t="s">
        <v>429</v>
      </c>
    </row>
    <row r="126" spans="1:4">
      <c r="A126" s="3" t="s">
        <v>442</v>
      </c>
    </row>
    <row r="127" spans="1:4">
      <c r="A127" s="4" t="s">
        <v>443</v>
      </c>
      <c r="B127" s="5" t="n">
        <v>408307</v>
      </c>
      <c r="C127" s="5" t="n">
        <v>380524</v>
      </c>
    </row>
    <row r="128" spans="1:4">
      <c r="A128" s="4" t="s">
        <v>480</v>
      </c>
    </row>
    <row r="129" spans="1:4">
      <c r="A129" s="3" t="s">
        <v>442</v>
      </c>
    </row>
    <row r="130" spans="1:4">
      <c r="A130" s="4" t="s">
        <v>443</v>
      </c>
      <c r="B130" s="5" t="n">
        <v>407468</v>
      </c>
      <c r="C130" s="5" t="n">
        <v>379793</v>
      </c>
    </row>
    <row r="131" spans="1:4">
      <c r="A131" s="4" t="s">
        <v>481</v>
      </c>
    </row>
    <row r="132" spans="1:4">
      <c r="A132" s="3" t="s">
        <v>442</v>
      </c>
    </row>
    <row r="133" spans="1:4">
      <c r="A133" s="4" t="s">
        <v>443</v>
      </c>
      <c r="B133" s="5" t="n">
        <v>0</v>
      </c>
      <c r="C133" s="5" t="n">
        <v>0</v>
      </c>
    </row>
    <row r="134" spans="1:4">
      <c r="A134" s="4" t="s">
        <v>482</v>
      </c>
    </row>
    <row r="135" spans="1:4">
      <c r="A135" s="3" t="s">
        <v>442</v>
      </c>
    </row>
    <row r="136" spans="1:4">
      <c r="A136" s="4" t="s">
        <v>443</v>
      </c>
      <c r="B136" s="7" t="n">
        <v>839</v>
      </c>
      <c r="C136" s="7" t="n">
        <v>7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78</v>
      </c>
      <c r="D2" s="2" t="s">
        <v>26</v>
      </c>
    </row>
    <row r="3" spans="1:4">
      <c r="A3" s="3" t="s">
        <v>484</v>
      </c>
    </row>
    <row r="4" spans="1:4">
      <c r="A4" s="4" t="s">
        <v>485</v>
      </c>
      <c r="B4" s="7" t="n">
        <v>14377</v>
      </c>
      <c r="C4" s="7" t="n">
        <v>18075</v>
      </c>
    </row>
    <row r="5" spans="1:4">
      <c r="A5" s="4" t="s">
        <v>486</v>
      </c>
      <c r="B5" s="5" t="n">
        <v>46051</v>
      </c>
      <c r="C5" s="5" t="n">
        <v>67494</v>
      </c>
    </row>
    <row r="6" spans="1:4">
      <c r="A6" s="4" t="s">
        <v>487</v>
      </c>
      <c r="B6" s="5" t="n">
        <v>9341562</v>
      </c>
      <c r="C6" s="5" t="n">
        <v>8882291</v>
      </c>
    </row>
    <row r="7" spans="1:4">
      <c r="A7" s="4" t="s">
        <v>440</v>
      </c>
      <c r="B7" s="5" t="n">
        <v>9387613</v>
      </c>
      <c r="C7" s="5" t="n">
        <v>8949785</v>
      </c>
      <c r="D7" s="7" t="n">
        <v>8331469</v>
      </c>
    </row>
    <row r="8" spans="1:4">
      <c r="A8" s="4" t="s">
        <v>488</v>
      </c>
      <c r="B8" s="7" t="n">
        <v>2716</v>
      </c>
      <c r="C8" s="5" t="n">
        <v>3059</v>
      </c>
    </row>
    <row r="9" spans="1:4">
      <c r="A9" s="4" t="s">
        <v>489</v>
      </c>
      <c r="B9" s="4" t="s">
        <v>490</v>
      </c>
    </row>
    <row r="10" spans="1:4">
      <c r="A10" s="4" t="s">
        <v>491</v>
      </c>
    </row>
    <row r="11" spans="1:4">
      <c r="A11" s="3" t="s">
        <v>484</v>
      </c>
    </row>
    <row r="12" spans="1:4">
      <c r="A12" s="4" t="s">
        <v>492</v>
      </c>
      <c r="B12" s="7" t="n">
        <v>20209</v>
      </c>
      <c r="C12" s="5" t="n">
        <v>35272</v>
      </c>
    </row>
    <row r="13" spans="1:4">
      <c r="A13" s="4" t="s">
        <v>493</v>
      </c>
    </row>
    <row r="14" spans="1:4">
      <c r="A14" s="3" t="s">
        <v>484</v>
      </c>
    </row>
    <row r="15" spans="1:4">
      <c r="A15" s="4" t="s">
        <v>492</v>
      </c>
      <c r="B15" s="5" t="n">
        <v>4455</v>
      </c>
      <c r="C15" s="5" t="n">
        <v>7077</v>
      </c>
    </row>
    <row r="16" spans="1:4">
      <c r="A16" s="4" t="s">
        <v>494</v>
      </c>
    </row>
    <row r="17" spans="1:4">
      <c r="A17" s="3" t="s">
        <v>484</v>
      </c>
    </row>
    <row r="18" spans="1:4">
      <c r="A18" s="4" t="s">
        <v>492</v>
      </c>
      <c r="B18" s="5" t="n">
        <v>7010</v>
      </c>
      <c r="C18" s="5" t="n">
        <v>7070</v>
      </c>
    </row>
    <row r="19" spans="1:4">
      <c r="A19" s="4" t="s">
        <v>420</v>
      </c>
    </row>
    <row r="20" spans="1:4">
      <c r="A20" s="3" t="s">
        <v>484</v>
      </c>
    </row>
    <row r="21" spans="1:4">
      <c r="A21" s="4" t="s">
        <v>485</v>
      </c>
      <c r="B21" s="5" t="n">
        <v>1635</v>
      </c>
      <c r="C21" s="5" t="n">
        <v>1148</v>
      </c>
    </row>
    <row r="22" spans="1:4">
      <c r="A22" s="4" t="s">
        <v>486</v>
      </c>
      <c r="B22" s="5" t="n">
        <v>2025</v>
      </c>
      <c r="C22" s="5" t="n">
        <v>13007</v>
      </c>
    </row>
    <row r="23" spans="1:4">
      <c r="A23" s="4" t="s">
        <v>487</v>
      </c>
      <c r="B23" s="5" t="n">
        <v>3702887</v>
      </c>
      <c r="C23" s="5" t="n">
        <v>3604685</v>
      </c>
    </row>
    <row r="24" spans="1:4">
      <c r="A24" s="4" t="s">
        <v>440</v>
      </c>
      <c r="B24" s="5" t="n">
        <v>3704912</v>
      </c>
      <c r="C24" s="5" t="n">
        <v>3617692</v>
      </c>
      <c r="D24" s="5" t="n">
        <v>3305842</v>
      </c>
    </row>
    <row r="25" spans="1:4">
      <c r="A25" s="4" t="s">
        <v>488</v>
      </c>
      <c r="B25" s="5" t="n">
        <v>977</v>
      </c>
      <c r="C25" s="5" t="n">
        <v>416</v>
      </c>
    </row>
    <row r="26" spans="1:4">
      <c r="A26" s="4" t="s">
        <v>495</v>
      </c>
    </row>
    <row r="27" spans="1:4">
      <c r="A27" s="3" t="s">
        <v>484</v>
      </c>
    </row>
    <row r="28" spans="1:4">
      <c r="A28" s="4" t="s">
        <v>492</v>
      </c>
      <c r="B28" s="5" t="n">
        <v>322</v>
      </c>
      <c r="C28" s="5" t="n">
        <v>10826</v>
      </c>
    </row>
    <row r="29" spans="1:4">
      <c r="A29" s="4" t="s">
        <v>496</v>
      </c>
    </row>
    <row r="30" spans="1:4">
      <c r="A30" s="3" t="s">
        <v>484</v>
      </c>
    </row>
    <row r="31" spans="1:4">
      <c r="A31" s="4" t="s">
        <v>492</v>
      </c>
      <c r="B31" s="5" t="n">
        <v>68</v>
      </c>
      <c r="C31" s="5" t="n">
        <v>1033</v>
      </c>
    </row>
    <row r="32" spans="1:4">
      <c r="A32" s="4" t="s">
        <v>497</v>
      </c>
    </row>
    <row r="33" spans="1:4">
      <c r="A33" s="3" t="s">
        <v>484</v>
      </c>
    </row>
    <row r="34" spans="1:4">
      <c r="A34" s="4" t="s">
        <v>492</v>
      </c>
      <c r="B34" s="5" t="n">
        <v>0</v>
      </c>
      <c r="C34" s="5" t="n">
        <v>0</v>
      </c>
    </row>
    <row r="35" spans="1:4">
      <c r="A35" s="4" t="s">
        <v>421</v>
      </c>
    </row>
    <row r="36" spans="1:4">
      <c r="A36" s="3" t="s">
        <v>484</v>
      </c>
    </row>
    <row r="37" spans="1:4">
      <c r="A37" s="4" t="s">
        <v>485</v>
      </c>
      <c r="B37" s="5" t="n">
        <v>175</v>
      </c>
      <c r="C37" s="5" t="n">
        <v>151</v>
      </c>
    </row>
    <row r="38" spans="1:4">
      <c r="A38" s="4" t="s">
        <v>486</v>
      </c>
      <c r="B38" s="5" t="n">
        <v>553</v>
      </c>
      <c r="C38" s="5" t="n">
        <v>11865</v>
      </c>
    </row>
    <row r="39" spans="1:4">
      <c r="A39" s="4" t="s">
        <v>487</v>
      </c>
      <c r="B39" s="5" t="n">
        <v>1241400</v>
      </c>
      <c r="C39" s="5" t="n">
        <v>1237926</v>
      </c>
    </row>
    <row r="40" spans="1:4">
      <c r="A40" s="4" t="s">
        <v>440</v>
      </c>
      <c r="B40" s="5" t="n">
        <v>1241953</v>
      </c>
      <c r="C40" s="5" t="n">
        <v>1249791</v>
      </c>
    </row>
    <row r="41" spans="1:4">
      <c r="A41" s="4" t="s">
        <v>488</v>
      </c>
      <c r="B41" s="5" t="n">
        <v>78</v>
      </c>
      <c r="C41" s="5" t="n">
        <v>0</v>
      </c>
    </row>
    <row r="42" spans="1:4">
      <c r="A42" s="4" t="s">
        <v>498</v>
      </c>
    </row>
    <row r="43" spans="1:4">
      <c r="A43" s="3" t="s">
        <v>484</v>
      </c>
    </row>
    <row r="44" spans="1:4">
      <c r="A44" s="4" t="s">
        <v>492</v>
      </c>
      <c r="B44" s="5" t="n">
        <v>310</v>
      </c>
      <c r="C44" s="5" t="n">
        <v>10698</v>
      </c>
    </row>
    <row r="45" spans="1:4">
      <c r="A45" s="4" t="s">
        <v>499</v>
      </c>
    </row>
    <row r="46" spans="1:4">
      <c r="A46" s="3" t="s">
        <v>484</v>
      </c>
    </row>
    <row r="47" spans="1:4">
      <c r="A47" s="4" t="s">
        <v>492</v>
      </c>
      <c r="B47" s="5" t="n">
        <v>68</v>
      </c>
      <c r="C47" s="5" t="n">
        <v>1016</v>
      </c>
    </row>
    <row r="48" spans="1:4">
      <c r="A48" s="4" t="s">
        <v>500</v>
      </c>
    </row>
    <row r="49" spans="1:4">
      <c r="A49" s="3" t="s">
        <v>484</v>
      </c>
    </row>
    <row r="50" spans="1:4">
      <c r="A50" s="4" t="s">
        <v>492</v>
      </c>
      <c r="B50" s="5" t="n">
        <v>0</v>
      </c>
      <c r="C50" s="5" t="n">
        <v>0</v>
      </c>
    </row>
    <row r="51" spans="1:4">
      <c r="A51" s="4" t="s">
        <v>422</v>
      </c>
    </row>
    <row r="52" spans="1:4">
      <c r="A52" s="3" t="s">
        <v>484</v>
      </c>
    </row>
    <row r="53" spans="1:4">
      <c r="A53" s="4" t="s">
        <v>485</v>
      </c>
      <c r="B53" s="5" t="n">
        <v>1460</v>
      </c>
      <c r="C53" s="5" t="n">
        <v>997</v>
      </c>
    </row>
    <row r="54" spans="1:4">
      <c r="A54" s="4" t="s">
        <v>486</v>
      </c>
      <c r="B54" s="5" t="n">
        <v>1472</v>
      </c>
      <c r="C54" s="5" t="n">
        <v>1142</v>
      </c>
    </row>
    <row r="55" spans="1:4">
      <c r="A55" s="4" t="s">
        <v>487</v>
      </c>
      <c r="B55" s="5" t="n">
        <v>2008414</v>
      </c>
      <c r="C55" s="5" t="n">
        <v>1888409</v>
      </c>
    </row>
    <row r="56" spans="1:4">
      <c r="A56" s="4" t="s">
        <v>440</v>
      </c>
      <c r="B56" s="5" t="n">
        <v>2009886</v>
      </c>
      <c r="C56" s="5" t="n">
        <v>1889551</v>
      </c>
    </row>
    <row r="57" spans="1:4">
      <c r="A57" s="4" t="s">
        <v>488</v>
      </c>
      <c r="B57" s="5" t="n">
        <v>899</v>
      </c>
      <c r="C57" s="5" t="n">
        <v>416</v>
      </c>
    </row>
    <row r="58" spans="1:4">
      <c r="A58" s="4" t="s">
        <v>501</v>
      </c>
    </row>
    <row r="59" spans="1:4">
      <c r="A59" s="3" t="s">
        <v>484</v>
      </c>
    </row>
    <row r="60" spans="1:4">
      <c r="A60" s="4" t="s">
        <v>492</v>
      </c>
      <c r="B60" s="5" t="n">
        <v>12</v>
      </c>
      <c r="C60" s="5" t="n">
        <v>128</v>
      </c>
    </row>
    <row r="61" spans="1:4">
      <c r="A61" s="4" t="s">
        <v>502</v>
      </c>
    </row>
    <row r="62" spans="1:4">
      <c r="A62" s="3" t="s">
        <v>484</v>
      </c>
    </row>
    <row r="63" spans="1:4">
      <c r="A63" s="4" t="s">
        <v>492</v>
      </c>
      <c r="B63" s="5" t="n">
        <v>0</v>
      </c>
      <c r="C63" s="5" t="n">
        <v>17</v>
      </c>
    </row>
    <row r="64" spans="1:4">
      <c r="A64" s="4" t="s">
        <v>503</v>
      </c>
    </row>
    <row r="65" spans="1:4">
      <c r="A65" s="3" t="s">
        <v>484</v>
      </c>
    </row>
    <row r="66" spans="1:4">
      <c r="A66" s="4" t="s">
        <v>492</v>
      </c>
      <c r="B66" s="5" t="n">
        <v>0</v>
      </c>
      <c r="C66" s="5" t="n">
        <v>0</v>
      </c>
    </row>
    <row r="67" spans="1:4">
      <c r="A67" s="4" t="s">
        <v>423</v>
      </c>
    </row>
    <row r="68" spans="1:4">
      <c r="A68" s="3" t="s">
        <v>484</v>
      </c>
    </row>
    <row r="69" spans="1:4">
      <c r="A69" s="4" t="s">
        <v>485</v>
      </c>
      <c r="B69" s="5" t="n">
        <v>0</v>
      </c>
      <c r="C69" s="5" t="n">
        <v>0</v>
      </c>
    </row>
    <row r="70" spans="1:4">
      <c r="A70" s="4" t="s">
        <v>486</v>
      </c>
      <c r="B70" s="5" t="n">
        <v>0</v>
      </c>
      <c r="C70" s="5" t="n">
        <v>0</v>
      </c>
    </row>
    <row r="71" spans="1:4">
      <c r="A71" s="4" t="s">
        <v>487</v>
      </c>
      <c r="B71" s="5" t="n">
        <v>248030</v>
      </c>
      <c r="C71" s="5" t="n">
        <v>270018</v>
      </c>
    </row>
    <row r="72" spans="1:4">
      <c r="A72" s="4" t="s">
        <v>440</v>
      </c>
      <c r="B72" s="5" t="n">
        <v>248030</v>
      </c>
      <c r="C72" s="5" t="n">
        <v>270018</v>
      </c>
    </row>
    <row r="73" spans="1:4">
      <c r="A73" s="4" t="s">
        <v>488</v>
      </c>
      <c r="B73" s="5" t="n">
        <v>0</v>
      </c>
      <c r="C73" s="5" t="n">
        <v>0</v>
      </c>
    </row>
    <row r="74" spans="1:4">
      <c r="A74" s="4" t="s">
        <v>504</v>
      </c>
    </row>
    <row r="75" spans="1:4">
      <c r="A75" s="3" t="s">
        <v>484</v>
      </c>
    </row>
    <row r="76" spans="1:4">
      <c r="A76" s="4" t="s">
        <v>492</v>
      </c>
      <c r="B76" s="5" t="n">
        <v>0</v>
      </c>
      <c r="C76" s="5" t="n">
        <v>0</v>
      </c>
    </row>
    <row r="77" spans="1:4">
      <c r="A77" s="4" t="s">
        <v>505</v>
      </c>
    </row>
    <row r="78" spans="1:4">
      <c r="A78" s="3" t="s">
        <v>484</v>
      </c>
    </row>
    <row r="79" spans="1:4">
      <c r="A79" s="4" t="s">
        <v>492</v>
      </c>
      <c r="B79" s="5" t="n">
        <v>0</v>
      </c>
      <c r="C79" s="5" t="n">
        <v>0</v>
      </c>
    </row>
    <row r="80" spans="1:4">
      <c r="A80" s="4" t="s">
        <v>506</v>
      </c>
    </row>
    <row r="81" spans="1:4">
      <c r="A81" s="3" t="s">
        <v>484</v>
      </c>
    </row>
    <row r="82" spans="1:4">
      <c r="A82" s="4" t="s">
        <v>492</v>
      </c>
      <c r="B82" s="5" t="n">
        <v>0</v>
      </c>
      <c r="C82" s="5" t="n">
        <v>0</v>
      </c>
    </row>
    <row r="83" spans="1:4">
      <c r="A83" s="4" t="s">
        <v>424</v>
      </c>
    </row>
    <row r="84" spans="1:4">
      <c r="A84" s="3" t="s">
        <v>484</v>
      </c>
    </row>
    <row r="85" spans="1:4">
      <c r="A85" s="4" t="s">
        <v>485</v>
      </c>
      <c r="B85" s="5" t="n">
        <v>0</v>
      </c>
      <c r="C85" s="5" t="n">
        <v>0</v>
      </c>
    </row>
    <row r="86" spans="1:4">
      <c r="A86" s="4" t="s">
        <v>486</v>
      </c>
      <c r="B86" s="5" t="n">
        <v>0</v>
      </c>
      <c r="C86" s="5" t="n">
        <v>0</v>
      </c>
    </row>
    <row r="87" spans="1:4">
      <c r="A87" s="4" t="s">
        <v>487</v>
      </c>
      <c r="B87" s="5" t="n">
        <v>205043</v>
      </c>
      <c r="C87" s="5" t="n">
        <v>208332</v>
      </c>
    </row>
    <row r="88" spans="1:4">
      <c r="A88" s="4" t="s">
        <v>440</v>
      </c>
      <c r="B88" s="5" t="n">
        <v>205043</v>
      </c>
      <c r="C88" s="5" t="n">
        <v>208332</v>
      </c>
    </row>
    <row r="89" spans="1:4">
      <c r="A89" s="4" t="s">
        <v>488</v>
      </c>
      <c r="B89" s="5" t="n">
        <v>0</v>
      </c>
      <c r="C89" s="5" t="n">
        <v>0</v>
      </c>
    </row>
    <row r="90" spans="1:4">
      <c r="A90" s="4" t="s">
        <v>507</v>
      </c>
    </row>
    <row r="91" spans="1:4">
      <c r="A91" s="3" t="s">
        <v>484</v>
      </c>
    </row>
    <row r="92" spans="1:4">
      <c r="A92" s="4" t="s">
        <v>492</v>
      </c>
      <c r="B92" s="5" t="n">
        <v>0</v>
      </c>
      <c r="C92" s="5" t="n">
        <v>0</v>
      </c>
    </row>
    <row r="93" spans="1:4">
      <c r="A93" s="4" t="s">
        <v>508</v>
      </c>
    </row>
    <row r="94" spans="1:4">
      <c r="A94" s="3" t="s">
        <v>484</v>
      </c>
    </row>
    <row r="95" spans="1:4">
      <c r="A95" s="4" t="s">
        <v>492</v>
      </c>
      <c r="B95" s="5" t="n">
        <v>0</v>
      </c>
      <c r="C95" s="5" t="n">
        <v>0</v>
      </c>
    </row>
    <row r="96" spans="1:4">
      <c r="A96" s="4" t="s">
        <v>509</v>
      </c>
    </row>
    <row r="97" spans="1:4">
      <c r="A97" s="3" t="s">
        <v>484</v>
      </c>
    </row>
    <row r="98" spans="1:4">
      <c r="A98" s="4" t="s">
        <v>492</v>
      </c>
      <c r="B98" s="5" t="n">
        <v>0</v>
      </c>
      <c r="C98" s="5" t="n">
        <v>0</v>
      </c>
    </row>
    <row r="99" spans="1:4">
      <c r="A99" s="4" t="s">
        <v>425</v>
      </c>
    </row>
    <row r="100" spans="1:4">
      <c r="A100" s="3" t="s">
        <v>484</v>
      </c>
    </row>
    <row r="101" spans="1:4">
      <c r="A101" s="4" t="s">
        <v>485</v>
      </c>
      <c r="B101" s="5" t="n">
        <v>12742</v>
      </c>
      <c r="C101" s="5" t="n">
        <v>16927</v>
      </c>
    </row>
    <row r="102" spans="1:4">
      <c r="A102" s="4" t="s">
        <v>486</v>
      </c>
      <c r="B102" s="5" t="n">
        <v>44026</v>
      </c>
      <c r="C102" s="5" t="n">
        <v>54487</v>
      </c>
    </row>
    <row r="103" spans="1:4">
      <c r="A103" s="4" t="s">
        <v>487</v>
      </c>
      <c r="B103" s="5" t="n">
        <v>5638675</v>
      </c>
      <c r="C103" s="5" t="n">
        <v>5277606</v>
      </c>
    </row>
    <row r="104" spans="1:4">
      <c r="A104" s="4" t="s">
        <v>440</v>
      </c>
      <c r="B104" s="5" t="n">
        <v>5682701</v>
      </c>
      <c r="C104" s="5" t="n">
        <v>5332093</v>
      </c>
      <c r="D104" s="7" t="n">
        <v>5025627</v>
      </c>
    </row>
    <row r="105" spans="1:4">
      <c r="A105" s="4" t="s">
        <v>488</v>
      </c>
      <c r="B105" s="5" t="n">
        <v>1739</v>
      </c>
      <c r="C105" s="5" t="n">
        <v>2643</v>
      </c>
    </row>
    <row r="106" spans="1:4">
      <c r="A106" s="4" t="s">
        <v>510</v>
      </c>
    </row>
    <row r="107" spans="1:4">
      <c r="A107" s="3" t="s">
        <v>484</v>
      </c>
    </row>
    <row r="108" spans="1:4">
      <c r="A108" s="4" t="s">
        <v>492</v>
      </c>
      <c r="B108" s="5" t="n">
        <v>19887</v>
      </c>
      <c r="C108" s="5" t="n">
        <v>24446</v>
      </c>
    </row>
    <row r="109" spans="1:4">
      <c r="A109" s="4" t="s">
        <v>511</v>
      </c>
    </row>
    <row r="110" spans="1:4">
      <c r="A110" s="3" t="s">
        <v>484</v>
      </c>
    </row>
    <row r="111" spans="1:4">
      <c r="A111" s="4" t="s">
        <v>492</v>
      </c>
      <c r="B111" s="5" t="n">
        <v>4387</v>
      </c>
      <c r="C111" s="5" t="n">
        <v>6044</v>
      </c>
    </row>
    <row r="112" spans="1:4">
      <c r="A112" s="4" t="s">
        <v>512</v>
      </c>
    </row>
    <row r="113" spans="1:4">
      <c r="A113" s="3" t="s">
        <v>484</v>
      </c>
    </row>
    <row r="114" spans="1:4">
      <c r="A114" s="4" t="s">
        <v>492</v>
      </c>
      <c r="B114" s="5" t="n">
        <v>7010</v>
      </c>
      <c r="C114" s="5" t="n">
        <v>7070</v>
      </c>
    </row>
    <row r="115" spans="1:4">
      <c r="A115" s="4" t="s">
        <v>426</v>
      </c>
    </row>
    <row r="116" spans="1:4">
      <c r="A116" s="3" t="s">
        <v>484</v>
      </c>
    </row>
    <row r="117" spans="1:4">
      <c r="A117" s="4" t="s">
        <v>485</v>
      </c>
      <c r="B117" s="5" t="n">
        <v>9337</v>
      </c>
      <c r="C117" s="5" t="n">
        <v>13780</v>
      </c>
    </row>
    <row r="118" spans="1:4">
      <c r="A118" s="4" t="s">
        <v>486</v>
      </c>
      <c r="B118" s="5" t="n">
        <v>15961</v>
      </c>
      <c r="C118" s="5" t="n">
        <v>23504</v>
      </c>
    </row>
    <row r="119" spans="1:4">
      <c r="A119" s="4" t="s">
        <v>487</v>
      </c>
      <c r="B119" s="5" t="n">
        <v>3301218</v>
      </c>
      <c r="C119" s="5" t="n">
        <v>3139569</v>
      </c>
    </row>
    <row r="120" spans="1:4">
      <c r="A120" s="4" t="s">
        <v>440</v>
      </c>
      <c r="B120" s="5" t="n">
        <v>3317179</v>
      </c>
      <c r="C120" s="5" t="n">
        <v>3163073</v>
      </c>
    </row>
    <row r="121" spans="1:4">
      <c r="A121" s="4" t="s">
        <v>488</v>
      </c>
      <c r="B121" s="5" t="n">
        <v>733</v>
      </c>
      <c r="C121" s="5" t="n">
        <v>1628</v>
      </c>
    </row>
    <row r="122" spans="1:4">
      <c r="A122" s="4" t="s">
        <v>513</v>
      </c>
    </row>
    <row r="123" spans="1:4">
      <c r="A123" s="3" t="s">
        <v>484</v>
      </c>
    </row>
    <row r="124" spans="1:4">
      <c r="A124" s="4" t="s">
        <v>492</v>
      </c>
      <c r="B124" s="5" t="n">
        <v>3486</v>
      </c>
      <c r="C124" s="5" t="n">
        <v>6491</v>
      </c>
    </row>
    <row r="125" spans="1:4">
      <c r="A125" s="4" t="s">
        <v>514</v>
      </c>
    </row>
    <row r="126" spans="1:4">
      <c r="A126" s="3" t="s">
        <v>484</v>
      </c>
    </row>
    <row r="127" spans="1:4">
      <c r="A127" s="4" t="s">
        <v>492</v>
      </c>
      <c r="B127" s="5" t="n">
        <v>869</v>
      </c>
      <c r="C127" s="5" t="n">
        <v>106</v>
      </c>
    </row>
    <row r="128" spans="1:4">
      <c r="A128" s="4" t="s">
        <v>515</v>
      </c>
    </row>
    <row r="129" spans="1:4">
      <c r="A129" s="3" t="s">
        <v>484</v>
      </c>
    </row>
    <row r="130" spans="1:4">
      <c r="A130" s="4" t="s">
        <v>492</v>
      </c>
      <c r="B130" s="5" t="n">
        <v>2269</v>
      </c>
      <c r="C130" s="5" t="n">
        <v>3127</v>
      </c>
    </row>
    <row r="131" spans="1:4">
      <c r="A131" s="4" t="s">
        <v>427</v>
      </c>
    </row>
    <row r="132" spans="1:4">
      <c r="A132" s="3" t="s">
        <v>484</v>
      </c>
    </row>
    <row r="133" spans="1:4">
      <c r="A133" s="4" t="s">
        <v>485</v>
      </c>
      <c r="B133" s="5" t="n">
        <v>3405</v>
      </c>
      <c r="C133" s="5" t="n">
        <v>3147</v>
      </c>
    </row>
    <row r="134" spans="1:4">
      <c r="A134" s="4" t="s">
        <v>486</v>
      </c>
      <c r="B134" s="5" t="n">
        <v>8603</v>
      </c>
      <c r="C134" s="5" t="n">
        <v>9911</v>
      </c>
    </row>
    <row r="135" spans="1:4">
      <c r="A135" s="4" t="s">
        <v>487</v>
      </c>
      <c r="B135" s="5" t="n">
        <v>1464520</v>
      </c>
      <c r="C135" s="5" t="n">
        <v>1324252</v>
      </c>
    </row>
    <row r="136" spans="1:4">
      <c r="A136" s="4" t="s">
        <v>440</v>
      </c>
      <c r="B136" s="5" t="n">
        <v>1473123</v>
      </c>
      <c r="C136" s="5" t="n">
        <v>1334163</v>
      </c>
    </row>
    <row r="137" spans="1:4">
      <c r="A137" s="4" t="s">
        <v>488</v>
      </c>
      <c r="B137" s="5" t="n">
        <v>1006</v>
      </c>
      <c r="C137" s="5" t="n">
        <v>1015</v>
      </c>
    </row>
    <row r="138" spans="1:4">
      <c r="A138" s="4" t="s">
        <v>516</v>
      </c>
    </row>
    <row r="139" spans="1:4">
      <c r="A139" s="3" t="s">
        <v>484</v>
      </c>
    </row>
    <row r="140" spans="1:4">
      <c r="A140" s="4" t="s">
        <v>492</v>
      </c>
      <c r="B140" s="5" t="n">
        <v>2331</v>
      </c>
      <c r="C140" s="5" t="n">
        <v>3063</v>
      </c>
    </row>
    <row r="141" spans="1:4">
      <c r="A141" s="4" t="s">
        <v>517</v>
      </c>
    </row>
    <row r="142" spans="1:4">
      <c r="A142" s="3" t="s">
        <v>484</v>
      </c>
    </row>
    <row r="143" spans="1:4">
      <c r="A143" s="4" t="s">
        <v>492</v>
      </c>
      <c r="B143" s="5" t="n">
        <v>524</v>
      </c>
      <c r="C143" s="5" t="n">
        <v>2244</v>
      </c>
    </row>
    <row r="144" spans="1:4">
      <c r="A144" s="4" t="s">
        <v>518</v>
      </c>
    </row>
    <row r="145" spans="1:4">
      <c r="A145" s="3" t="s">
        <v>484</v>
      </c>
    </row>
    <row r="146" spans="1:4">
      <c r="A146" s="4" t="s">
        <v>492</v>
      </c>
      <c r="B146" s="5" t="n">
        <v>2343</v>
      </c>
      <c r="C146" s="5" t="n">
        <v>1457</v>
      </c>
    </row>
    <row r="147" spans="1:4">
      <c r="A147" s="4" t="s">
        <v>428</v>
      </c>
    </row>
    <row r="148" spans="1:4">
      <c r="A148" s="3" t="s">
        <v>484</v>
      </c>
    </row>
    <row r="149" spans="1:4">
      <c r="A149" s="4" t="s">
        <v>485</v>
      </c>
      <c r="B149" s="5" t="n">
        <v>0</v>
      </c>
      <c r="C149" s="5" t="n">
        <v>0</v>
      </c>
    </row>
    <row r="150" spans="1:4">
      <c r="A150" s="4" t="s">
        <v>486</v>
      </c>
      <c r="B150" s="5" t="n">
        <v>13120</v>
      </c>
      <c r="C150" s="5" t="n">
        <v>14748</v>
      </c>
    </row>
    <row r="151" spans="1:4">
      <c r="A151" s="4" t="s">
        <v>487</v>
      </c>
      <c r="B151" s="5" t="n">
        <v>470972</v>
      </c>
      <c r="C151" s="5" t="n">
        <v>439585</v>
      </c>
    </row>
    <row r="152" spans="1:4">
      <c r="A152" s="4" t="s">
        <v>440</v>
      </c>
      <c r="B152" s="5" t="n">
        <v>484092</v>
      </c>
      <c r="C152" s="5" t="n">
        <v>454333</v>
      </c>
    </row>
    <row r="153" spans="1:4">
      <c r="A153" s="4" t="s">
        <v>488</v>
      </c>
      <c r="B153" s="5" t="n">
        <v>0</v>
      </c>
      <c r="C153" s="5" t="n">
        <v>0</v>
      </c>
    </row>
    <row r="154" spans="1:4">
      <c r="A154" s="4" t="s">
        <v>519</v>
      </c>
    </row>
    <row r="155" spans="1:4">
      <c r="A155" s="3" t="s">
        <v>484</v>
      </c>
    </row>
    <row r="156" spans="1:4">
      <c r="A156" s="4" t="s">
        <v>492</v>
      </c>
      <c r="B156" s="5" t="n">
        <v>11184</v>
      </c>
      <c r="C156" s="5" t="n">
        <v>11692</v>
      </c>
    </row>
    <row r="157" spans="1:4">
      <c r="A157" s="4" t="s">
        <v>520</v>
      </c>
    </row>
    <row r="158" spans="1:4">
      <c r="A158" s="3" t="s">
        <v>484</v>
      </c>
    </row>
    <row r="159" spans="1:4">
      <c r="A159" s="4" t="s">
        <v>492</v>
      </c>
      <c r="B159" s="5" t="n">
        <v>1397</v>
      </c>
      <c r="C159" s="5" t="n">
        <v>2162</v>
      </c>
    </row>
    <row r="160" spans="1:4">
      <c r="A160" s="4" t="s">
        <v>521</v>
      </c>
    </row>
    <row r="161" spans="1:4">
      <c r="A161" s="3" t="s">
        <v>484</v>
      </c>
    </row>
    <row r="162" spans="1:4">
      <c r="A162" s="4" t="s">
        <v>492</v>
      </c>
      <c r="B162" s="5" t="n">
        <v>539</v>
      </c>
      <c r="C162" s="5" t="n">
        <v>894</v>
      </c>
    </row>
    <row r="163" spans="1:4">
      <c r="A163" s="4" t="s">
        <v>429</v>
      </c>
    </row>
    <row r="164" spans="1:4">
      <c r="A164" s="3" t="s">
        <v>484</v>
      </c>
    </row>
    <row r="165" spans="1:4">
      <c r="A165" s="4" t="s">
        <v>485</v>
      </c>
      <c r="B165" s="5" t="n">
        <v>0</v>
      </c>
      <c r="C165" s="5" t="n">
        <v>0</v>
      </c>
    </row>
    <row r="166" spans="1:4">
      <c r="A166" s="4" t="s">
        <v>486</v>
      </c>
      <c r="B166" s="5" t="n">
        <v>6342</v>
      </c>
      <c r="C166" s="5" t="n">
        <v>6324</v>
      </c>
    </row>
    <row r="167" spans="1:4">
      <c r="A167" s="4" t="s">
        <v>487</v>
      </c>
      <c r="B167" s="5" t="n">
        <v>401965</v>
      </c>
      <c r="C167" s="5" t="n">
        <v>374200</v>
      </c>
    </row>
    <row r="168" spans="1:4">
      <c r="A168" s="4" t="s">
        <v>440</v>
      </c>
      <c r="B168" s="5" t="n">
        <v>408307</v>
      </c>
      <c r="C168" s="5" t="n">
        <v>380524</v>
      </c>
    </row>
    <row r="169" spans="1:4">
      <c r="A169" s="4" t="s">
        <v>488</v>
      </c>
      <c r="B169" s="5" t="n">
        <v>0</v>
      </c>
      <c r="C169" s="5" t="n">
        <v>0</v>
      </c>
    </row>
    <row r="170" spans="1:4">
      <c r="A170" s="4" t="s">
        <v>522</v>
      </c>
    </row>
    <row r="171" spans="1:4">
      <c r="A171" s="3" t="s">
        <v>484</v>
      </c>
    </row>
    <row r="172" spans="1:4">
      <c r="A172" s="4" t="s">
        <v>492</v>
      </c>
      <c r="B172" s="5" t="n">
        <v>2886</v>
      </c>
      <c r="C172" s="5" t="n">
        <v>3200</v>
      </c>
    </row>
    <row r="173" spans="1:4">
      <c r="A173" s="4" t="s">
        <v>523</v>
      </c>
    </row>
    <row r="174" spans="1:4">
      <c r="A174" s="3" t="s">
        <v>484</v>
      </c>
    </row>
    <row r="175" spans="1:4">
      <c r="A175" s="4" t="s">
        <v>492</v>
      </c>
      <c r="B175" s="5" t="n">
        <v>1597</v>
      </c>
      <c r="C175" s="5" t="n">
        <v>1532</v>
      </c>
    </row>
    <row r="176" spans="1:4">
      <c r="A176" s="4" t="s">
        <v>524</v>
      </c>
    </row>
    <row r="177" spans="1:4">
      <c r="A177" s="3" t="s">
        <v>484</v>
      </c>
    </row>
    <row r="178" spans="1:4">
      <c r="A178" s="4" t="s">
        <v>492</v>
      </c>
      <c r="B178" s="7" t="n">
        <v>1859</v>
      </c>
      <c r="C178" s="7" t="n">
        <v>15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5</v>
      </c>
      <c r="B1" s="2" t="s">
        <v>25</v>
      </c>
      <c r="D1" s="2" t="s">
        <v>1</v>
      </c>
    </row>
    <row r="2" spans="1:6">
      <c r="B2" s="2" t="s">
        <v>2</v>
      </c>
      <c r="C2" s="2" t="s">
        <v>26</v>
      </c>
      <c r="D2" s="2" t="s">
        <v>2</v>
      </c>
      <c r="E2" s="2" t="s">
        <v>26</v>
      </c>
      <c r="F2" s="2" t="s">
        <v>78</v>
      </c>
    </row>
    <row r="3" spans="1:6">
      <c r="A3" s="3" t="s">
        <v>526</v>
      </c>
    </row>
    <row r="4" spans="1:6">
      <c r="A4" s="4" t="s">
        <v>527</v>
      </c>
      <c r="B4" s="7" t="n">
        <v>19254</v>
      </c>
      <c r="D4" s="7" t="n">
        <v>19254</v>
      </c>
      <c r="F4" s="7" t="n">
        <v>20442</v>
      </c>
    </row>
    <row r="5" spans="1:6">
      <c r="A5" s="4" t="s">
        <v>528</v>
      </c>
      <c r="B5" s="5" t="n">
        <v>29716</v>
      </c>
      <c r="D5" s="5" t="n">
        <v>29716</v>
      </c>
      <c r="F5" s="5" t="n">
        <v>30904</v>
      </c>
    </row>
    <row r="6" spans="1:6">
      <c r="A6" s="4" t="s">
        <v>529</v>
      </c>
      <c r="B6" s="5" t="n">
        <v>39471</v>
      </c>
      <c r="D6" s="5" t="n">
        <v>39471</v>
      </c>
      <c r="F6" s="5" t="n">
        <v>40256</v>
      </c>
    </row>
    <row r="7" spans="1:6">
      <c r="A7" s="4" t="s">
        <v>530</v>
      </c>
      <c r="B7" s="5" t="n">
        <v>44211</v>
      </c>
      <c r="D7" s="5" t="n">
        <v>44211</v>
      </c>
      <c r="F7" s="5" t="n">
        <v>45246</v>
      </c>
    </row>
    <row r="8" spans="1:6">
      <c r="A8" s="4" t="s">
        <v>531</v>
      </c>
      <c r="B8" s="5" t="n">
        <v>3837</v>
      </c>
      <c r="D8" s="5" t="n">
        <v>3837</v>
      </c>
      <c r="F8" s="5" t="n">
        <v>3555</v>
      </c>
    </row>
    <row r="9" spans="1:6">
      <c r="A9" s="4" t="s">
        <v>532</v>
      </c>
      <c r="B9" s="5" t="n">
        <v>58725</v>
      </c>
      <c r="D9" s="5" t="n">
        <v>58725</v>
      </c>
      <c r="F9" s="5" t="n">
        <v>60698</v>
      </c>
    </row>
    <row r="10" spans="1:6">
      <c r="A10" s="4" t="s">
        <v>533</v>
      </c>
      <c r="B10" s="5" t="n">
        <v>73927</v>
      </c>
      <c r="D10" s="5" t="n">
        <v>73927</v>
      </c>
      <c r="F10" s="5" t="n">
        <v>76150</v>
      </c>
    </row>
    <row r="11" spans="1:6">
      <c r="A11" s="4" t="s">
        <v>534</v>
      </c>
      <c r="B11" s="5" t="n">
        <v>19563</v>
      </c>
      <c r="C11" s="7" t="n">
        <v>21661</v>
      </c>
      <c r="D11" s="5" t="n">
        <v>19855</v>
      </c>
      <c r="E11" s="7" t="n">
        <v>23327</v>
      </c>
    </row>
    <row r="12" spans="1:6">
      <c r="A12" s="4" t="s">
        <v>535</v>
      </c>
      <c r="B12" s="5" t="n">
        <v>162</v>
      </c>
      <c r="C12" s="5" t="n">
        <v>230</v>
      </c>
      <c r="D12" s="5" t="n">
        <v>352</v>
      </c>
      <c r="E12" s="5" t="n">
        <v>431</v>
      </c>
    </row>
    <row r="13" spans="1:6">
      <c r="A13" s="4" t="s">
        <v>536</v>
      </c>
      <c r="B13" s="5" t="n">
        <v>39967</v>
      </c>
      <c r="C13" s="5" t="n">
        <v>39828</v>
      </c>
      <c r="D13" s="5" t="n">
        <v>40063</v>
      </c>
      <c r="E13" s="5" t="n">
        <v>39896</v>
      </c>
    </row>
    <row r="14" spans="1:6">
      <c r="A14" s="4" t="s">
        <v>537</v>
      </c>
      <c r="B14" s="5" t="n">
        <v>499</v>
      </c>
      <c r="C14" s="5" t="n">
        <v>448</v>
      </c>
      <c r="D14" s="5" t="n">
        <v>965</v>
      </c>
      <c r="E14" s="5" t="n">
        <v>897</v>
      </c>
    </row>
    <row r="15" spans="1:6">
      <c r="A15" s="4" t="s">
        <v>538</v>
      </c>
      <c r="B15" s="5" t="n">
        <v>59530</v>
      </c>
      <c r="C15" s="5" t="n">
        <v>61489</v>
      </c>
      <c r="D15" s="5" t="n">
        <v>59918</v>
      </c>
      <c r="E15" s="5" t="n">
        <v>63223</v>
      </c>
    </row>
    <row r="16" spans="1:6">
      <c r="A16" s="4" t="s">
        <v>539</v>
      </c>
      <c r="B16" s="5" t="n">
        <v>661</v>
      </c>
      <c r="C16" s="5" t="n">
        <v>678</v>
      </c>
      <c r="D16" s="5" t="n">
        <v>1317</v>
      </c>
      <c r="E16" s="5" t="n">
        <v>1328</v>
      </c>
    </row>
    <row r="17" spans="1:6">
      <c r="A17" s="4" t="s">
        <v>420</v>
      </c>
    </row>
    <row r="18" spans="1:6">
      <c r="A18" s="3" t="s">
        <v>526</v>
      </c>
    </row>
    <row r="19" spans="1:6">
      <c r="A19" s="4" t="s">
        <v>527</v>
      </c>
      <c r="B19" s="5" t="n">
        <v>19254</v>
      </c>
      <c r="D19" s="5" t="n">
        <v>19254</v>
      </c>
      <c r="F19" s="5" t="n">
        <v>20442</v>
      </c>
    </row>
    <row r="20" spans="1:6">
      <c r="A20" s="4" t="s">
        <v>528</v>
      </c>
      <c r="B20" s="5" t="n">
        <v>29716</v>
      </c>
      <c r="D20" s="5" t="n">
        <v>29716</v>
      </c>
      <c r="F20" s="5" t="n">
        <v>30904</v>
      </c>
    </row>
    <row r="21" spans="1:6">
      <c r="A21" s="4" t="s">
        <v>529</v>
      </c>
      <c r="B21" s="5" t="n">
        <v>943</v>
      </c>
      <c r="D21" s="5" t="n">
        <v>943</v>
      </c>
      <c r="F21" s="5" t="n">
        <v>1130</v>
      </c>
    </row>
    <row r="22" spans="1:6">
      <c r="A22" s="4" t="s">
        <v>530</v>
      </c>
      <c r="B22" s="5" t="n">
        <v>943</v>
      </c>
      <c r="D22" s="5" t="n">
        <v>943</v>
      </c>
      <c r="F22" s="5" t="n">
        <v>1130</v>
      </c>
    </row>
    <row r="23" spans="1:6">
      <c r="A23" s="4" t="s">
        <v>531</v>
      </c>
      <c r="B23" s="5" t="n">
        <v>45</v>
      </c>
      <c r="D23" s="5" t="n">
        <v>45</v>
      </c>
      <c r="F23" s="5" t="n">
        <v>45</v>
      </c>
    </row>
    <row r="24" spans="1:6">
      <c r="A24" s="4" t="s">
        <v>532</v>
      </c>
      <c r="B24" s="5" t="n">
        <v>20197</v>
      </c>
      <c r="D24" s="5" t="n">
        <v>20197</v>
      </c>
      <c r="F24" s="5" t="n">
        <v>21572</v>
      </c>
    </row>
    <row r="25" spans="1:6">
      <c r="A25" s="4" t="s">
        <v>533</v>
      </c>
      <c r="B25" s="5" t="n">
        <v>30659</v>
      </c>
      <c r="D25" s="5" t="n">
        <v>30659</v>
      </c>
      <c r="F25" s="5" t="n">
        <v>32034</v>
      </c>
    </row>
    <row r="26" spans="1:6">
      <c r="A26" s="4" t="s">
        <v>534</v>
      </c>
      <c r="B26" s="5" t="n">
        <v>19563</v>
      </c>
      <c r="C26" s="5" t="n">
        <v>21661</v>
      </c>
      <c r="D26" s="5" t="n">
        <v>19855</v>
      </c>
      <c r="E26" s="5" t="n">
        <v>23327</v>
      </c>
    </row>
    <row r="27" spans="1:6">
      <c r="A27" s="4" t="s">
        <v>535</v>
      </c>
      <c r="B27" s="5" t="n">
        <v>162</v>
      </c>
      <c r="C27" s="5" t="n">
        <v>230</v>
      </c>
      <c r="D27" s="5" t="n">
        <v>352</v>
      </c>
      <c r="E27" s="5" t="n">
        <v>431</v>
      </c>
    </row>
    <row r="28" spans="1:6">
      <c r="A28" s="4" t="s">
        <v>536</v>
      </c>
      <c r="B28" s="5" t="n">
        <v>988</v>
      </c>
      <c r="C28" s="5" t="n">
        <v>968</v>
      </c>
      <c r="D28" s="5" t="n">
        <v>1035</v>
      </c>
      <c r="E28" s="5" t="n">
        <v>1075</v>
      </c>
    </row>
    <row r="29" spans="1:6">
      <c r="A29" s="4" t="s">
        <v>537</v>
      </c>
      <c r="B29" s="5" t="n">
        <v>13</v>
      </c>
      <c r="C29" s="5" t="n">
        <v>12</v>
      </c>
      <c r="D29" s="5" t="n">
        <v>28</v>
      </c>
      <c r="E29" s="5" t="n">
        <v>32</v>
      </c>
    </row>
    <row r="30" spans="1:6">
      <c r="A30" s="4" t="s">
        <v>538</v>
      </c>
      <c r="B30" s="5" t="n">
        <v>20551</v>
      </c>
      <c r="C30" s="5" t="n">
        <v>22629</v>
      </c>
      <c r="D30" s="5" t="n">
        <v>20890</v>
      </c>
      <c r="E30" s="5" t="n">
        <v>24402</v>
      </c>
    </row>
    <row r="31" spans="1:6">
      <c r="A31" s="4" t="s">
        <v>539</v>
      </c>
      <c r="B31" s="5" t="n">
        <v>175</v>
      </c>
      <c r="C31" s="5" t="n">
        <v>242</v>
      </c>
      <c r="D31" s="5" t="n">
        <v>380</v>
      </c>
      <c r="E31" s="5" t="n">
        <v>463</v>
      </c>
    </row>
    <row r="32" spans="1:6">
      <c r="A32" s="4" t="s">
        <v>421</v>
      </c>
    </row>
    <row r="33" spans="1:6">
      <c r="A33" s="3" t="s">
        <v>526</v>
      </c>
    </row>
    <row r="34" spans="1:6">
      <c r="A34" s="4" t="s">
        <v>527</v>
      </c>
      <c r="B34" s="5" t="n">
        <v>8216</v>
      </c>
      <c r="D34" s="5" t="n">
        <v>8216</v>
      </c>
      <c r="F34" s="5" t="n">
        <v>9556</v>
      </c>
    </row>
    <row r="35" spans="1:6">
      <c r="A35" s="4" t="s">
        <v>528</v>
      </c>
      <c r="B35" s="5" t="n">
        <v>15178</v>
      </c>
      <c r="D35" s="5" t="n">
        <v>15178</v>
      </c>
      <c r="F35" s="5" t="n">
        <v>16518</v>
      </c>
    </row>
    <row r="36" spans="1:6">
      <c r="A36" s="4" t="s">
        <v>529</v>
      </c>
      <c r="B36" s="5" t="n">
        <v>624</v>
      </c>
      <c r="D36" s="5" t="n">
        <v>624</v>
      </c>
      <c r="F36" s="5" t="n">
        <v>765</v>
      </c>
    </row>
    <row r="37" spans="1:6">
      <c r="A37" s="4" t="s">
        <v>530</v>
      </c>
      <c r="B37" s="5" t="n">
        <v>624</v>
      </c>
      <c r="D37" s="5" t="n">
        <v>624</v>
      </c>
      <c r="F37" s="5" t="n">
        <v>765</v>
      </c>
    </row>
    <row r="38" spans="1:6">
      <c r="A38" s="4" t="s">
        <v>531</v>
      </c>
      <c r="B38" s="5" t="n">
        <v>13</v>
      </c>
      <c r="D38" s="5" t="n">
        <v>13</v>
      </c>
      <c r="F38" s="5" t="n">
        <v>24</v>
      </c>
    </row>
    <row r="39" spans="1:6">
      <c r="A39" s="4" t="s">
        <v>534</v>
      </c>
      <c r="B39" s="5" t="n">
        <v>8717</v>
      </c>
      <c r="C39" s="5" t="n">
        <v>10032</v>
      </c>
      <c r="D39" s="5" t="n">
        <v>8996</v>
      </c>
      <c r="E39" s="5" t="n">
        <v>11571</v>
      </c>
    </row>
    <row r="40" spans="1:6">
      <c r="A40" s="4" t="s">
        <v>535</v>
      </c>
      <c r="B40" s="5" t="n">
        <v>61</v>
      </c>
      <c r="C40" s="5" t="n">
        <v>112</v>
      </c>
      <c r="D40" s="5" t="n">
        <v>142</v>
      </c>
      <c r="E40" s="5" t="n">
        <v>218</v>
      </c>
    </row>
    <row r="41" spans="1:6">
      <c r="A41" s="4" t="s">
        <v>536</v>
      </c>
      <c r="B41" s="5" t="n">
        <v>657</v>
      </c>
      <c r="C41" s="5" t="n">
        <v>968</v>
      </c>
      <c r="D41" s="5" t="n">
        <v>693</v>
      </c>
      <c r="E41" s="5" t="n">
        <v>1075</v>
      </c>
    </row>
    <row r="42" spans="1:6">
      <c r="A42" s="4" t="s">
        <v>537</v>
      </c>
      <c r="B42" s="5" t="n">
        <v>9</v>
      </c>
      <c r="C42" s="5" t="n">
        <v>12</v>
      </c>
      <c r="D42" s="5" t="n">
        <v>20</v>
      </c>
      <c r="E42" s="5" t="n">
        <v>32</v>
      </c>
    </row>
    <row r="43" spans="1:6">
      <c r="A43" s="4" t="s">
        <v>422</v>
      </c>
    </row>
    <row r="44" spans="1:6">
      <c r="A44" s="3" t="s">
        <v>526</v>
      </c>
    </row>
    <row r="45" spans="1:6">
      <c r="A45" s="4" t="s">
        <v>527</v>
      </c>
      <c r="B45" s="5" t="n">
        <v>9573</v>
      </c>
      <c r="D45" s="5" t="n">
        <v>9573</v>
      </c>
      <c r="F45" s="5" t="n">
        <v>9373</v>
      </c>
    </row>
    <row r="46" spans="1:6">
      <c r="A46" s="4" t="s">
        <v>528</v>
      </c>
      <c r="B46" s="5" t="n">
        <v>13073</v>
      </c>
      <c r="D46" s="5" t="n">
        <v>13073</v>
      </c>
      <c r="F46" s="5" t="n">
        <v>12873</v>
      </c>
    </row>
    <row r="47" spans="1:6">
      <c r="A47" s="4" t="s">
        <v>529</v>
      </c>
      <c r="B47" s="5" t="n">
        <v>319</v>
      </c>
      <c r="D47" s="5" t="n">
        <v>319</v>
      </c>
      <c r="F47" s="5" t="n">
        <v>365</v>
      </c>
    </row>
    <row r="48" spans="1:6">
      <c r="A48" s="4" t="s">
        <v>530</v>
      </c>
      <c r="B48" s="5" t="n">
        <v>319</v>
      </c>
      <c r="D48" s="5" t="n">
        <v>319</v>
      </c>
      <c r="F48" s="5" t="n">
        <v>365</v>
      </c>
    </row>
    <row r="49" spans="1:6">
      <c r="A49" s="4" t="s">
        <v>531</v>
      </c>
      <c r="B49" s="5" t="n">
        <v>32</v>
      </c>
      <c r="D49" s="5" t="n">
        <v>32</v>
      </c>
      <c r="F49" s="5" t="n">
        <v>21</v>
      </c>
    </row>
    <row r="50" spans="1:6">
      <c r="A50" s="4" t="s">
        <v>534</v>
      </c>
      <c r="B50" s="5" t="n">
        <v>9369</v>
      </c>
      <c r="C50" s="5" t="n">
        <v>10059</v>
      </c>
      <c r="D50" s="5" t="n">
        <v>9370</v>
      </c>
      <c r="E50" s="5" t="n">
        <v>10175</v>
      </c>
    </row>
    <row r="51" spans="1:6">
      <c r="A51" s="4" t="s">
        <v>535</v>
      </c>
      <c r="B51" s="5" t="n">
        <v>77</v>
      </c>
      <c r="C51" s="5" t="n">
        <v>93</v>
      </c>
      <c r="D51" s="5" t="n">
        <v>162</v>
      </c>
      <c r="E51" s="5" t="n">
        <v>162</v>
      </c>
    </row>
    <row r="52" spans="1:6">
      <c r="A52" s="4" t="s">
        <v>536</v>
      </c>
      <c r="B52" s="5" t="n">
        <v>331</v>
      </c>
      <c r="C52" s="5" t="n">
        <v>0</v>
      </c>
      <c r="D52" s="5" t="n">
        <v>342</v>
      </c>
      <c r="E52" s="5" t="n">
        <v>0</v>
      </c>
    </row>
    <row r="53" spans="1:6">
      <c r="A53" s="4" t="s">
        <v>537</v>
      </c>
      <c r="B53" s="5" t="n">
        <v>4</v>
      </c>
      <c r="C53" s="5" t="n">
        <v>0</v>
      </c>
      <c r="D53" s="5" t="n">
        <v>8</v>
      </c>
      <c r="E53" s="5" t="n">
        <v>0</v>
      </c>
    </row>
    <row r="54" spans="1:6">
      <c r="A54" s="4" t="s">
        <v>423</v>
      </c>
    </row>
    <row r="55" spans="1:6">
      <c r="A55" s="3" t="s">
        <v>526</v>
      </c>
    </row>
    <row r="56" spans="1:6">
      <c r="A56" s="4" t="s">
        <v>527</v>
      </c>
      <c r="B56" s="5" t="n">
        <v>1465</v>
      </c>
      <c r="D56" s="5" t="n">
        <v>1465</v>
      </c>
      <c r="F56" s="5" t="n">
        <v>1513</v>
      </c>
    </row>
    <row r="57" spans="1:6">
      <c r="A57" s="4" t="s">
        <v>528</v>
      </c>
      <c r="B57" s="5" t="n">
        <v>1465</v>
      </c>
      <c r="D57" s="5" t="n">
        <v>1465</v>
      </c>
      <c r="F57" s="5" t="n">
        <v>1513</v>
      </c>
    </row>
    <row r="58" spans="1:6">
      <c r="A58" s="4" t="s">
        <v>534</v>
      </c>
      <c r="B58" s="5" t="n">
        <v>1477</v>
      </c>
      <c r="C58" s="5" t="n">
        <v>1570</v>
      </c>
      <c r="D58" s="5" t="n">
        <v>1489</v>
      </c>
      <c r="E58" s="5" t="n">
        <v>1581</v>
      </c>
    </row>
    <row r="59" spans="1:6">
      <c r="A59" s="4" t="s">
        <v>535</v>
      </c>
      <c r="B59" s="5" t="n">
        <v>24</v>
      </c>
      <c r="C59" s="5" t="n">
        <v>25</v>
      </c>
      <c r="D59" s="5" t="n">
        <v>48</v>
      </c>
      <c r="E59" s="5" t="n">
        <v>51</v>
      </c>
    </row>
    <row r="60" spans="1:6">
      <c r="A60" s="4" t="s">
        <v>425</v>
      </c>
    </row>
    <row r="61" spans="1:6">
      <c r="A61" s="3" t="s">
        <v>526</v>
      </c>
    </row>
    <row r="62" spans="1:6">
      <c r="A62" s="4" t="s">
        <v>529</v>
      </c>
      <c r="B62" s="5" t="n">
        <v>38528</v>
      </c>
      <c r="D62" s="5" t="n">
        <v>38528</v>
      </c>
      <c r="F62" s="5" t="n">
        <v>39126</v>
      </c>
    </row>
    <row r="63" spans="1:6">
      <c r="A63" s="4" t="s">
        <v>530</v>
      </c>
      <c r="B63" s="5" t="n">
        <v>43268</v>
      </c>
      <c r="D63" s="5" t="n">
        <v>43268</v>
      </c>
      <c r="F63" s="5" t="n">
        <v>44116</v>
      </c>
    </row>
    <row r="64" spans="1:6">
      <c r="A64" s="4" t="s">
        <v>531</v>
      </c>
      <c r="B64" s="5" t="n">
        <v>3792</v>
      </c>
      <c r="D64" s="5" t="n">
        <v>3792</v>
      </c>
      <c r="F64" s="5" t="n">
        <v>3510</v>
      </c>
    </row>
    <row r="65" spans="1:6">
      <c r="A65" s="4" t="s">
        <v>532</v>
      </c>
      <c r="B65" s="5" t="n">
        <v>38528</v>
      </c>
      <c r="D65" s="5" t="n">
        <v>38528</v>
      </c>
      <c r="F65" s="5" t="n">
        <v>39126</v>
      </c>
    </row>
    <row r="66" spans="1:6">
      <c r="A66" s="4" t="s">
        <v>533</v>
      </c>
      <c r="B66" s="5" t="n">
        <v>43268</v>
      </c>
      <c r="D66" s="5" t="n">
        <v>43268</v>
      </c>
      <c r="F66" s="5" t="n">
        <v>44116</v>
      </c>
    </row>
    <row r="67" spans="1:6">
      <c r="A67" s="4" t="s">
        <v>536</v>
      </c>
      <c r="B67" s="5" t="n">
        <v>38979</v>
      </c>
      <c r="C67" s="5" t="n">
        <v>38860</v>
      </c>
      <c r="D67" s="5" t="n">
        <v>39028</v>
      </c>
      <c r="E67" s="5" t="n">
        <v>38821</v>
      </c>
    </row>
    <row r="68" spans="1:6">
      <c r="A68" s="4" t="s">
        <v>537</v>
      </c>
      <c r="B68" s="5" t="n">
        <v>486</v>
      </c>
      <c r="C68" s="5" t="n">
        <v>436</v>
      </c>
      <c r="D68" s="5" t="n">
        <v>937</v>
      </c>
      <c r="E68" s="5" t="n">
        <v>865</v>
      </c>
    </row>
    <row r="69" spans="1:6">
      <c r="A69" s="4" t="s">
        <v>538</v>
      </c>
      <c r="B69" s="5" t="n">
        <v>38979</v>
      </c>
      <c r="C69" s="5" t="n">
        <v>38860</v>
      </c>
      <c r="D69" s="5" t="n">
        <v>39028</v>
      </c>
      <c r="E69" s="5" t="n">
        <v>38821</v>
      </c>
    </row>
    <row r="70" spans="1:6">
      <c r="A70" s="4" t="s">
        <v>539</v>
      </c>
      <c r="B70" s="5" t="n">
        <v>486</v>
      </c>
      <c r="C70" s="5" t="n">
        <v>436</v>
      </c>
      <c r="D70" s="5" t="n">
        <v>937</v>
      </c>
      <c r="E70" s="5" t="n">
        <v>865</v>
      </c>
    </row>
    <row r="71" spans="1:6">
      <c r="A71" s="4" t="s">
        <v>426</v>
      </c>
    </row>
    <row r="72" spans="1:6">
      <c r="A72" s="3" t="s">
        <v>526</v>
      </c>
    </row>
    <row r="73" spans="1:6">
      <c r="A73" s="4" t="s">
        <v>529</v>
      </c>
      <c r="B73" s="5" t="n">
        <v>21947</v>
      </c>
      <c r="D73" s="5" t="n">
        <v>21947</v>
      </c>
      <c r="F73" s="5" t="n">
        <v>25625</v>
      </c>
    </row>
    <row r="74" spans="1:6">
      <c r="A74" s="4" t="s">
        <v>530</v>
      </c>
      <c r="B74" s="5" t="n">
        <v>26686</v>
      </c>
      <c r="D74" s="5" t="n">
        <v>26686</v>
      </c>
      <c r="F74" s="5" t="n">
        <v>30615</v>
      </c>
    </row>
    <row r="75" spans="1:6">
      <c r="A75" s="4" t="s">
        <v>531</v>
      </c>
      <c r="B75" s="5" t="n">
        <v>3167</v>
      </c>
      <c r="D75" s="5" t="n">
        <v>3167</v>
      </c>
      <c r="F75" s="5" t="n">
        <v>3224</v>
      </c>
    </row>
    <row r="76" spans="1:6">
      <c r="A76" s="4" t="s">
        <v>536</v>
      </c>
      <c r="B76" s="5" t="n">
        <v>23148</v>
      </c>
      <c r="C76" s="5" t="n">
        <v>27995</v>
      </c>
      <c r="D76" s="5" t="n">
        <v>23974</v>
      </c>
      <c r="E76" s="5" t="n">
        <v>28323</v>
      </c>
    </row>
    <row r="77" spans="1:6">
      <c r="A77" s="4" t="s">
        <v>537</v>
      </c>
      <c r="B77" s="5" t="n">
        <v>214</v>
      </c>
      <c r="C77" s="5" t="n">
        <v>250</v>
      </c>
      <c r="D77" s="5" t="n">
        <v>426</v>
      </c>
      <c r="E77" s="5" t="n">
        <v>501</v>
      </c>
    </row>
    <row r="78" spans="1:6">
      <c r="A78" s="4" t="s">
        <v>427</v>
      </c>
    </row>
    <row r="79" spans="1:6">
      <c r="A79" s="3" t="s">
        <v>526</v>
      </c>
    </row>
    <row r="80" spans="1:6">
      <c r="A80" s="4" t="s">
        <v>529</v>
      </c>
      <c r="B80" s="5" t="n">
        <v>1735</v>
      </c>
      <c r="D80" s="5" t="n">
        <v>1735</v>
      </c>
      <c r="F80" s="5" t="n">
        <v>1516</v>
      </c>
    </row>
    <row r="81" spans="1:6">
      <c r="A81" s="4" t="s">
        <v>530</v>
      </c>
      <c r="B81" s="5" t="n">
        <v>1735</v>
      </c>
      <c r="D81" s="5" t="n">
        <v>1735</v>
      </c>
      <c r="F81" s="5" t="n">
        <v>1516</v>
      </c>
    </row>
    <row r="82" spans="1:6">
      <c r="A82" s="4" t="s">
        <v>531</v>
      </c>
      <c r="B82" s="5" t="n">
        <v>267</v>
      </c>
      <c r="D82" s="5" t="n">
        <v>267</v>
      </c>
      <c r="F82" s="5" t="n">
        <v>15</v>
      </c>
    </row>
    <row r="83" spans="1:6">
      <c r="A83" s="4" t="s">
        <v>536</v>
      </c>
      <c r="B83" s="5" t="n">
        <v>1621</v>
      </c>
      <c r="C83" s="5" t="n">
        <v>1511</v>
      </c>
      <c r="D83" s="5" t="n">
        <v>1586</v>
      </c>
      <c r="E83" s="5" t="n">
        <v>1370</v>
      </c>
    </row>
    <row r="84" spans="1:6">
      <c r="A84" s="4" t="s">
        <v>537</v>
      </c>
      <c r="B84" s="5" t="n">
        <v>20</v>
      </c>
      <c r="C84" s="5" t="n">
        <v>18</v>
      </c>
      <c r="D84" s="5" t="n">
        <v>37</v>
      </c>
      <c r="E84" s="5" t="n">
        <v>35</v>
      </c>
    </row>
    <row r="85" spans="1:6">
      <c r="A85" s="4" t="s">
        <v>428</v>
      </c>
    </row>
    <row r="86" spans="1:6">
      <c r="A86" s="3" t="s">
        <v>526</v>
      </c>
    </row>
    <row r="87" spans="1:6">
      <c r="A87" s="4" t="s">
        <v>529</v>
      </c>
      <c r="B87" s="5" t="n">
        <v>12178</v>
      </c>
      <c r="D87" s="5" t="n">
        <v>12178</v>
      </c>
      <c r="F87" s="5" t="n">
        <v>9660</v>
      </c>
    </row>
    <row r="88" spans="1:6">
      <c r="A88" s="4" t="s">
        <v>530</v>
      </c>
      <c r="B88" s="5" t="n">
        <v>12178</v>
      </c>
      <c r="D88" s="5" t="n">
        <v>12178</v>
      </c>
      <c r="F88" s="5" t="n">
        <v>9660</v>
      </c>
    </row>
    <row r="89" spans="1:6">
      <c r="A89" s="4" t="s">
        <v>531</v>
      </c>
      <c r="B89" s="5" t="n">
        <v>279</v>
      </c>
      <c r="D89" s="5" t="n">
        <v>279</v>
      </c>
      <c r="F89" s="5" t="n">
        <v>206</v>
      </c>
    </row>
    <row r="90" spans="1:6">
      <c r="A90" s="4" t="s">
        <v>536</v>
      </c>
      <c r="B90" s="5" t="n">
        <v>11547</v>
      </c>
      <c r="C90" s="5" t="n">
        <v>7422</v>
      </c>
      <c r="D90" s="5" t="n">
        <v>10918</v>
      </c>
      <c r="E90" s="5" t="n">
        <v>7285</v>
      </c>
    </row>
    <row r="91" spans="1:6">
      <c r="A91" s="4" t="s">
        <v>537</v>
      </c>
      <c r="B91" s="5" t="n">
        <v>195</v>
      </c>
      <c r="C91" s="5" t="n">
        <v>125</v>
      </c>
      <c r="D91" s="5" t="n">
        <v>364</v>
      </c>
      <c r="E91" s="5" t="n">
        <v>247</v>
      </c>
    </row>
    <row r="92" spans="1:6">
      <c r="A92" s="4" t="s">
        <v>429</v>
      </c>
    </row>
    <row r="93" spans="1:6">
      <c r="A93" s="3" t="s">
        <v>526</v>
      </c>
    </row>
    <row r="94" spans="1:6">
      <c r="A94" s="4" t="s">
        <v>529</v>
      </c>
      <c r="B94" s="5" t="n">
        <v>2668</v>
      </c>
      <c r="D94" s="5" t="n">
        <v>2668</v>
      </c>
      <c r="F94" s="5" t="n">
        <v>2325</v>
      </c>
    </row>
    <row r="95" spans="1:6">
      <c r="A95" s="4" t="s">
        <v>530</v>
      </c>
      <c r="B95" s="5" t="n">
        <v>2669</v>
      </c>
      <c r="D95" s="5" t="n">
        <v>2669</v>
      </c>
      <c r="F95" s="5" t="n">
        <v>2325</v>
      </c>
    </row>
    <row r="96" spans="1:6">
      <c r="A96" s="4" t="s">
        <v>531</v>
      </c>
      <c r="B96" s="5" t="n">
        <v>79</v>
      </c>
      <c r="D96" s="5" t="n">
        <v>79</v>
      </c>
      <c r="F96" s="7" t="n">
        <v>65</v>
      </c>
    </row>
    <row r="97" spans="1:6">
      <c r="A97" s="4" t="s">
        <v>536</v>
      </c>
      <c r="B97" s="5" t="n">
        <v>2663</v>
      </c>
      <c r="C97" s="5" t="n">
        <v>1932</v>
      </c>
      <c r="D97" s="5" t="n">
        <v>2550</v>
      </c>
      <c r="E97" s="5" t="n">
        <v>1843</v>
      </c>
    </row>
    <row r="98" spans="1:6">
      <c r="A98" s="4" t="s">
        <v>537</v>
      </c>
      <c r="B98" s="7" t="n">
        <v>57</v>
      </c>
      <c r="C98" s="7" t="n">
        <v>43</v>
      </c>
      <c r="D98" s="7" t="n">
        <v>110</v>
      </c>
      <c r="E98" s="7" t="n">
        <v>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78</v>
      </c>
    </row>
    <row r="2" spans="1:3">
      <c r="A2" s="3" t="s">
        <v>115</v>
      </c>
    </row>
    <row r="3" spans="1:3">
      <c r="A3" s="4" t="s">
        <v>116</v>
      </c>
      <c r="B3" s="7" t="n">
        <v>3785641</v>
      </c>
      <c r="C3" s="7" t="n">
        <v>3827527</v>
      </c>
    </row>
    <row r="4" spans="1:3">
      <c r="A4" s="4" t="s">
        <v>117</v>
      </c>
      <c r="B4" s="8" t="n">
        <v>0.01</v>
      </c>
      <c r="C4" s="8" t="n">
        <v>0.01</v>
      </c>
    </row>
    <row r="5" spans="1:3">
      <c r="A5" s="4" t="s">
        <v>118</v>
      </c>
      <c r="B5" s="5" t="n">
        <v>500000000</v>
      </c>
      <c r="C5" s="5" t="n">
        <v>500000000</v>
      </c>
    </row>
    <row r="6" spans="1:3">
      <c r="A6" s="4" t="s">
        <v>119</v>
      </c>
      <c r="B6" s="5" t="n">
        <v>57972647</v>
      </c>
      <c r="C6" s="5" t="n">
        <v>57856672</v>
      </c>
    </row>
    <row r="7" spans="1:3">
      <c r="A7" s="4" t="s">
        <v>120</v>
      </c>
      <c r="B7" s="5" t="n">
        <v>42655954</v>
      </c>
      <c r="C7" s="5" t="n">
        <v>42635978</v>
      </c>
    </row>
    <row r="8" spans="1:3">
      <c r="A8" s="4" t="s">
        <v>121</v>
      </c>
      <c r="B8" s="5" t="n">
        <v>15316693</v>
      </c>
      <c r="C8" s="5" t="n">
        <v>152206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1"/>
  </cols>
  <sheetData>
    <row r="1" spans="1:6">
      <c r="A1" s="1" t="s">
        <v>540</v>
      </c>
      <c r="B1" s="2" t="s">
        <v>25</v>
      </c>
      <c r="D1" s="2" t="s">
        <v>1</v>
      </c>
      <c r="F1" s="2" t="s">
        <v>541</v>
      </c>
    </row>
    <row r="2" spans="1:6">
      <c r="B2" s="2" t="s">
        <v>542</v>
      </c>
      <c r="C2" s="2" t="s">
        <v>543</v>
      </c>
      <c r="D2" s="2" t="s">
        <v>542</v>
      </c>
      <c r="E2" s="2" t="s">
        <v>543</v>
      </c>
      <c r="F2" s="2" t="s">
        <v>376</v>
      </c>
    </row>
    <row r="3" spans="1:6">
      <c r="A3" s="3" t="s">
        <v>544</v>
      </c>
    </row>
    <row r="4" spans="1:6">
      <c r="A4" s="4" t="s">
        <v>532</v>
      </c>
      <c r="B4" s="7" t="n">
        <v>57500</v>
      </c>
      <c r="D4" s="7" t="n">
        <v>57500</v>
      </c>
      <c r="F4" s="7" t="n">
        <v>60000</v>
      </c>
    </row>
    <row r="5" spans="1:6">
      <c r="A5" s="4" t="s">
        <v>545</v>
      </c>
      <c r="D5" s="7" t="n">
        <v>0</v>
      </c>
      <c r="F5" s="7" t="n">
        <v>400</v>
      </c>
    </row>
    <row r="6" spans="1:6">
      <c r="A6" s="4" t="s">
        <v>546</v>
      </c>
      <c r="B6" s="5" t="n">
        <v>147</v>
      </c>
      <c r="C6" s="5" t="n">
        <v>110</v>
      </c>
      <c r="D6" s="5" t="n">
        <v>337</v>
      </c>
      <c r="E6" s="5" t="n">
        <v>230</v>
      </c>
    </row>
    <row r="7" spans="1:6">
      <c r="A7" s="4" t="s">
        <v>547</v>
      </c>
      <c r="B7" s="7" t="n">
        <v>7314</v>
      </c>
      <c r="C7" s="7" t="n">
        <v>4643</v>
      </c>
      <c r="D7" s="7" t="n">
        <v>13776</v>
      </c>
      <c r="E7" s="7" t="n">
        <v>7882</v>
      </c>
    </row>
    <row r="8" spans="1:6">
      <c r="A8" s="4" t="s">
        <v>548</v>
      </c>
      <c r="B8" s="7" t="n">
        <v>72</v>
      </c>
      <c r="C8" s="7" t="n">
        <v>30</v>
      </c>
      <c r="D8" s="7" t="n">
        <v>138</v>
      </c>
      <c r="E8" s="7" t="n">
        <v>90</v>
      </c>
    </row>
    <row r="9" spans="1:6">
      <c r="A9" s="4" t="s">
        <v>549</v>
      </c>
    </row>
    <row r="10" spans="1:6">
      <c r="A10" s="3" t="s">
        <v>544</v>
      </c>
    </row>
    <row r="11" spans="1:6">
      <c r="A11" s="4" t="s">
        <v>550</v>
      </c>
      <c r="D11" s="4" t="s">
        <v>551</v>
      </c>
    </row>
    <row r="12" spans="1:6">
      <c r="A12" s="4" t="s">
        <v>552</v>
      </c>
    </row>
    <row r="13" spans="1:6">
      <c r="A13" s="3" t="s">
        <v>544</v>
      </c>
    </row>
    <row r="14" spans="1:6">
      <c r="A14" s="4" t="s">
        <v>550</v>
      </c>
      <c r="D14" s="4" t="s">
        <v>553</v>
      </c>
    </row>
    <row r="15" spans="1:6">
      <c r="A15" s="4" t="s">
        <v>554</v>
      </c>
      <c r="D15" s="4" t="s">
        <v>555</v>
      </c>
    </row>
    <row r="16" spans="1:6">
      <c r="A16" s="4" t="s">
        <v>420</v>
      </c>
    </row>
    <row r="17" spans="1:6">
      <c r="A17" s="3" t="s">
        <v>544</v>
      </c>
    </row>
    <row r="18" spans="1:6">
      <c r="A18" s="4" t="s">
        <v>546</v>
      </c>
      <c r="B18" s="5" t="n">
        <v>7</v>
      </c>
      <c r="C18" s="5" t="n">
        <v>16</v>
      </c>
      <c r="D18" s="5" t="n">
        <v>13</v>
      </c>
      <c r="E18" s="5" t="n">
        <v>18</v>
      </c>
    </row>
    <row r="19" spans="1:6">
      <c r="A19" s="4" t="s">
        <v>547</v>
      </c>
      <c r="B19" s="7" t="n">
        <v>4891</v>
      </c>
      <c r="C19" s="7" t="n">
        <v>2955</v>
      </c>
      <c r="D19" s="7" t="n">
        <v>8331</v>
      </c>
      <c r="E19" s="7" t="n">
        <v>3102</v>
      </c>
    </row>
    <row r="20" spans="1:6">
      <c r="A20" s="4" t="s">
        <v>548</v>
      </c>
      <c r="B20" s="7" t="n">
        <v>11</v>
      </c>
      <c r="C20" s="7" t="n">
        <v>0</v>
      </c>
      <c r="D20" s="7" t="n">
        <v>11</v>
      </c>
      <c r="E20" s="7" t="n">
        <v>2</v>
      </c>
    </row>
    <row r="21" spans="1:6">
      <c r="A21" s="4" t="s">
        <v>421</v>
      </c>
    </row>
    <row r="22" spans="1:6">
      <c r="A22" s="3" t="s">
        <v>544</v>
      </c>
    </row>
    <row r="23" spans="1:6">
      <c r="A23" s="4" t="s">
        <v>546</v>
      </c>
      <c r="B23" s="5" t="n">
        <v>6</v>
      </c>
      <c r="C23" s="5" t="n">
        <v>16</v>
      </c>
      <c r="D23" s="5" t="n">
        <v>11</v>
      </c>
      <c r="E23" s="5" t="n">
        <v>18</v>
      </c>
    </row>
    <row r="24" spans="1:6">
      <c r="A24" s="4" t="s">
        <v>547</v>
      </c>
      <c r="B24" s="7" t="n">
        <v>4191</v>
      </c>
      <c r="C24" s="7" t="n">
        <v>2955</v>
      </c>
      <c r="D24" s="7" t="n">
        <v>7235</v>
      </c>
      <c r="E24" s="7" t="n">
        <v>3102</v>
      </c>
    </row>
    <row r="25" spans="1:6">
      <c r="A25" s="4" t="s">
        <v>548</v>
      </c>
      <c r="B25" s="7" t="n">
        <v>11</v>
      </c>
      <c r="C25" s="7" t="n">
        <v>0</v>
      </c>
      <c r="D25" s="7" t="n">
        <v>11</v>
      </c>
      <c r="E25" s="7" t="n">
        <v>2</v>
      </c>
    </row>
    <row r="26" spans="1:6">
      <c r="A26" s="4" t="s">
        <v>422</v>
      </c>
    </row>
    <row r="27" spans="1:6">
      <c r="A27" s="3" t="s">
        <v>544</v>
      </c>
    </row>
    <row r="28" spans="1:6">
      <c r="A28" s="4" t="s">
        <v>546</v>
      </c>
      <c r="B28" s="5" t="n">
        <v>1</v>
      </c>
      <c r="C28" s="5" t="n">
        <v>0</v>
      </c>
      <c r="D28" s="5" t="n">
        <v>2</v>
      </c>
      <c r="E28" s="5" t="n">
        <v>0</v>
      </c>
    </row>
    <row r="29" spans="1:6">
      <c r="A29" s="4" t="s">
        <v>547</v>
      </c>
      <c r="B29" s="7" t="n">
        <v>700</v>
      </c>
      <c r="C29" s="7" t="n">
        <v>0</v>
      </c>
      <c r="D29" s="7" t="n">
        <v>1096</v>
      </c>
      <c r="E29" s="7" t="n">
        <v>0</v>
      </c>
    </row>
    <row r="30" spans="1:6">
      <c r="A30" s="4" t="s">
        <v>548</v>
      </c>
      <c r="B30" s="7" t="n">
        <v>0</v>
      </c>
      <c r="C30" s="7" t="n">
        <v>0</v>
      </c>
      <c r="D30" s="7" t="n">
        <v>0</v>
      </c>
      <c r="E30" s="7" t="n">
        <v>0</v>
      </c>
    </row>
    <row r="31" spans="1:6">
      <c r="A31" s="4" t="s">
        <v>425</v>
      </c>
    </row>
    <row r="32" spans="1:6">
      <c r="A32" s="3" t="s">
        <v>544</v>
      </c>
    </row>
    <row r="33" spans="1:6">
      <c r="A33" s="4" t="s">
        <v>546</v>
      </c>
      <c r="B33" s="5" t="n">
        <v>140</v>
      </c>
      <c r="C33" s="5" t="n">
        <v>94</v>
      </c>
      <c r="D33" s="5" t="n">
        <v>324</v>
      </c>
      <c r="E33" s="5" t="n">
        <v>212</v>
      </c>
    </row>
    <row r="34" spans="1:6">
      <c r="A34" s="4" t="s">
        <v>547</v>
      </c>
      <c r="B34" s="7" t="n">
        <v>2423</v>
      </c>
      <c r="C34" s="7" t="n">
        <v>1688</v>
      </c>
      <c r="D34" s="7" t="n">
        <v>5445</v>
      </c>
      <c r="E34" s="7" t="n">
        <v>4780</v>
      </c>
    </row>
    <row r="35" spans="1:6">
      <c r="A35" s="4" t="s">
        <v>548</v>
      </c>
      <c r="B35" s="7" t="n">
        <v>61</v>
      </c>
      <c r="C35" s="7" t="n">
        <v>30</v>
      </c>
      <c r="D35" s="7" t="n">
        <v>127</v>
      </c>
      <c r="E35" s="7" t="n">
        <v>88</v>
      </c>
    </row>
    <row r="36" spans="1:6">
      <c r="A36" s="4" t="s">
        <v>426</v>
      </c>
    </row>
    <row r="37" spans="1:6">
      <c r="A37" s="3" t="s">
        <v>544</v>
      </c>
    </row>
    <row r="38" spans="1:6">
      <c r="A38" s="4" t="s">
        <v>546</v>
      </c>
      <c r="B38" s="5" t="n">
        <v>0</v>
      </c>
      <c r="C38" s="5" t="n">
        <v>1</v>
      </c>
      <c r="D38" s="5" t="n">
        <v>0</v>
      </c>
      <c r="E38" s="5" t="n">
        <v>4</v>
      </c>
    </row>
    <row r="39" spans="1:6">
      <c r="A39" s="4" t="s">
        <v>547</v>
      </c>
      <c r="B39" s="7" t="n">
        <v>0</v>
      </c>
      <c r="C39" s="7" t="n">
        <v>440</v>
      </c>
      <c r="D39" s="7" t="n">
        <v>0</v>
      </c>
      <c r="E39" s="7" t="n">
        <v>1610</v>
      </c>
    </row>
    <row r="40" spans="1:6">
      <c r="A40" s="4" t="s">
        <v>548</v>
      </c>
      <c r="B40" s="7" t="n">
        <v>0</v>
      </c>
      <c r="C40" s="7" t="n">
        <v>0</v>
      </c>
      <c r="D40" s="7" t="n">
        <v>0</v>
      </c>
      <c r="E40" s="7" t="n">
        <v>15</v>
      </c>
    </row>
    <row r="41" spans="1:6">
      <c r="A41" s="4" t="s">
        <v>427</v>
      </c>
    </row>
    <row r="42" spans="1:6">
      <c r="A42" s="3" t="s">
        <v>544</v>
      </c>
    </row>
    <row r="43" spans="1:6">
      <c r="A43" s="4" t="s">
        <v>546</v>
      </c>
      <c r="B43" s="5" t="n">
        <v>1</v>
      </c>
      <c r="C43" s="5" t="n">
        <v>0</v>
      </c>
      <c r="D43" s="5" t="n">
        <v>1</v>
      </c>
      <c r="E43" s="5" t="n">
        <v>1</v>
      </c>
    </row>
    <row r="44" spans="1:6">
      <c r="A44" s="4" t="s">
        <v>547</v>
      </c>
      <c r="B44" s="7" t="n">
        <v>4</v>
      </c>
      <c r="C44" s="7" t="n">
        <v>0</v>
      </c>
      <c r="D44" s="7" t="n">
        <v>239</v>
      </c>
      <c r="E44" s="7" t="n">
        <v>478</v>
      </c>
    </row>
    <row r="45" spans="1:6">
      <c r="A45" s="4" t="s">
        <v>548</v>
      </c>
      <c r="B45" s="7" t="n">
        <v>4</v>
      </c>
      <c r="C45" s="7" t="n">
        <v>0</v>
      </c>
      <c r="D45" s="7" t="n">
        <v>4</v>
      </c>
      <c r="E45" s="7" t="n">
        <v>6</v>
      </c>
    </row>
    <row r="46" spans="1:6">
      <c r="A46" s="4" t="s">
        <v>428</v>
      </c>
    </row>
    <row r="47" spans="1:6">
      <c r="A47" s="3" t="s">
        <v>544</v>
      </c>
    </row>
    <row r="48" spans="1:6">
      <c r="A48" s="4" t="s">
        <v>546</v>
      </c>
      <c r="B48" s="5" t="n">
        <v>99</v>
      </c>
      <c r="C48" s="5" t="n">
        <v>53</v>
      </c>
      <c r="D48" s="5" t="n">
        <v>209</v>
      </c>
      <c r="E48" s="5" t="n">
        <v>108</v>
      </c>
    </row>
    <row r="49" spans="1:6">
      <c r="A49" s="4" t="s">
        <v>547</v>
      </c>
      <c r="B49" s="7" t="n">
        <v>2115</v>
      </c>
      <c r="C49" s="7" t="n">
        <v>977</v>
      </c>
      <c r="D49" s="7" t="n">
        <v>4315</v>
      </c>
      <c r="E49" s="7" t="n">
        <v>2008</v>
      </c>
    </row>
    <row r="50" spans="1:6">
      <c r="A50" s="4" t="s">
        <v>548</v>
      </c>
      <c r="B50" s="7" t="n">
        <v>49</v>
      </c>
      <c r="C50" s="7" t="n">
        <v>22</v>
      </c>
      <c r="D50" s="7" t="n">
        <v>99</v>
      </c>
      <c r="E50" s="7" t="n">
        <v>48</v>
      </c>
    </row>
    <row r="51" spans="1:6">
      <c r="A51" s="4" t="s">
        <v>429</v>
      </c>
    </row>
    <row r="52" spans="1:6">
      <c r="A52" s="3" t="s">
        <v>544</v>
      </c>
    </row>
    <row r="53" spans="1:6">
      <c r="A53" s="4" t="s">
        <v>546</v>
      </c>
      <c r="B53" s="5" t="n">
        <v>40</v>
      </c>
      <c r="C53" s="5" t="n">
        <v>40</v>
      </c>
      <c r="D53" s="5" t="n">
        <v>114</v>
      </c>
      <c r="E53" s="5" t="n">
        <v>99</v>
      </c>
    </row>
    <row r="54" spans="1:6">
      <c r="A54" s="4" t="s">
        <v>547</v>
      </c>
      <c r="B54" s="7" t="n">
        <v>304</v>
      </c>
      <c r="C54" s="7" t="n">
        <v>271</v>
      </c>
      <c r="D54" s="7" t="n">
        <v>891</v>
      </c>
      <c r="E54" s="7" t="n">
        <v>684</v>
      </c>
    </row>
    <row r="55" spans="1:6">
      <c r="A55" s="4" t="s">
        <v>548</v>
      </c>
      <c r="B55" s="7" t="n">
        <v>8</v>
      </c>
      <c r="C55" s="7" t="n">
        <v>8</v>
      </c>
      <c r="D55" s="7" t="n">
        <v>24</v>
      </c>
      <c r="E55" s="7" t="n">
        <v>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56</v>
      </c>
      <c r="B1" s="2" t="s">
        <v>25</v>
      </c>
      <c r="D1" s="2" t="s">
        <v>1</v>
      </c>
    </row>
    <row r="2" spans="1:5">
      <c r="B2" s="2" t="s">
        <v>542</v>
      </c>
      <c r="C2" s="2" t="s">
        <v>543</v>
      </c>
      <c r="D2" s="2" t="s">
        <v>542</v>
      </c>
      <c r="E2" s="2" t="s">
        <v>543</v>
      </c>
    </row>
    <row r="3" spans="1:5">
      <c r="A3" s="3" t="s">
        <v>544</v>
      </c>
    </row>
    <row r="4" spans="1:5">
      <c r="A4" s="4" t="s">
        <v>557</v>
      </c>
      <c r="B4" s="5" t="n">
        <v>30</v>
      </c>
      <c r="C4" s="5" t="n">
        <v>13</v>
      </c>
      <c r="D4" s="5" t="n">
        <v>54</v>
      </c>
      <c r="E4" s="5" t="n">
        <v>30</v>
      </c>
    </row>
    <row r="5" spans="1:5">
      <c r="A5" s="4" t="s">
        <v>558</v>
      </c>
      <c r="B5" s="7" t="n">
        <v>404</v>
      </c>
      <c r="C5" s="7" t="n">
        <v>134</v>
      </c>
      <c r="D5" s="7" t="n">
        <v>694</v>
      </c>
      <c r="E5" s="7" t="n">
        <v>1417</v>
      </c>
    </row>
    <row r="6" spans="1:5">
      <c r="A6" s="4" t="s">
        <v>559</v>
      </c>
    </row>
    <row r="7" spans="1:5">
      <c r="A7" s="3" t="s">
        <v>544</v>
      </c>
    </row>
    <row r="8" spans="1:5">
      <c r="A8" s="4" t="s">
        <v>560</v>
      </c>
      <c r="D8" s="4" t="s">
        <v>561</v>
      </c>
    </row>
    <row r="9" spans="1:5">
      <c r="A9" s="4" t="s">
        <v>420</v>
      </c>
    </row>
    <row r="10" spans="1:5">
      <c r="A10" s="3" t="s">
        <v>544</v>
      </c>
    </row>
    <row r="11" spans="1:5">
      <c r="A11" s="4" t="s">
        <v>557</v>
      </c>
      <c r="D11" s="5" t="n">
        <v>1</v>
      </c>
      <c r="E11" s="5" t="n">
        <v>0</v>
      </c>
    </row>
    <row r="12" spans="1:5">
      <c r="A12" s="4" t="s">
        <v>558</v>
      </c>
      <c r="D12" s="7" t="n">
        <v>49</v>
      </c>
      <c r="E12" s="7" t="n">
        <v>0</v>
      </c>
    </row>
    <row r="13" spans="1:5">
      <c r="A13" s="4" t="s">
        <v>421</v>
      </c>
    </row>
    <row r="14" spans="1:5">
      <c r="A14" s="3" t="s">
        <v>544</v>
      </c>
    </row>
    <row r="15" spans="1:5">
      <c r="A15" s="4" t="s">
        <v>557</v>
      </c>
      <c r="D15" s="5" t="n">
        <v>1</v>
      </c>
      <c r="E15" s="5" t="n">
        <v>0</v>
      </c>
    </row>
    <row r="16" spans="1:5">
      <c r="A16" s="4" t="s">
        <v>558</v>
      </c>
      <c r="D16" s="7" t="n">
        <v>49</v>
      </c>
      <c r="E16" s="7" t="n">
        <v>0</v>
      </c>
    </row>
    <row r="17" spans="1:5">
      <c r="A17" s="4" t="s">
        <v>425</v>
      </c>
    </row>
    <row r="18" spans="1:5">
      <c r="A18" s="3" t="s">
        <v>544</v>
      </c>
    </row>
    <row r="19" spans="1:5">
      <c r="A19" s="4" t="s">
        <v>557</v>
      </c>
      <c r="B19" s="5" t="n">
        <v>30</v>
      </c>
      <c r="C19" s="5" t="n">
        <v>13</v>
      </c>
      <c r="D19" s="5" t="n">
        <v>53</v>
      </c>
      <c r="E19" s="5" t="n">
        <v>30</v>
      </c>
    </row>
    <row r="20" spans="1:5">
      <c r="A20" s="4" t="s">
        <v>558</v>
      </c>
      <c r="B20" s="7" t="n">
        <v>404</v>
      </c>
      <c r="C20" s="7" t="n">
        <v>134</v>
      </c>
      <c r="D20" s="7" t="n">
        <v>645</v>
      </c>
      <c r="E20" s="7" t="n">
        <v>1417</v>
      </c>
    </row>
    <row r="21" spans="1:5">
      <c r="A21" s="4" t="s">
        <v>426</v>
      </c>
    </row>
    <row r="22" spans="1:5">
      <c r="A22" s="3" t="s">
        <v>544</v>
      </c>
    </row>
    <row r="23" spans="1:5">
      <c r="A23" s="4" t="s">
        <v>557</v>
      </c>
      <c r="B23" s="5" t="n">
        <v>0</v>
      </c>
      <c r="C23" s="5" t="n">
        <v>1</v>
      </c>
      <c r="D23" s="5" t="n">
        <v>0</v>
      </c>
      <c r="E23" s="5" t="n">
        <v>3</v>
      </c>
    </row>
    <row r="24" spans="1:5">
      <c r="A24" s="4" t="s">
        <v>558</v>
      </c>
      <c r="B24" s="7" t="n">
        <v>0</v>
      </c>
      <c r="C24" s="7" t="n">
        <v>43</v>
      </c>
      <c r="D24" s="7" t="n">
        <v>0</v>
      </c>
      <c r="E24" s="7" t="n">
        <v>1056</v>
      </c>
    </row>
    <row r="25" spans="1:5">
      <c r="A25" s="4" t="s">
        <v>427</v>
      </c>
    </row>
    <row r="26" spans="1:5">
      <c r="A26" s="3" t="s">
        <v>544</v>
      </c>
    </row>
    <row r="27" spans="1:5">
      <c r="A27" s="4" t="s">
        <v>557</v>
      </c>
      <c r="D27" s="5" t="n">
        <v>0</v>
      </c>
      <c r="E27" s="5" t="n">
        <v>1</v>
      </c>
    </row>
    <row r="28" spans="1:5">
      <c r="A28" s="4" t="s">
        <v>558</v>
      </c>
      <c r="D28" s="7" t="n">
        <v>0</v>
      </c>
      <c r="E28" s="7" t="n">
        <v>162</v>
      </c>
    </row>
    <row r="29" spans="1:5">
      <c r="A29" s="4" t="s">
        <v>428</v>
      </c>
    </row>
    <row r="30" spans="1:5">
      <c r="A30" s="3" t="s">
        <v>544</v>
      </c>
    </row>
    <row r="31" spans="1:5">
      <c r="A31" s="4" t="s">
        <v>557</v>
      </c>
      <c r="B31" s="5" t="n">
        <v>12</v>
      </c>
      <c r="C31" s="5" t="n">
        <v>3</v>
      </c>
      <c r="D31" s="5" t="n">
        <v>17</v>
      </c>
      <c r="E31" s="5" t="n">
        <v>4</v>
      </c>
    </row>
    <row r="32" spans="1:5">
      <c r="A32" s="4" t="s">
        <v>558</v>
      </c>
      <c r="B32" s="7" t="n">
        <v>267</v>
      </c>
      <c r="C32" s="7" t="n">
        <v>21</v>
      </c>
      <c r="D32" s="7" t="n">
        <v>390</v>
      </c>
      <c r="E32" s="7" t="n">
        <v>57</v>
      </c>
    </row>
    <row r="33" spans="1:5">
      <c r="A33" s="4" t="s">
        <v>429</v>
      </c>
    </row>
    <row r="34" spans="1:5">
      <c r="A34" s="3" t="s">
        <v>544</v>
      </c>
    </row>
    <row r="35" spans="1:5">
      <c r="A35" s="4" t="s">
        <v>557</v>
      </c>
      <c r="B35" s="5" t="n">
        <v>18</v>
      </c>
      <c r="C35" s="5" t="n">
        <v>9</v>
      </c>
      <c r="D35" s="5" t="n">
        <v>36</v>
      </c>
      <c r="E35" s="5" t="n">
        <v>22</v>
      </c>
    </row>
    <row r="36" spans="1:5">
      <c r="A36" s="4" t="s">
        <v>558</v>
      </c>
      <c r="B36" s="7" t="n">
        <v>137</v>
      </c>
      <c r="C36" s="7" t="n">
        <v>70</v>
      </c>
      <c r="D36" s="7" t="n">
        <v>255</v>
      </c>
      <c r="E36" s="7" t="n">
        <v>1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91</v>
      </c>
    </row>
    <row r="2" spans="1:2">
      <c r="A2" s="3" t="s">
        <v>195</v>
      </c>
    </row>
    <row r="3" spans="1:2">
      <c r="A3" s="4" t="s">
        <v>563</v>
      </c>
      <c r="B3" s="10" t="n">
        <v>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64</v>
      </c>
      <c r="B1" s="2" t="s">
        <v>25</v>
      </c>
      <c r="D1" s="2" t="s">
        <v>1</v>
      </c>
    </row>
    <row r="2" spans="1:6">
      <c r="B2" s="2" t="s">
        <v>2</v>
      </c>
      <c r="C2" s="2" t="s">
        <v>26</v>
      </c>
      <c r="D2" s="2" t="s">
        <v>2</v>
      </c>
      <c r="E2" s="2" t="s">
        <v>26</v>
      </c>
      <c r="F2" s="2" t="s">
        <v>78</v>
      </c>
    </row>
    <row r="3" spans="1:6">
      <c r="A3" s="3" t="s">
        <v>197</v>
      </c>
    </row>
    <row r="4" spans="1:6">
      <c r="A4" s="4" t="s">
        <v>565</v>
      </c>
      <c r="B4" s="7" t="n">
        <v>2800</v>
      </c>
      <c r="D4" s="7" t="n">
        <v>2800</v>
      </c>
      <c r="F4" s="7" t="n">
        <v>2700</v>
      </c>
    </row>
    <row r="5" spans="1:6">
      <c r="A5" s="4" t="s">
        <v>566</v>
      </c>
      <c r="B5" s="10" t="n">
        <v>1.8</v>
      </c>
      <c r="C5" s="10" t="n">
        <v>1.7</v>
      </c>
      <c r="D5" s="10" t="n">
        <v>3.5</v>
      </c>
      <c r="E5" s="10" t="n">
        <v>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25</v>
      </c>
      <c r="D1" s="2" t="s">
        <v>1</v>
      </c>
    </row>
    <row r="2" spans="1:5">
      <c r="B2" s="2" t="s">
        <v>2</v>
      </c>
      <c r="C2" s="2" t="s">
        <v>26</v>
      </c>
      <c r="D2" s="2" t="s">
        <v>2</v>
      </c>
      <c r="E2" s="2" t="s">
        <v>26</v>
      </c>
    </row>
    <row r="3" spans="1:5">
      <c r="A3" s="3" t="s">
        <v>568</v>
      </c>
    </row>
    <row r="4" spans="1:5">
      <c r="A4" s="4" t="s">
        <v>432</v>
      </c>
      <c r="B4" s="7" t="n">
        <v>1586</v>
      </c>
      <c r="C4" s="7" t="n">
        <v>1910</v>
      </c>
      <c r="D4" s="7" t="n">
        <v>1655</v>
      </c>
      <c r="E4" s="7" t="n">
        <v>1970</v>
      </c>
    </row>
    <row r="5" spans="1:5">
      <c r="A5" s="4" t="s">
        <v>569</v>
      </c>
      <c r="B5" s="5" t="n">
        <v>-38</v>
      </c>
      <c r="C5" s="5" t="n">
        <v>-91</v>
      </c>
      <c r="D5" s="5" t="n">
        <v>-107</v>
      </c>
      <c r="E5" s="5" t="n">
        <v>-151</v>
      </c>
    </row>
    <row r="6" spans="1:5">
      <c r="A6" s="4" t="s">
        <v>570</v>
      </c>
      <c r="B6" s="5" t="n">
        <v>-38</v>
      </c>
      <c r="C6" s="5" t="n">
        <v>-91</v>
      </c>
      <c r="D6" s="5" t="n">
        <v>-107</v>
      </c>
      <c r="E6" s="5" t="n">
        <v>-151</v>
      </c>
    </row>
    <row r="7" spans="1:5">
      <c r="A7" s="4" t="s">
        <v>436</v>
      </c>
      <c r="B7" s="7" t="n">
        <v>1548</v>
      </c>
      <c r="C7" s="7" t="n">
        <v>1819</v>
      </c>
      <c r="D7" s="7" t="n">
        <v>1548</v>
      </c>
      <c r="E7" s="7" t="n">
        <v>18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25</v>
      </c>
      <c r="D1" s="2" t="s">
        <v>1</v>
      </c>
    </row>
    <row r="2" spans="1:5">
      <c r="B2" s="2" t="s">
        <v>2</v>
      </c>
      <c r="C2" s="2" t="s">
        <v>26</v>
      </c>
      <c r="D2" s="2" t="s">
        <v>2</v>
      </c>
      <c r="E2" s="2" t="s">
        <v>26</v>
      </c>
    </row>
    <row r="3" spans="1:5">
      <c r="A3" s="3" t="s">
        <v>572</v>
      </c>
    </row>
    <row r="4" spans="1:5">
      <c r="A4" s="4" t="s">
        <v>436</v>
      </c>
      <c r="B4" s="7" t="n">
        <v>-53</v>
      </c>
      <c r="D4" s="7" t="n">
        <v>-53</v>
      </c>
    </row>
    <row r="5" spans="1:5">
      <c r="A5" s="4" t="s">
        <v>92</v>
      </c>
    </row>
    <row r="6" spans="1:5">
      <c r="A6" s="3" t="s">
        <v>573</v>
      </c>
    </row>
    <row r="7" spans="1:5">
      <c r="A7" s="4" t="s">
        <v>432</v>
      </c>
      <c r="B7" s="5" t="n">
        <v>22705</v>
      </c>
      <c r="C7" s="7" t="n">
        <v>20753</v>
      </c>
      <c r="D7" s="5" t="n">
        <v>22008</v>
      </c>
      <c r="E7" s="7" t="n">
        <v>21032</v>
      </c>
    </row>
    <row r="8" spans="1:5">
      <c r="A8" s="4" t="s">
        <v>574</v>
      </c>
      <c r="B8" s="5" t="n">
        <v>961</v>
      </c>
      <c r="C8" s="5" t="n">
        <v>329</v>
      </c>
      <c r="D8" s="5" t="n">
        <v>2276</v>
      </c>
      <c r="E8" s="5" t="n">
        <v>771</v>
      </c>
    </row>
    <row r="9" spans="1:5">
      <c r="A9" s="4" t="s">
        <v>575</v>
      </c>
      <c r="B9" s="5" t="n">
        <v>-690</v>
      </c>
      <c r="C9" s="5" t="n">
        <v>-677</v>
      </c>
      <c r="D9" s="5" t="n">
        <v>-1308</v>
      </c>
      <c r="E9" s="5" t="n">
        <v>-1313</v>
      </c>
    </row>
    <row r="10" spans="1:5">
      <c r="A10" s="4" t="s">
        <v>576</v>
      </c>
      <c r="B10" s="5" t="n">
        <v>-53</v>
      </c>
      <c r="C10" s="5" t="n">
        <v>-2593</v>
      </c>
      <c r="D10" s="5" t="n">
        <v>-53</v>
      </c>
      <c r="E10" s="5" t="n">
        <v>-2678</v>
      </c>
    </row>
    <row r="11" spans="1:5">
      <c r="A11" s="4" t="s">
        <v>436</v>
      </c>
      <c r="B11" s="5" t="n">
        <v>22923</v>
      </c>
      <c r="C11" s="5" t="n">
        <v>17812</v>
      </c>
      <c r="D11" s="5" t="n">
        <v>22923</v>
      </c>
      <c r="E11" s="5" t="n">
        <v>17812</v>
      </c>
    </row>
    <row r="12" spans="1:5">
      <c r="A12" s="3" t="s">
        <v>572</v>
      </c>
    </row>
    <row r="13" spans="1:5">
      <c r="A13" s="4" t="s">
        <v>432</v>
      </c>
      <c r="B13" s="5" t="n">
        <v>0</v>
      </c>
      <c r="C13" s="5" t="n">
        <v>-106</v>
      </c>
      <c r="D13" s="5" t="n">
        <v>0</v>
      </c>
      <c r="E13" s="5" t="n">
        <v>-21</v>
      </c>
    </row>
    <row r="14" spans="1:5">
      <c r="A14" s="4" t="s">
        <v>576</v>
      </c>
      <c r="B14" s="5" t="n">
        <v>-53</v>
      </c>
      <c r="C14" s="5" t="n">
        <v>-2593</v>
      </c>
      <c r="D14" s="5" t="n">
        <v>-53</v>
      </c>
      <c r="E14" s="5" t="n">
        <v>-2678</v>
      </c>
    </row>
    <row r="15" spans="1:5">
      <c r="A15" s="4" t="s">
        <v>436</v>
      </c>
      <c r="B15" s="5" t="n">
        <v>-53</v>
      </c>
      <c r="C15" s="5" t="n">
        <v>-2699</v>
      </c>
      <c r="D15" s="5" t="n">
        <v>-53</v>
      </c>
      <c r="E15" s="5" t="n">
        <v>-2699</v>
      </c>
    </row>
    <row r="16" spans="1:5">
      <c r="A16" s="3" t="s">
        <v>577</v>
      </c>
    </row>
    <row r="17" spans="1:5">
      <c r="A17" s="4" t="s">
        <v>578</v>
      </c>
      <c r="B17" s="5" t="n">
        <v>25946</v>
      </c>
      <c r="C17" s="5" t="n">
        <v>20841</v>
      </c>
      <c r="D17" s="5" t="n">
        <v>25148</v>
      </c>
      <c r="E17" s="5" t="n">
        <v>24804</v>
      </c>
    </row>
    <row r="18" spans="1:5">
      <c r="A18" s="4" t="s">
        <v>579</v>
      </c>
      <c r="B18" s="7" t="n">
        <v>25479</v>
      </c>
      <c r="C18" s="7" t="n">
        <v>17812</v>
      </c>
      <c r="D18" s="7" t="n">
        <v>25479</v>
      </c>
      <c r="E18" s="7" t="n">
        <v>178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80</v>
      </c>
      <c r="B1" s="2" t="s">
        <v>1</v>
      </c>
      <c r="C1" s="2" t="s">
        <v>541</v>
      </c>
    </row>
    <row r="2" spans="1:3">
      <c r="B2" s="2" t="s">
        <v>2</v>
      </c>
      <c r="C2" s="2" t="s">
        <v>78</v>
      </c>
    </row>
    <row r="3" spans="1:3">
      <c r="A3" s="3" t="s">
        <v>581</v>
      </c>
    </row>
    <row r="4" spans="1:3">
      <c r="A4" s="4" t="s">
        <v>582</v>
      </c>
      <c r="B4" s="4" t="s">
        <v>583</v>
      </c>
      <c r="C4" s="4" t="s">
        <v>584</v>
      </c>
    </row>
    <row r="5" spans="1:3">
      <c r="A5" s="4" t="s">
        <v>585</v>
      </c>
      <c r="B5" s="4" t="s">
        <v>586</v>
      </c>
      <c r="C5" s="4" t="s">
        <v>587</v>
      </c>
    </row>
    <row r="6" spans="1:3">
      <c r="A6" s="4" t="s">
        <v>588</v>
      </c>
      <c r="B6" s="4" t="s">
        <v>589</v>
      </c>
      <c r="C6" s="4" t="s">
        <v>590</v>
      </c>
    </row>
    <row r="7" spans="1:3">
      <c r="A7" s="4" t="s">
        <v>591</v>
      </c>
      <c r="B7" s="4" t="s">
        <v>592</v>
      </c>
      <c r="C7" s="4" t="s">
        <v>5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78</v>
      </c>
    </row>
    <row r="2" spans="1:3">
      <c r="A2" s="3" t="s">
        <v>595</v>
      </c>
    </row>
    <row r="3" spans="1:3">
      <c r="A3" s="4" t="s">
        <v>596</v>
      </c>
      <c r="B3" s="7" t="n">
        <v>-317</v>
      </c>
      <c r="C3" s="7" t="n">
        <v>-321</v>
      </c>
    </row>
    <row r="4" spans="1:3">
      <c r="A4" s="4" t="s">
        <v>597</v>
      </c>
      <c r="B4" s="5" t="n">
        <v>-628</v>
      </c>
      <c r="C4" s="5" t="n">
        <v>-636</v>
      </c>
    </row>
    <row r="5" spans="1:3">
      <c r="A5" s="3" t="s">
        <v>598</v>
      </c>
    </row>
    <row r="6" spans="1:3">
      <c r="A6" s="4" t="s">
        <v>599</v>
      </c>
      <c r="B6" s="5" t="n">
        <v>-285</v>
      </c>
      <c r="C6" s="5" t="n">
        <v>-288</v>
      </c>
    </row>
    <row r="7" spans="1:3">
      <c r="A7" s="4" t="s">
        <v>597</v>
      </c>
      <c r="B7" s="7" t="n">
        <v>-565</v>
      </c>
      <c r="C7" s="7" t="n">
        <v>-5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600</v>
      </c>
      <c r="B1" s="2" t="s">
        <v>25</v>
      </c>
      <c r="D1" s="2" t="s">
        <v>1</v>
      </c>
    </row>
    <row r="2" spans="1:6">
      <c r="B2" s="2" t="s">
        <v>2</v>
      </c>
      <c r="C2" s="2" t="s">
        <v>26</v>
      </c>
      <c r="D2" s="2" t="s">
        <v>2</v>
      </c>
      <c r="E2" s="2" t="s">
        <v>26</v>
      </c>
      <c r="F2" s="2" t="s">
        <v>78</v>
      </c>
    </row>
    <row r="3" spans="1:6">
      <c r="A3" s="3" t="s">
        <v>601</v>
      </c>
    </row>
    <row r="4" spans="1:6">
      <c r="A4" s="5" t="n">
        <v>2017</v>
      </c>
      <c r="B4" s="7" t="n">
        <v>3173</v>
      </c>
      <c r="D4" s="7" t="n">
        <v>3173</v>
      </c>
    </row>
    <row r="5" spans="1:6">
      <c r="A5" s="5" t="n">
        <v>2018</v>
      </c>
      <c r="B5" s="5" t="n">
        <v>8526</v>
      </c>
      <c r="D5" s="5" t="n">
        <v>8526</v>
      </c>
    </row>
    <row r="6" spans="1:6">
      <c r="A6" s="5" t="n">
        <v>2019</v>
      </c>
      <c r="B6" s="5" t="n">
        <v>5947</v>
      </c>
      <c r="D6" s="5" t="n">
        <v>5947</v>
      </c>
    </row>
    <row r="7" spans="1:6">
      <c r="A7" s="5" t="n">
        <v>2020</v>
      </c>
      <c r="B7" s="5" t="n">
        <v>27</v>
      </c>
      <c r="D7" s="5" t="n">
        <v>27</v>
      </c>
    </row>
    <row r="8" spans="1:6">
      <c r="A8" s="5" t="n">
        <v>2021</v>
      </c>
      <c r="B8" s="5" t="n">
        <v>9</v>
      </c>
      <c r="D8" s="5" t="n">
        <v>9</v>
      </c>
    </row>
    <row r="9" spans="1:6">
      <c r="A9" s="4" t="s">
        <v>602</v>
      </c>
      <c r="B9" s="5" t="n">
        <v>425</v>
      </c>
      <c r="D9" s="5" t="n">
        <v>425</v>
      </c>
    </row>
    <row r="10" spans="1:6">
      <c r="A10" s="4" t="s">
        <v>603</v>
      </c>
      <c r="B10" s="5" t="n">
        <v>18107</v>
      </c>
      <c r="D10" s="5" t="n">
        <v>18107</v>
      </c>
    </row>
    <row r="11" spans="1:6">
      <c r="A11" s="3" t="s">
        <v>604</v>
      </c>
    </row>
    <row r="12" spans="1:6">
      <c r="A12" s="4" t="s">
        <v>605</v>
      </c>
      <c r="B12" s="5" t="n">
        <v>3439</v>
      </c>
      <c r="C12" s="7" t="n">
        <v>3516</v>
      </c>
      <c r="D12" s="5" t="n">
        <v>6869</v>
      </c>
      <c r="E12" s="7" t="n">
        <v>7032</v>
      </c>
    </row>
    <row r="13" spans="1:6">
      <c r="A13" s="4" t="s">
        <v>606</v>
      </c>
      <c r="B13" s="5" t="n">
        <v>2137</v>
      </c>
      <c r="C13" s="5" t="n">
        <v>2174</v>
      </c>
      <c r="D13" s="5" t="n">
        <v>4298</v>
      </c>
      <c r="E13" s="5" t="n">
        <v>4348</v>
      </c>
    </row>
    <row r="14" spans="1:6">
      <c r="A14" s="3" t="s">
        <v>607</v>
      </c>
    </row>
    <row r="15" spans="1:6">
      <c r="A15" s="4" t="s">
        <v>605</v>
      </c>
      <c r="B15" s="5" t="n">
        <v>440</v>
      </c>
      <c r="C15" s="5" t="n">
        <v>259</v>
      </c>
      <c r="D15" s="5" t="n">
        <v>761</v>
      </c>
      <c r="E15" s="5" t="n">
        <v>518</v>
      </c>
    </row>
    <row r="16" spans="1:6">
      <c r="A16" s="4" t="s">
        <v>606</v>
      </c>
      <c r="B16" s="5" t="n">
        <v>358</v>
      </c>
      <c r="C16" s="7" t="n">
        <v>200</v>
      </c>
      <c r="D16" s="5" t="n">
        <v>611</v>
      </c>
      <c r="E16" s="5" t="n">
        <v>400</v>
      </c>
    </row>
    <row r="17" spans="1:6">
      <c r="A17" s="4" t="s">
        <v>608</v>
      </c>
      <c r="B17" s="7" t="n">
        <v>66900</v>
      </c>
      <c r="D17" s="5" t="n">
        <v>66900</v>
      </c>
      <c r="F17" s="7" t="n">
        <v>66600</v>
      </c>
    </row>
    <row r="18" spans="1:6">
      <c r="A18" s="4" t="s">
        <v>609</v>
      </c>
      <c r="D18" s="7" t="n">
        <v>0</v>
      </c>
      <c r="E18"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78</v>
      </c>
    </row>
    <row r="2" spans="1:3">
      <c r="A2" s="3" t="s">
        <v>37</v>
      </c>
    </row>
    <row r="3" spans="1:3">
      <c r="A3" s="4" t="s">
        <v>611</v>
      </c>
      <c r="B3" s="7" t="n">
        <v>505292</v>
      </c>
      <c r="C3" s="7" t="n">
        <v>523378</v>
      </c>
    </row>
    <row r="4" spans="1:3">
      <c r="A4" s="4" t="s">
        <v>345</v>
      </c>
    </row>
    <row r="5" spans="1:3">
      <c r="A5" s="3" t="s">
        <v>37</v>
      </c>
    </row>
    <row r="6" spans="1:3">
      <c r="A6" s="4" t="s">
        <v>611</v>
      </c>
      <c r="B6" s="5" t="n">
        <v>306624</v>
      </c>
      <c r="C6" s="5" t="n">
        <v>304681</v>
      </c>
    </row>
    <row r="7" spans="1:3">
      <c r="A7" s="4" t="s">
        <v>346</v>
      </c>
    </row>
    <row r="8" spans="1:3">
      <c r="A8" s="3" t="s">
        <v>37</v>
      </c>
    </row>
    <row r="9" spans="1:3">
      <c r="A9" s="4" t="s">
        <v>611</v>
      </c>
      <c r="B9" s="5" t="n">
        <v>4485</v>
      </c>
      <c r="C9" s="5" t="n">
        <v>22640</v>
      </c>
    </row>
    <row r="10" spans="1:3">
      <c r="A10" s="4" t="s">
        <v>612</v>
      </c>
    </row>
    <row r="11" spans="1:3">
      <c r="A11" s="3" t="s">
        <v>37</v>
      </c>
    </row>
    <row r="12" spans="1:3">
      <c r="A12" s="4" t="s">
        <v>611</v>
      </c>
      <c r="B12" s="5" t="n">
        <v>101778</v>
      </c>
      <c r="C12" s="5" t="n">
        <v>98019</v>
      </c>
    </row>
    <row r="13" spans="1:3">
      <c r="A13" s="4" t="s">
        <v>613</v>
      </c>
    </row>
    <row r="14" spans="1:3">
      <c r="A14" s="3" t="s">
        <v>37</v>
      </c>
    </row>
    <row r="15" spans="1:3">
      <c r="A15" s="4" t="s">
        <v>611</v>
      </c>
      <c r="B15" s="5" t="n">
        <v>92405</v>
      </c>
      <c r="C15" s="5" t="n">
        <v>98038</v>
      </c>
    </row>
    <row r="16" spans="1:3">
      <c r="A16" s="4" t="s">
        <v>614</v>
      </c>
    </row>
    <row r="17" spans="1:3">
      <c r="A17" s="3" t="s">
        <v>37</v>
      </c>
    </row>
    <row r="18" spans="1:3">
      <c r="A18" s="4" t="s">
        <v>611</v>
      </c>
      <c r="B18" s="5" t="n">
        <v>1502</v>
      </c>
      <c r="C18" s="5" t="n">
        <v>22788</v>
      </c>
    </row>
    <row r="19" spans="1:3">
      <c r="A19" s="4" t="s">
        <v>615</v>
      </c>
    </row>
    <row r="20" spans="1:3">
      <c r="A20" s="3" t="s">
        <v>37</v>
      </c>
    </row>
    <row r="21" spans="1:3">
      <c r="A21" s="4" t="s">
        <v>611</v>
      </c>
      <c r="B21" s="5" t="n">
        <v>0</v>
      </c>
      <c r="C21" s="5" t="n">
        <v>0</v>
      </c>
    </row>
    <row r="22" spans="1:3">
      <c r="A22" s="4" t="s">
        <v>616</v>
      </c>
    </row>
    <row r="23" spans="1:3">
      <c r="A23" s="3" t="s">
        <v>37</v>
      </c>
    </row>
    <row r="24" spans="1:3">
      <c r="A24" s="4" t="s">
        <v>611</v>
      </c>
      <c r="B24" s="5" t="n">
        <v>695</v>
      </c>
      <c r="C24" s="5" t="n">
        <v>22050</v>
      </c>
    </row>
    <row r="25" spans="1:3">
      <c r="A25" s="4" t="s">
        <v>617</v>
      </c>
    </row>
    <row r="26" spans="1:3">
      <c r="A26" s="3" t="s">
        <v>37</v>
      </c>
    </row>
    <row r="27" spans="1:3">
      <c r="A27" s="4" t="s">
        <v>611</v>
      </c>
      <c r="B27" s="5" t="n">
        <v>807</v>
      </c>
      <c r="C27" s="5" t="n">
        <v>738</v>
      </c>
    </row>
    <row r="28" spans="1:3">
      <c r="A28" s="4" t="s">
        <v>618</v>
      </c>
    </row>
    <row r="29" spans="1:3">
      <c r="A29" s="3" t="s">
        <v>37</v>
      </c>
    </row>
    <row r="30" spans="1:3">
      <c r="A30" s="4" t="s">
        <v>611</v>
      </c>
      <c r="B30" s="5" t="n">
        <v>0</v>
      </c>
      <c r="C30" s="5" t="n">
        <v>0</v>
      </c>
    </row>
    <row r="31" spans="1:3">
      <c r="A31" s="4" t="s">
        <v>619</v>
      </c>
    </row>
    <row r="32" spans="1:3">
      <c r="A32" s="3" t="s">
        <v>37</v>
      </c>
    </row>
    <row r="33" spans="1:3">
      <c r="A33" s="4" t="s">
        <v>611</v>
      </c>
      <c r="B33" s="5" t="n">
        <v>2790</v>
      </c>
      <c r="C33" s="5" t="n">
        <v>590</v>
      </c>
    </row>
    <row r="34" spans="1:3">
      <c r="A34" s="4" t="s">
        <v>620</v>
      </c>
    </row>
    <row r="35" spans="1:3">
      <c r="A35" s="3" t="s">
        <v>37</v>
      </c>
    </row>
    <row r="36" spans="1:3">
      <c r="A36" s="4" t="s">
        <v>611</v>
      </c>
      <c r="B36" s="5" t="n">
        <v>0</v>
      </c>
      <c r="C36" s="5" t="n">
        <v>0</v>
      </c>
    </row>
    <row r="37" spans="1:3">
      <c r="A37" s="4" t="s">
        <v>621</v>
      </c>
    </row>
    <row r="38" spans="1:3">
      <c r="A38" s="3" t="s">
        <v>37</v>
      </c>
    </row>
    <row r="39" spans="1:3">
      <c r="A39" s="4" t="s">
        <v>611</v>
      </c>
      <c r="B39" s="5" t="n">
        <v>2790</v>
      </c>
      <c r="C39" s="5" t="n">
        <v>590</v>
      </c>
    </row>
    <row r="40" spans="1:3">
      <c r="A40" s="4" t="s">
        <v>622</v>
      </c>
    </row>
    <row r="41" spans="1:3">
      <c r="A41" s="3" t="s">
        <v>37</v>
      </c>
    </row>
    <row r="42" spans="1:3">
      <c r="A42" s="4" t="s">
        <v>611</v>
      </c>
      <c r="B42" s="5" t="n">
        <v>0</v>
      </c>
      <c r="C42" s="5" t="n">
        <v>0</v>
      </c>
    </row>
    <row r="43" spans="1:3">
      <c r="A43" s="4" t="s">
        <v>623</v>
      </c>
    </row>
    <row r="44" spans="1:3">
      <c r="A44" s="3" t="s">
        <v>37</v>
      </c>
    </row>
    <row r="45" spans="1:3">
      <c r="A45" s="4" t="s">
        <v>611</v>
      </c>
      <c r="B45" s="5" t="n">
        <v>0</v>
      </c>
      <c r="C45" s="5" t="n">
        <v>0</v>
      </c>
    </row>
    <row r="46" spans="1:3">
      <c r="A46" s="4" t="s">
        <v>624</v>
      </c>
    </row>
    <row r="47" spans="1:3">
      <c r="A47" s="3" t="s">
        <v>37</v>
      </c>
    </row>
    <row r="48" spans="1:3">
      <c r="A48" s="4" t="s">
        <v>611</v>
      </c>
      <c r="B48" s="5" t="n">
        <v>1000</v>
      </c>
      <c r="C48" s="5" t="n">
        <v>200000</v>
      </c>
    </row>
    <row r="49" spans="1:3">
      <c r="A49" s="4" t="s">
        <v>625</v>
      </c>
    </row>
    <row r="50" spans="1:3">
      <c r="A50" s="3" t="s">
        <v>37</v>
      </c>
    </row>
    <row r="51" spans="1:3">
      <c r="A51" s="4" t="s">
        <v>611</v>
      </c>
      <c r="B51" s="5" t="n">
        <v>0</v>
      </c>
      <c r="C51" s="5" t="n">
        <v>200000</v>
      </c>
    </row>
    <row r="52" spans="1:3">
      <c r="A52" s="4" t="s">
        <v>626</v>
      </c>
    </row>
    <row r="53" spans="1:3">
      <c r="A53" s="3" t="s">
        <v>37</v>
      </c>
    </row>
    <row r="54" spans="1:3">
      <c r="A54" s="4" t="s">
        <v>611</v>
      </c>
      <c r="B54" s="5" t="n">
        <v>1000</v>
      </c>
      <c r="C54" s="5" t="n">
        <v>0</v>
      </c>
    </row>
    <row r="55" spans="1:3">
      <c r="A55" s="4" t="s">
        <v>627</v>
      </c>
    </row>
    <row r="56" spans="1:3">
      <c r="A56" s="3" t="s">
        <v>37</v>
      </c>
    </row>
    <row r="57" spans="1:3">
      <c r="A57" s="4" t="s">
        <v>611</v>
      </c>
      <c r="B57" s="5" t="n">
        <v>0</v>
      </c>
      <c r="C57" s="5" t="n">
        <v>0</v>
      </c>
    </row>
    <row r="58" spans="1:3">
      <c r="A58" s="4" t="s">
        <v>628</v>
      </c>
    </row>
    <row r="59" spans="1:3">
      <c r="A59" s="3" t="s">
        <v>37</v>
      </c>
    </row>
    <row r="60" spans="1:3">
      <c r="A60" s="4" t="s">
        <v>611</v>
      </c>
      <c r="B60" s="5" t="n">
        <v>0</v>
      </c>
      <c r="C60" s="5" t="n">
        <v>0</v>
      </c>
    </row>
    <row r="61" spans="1:3">
      <c r="A61" s="4" t="s">
        <v>629</v>
      </c>
    </row>
    <row r="62" spans="1:3">
      <c r="A62" s="3" t="s">
        <v>37</v>
      </c>
    </row>
    <row r="63" spans="1:3">
      <c r="A63" s="4" t="s">
        <v>611</v>
      </c>
      <c r="B63" s="5" t="n">
        <v>500000</v>
      </c>
      <c r="C63" s="5" t="n">
        <v>300000</v>
      </c>
    </row>
    <row r="64" spans="1:3">
      <c r="A64" s="4" t="s">
        <v>630</v>
      </c>
    </row>
    <row r="65" spans="1:3">
      <c r="A65" s="3" t="s">
        <v>37</v>
      </c>
    </row>
    <row r="66" spans="1:3">
      <c r="A66" s="4" t="s">
        <v>611</v>
      </c>
      <c r="B66" s="5" t="n">
        <v>306624</v>
      </c>
      <c r="C66" s="5" t="n">
        <v>104681</v>
      </c>
    </row>
    <row r="67" spans="1:3">
      <c r="A67" s="4" t="s">
        <v>631</v>
      </c>
    </row>
    <row r="68" spans="1:3">
      <c r="A68" s="3" t="s">
        <v>37</v>
      </c>
    </row>
    <row r="69" spans="1:3">
      <c r="A69" s="4" t="s">
        <v>611</v>
      </c>
      <c r="B69" s="5" t="n">
        <v>0</v>
      </c>
      <c r="C69" s="5" t="n">
        <v>0</v>
      </c>
    </row>
    <row r="70" spans="1:3">
      <c r="A70" s="4" t="s">
        <v>632</v>
      </c>
    </row>
    <row r="71" spans="1:3">
      <c r="A71" s="3" t="s">
        <v>37</v>
      </c>
    </row>
    <row r="72" spans="1:3">
      <c r="A72" s="4" t="s">
        <v>611</v>
      </c>
      <c r="B72" s="5" t="n">
        <v>100971</v>
      </c>
      <c r="C72" s="5" t="n">
        <v>97281</v>
      </c>
    </row>
    <row r="73" spans="1:3">
      <c r="A73" s="4" t="s">
        <v>633</v>
      </c>
    </row>
    <row r="74" spans="1:3">
      <c r="A74" s="3" t="s">
        <v>37</v>
      </c>
    </row>
    <row r="75" spans="1:3">
      <c r="A75" s="4" t="s">
        <v>611</v>
      </c>
      <c r="B75" s="7" t="n">
        <v>92405</v>
      </c>
      <c r="C75" s="7" t="n">
        <v>980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6"/>
    <col customWidth="1" max="6" min="6" width="18"/>
    <col customWidth="1" max="7" min="7" width="15"/>
  </cols>
  <sheetData>
    <row r="1" spans="1:7">
      <c r="A1" s="1" t="s">
        <v>122</v>
      </c>
      <c r="B1" s="2" t="s">
        <v>123</v>
      </c>
      <c r="C1" s="2" t="s">
        <v>124</v>
      </c>
      <c r="D1" s="2" t="s">
        <v>108</v>
      </c>
      <c r="E1" s="2" t="s">
        <v>125</v>
      </c>
      <c r="F1" s="2" t="s">
        <v>110</v>
      </c>
      <c r="G1" s="2" t="s">
        <v>126</v>
      </c>
    </row>
    <row r="2" spans="1:7">
      <c r="A2" s="4" t="s">
        <v>127</v>
      </c>
      <c r="B2" s="7" t="n">
        <v>1116260</v>
      </c>
      <c r="C2" s="7" t="n">
        <v>575</v>
      </c>
      <c r="D2" s="7" t="n">
        <v>542041</v>
      </c>
      <c r="E2" s="7" t="n">
        <v>-23557</v>
      </c>
      <c r="F2" s="7" t="n">
        <v>1316260</v>
      </c>
      <c r="G2" s="7" t="n">
        <v>-719059</v>
      </c>
    </row>
    <row r="3" spans="1:7">
      <c r="A3" s="4" t="s">
        <v>128</v>
      </c>
      <c r="C3" s="5" t="n">
        <v>43282153</v>
      </c>
    </row>
    <row r="4" spans="1:7">
      <c r="A4" s="3" t="s">
        <v>129</v>
      </c>
    </row>
    <row r="5" spans="1:7">
      <c r="A5" s="4" t="s">
        <v>64</v>
      </c>
      <c r="B5" s="5" t="n">
        <v>94455</v>
      </c>
      <c r="F5" s="5" t="n">
        <v>94455</v>
      </c>
    </row>
    <row r="6" spans="1:7">
      <c r="A6" s="4" t="s">
        <v>130</v>
      </c>
      <c r="B6" s="5" t="n">
        <v>14133</v>
      </c>
      <c r="E6" s="5" t="n">
        <v>14133</v>
      </c>
    </row>
    <row r="7" spans="1:7">
      <c r="A7" s="4" t="s">
        <v>131</v>
      </c>
      <c r="B7" s="5" t="n">
        <v>3314</v>
      </c>
      <c r="D7" s="5" t="n">
        <v>3314</v>
      </c>
    </row>
    <row r="8" spans="1:7">
      <c r="A8" s="4" t="s">
        <v>132</v>
      </c>
      <c r="B8" s="5" t="n">
        <v>6197</v>
      </c>
      <c r="C8" s="7" t="n">
        <v>1</v>
      </c>
      <c r="D8" s="5" t="n">
        <v>1573</v>
      </c>
      <c r="F8" s="5" t="n">
        <v>-277</v>
      </c>
      <c r="G8" s="5" t="n">
        <v>4900</v>
      </c>
    </row>
    <row r="9" spans="1:7">
      <c r="A9" s="4" t="s">
        <v>133</v>
      </c>
      <c r="C9" s="5" t="n">
        <v>201445</v>
      </c>
    </row>
    <row r="10" spans="1:7">
      <c r="A10" s="4" t="s">
        <v>134</v>
      </c>
      <c r="B10" s="5" t="n">
        <v>-37010</v>
      </c>
      <c r="G10" s="5" t="n">
        <v>-37010</v>
      </c>
    </row>
    <row r="11" spans="1:7">
      <c r="A11" s="4" t="s">
        <v>135</v>
      </c>
      <c r="C11" s="5" t="n">
        <v>-567435</v>
      </c>
    </row>
    <row r="12" spans="1:7">
      <c r="A12" s="4" t="s">
        <v>136</v>
      </c>
      <c r="B12" s="5" t="n">
        <v>-40130</v>
      </c>
      <c r="F12" s="5" t="n">
        <v>-40130</v>
      </c>
    </row>
    <row r="13" spans="1:7">
      <c r="A13" s="4" t="s">
        <v>137</v>
      </c>
      <c r="B13" s="5" t="n">
        <v>1157219</v>
      </c>
      <c r="C13" s="7" t="n">
        <v>576</v>
      </c>
      <c r="D13" s="5" t="n">
        <v>546928</v>
      </c>
      <c r="E13" s="5" t="n">
        <v>-9424</v>
      </c>
      <c r="F13" s="5" t="n">
        <v>1370308</v>
      </c>
      <c r="G13" s="5" t="n">
        <v>-751169</v>
      </c>
    </row>
    <row r="14" spans="1:7">
      <c r="A14" s="4" t="s">
        <v>138</v>
      </c>
      <c r="C14" s="5" t="n">
        <v>42916163</v>
      </c>
    </row>
    <row r="15" spans="1:7">
      <c r="A15" s="4" t="s">
        <v>139</v>
      </c>
      <c r="E15" s="5" t="n">
        <v>-14722</v>
      </c>
    </row>
    <row r="16" spans="1:7">
      <c r="A16" s="3" t="s">
        <v>129</v>
      </c>
    </row>
    <row r="17" spans="1:7">
      <c r="A17" s="4" t="s">
        <v>64</v>
      </c>
      <c r="B17" s="5" t="n">
        <v>44245</v>
      </c>
    </row>
    <row r="18" spans="1:7">
      <c r="A18" s="4" t="s">
        <v>130</v>
      </c>
      <c r="B18" s="5" t="n">
        <v>5298</v>
      </c>
      <c r="E18" s="5" t="n">
        <v>5298</v>
      </c>
    </row>
    <row r="19" spans="1:7">
      <c r="A19" s="4" t="s">
        <v>137</v>
      </c>
      <c r="B19" s="5" t="n">
        <v>1157219</v>
      </c>
      <c r="C19" s="7" t="n">
        <v>576</v>
      </c>
      <c r="D19" s="5" t="n">
        <v>546928</v>
      </c>
      <c r="E19" s="5" t="n">
        <v>-9424</v>
      </c>
      <c r="F19" s="5" t="n">
        <v>1370308</v>
      </c>
      <c r="G19" s="5" t="n">
        <v>-751169</v>
      </c>
    </row>
    <row r="20" spans="1:7">
      <c r="A20" s="4" t="s">
        <v>138</v>
      </c>
      <c r="C20" s="5" t="n">
        <v>42916163</v>
      </c>
    </row>
    <row r="21" spans="1:7">
      <c r="A21" s="4" t="s">
        <v>140</v>
      </c>
      <c r="B21" s="7" t="n">
        <v>1161537</v>
      </c>
      <c r="C21" s="7" t="n">
        <v>576</v>
      </c>
      <c r="D21" s="5" t="n">
        <v>551628</v>
      </c>
      <c r="E21" s="5" t="n">
        <v>-33906</v>
      </c>
      <c r="F21" s="5" t="n">
        <v>1415440</v>
      </c>
      <c r="G21" s="5" t="n">
        <v>-772201</v>
      </c>
    </row>
    <row r="22" spans="1:7">
      <c r="A22" s="4" t="s">
        <v>141</v>
      </c>
      <c r="B22" s="5" t="n">
        <v>42635978</v>
      </c>
      <c r="C22" s="5" t="n">
        <v>42635978</v>
      </c>
    </row>
    <row r="23" spans="1:7">
      <c r="A23" s="3" t="s">
        <v>129</v>
      </c>
    </row>
    <row r="24" spans="1:7">
      <c r="A24" s="4" t="s">
        <v>64</v>
      </c>
      <c r="B24" s="7" t="n">
        <v>95838</v>
      </c>
      <c r="F24" s="5" t="n">
        <v>95838</v>
      </c>
    </row>
    <row r="25" spans="1:7">
      <c r="A25" s="4" t="s">
        <v>130</v>
      </c>
      <c r="B25" s="5" t="n">
        <v>8293</v>
      </c>
      <c r="E25" s="5" t="n">
        <v>8293</v>
      </c>
    </row>
    <row r="26" spans="1:7">
      <c r="A26" s="4" t="s">
        <v>131</v>
      </c>
      <c r="B26" s="5" t="n">
        <v>3726</v>
      </c>
      <c r="D26" s="5" t="n">
        <v>3726</v>
      </c>
    </row>
    <row r="27" spans="1:7">
      <c r="A27" s="4" t="s">
        <v>132</v>
      </c>
      <c r="B27" s="5" t="n">
        <v>8438</v>
      </c>
      <c r="C27" s="7" t="n">
        <v>0</v>
      </c>
      <c r="D27" s="5" t="n">
        <v>1055</v>
      </c>
      <c r="F27" s="5" t="n">
        <v>-162</v>
      </c>
      <c r="G27" s="5" t="n">
        <v>7545</v>
      </c>
    </row>
    <row r="28" spans="1:7">
      <c r="A28" s="4" t="s">
        <v>133</v>
      </c>
      <c r="C28" s="5" t="n">
        <v>275605</v>
      </c>
    </row>
    <row r="29" spans="1:7">
      <c r="A29" s="4" t="s">
        <v>134</v>
      </c>
      <c r="B29" s="5" t="n">
        <v>-21287</v>
      </c>
      <c r="G29" s="5" t="n">
        <v>-21287</v>
      </c>
    </row>
    <row r="30" spans="1:7">
      <c r="A30" s="4" t="s">
        <v>135</v>
      </c>
      <c r="C30" s="5" t="n">
        <v>-255629</v>
      </c>
    </row>
    <row r="31" spans="1:7">
      <c r="A31" s="4" t="s">
        <v>136</v>
      </c>
      <c r="B31" s="5" t="n">
        <v>-42788</v>
      </c>
      <c r="F31" s="5" t="n">
        <v>-42788</v>
      </c>
    </row>
    <row r="32" spans="1:7">
      <c r="A32" s="4" t="s">
        <v>142</v>
      </c>
      <c r="B32" s="7" t="n">
        <v>1213757</v>
      </c>
      <c r="C32" s="7" t="n">
        <v>576</v>
      </c>
      <c r="D32" s="5" t="n">
        <v>556409</v>
      </c>
      <c r="E32" s="5" t="n">
        <v>-25613</v>
      </c>
      <c r="F32" s="5" t="n">
        <v>1468328</v>
      </c>
      <c r="G32" s="5" t="n">
        <v>-785943</v>
      </c>
    </row>
    <row r="33" spans="1:7">
      <c r="A33" s="4" t="s">
        <v>143</v>
      </c>
      <c r="B33" s="5" t="n">
        <v>42655954</v>
      </c>
      <c r="C33" s="5" t="n">
        <v>42655954</v>
      </c>
    </row>
    <row r="34" spans="1:7">
      <c r="A34" s="4" t="s">
        <v>144</v>
      </c>
      <c r="E34" s="5" t="n">
        <v>-28866</v>
      </c>
    </row>
    <row r="35" spans="1:7">
      <c r="A35" s="3" t="s">
        <v>129</v>
      </c>
    </row>
    <row r="36" spans="1:7">
      <c r="A36" s="4" t="s">
        <v>64</v>
      </c>
      <c r="B36" s="7" t="n">
        <v>44662</v>
      </c>
    </row>
    <row r="37" spans="1:7">
      <c r="A37" s="4" t="s">
        <v>130</v>
      </c>
      <c r="B37" s="5" t="n">
        <v>3253</v>
      </c>
      <c r="E37" s="5" t="n">
        <v>3253</v>
      </c>
    </row>
    <row r="38" spans="1:7">
      <c r="A38" s="4" t="s">
        <v>142</v>
      </c>
      <c r="B38" s="7" t="n">
        <v>1213757</v>
      </c>
      <c r="C38" s="7" t="n">
        <v>576</v>
      </c>
      <c r="D38" s="7" t="n">
        <v>556409</v>
      </c>
      <c r="E38" s="7" t="n">
        <v>-25613</v>
      </c>
      <c r="F38" s="7" t="n">
        <v>1468328</v>
      </c>
      <c r="G38" s="7" t="n">
        <v>-785943</v>
      </c>
    </row>
    <row r="39" spans="1:7">
      <c r="A39" s="4" t="s">
        <v>143</v>
      </c>
      <c r="B39" s="5" t="n">
        <v>42655954</v>
      </c>
      <c r="C39" s="5" t="n">
        <v>426559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78</v>
      </c>
    </row>
    <row r="2" spans="1:3">
      <c r="A2" s="3" t="s">
        <v>635</v>
      </c>
    </row>
    <row r="3" spans="1:3">
      <c r="A3" s="4" t="s">
        <v>636</v>
      </c>
      <c r="B3" s="7" t="n">
        <v>505292</v>
      </c>
      <c r="C3" s="7" t="n">
        <v>523378</v>
      </c>
    </row>
    <row r="4" spans="1:3">
      <c r="A4" s="4" t="s">
        <v>637</v>
      </c>
      <c r="B4" s="5" t="n">
        <v>0</v>
      </c>
      <c r="C4" s="5" t="n">
        <v>0</v>
      </c>
    </row>
    <row r="5" spans="1:3">
      <c r="A5" s="4" t="s">
        <v>638</v>
      </c>
      <c r="B5" s="5" t="n">
        <v>505292</v>
      </c>
      <c r="C5" s="5" t="n">
        <v>523378</v>
      </c>
    </row>
    <row r="6" spans="1:3">
      <c r="A6" s="4" t="s">
        <v>639</v>
      </c>
      <c r="B6" s="5" t="n">
        <v>505292</v>
      </c>
      <c r="C6" s="5" t="n">
        <v>523378</v>
      </c>
    </row>
    <row r="7" spans="1:3">
      <c r="A7" s="4" t="s">
        <v>640</v>
      </c>
      <c r="B7" s="5" t="n">
        <v>0</v>
      </c>
      <c r="C7" s="5" t="n">
        <v>0</v>
      </c>
    </row>
    <row r="8" spans="1:3">
      <c r="A8" s="4" t="s">
        <v>641</v>
      </c>
    </row>
    <row r="9" spans="1:3">
      <c r="A9" s="3" t="s">
        <v>642</v>
      </c>
    </row>
    <row r="10" spans="1:3">
      <c r="A10" s="4" t="s">
        <v>643</v>
      </c>
      <c r="B10" s="5" t="n">
        <v>5200</v>
      </c>
      <c r="C10" s="5" t="n">
        <v>5500</v>
      </c>
    </row>
    <row r="11" spans="1:3">
      <c r="A11" s="4" t="s">
        <v>644</v>
      </c>
    </row>
    <row r="12" spans="1:3">
      <c r="A12" s="3" t="s">
        <v>645</v>
      </c>
    </row>
    <row r="13" spans="1:3">
      <c r="A13" s="4" t="s">
        <v>646</v>
      </c>
      <c r="B13" s="5" t="n">
        <v>4285</v>
      </c>
      <c r="C13" s="5" t="n">
        <v>5094</v>
      </c>
    </row>
    <row r="14" spans="1:3">
      <c r="A14" s="4" t="s">
        <v>647</v>
      </c>
      <c r="B14" s="5" t="n">
        <v>0</v>
      </c>
      <c r="C14" s="5" t="n">
        <v>0</v>
      </c>
    </row>
    <row r="15" spans="1:3">
      <c r="A15" s="4" t="s">
        <v>648</v>
      </c>
      <c r="B15" s="5" t="n">
        <v>4285</v>
      </c>
      <c r="C15" s="5" t="n">
        <v>5094</v>
      </c>
    </row>
    <row r="16" spans="1:3">
      <c r="A16" s="4" t="s">
        <v>649</v>
      </c>
      <c r="B16" s="5" t="n">
        <v>4285</v>
      </c>
      <c r="C16" s="5" t="n">
        <v>5094</v>
      </c>
    </row>
    <row r="17" spans="1:3">
      <c r="A17" s="4" t="s">
        <v>650</v>
      </c>
      <c r="B17" s="5" t="n">
        <v>0</v>
      </c>
      <c r="C17" s="5" t="n">
        <v>0</v>
      </c>
    </row>
    <row r="18" spans="1:3">
      <c r="A18" s="4" t="s">
        <v>651</v>
      </c>
      <c r="B18" s="5" t="n">
        <v>0</v>
      </c>
      <c r="C18" s="5" t="n">
        <v>0</v>
      </c>
    </row>
    <row r="19" spans="1:3">
      <c r="A19" s="3" t="s">
        <v>635</v>
      </c>
    </row>
    <row r="20" spans="1:3">
      <c r="A20" s="4" t="s">
        <v>652</v>
      </c>
      <c r="B20" s="5" t="n">
        <v>6360</v>
      </c>
      <c r="C20" s="5" t="n">
        <v>6489</v>
      </c>
    </row>
    <row r="21" spans="1:3">
      <c r="A21" s="4" t="s">
        <v>647</v>
      </c>
      <c r="B21" s="5" t="n">
        <v>0</v>
      </c>
      <c r="C21" s="5" t="n">
        <v>0</v>
      </c>
    </row>
    <row r="22" spans="1:3">
      <c r="A22" s="4" t="s">
        <v>653</v>
      </c>
      <c r="B22" s="5" t="n">
        <v>6360</v>
      </c>
      <c r="C22" s="5" t="n">
        <v>6489</v>
      </c>
    </row>
    <row r="23" spans="1:3">
      <c r="A23" s="4" t="s">
        <v>654</v>
      </c>
      <c r="B23" s="5" t="n">
        <v>4285</v>
      </c>
      <c r="C23" s="5" t="n">
        <v>5094</v>
      </c>
    </row>
    <row r="24" spans="1:3">
      <c r="A24" s="4" t="s">
        <v>655</v>
      </c>
      <c r="B24" s="5" t="n">
        <v>1498</v>
      </c>
      <c r="C24" s="5" t="n">
        <v>500</v>
      </c>
    </row>
    <row r="25" spans="1:3">
      <c r="A25" s="4" t="s">
        <v>656</v>
      </c>
      <c r="B25" s="5" t="n">
        <v>577</v>
      </c>
      <c r="C25" s="5" t="n">
        <v>895</v>
      </c>
    </row>
    <row r="26" spans="1:3">
      <c r="A26" s="4" t="s">
        <v>657</v>
      </c>
    </row>
    <row r="27" spans="1:3">
      <c r="A27" s="3" t="s">
        <v>642</v>
      </c>
    </row>
    <row r="28" spans="1:3">
      <c r="A28" s="4" t="s">
        <v>658</v>
      </c>
      <c r="B28" s="5" t="n">
        <v>575500</v>
      </c>
      <c r="C28" s="5" t="n">
        <v>599300</v>
      </c>
    </row>
    <row r="29" spans="1:3">
      <c r="A29" s="3" t="s">
        <v>635</v>
      </c>
    </row>
    <row r="30" spans="1:3">
      <c r="A30" s="4" t="s">
        <v>636</v>
      </c>
      <c r="B30" s="5" t="n">
        <v>500000</v>
      </c>
      <c r="C30" s="5" t="n">
        <v>500000</v>
      </c>
    </row>
    <row r="31" spans="1:3">
      <c r="A31" s="4" t="s">
        <v>637</v>
      </c>
      <c r="B31" s="5" t="n">
        <v>0</v>
      </c>
      <c r="C31" s="5" t="n">
        <v>0</v>
      </c>
    </row>
    <row r="32" spans="1:3">
      <c r="A32" s="4" t="s">
        <v>638</v>
      </c>
      <c r="B32" s="5" t="n">
        <v>500000</v>
      </c>
      <c r="C32" s="5" t="n">
        <v>500000</v>
      </c>
    </row>
    <row r="33" spans="1:3">
      <c r="A33" s="4" t="s">
        <v>639</v>
      </c>
      <c r="B33" s="5" t="n">
        <v>500000</v>
      </c>
      <c r="C33" s="5" t="n">
        <v>500000</v>
      </c>
    </row>
    <row r="34" spans="1:3">
      <c r="A34" s="4" t="s">
        <v>640</v>
      </c>
      <c r="B34" s="5" t="n">
        <v>0</v>
      </c>
      <c r="C34" s="5" t="n">
        <v>0</v>
      </c>
    </row>
    <row r="35" spans="1:3">
      <c r="A35" s="4" t="s">
        <v>659</v>
      </c>
    </row>
    <row r="36" spans="1:3">
      <c r="A36" s="3" t="s">
        <v>642</v>
      </c>
    </row>
    <row r="37" spans="1:3">
      <c r="A37" s="4" t="s">
        <v>658</v>
      </c>
      <c r="B37" s="5" t="n">
        <v>7100</v>
      </c>
      <c r="C37" s="5" t="n">
        <v>28900</v>
      </c>
    </row>
    <row r="38" spans="1:3">
      <c r="A38" s="3" t="s">
        <v>635</v>
      </c>
    </row>
    <row r="39" spans="1:3">
      <c r="A39" s="4" t="s">
        <v>636</v>
      </c>
      <c r="B39" s="5" t="n">
        <v>5292</v>
      </c>
      <c r="C39" s="5" t="n">
        <v>23378</v>
      </c>
    </row>
    <row r="40" spans="1:3">
      <c r="A40" s="4" t="s">
        <v>637</v>
      </c>
      <c r="B40" s="5" t="n">
        <v>0</v>
      </c>
      <c r="C40" s="5" t="n">
        <v>0</v>
      </c>
    </row>
    <row r="41" spans="1:3">
      <c r="A41" s="4" t="s">
        <v>638</v>
      </c>
      <c r="B41" s="5" t="n">
        <v>5292</v>
      </c>
      <c r="C41" s="5" t="n">
        <v>23378</v>
      </c>
    </row>
    <row r="42" spans="1:3">
      <c r="A42" s="4" t="s">
        <v>639</v>
      </c>
      <c r="B42" s="5" t="n">
        <v>5292</v>
      </c>
      <c r="C42" s="5" t="n">
        <v>23378</v>
      </c>
    </row>
    <row r="43" spans="1:3">
      <c r="A43" s="4" t="s">
        <v>640</v>
      </c>
      <c r="B43" s="7" t="n">
        <v>0</v>
      </c>
      <c r="C43"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25</v>
      </c>
      <c r="D1" s="2" t="s">
        <v>1</v>
      </c>
    </row>
    <row r="2" spans="1:5">
      <c r="B2" s="2" t="s">
        <v>2</v>
      </c>
      <c r="C2" s="2" t="s">
        <v>26</v>
      </c>
      <c r="D2" s="2" t="s">
        <v>2</v>
      </c>
      <c r="E2" s="2" t="s">
        <v>26</v>
      </c>
    </row>
    <row r="3" spans="1:5">
      <c r="A3" s="3" t="s">
        <v>661</v>
      </c>
    </row>
    <row r="4" spans="1:5">
      <c r="A4" s="4" t="s">
        <v>662</v>
      </c>
      <c r="B4" s="7" t="n">
        <v>4642</v>
      </c>
      <c r="C4" s="7" t="n">
        <v>8279</v>
      </c>
      <c r="D4" s="7" t="n">
        <v>12222</v>
      </c>
      <c r="E4" s="7" t="n">
        <v>22223</v>
      </c>
    </row>
    <row r="5" spans="1:5">
      <c r="A5" s="4" t="s">
        <v>663</v>
      </c>
      <c r="B5" s="5" t="n">
        <v>491</v>
      </c>
      <c r="C5" s="5" t="n">
        <v>242</v>
      </c>
      <c r="D5" s="5" t="n">
        <v>995</v>
      </c>
      <c r="E5" s="5" t="n">
        <v>663</v>
      </c>
    </row>
    <row r="6" spans="1:5">
      <c r="A6" s="4" t="s">
        <v>664</v>
      </c>
      <c r="B6" s="5" t="n">
        <v>5133</v>
      </c>
      <c r="C6" s="5" t="n">
        <v>8521</v>
      </c>
      <c r="D6" s="5" t="n">
        <v>13217</v>
      </c>
      <c r="E6" s="5" t="n">
        <v>22886</v>
      </c>
    </row>
    <row r="7" spans="1:5">
      <c r="A7" s="4" t="s">
        <v>665</v>
      </c>
      <c r="B7" s="5" t="n">
        <v>322</v>
      </c>
      <c r="C7" s="5" t="n">
        <v>312</v>
      </c>
      <c r="D7" s="5" t="n">
        <v>645</v>
      </c>
      <c r="E7" s="5" t="n">
        <v>626</v>
      </c>
    </row>
    <row r="8" spans="1:5">
      <c r="A8" s="4" t="s">
        <v>666</v>
      </c>
      <c r="B8" s="5" t="n">
        <v>-80</v>
      </c>
      <c r="C8" s="5" t="n">
        <v>-80</v>
      </c>
      <c r="D8" s="5" t="n">
        <v>-161</v>
      </c>
      <c r="E8" s="5" t="n">
        <v>-161</v>
      </c>
    </row>
    <row r="9" spans="1:5">
      <c r="A9" s="4" t="s">
        <v>667</v>
      </c>
      <c r="B9" s="5" t="n">
        <v>242</v>
      </c>
      <c r="C9" s="5" t="n">
        <v>232</v>
      </c>
      <c r="D9" s="5" t="n">
        <v>484</v>
      </c>
      <c r="E9" s="5" t="n">
        <v>465</v>
      </c>
    </row>
    <row r="10" spans="1:5">
      <c r="A10" s="4" t="s">
        <v>668</v>
      </c>
      <c r="B10" s="5" t="n">
        <v>5375</v>
      </c>
      <c r="C10" s="5" t="n">
        <v>8753</v>
      </c>
      <c r="D10" s="5" t="n">
        <v>13701</v>
      </c>
      <c r="E10" s="5" t="n">
        <v>23351</v>
      </c>
    </row>
    <row r="11" spans="1:5">
      <c r="A11" s="3" t="s">
        <v>669</v>
      </c>
    </row>
    <row r="12" spans="1:5">
      <c r="A12" s="4" t="s">
        <v>662</v>
      </c>
      <c r="B12" s="5" t="n">
        <v>1833</v>
      </c>
      <c r="C12" s="5" t="n">
        <v>3268</v>
      </c>
      <c r="D12" s="5" t="n">
        <v>4824</v>
      </c>
      <c r="E12" s="5" t="n">
        <v>8773</v>
      </c>
    </row>
    <row r="13" spans="1:5">
      <c r="A13" s="4" t="s">
        <v>663</v>
      </c>
      <c r="B13" s="5" t="n">
        <v>194</v>
      </c>
      <c r="C13" s="5" t="n">
        <v>96</v>
      </c>
      <c r="D13" s="5" t="n">
        <v>393</v>
      </c>
      <c r="E13" s="5" t="n">
        <v>262</v>
      </c>
    </row>
    <row r="14" spans="1:5">
      <c r="A14" s="4" t="s">
        <v>664</v>
      </c>
      <c r="B14" s="5" t="n">
        <v>2027</v>
      </c>
      <c r="C14" s="5" t="n">
        <v>3364</v>
      </c>
      <c r="D14" s="5" t="n">
        <v>5217</v>
      </c>
      <c r="E14" s="5" t="n">
        <v>9035</v>
      </c>
    </row>
    <row r="15" spans="1:5">
      <c r="A15" s="4" t="s">
        <v>665</v>
      </c>
      <c r="B15" s="5" t="n">
        <v>127</v>
      </c>
      <c r="C15" s="5" t="n">
        <v>123</v>
      </c>
      <c r="D15" s="5" t="n">
        <v>255</v>
      </c>
      <c r="E15" s="5" t="n">
        <v>247</v>
      </c>
    </row>
    <row r="16" spans="1:5">
      <c r="A16" s="4" t="s">
        <v>666</v>
      </c>
      <c r="B16" s="5" t="n">
        <v>-32</v>
      </c>
      <c r="C16" s="5" t="n">
        <v>-32</v>
      </c>
      <c r="D16" s="5" t="n">
        <v>-64</v>
      </c>
      <c r="E16" s="5" t="n">
        <v>-64</v>
      </c>
    </row>
    <row r="17" spans="1:5">
      <c r="A17" s="4" t="s">
        <v>667</v>
      </c>
      <c r="B17" s="5" t="n">
        <v>95</v>
      </c>
      <c r="C17" s="5" t="n">
        <v>91</v>
      </c>
      <c r="D17" s="5" t="n">
        <v>191</v>
      </c>
      <c r="E17" s="5" t="n">
        <v>183</v>
      </c>
    </row>
    <row r="18" spans="1:5">
      <c r="A18" s="4" t="s">
        <v>668</v>
      </c>
      <c r="B18" s="5" t="n">
        <v>2122</v>
      </c>
      <c r="C18" s="5" t="n">
        <v>3455</v>
      </c>
      <c r="D18" s="5" t="n">
        <v>5408</v>
      </c>
      <c r="E18" s="5" t="n">
        <v>9218</v>
      </c>
    </row>
    <row r="19" spans="1:5">
      <c r="A19" s="3" t="s">
        <v>670</v>
      </c>
    </row>
    <row r="20" spans="1:5">
      <c r="A20" s="4" t="s">
        <v>662</v>
      </c>
      <c r="B20" s="5" t="n">
        <v>2809</v>
      </c>
      <c r="C20" s="5" t="n">
        <v>5011</v>
      </c>
      <c r="D20" s="5" t="n">
        <v>7398</v>
      </c>
      <c r="E20" s="5" t="n">
        <v>13450</v>
      </c>
    </row>
    <row r="21" spans="1:5">
      <c r="A21" s="4" t="s">
        <v>663</v>
      </c>
      <c r="B21" s="5" t="n">
        <v>297</v>
      </c>
      <c r="C21" s="5" t="n">
        <v>146</v>
      </c>
      <c r="D21" s="5" t="n">
        <v>602</v>
      </c>
      <c r="E21" s="5" t="n">
        <v>401</v>
      </c>
    </row>
    <row r="22" spans="1:5">
      <c r="A22" s="4" t="s">
        <v>664</v>
      </c>
      <c r="B22" s="5" t="n">
        <v>3106</v>
      </c>
      <c r="C22" s="5" t="n">
        <v>5157</v>
      </c>
      <c r="D22" s="5" t="n">
        <v>8000</v>
      </c>
      <c r="E22" s="5" t="n">
        <v>13851</v>
      </c>
    </row>
    <row r="23" spans="1:5">
      <c r="A23" s="4" t="s">
        <v>665</v>
      </c>
      <c r="B23" s="5" t="n">
        <v>195</v>
      </c>
      <c r="C23" s="5" t="n">
        <v>189</v>
      </c>
      <c r="D23" s="5" t="n">
        <v>390</v>
      </c>
      <c r="E23" s="5" t="n">
        <v>379</v>
      </c>
    </row>
    <row r="24" spans="1:5">
      <c r="A24" s="4" t="s">
        <v>666</v>
      </c>
      <c r="B24" s="5" t="n">
        <v>-48</v>
      </c>
      <c r="C24" s="5" t="n">
        <v>-48</v>
      </c>
      <c r="D24" s="5" t="n">
        <v>-97</v>
      </c>
      <c r="E24" s="5" t="n">
        <v>-97</v>
      </c>
    </row>
    <row r="25" spans="1:5">
      <c r="A25" s="4" t="s">
        <v>667</v>
      </c>
      <c r="B25" s="5" t="n">
        <v>147</v>
      </c>
      <c r="C25" s="5" t="n">
        <v>141</v>
      </c>
      <c r="D25" s="5" t="n">
        <v>293</v>
      </c>
      <c r="E25" s="5" t="n">
        <v>282</v>
      </c>
    </row>
    <row r="26" spans="1:5">
      <c r="A26" s="4" t="s">
        <v>75</v>
      </c>
      <c r="B26" s="7" t="n">
        <v>3253</v>
      </c>
      <c r="C26" s="7" t="n">
        <v>5298</v>
      </c>
      <c r="D26" s="7" t="n">
        <v>8293</v>
      </c>
      <c r="E26" s="7" t="n">
        <v>141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25</v>
      </c>
      <c r="D1" s="2" t="s">
        <v>1</v>
      </c>
    </row>
    <row r="2" spans="1:5">
      <c r="B2" s="2" t="s">
        <v>2</v>
      </c>
      <c r="C2" s="2" t="s">
        <v>26</v>
      </c>
      <c r="D2" s="2" t="s">
        <v>2</v>
      </c>
      <c r="E2" s="2" t="s">
        <v>26</v>
      </c>
    </row>
    <row r="3" spans="1:5">
      <c r="A3" s="3" t="s">
        <v>672</v>
      </c>
    </row>
    <row r="4" spans="1:5">
      <c r="A4" s="4" t="s">
        <v>432</v>
      </c>
      <c r="D4" s="7" t="n">
        <v>1161537</v>
      </c>
      <c r="E4" s="7" t="n">
        <v>1116260</v>
      </c>
    </row>
    <row r="5" spans="1:5">
      <c r="A5" s="4" t="s">
        <v>75</v>
      </c>
      <c r="B5" s="7" t="n">
        <v>3253</v>
      </c>
      <c r="C5" s="7" t="n">
        <v>5298</v>
      </c>
      <c r="D5" s="5" t="n">
        <v>8293</v>
      </c>
      <c r="E5" s="5" t="n">
        <v>14133</v>
      </c>
    </row>
    <row r="6" spans="1:5">
      <c r="A6" s="4" t="s">
        <v>436</v>
      </c>
      <c r="B6" s="5" t="n">
        <v>1213757</v>
      </c>
      <c r="C6" s="5" t="n">
        <v>1157219</v>
      </c>
      <c r="D6" s="5" t="n">
        <v>1213757</v>
      </c>
      <c r="E6" s="5" t="n">
        <v>1157219</v>
      </c>
    </row>
    <row r="7" spans="1:5">
      <c r="A7" s="4" t="s">
        <v>74</v>
      </c>
    </row>
    <row r="8" spans="1:5">
      <c r="A8" s="3" t="s">
        <v>672</v>
      </c>
    </row>
    <row r="9" spans="1:5">
      <c r="A9" s="4" t="s">
        <v>432</v>
      </c>
      <c r="B9" s="5" t="n">
        <v>-28746</v>
      </c>
      <c r="C9" s="5" t="n">
        <v>-28720</v>
      </c>
      <c r="D9" s="5" t="n">
        <v>-28892</v>
      </c>
      <c r="E9" s="5" t="n">
        <v>-28861</v>
      </c>
    </row>
    <row r="10" spans="1:5">
      <c r="A10" s="4" t="s">
        <v>673</v>
      </c>
      <c r="B10" s="5" t="n">
        <v>0</v>
      </c>
      <c r="C10" s="5" t="n">
        <v>0</v>
      </c>
      <c r="D10" s="5" t="n">
        <v>0</v>
      </c>
      <c r="E10" s="5" t="n">
        <v>0</v>
      </c>
    </row>
    <row r="11" spans="1:5">
      <c r="A11" s="4" t="s">
        <v>674</v>
      </c>
      <c r="B11" s="5" t="n">
        <v>147</v>
      </c>
      <c r="C11" s="5" t="n">
        <v>141</v>
      </c>
      <c r="D11" s="5" t="n">
        <v>293</v>
      </c>
      <c r="E11" s="5" t="n">
        <v>282</v>
      </c>
    </row>
    <row r="12" spans="1:5">
      <c r="A12" s="4" t="s">
        <v>75</v>
      </c>
      <c r="B12" s="5" t="n">
        <v>147</v>
      </c>
      <c r="C12" s="5" t="n">
        <v>141</v>
      </c>
      <c r="D12" s="5" t="n">
        <v>293</v>
      </c>
      <c r="E12" s="5" t="n">
        <v>282</v>
      </c>
    </row>
    <row r="13" spans="1:5">
      <c r="A13" s="4" t="s">
        <v>436</v>
      </c>
      <c r="B13" s="5" t="n">
        <v>-28599</v>
      </c>
      <c r="C13" s="5" t="n">
        <v>-28579</v>
      </c>
      <c r="D13" s="5" t="n">
        <v>-28599</v>
      </c>
      <c r="E13" s="5" t="n">
        <v>-28579</v>
      </c>
    </row>
    <row r="14" spans="1:5">
      <c r="A14" s="4" t="s">
        <v>125</v>
      </c>
    </row>
    <row r="15" spans="1:5">
      <c r="A15" s="3" t="s">
        <v>672</v>
      </c>
    </row>
    <row r="16" spans="1:5">
      <c r="A16" s="4" t="s">
        <v>432</v>
      </c>
      <c r="B16" s="5" t="n">
        <v>-28866</v>
      </c>
      <c r="C16" s="5" t="n">
        <v>-14722</v>
      </c>
      <c r="D16" s="5" t="n">
        <v>-33906</v>
      </c>
      <c r="E16" s="5" t="n">
        <v>-23557</v>
      </c>
    </row>
    <row r="17" spans="1:5">
      <c r="A17" s="4" t="s">
        <v>673</v>
      </c>
      <c r="B17" s="5" t="n">
        <v>2809</v>
      </c>
      <c r="C17" s="5" t="n">
        <v>5011</v>
      </c>
      <c r="D17" s="5" t="n">
        <v>7398</v>
      </c>
      <c r="E17" s="5" t="n">
        <v>13450</v>
      </c>
    </row>
    <row r="18" spans="1:5">
      <c r="A18" s="4" t="s">
        <v>674</v>
      </c>
      <c r="B18" s="5" t="n">
        <v>444</v>
      </c>
      <c r="C18" s="5" t="n">
        <v>287</v>
      </c>
      <c r="D18" s="5" t="n">
        <v>895</v>
      </c>
      <c r="E18" s="5" t="n">
        <v>683</v>
      </c>
    </row>
    <row r="19" spans="1:5">
      <c r="A19" s="4" t="s">
        <v>75</v>
      </c>
      <c r="B19" s="5" t="n">
        <v>3253</v>
      </c>
      <c r="C19" s="5" t="n">
        <v>5298</v>
      </c>
      <c r="D19" s="5" t="n">
        <v>8293</v>
      </c>
      <c r="E19" s="5" t="n">
        <v>14133</v>
      </c>
    </row>
    <row r="20" spans="1:5">
      <c r="A20" s="4" t="s">
        <v>436</v>
      </c>
      <c r="B20" s="5" t="n">
        <v>-25613</v>
      </c>
      <c r="C20" s="5" t="n">
        <v>-9424</v>
      </c>
      <c r="D20" s="5" t="n">
        <v>-25613</v>
      </c>
      <c r="E20" s="5" t="n">
        <v>-9424</v>
      </c>
    </row>
    <row r="21" spans="1:5">
      <c r="A21" s="4" t="s">
        <v>675</v>
      </c>
    </row>
    <row r="22" spans="1:5">
      <c r="A22" s="3" t="s">
        <v>672</v>
      </c>
    </row>
    <row r="23" spans="1:5">
      <c r="A23" s="4" t="s">
        <v>432</v>
      </c>
      <c r="B23" s="5" t="n">
        <v>5859</v>
      </c>
      <c r="C23" s="5" t="n">
        <v>20998</v>
      </c>
      <c r="D23" s="5" t="n">
        <v>1270</v>
      </c>
      <c r="E23" s="5" t="n">
        <v>12559</v>
      </c>
    </row>
    <row r="24" spans="1:5">
      <c r="A24" s="4" t="s">
        <v>673</v>
      </c>
      <c r="B24" s="5" t="n">
        <v>2809</v>
      </c>
      <c r="C24" s="5" t="n">
        <v>5011</v>
      </c>
      <c r="D24" s="5" t="n">
        <v>7398</v>
      </c>
      <c r="E24" s="5" t="n">
        <v>13450</v>
      </c>
    </row>
    <row r="25" spans="1:5">
      <c r="A25" s="4" t="s">
        <v>674</v>
      </c>
      <c r="B25" s="5" t="n">
        <v>0</v>
      </c>
      <c r="C25" s="5" t="n">
        <v>0</v>
      </c>
      <c r="D25" s="5" t="n">
        <v>0</v>
      </c>
      <c r="E25" s="5" t="n">
        <v>0</v>
      </c>
    </row>
    <row r="26" spans="1:5">
      <c r="A26" s="4" t="s">
        <v>75</v>
      </c>
      <c r="B26" s="5" t="n">
        <v>2809</v>
      </c>
      <c r="C26" s="5" t="n">
        <v>5011</v>
      </c>
      <c r="D26" s="5" t="n">
        <v>7398</v>
      </c>
      <c r="E26" s="5" t="n">
        <v>13450</v>
      </c>
    </row>
    <row r="27" spans="1:5">
      <c r="A27" s="4" t="s">
        <v>436</v>
      </c>
      <c r="B27" s="5" t="n">
        <v>8668</v>
      </c>
      <c r="C27" s="5" t="n">
        <v>26009</v>
      </c>
      <c r="D27" s="5" t="n">
        <v>8668</v>
      </c>
      <c r="E27" s="5" t="n">
        <v>26009</v>
      </c>
    </row>
    <row r="28" spans="1:5">
      <c r="A28" s="4" t="s">
        <v>676</v>
      </c>
    </row>
    <row r="29" spans="1:5">
      <c r="A29" s="3" t="s">
        <v>672</v>
      </c>
    </row>
    <row r="30" spans="1:5">
      <c r="A30" s="4" t="s">
        <v>432</v>
      </c>
      <c r="B30" s="5" t="n">
        <v>-5979</v>
      </c>
      <c r="C30" s="5" t="n">
        <v>-7000</v>
      </c>
      <c r="D30" s="5" t="n">
        <v>-6284</v>
      </c>
      <c r="E30" s="5" t="n">
        <v>-7255</v>
      </c>
    </row>
    <row r="31" spans="1:5">
      <c r="A31" s="4" t="s">
        <v>673</v>
      </c>
      <c r="B31" s="5" t="n">
        <v>0</v>
      </c>
      <c r="C31" s="5" t="n">
        <v>0</v>
      </c>
      <c r="D31" s="5" t="n">
        <v>0</v>
      </c>
      <c r="E31" s="5" t="n">
        <v>0</v>
      </c>
    </row>
    <row r="32" spans="1:5">
      <c r="A32" s="4" t="s">
        <v>674</v>
      </c>
      <c r="B32" s="5" t="n">
        <v>297</v>
      </c>
      <c r="C32" s="5" t="n">
        <v>146</v>
      </c>
      <c r="D32" s="5" t="n">
        <v>602</v>
      </c>
      <c r="E32" s="5" t="n">
        <v>401</v>
      </c>
    </row>
    <row r="33" spans="1:5">
      <c r="A33" s="4" t="s">
        <v>75</v>
      </c>
      <c r="B33" s="5" t="n">
        <v>297</v>
      </c>
      <c r="C33" s="5" t="n">
        <v>146</v>
      </c>
      <c r="D33" s="5" t="n">
        <v>602</v>
      </c>
      <c r="E33" s="5" t="n">
        <v>401</v>
      </c>
    </row>
    <row r="34" spans="1:5">
      <c r="A34" s="4" t="s">
        <v>436</v>
      </c>
      <c r="B34" s="7" t="n">
        <v>-5682</v>
      </c>
      <c r="C34" s="7" t="n">
        <v>-6854</v>
      </c>
      <c r="D34" s="7" t="n">
        <v>-5682</v>
      </c>
      <c r="E34" s="7" t="n">
        <v>-685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25</v>
      </c>
      <c r="D1" s="2" t="s">
        <v>1</v>
      </c>
    </row>
    <row r="2" spans="1:5">
      <c r="B2" s="2" t="s">
        <v>2</v>
      </c>
      <c r="C2" s="2" t="s">
        <v>26</v>
      </c>
      <c r="D2" s="2" t="s">
        <v>2</v>
      </c>
      <c r="E2" s="2" t="s">
        <v>26</v>
      </c>
    </row>
    <row r="3" spans="1:5">
      <c r="A3" s="3" t="s">
        <v>678</v>
      </c>
    </row>
    <row r="4" spans="1:5">
      <c r="A4" s="4" t="s">
        <v>55</v>
      </c>
      <c r="B4" s="7" t="n">
        <v>-50113</v>
      </c>
      <c r="C4" s="7" t="n">
        <v>-50289</v>
      </c>
      <c r="D4" s="7" t="n">
        <v>-101715</v>
      </c>
      <c r="E4" s="7" t="n">
        <v>-100803</v>
      </c>
    </row>
    <row r="5" spans="1:5">
      <c r="A5" s="4" t="s">
        <v>679</v>
      </c>
      <c r="B5" s="5" t="n">
        <v>-20414</v>
      </c>
      <c r="C5" s="5" t="n">
        <v>-18753</v>
      </c>
      <c r="D5" s="5" t="n">
        <v>-42058</v>
      </c>
      <c r="E5" s="5" t="n">
        <v>-42388</v>
      </c>
    </row>
    <row r="6" spans="1:5">
      <c r="A6" s="4" t="s">
        <v>64</v>
      </c>
      <c r="B6" s="5" t="n">
        <v>44662</v>
      </c>
      <c r="C6" s="5" t="n">
        <v>44245</v>
      </c>
      <c r="D6" s="5" t="n">
        <v>95838</v>
      </c>
      <c r="E6" s="5" t="n">
        <v>94455</v>
      </c>
    </row>
    <row r="7" spans="1:5">
      <c r="A7" s="4" t="s">
        <v>680</v>
      </c>
    </row>
    <row r="8" spans="1:5">
      <c r="A8" s="3" t="s">
        <v>678</v>
      </c>
    </row>
    <row r="9" spans="1:5">
      <c r="A9" s="4" t="s">
        <v>64</v>
      </c>
      <c r="B9" s="5" t="n">
        <v>-444</v>
      </c>
      <c r="C9" s="5" t="n">
        <v>-287</v>
      </c>
      <c r="D9" s="5" t="n">
        <v>-895</v>
      </c>
      <c r="E9" s="5" t="n">
        <v>-683</v>
      </c>
    </row>
    <row r="10" spans="1:5">
      <c r="A10" s="4" t="s">
        <v>681</v>
      </c>
    </row>
    <row r="11" spans="1:5">
      <c r="A11" s="3" t="s">
        <v>678</v>
      </c>
    </row>
    <row r="12" spans="1:5">
      <c r="A12" s="4" t="s">
        <v>27</v>
      </c>
      <c r="B12" s="5" t="n">
        <v>-491</v>
      </c>
      <c r="C12" s="5" t="n">
        <v>-242</v>
      </c>
      <c r="D12" s="5" t="n">
        <v>-995</v>
      </c>
      <c r="E12" s="5" t="n">
        <v>-663</v>
      </c>
    </row>
    <row r="13" spans="1:5">
      <c r="A13" s="4" t="s">
        <v>679</v>
      </c>
      <c r="B13" s="5" t="n">
        <v>194</v>
      </c>
      <c r="C13" s="5" t="n">
        <v>96</v>
      </c>
      <c r="D13" s="5" t="n">
        <v>393</v>
      </c>
      <c r="E13" s="5" t="n">
        <v>262</v>
      </c>
    </row>
    <row r="14" spans="1:5">
      <c r="A14" s="4" t="s">
        <v>64</v>
      </c>
      <c r="B14" s="5" t="n">
        <v>-297</v>
      </c>
      <c r="C14" s="5" t="n">
        <v>-146</v>
      </c>
      <c r="D14" s="5" t="n">
        <v>-602</v>
      </c>
      <c r="E14" s="5" t="n">
        <v>-401</v>
      </c>
    </row>
    <row r="15" spans="1:5">
      <c r="A15" s="4" t="s">
        <v>682</v>
      </c>
    </row>
    <row r="16" spans="1:5">
      <c r="A16" s="3" t="s">
        <v>678</v>
      </c>
    </row>
    <row r="17" spans="1:5">
      <c r="A17" s="4" t="s">
        <v>55</v>
      </c>
      <c r="B17" s="5" t="n">
        <v>-242</v>
      </c>
      <c r="C17" s="5" t="n">
        <v>-232</v>
      </c>
      <c r="D17" s="5" t="n">
        <v>-484</v>
      </c>
      <c r="E17" s="5" t="n">
        <v>-465</v>
      </c>
    </row>
    <row r="18" spans="1:5">
      <c r="A18" s="4" t="s">
        <v>679</v>
      </c>
      <c r="B18" s="5" t="n">
        <v>95</v>
      </c>
      <c r="C18" s="5" t="n">
        <v>91</v>
      </c>
      <c r="D18" s="5" t="n">
        <v>191</v>
      </c>
      <c r="E18" s="5" t="n">
        <v>183</v>
      </c>
    </row>
    <row r="19" spans="1:5">
      <c r="A19" s="4" t="s">
        <v>64</v>
      </c>
      <c r="B19" s="5" t="n">
        <v>-147</v>
      </c>
      <c r="C19" s="5" t="n">
        <v>-141</v>
      </c>
      <c r="D19" s="5" t="n">
        <v>-293</v>
      </c>
      <c r="E19" s="5" t="n">
        <v>-282</v>
      </c>
    </row>
    <row r="20" spans="1:5">
      <c r="A20" s="4" t="s">
        <v>683</v>
      </c>
    </row>
    <row r="21" spans="1:5">
      <c r="A21" s="3" t="s">
        <v>678</v>
      </c>
    </row>
    <row r="22" spans="1:5">
      <c r="A22" s="4" t="s">
        <v>55</v>
      </c>
      <c r="B22" s="5" t="n">
        <v>80</v>
      </c>
      <c r="C22" s="5" t="n">
        <v>80</v>
      </c>
      <c r="D22" s="5" t="n">
        <v>161</v>
      </c>
      <c r="E22" s="5" t="n">
        <v>161</v>
      </c>
    </row>
    <row r="23" spans="1:5">
      <c r="A23" s="4" t="s">
        <v>684</v>
      </c>
    </row>
    <row r="24" spans="1:5">
      <c r="A24" s="3" t="s">
        <v>678</v>
      </c>
    </row>
    <row r="25" spans="1:5">
      <c r="A25" s="4" t="s">
        <v>55</v>
      </c>
      <c r="B25" s="7" t="n">
        <v>-322</v>
      </c>
      <c r="C25" s="7" t="n">
        <v>-312</v>
      </c>
      <c r="D25" s="7" t="n">
        <v>-645</v>
      </c>
      <c r="E25" s="7" t="n">
        <v>-62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85</v>
      </c>
      <c r="B1" s="2" t="s">
        <v>25</v>
      </c>
      <c r="D1" s="2" t="s">
        <v>1</v>
      </c>
    </row>
    <row r="2" spans="1:5">
      <c r="B2" s="2" t="s">
        <v>2</v>
      </c>
      <c r="C2" s="2" t="s">
        <v>26</v>
      </c>
      <c r="D2" s="2" t="s">
        <v>2</v>
      </c>
      <c r="E2" s="2" t="s">
        <v>26</v>
      </c>
    </row>
    <row r="3" spans="1:5">
      <c r="A3" s="3" t="s">
        <v>686</v>
      </c>
    </row>
    <row r="4" spans="1:5">
      <c r="A4" s="4" t="s">
        <v>687</v>
      </c>
      <c r="B4" s="5" t="n">
        <v>42353976</v>
      </c>
      <c r="C4" s="5" t="n">
        <v>42729731</v>
      </c>
      <c r="D4" s="5" t="n">
        <v>42379730</v>
      </c>
      <c r="E4" s="5" t="n">
        <v>42825369</v>
      </c>
    </row>
    <row r="5" spans="1:5">
      <c r="A5" s="4" t="s">
        <v>688</v>
      </c>
      <c r="B5" s="5" t="n">
        <v>304909</v>
      </c>
      <c r="C5" s="5" t="n">
        <v>213229</v>
      </c>
      <c r="D5" s="5" t="n">
        <v>324280</v>
      </c>
      <c r="E5" s="5" t="n">
        <v>207830</v>
      </c>
    </row>
    <row r="6" spans="1:5">
      <c r="A6" s="4" t="s">
        <v>689</v>
      </c>
      <c r="B6" s="5" t="n">
        <v>42658885</v>
      </c>
      <c r="C6" s="5" t="n">
        <v>42942960</v>
      </c>
      <c r="D6" s="5" t="n">
        <v>42704010</v>
      </c>
      <c r="E6" s="5" t="n">
        <v>43033199</v>
      </c>
    </row>
    <row r="7" spans="1:5">
      <c r="A7" s="4" t="s">
        <v>690</v>
      </c>
      <c r="B7" s="5" t="n">
        <v>7127</v>
      </c>
      <c r="C7" s="5" t="n">
        <v>0</v>
      </c>
      <c r="D7" s="5" t="n">
        <v>0</v>
      </c>
      <c r="E7" s="5" t="n">
        <v>14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691</v>
      </c>
      <c r="B1" s="2" t="s">
        <v>25</v>
      </c>
      <c r="D1" s="2" t="s">
        <v>1</v>
      </c>
    </row>
    <row r="2" spans="1:6">
      <c r="B2" s="2" t="s">
        <v>391</v>
      </c>
      <c r="C2" s="2" t="s">
        <v>409</v>
      </c>
      <c r="D2" s="2" t="s">
        <v>692</v>
      </c>
      <c r="E2" s="2" t="s">
        <v>409</v>
      </c>
      <c r="F2" s="2" t="s">
        <v>376</v>
      </c>
    </row>
    <row r="3" spans="1:6">
      <c r="A3" s="3" t="s">
        <v>693</v>
      </c>
    </row>
    <row r="4" spans="1:6">
      <c r="A4" s="4" t="s">
        <v>694</v>
      </c>
      <c r="D4" s="4" t="s">
        <v>695</v>
      </c>
    </row>
    <row r="5" spans="1:6">
      <c r="A5" s="4" t="s">
        <v>42</v>
      </c>
      <c r="B5" s="7" t="n">
        <v>112279</v>
      </c>
      <c r="C5" s="7" t="n">
        <v>103550</v>
      </c>
      <c r="D5" s="7" t="n">
        <v>222151</v>
      </c>
      <c r="E5" s="7" t="n">
        <v>206574</v>
      </c>
    </row>
    <row r="6" spans="1:6">
      <c r="A6" s="4" t="s">
        <v>43</v>
      </c>
      <c r="B6" s="5" t="n">
        <v>4250</v>
      </c>
      <c r="C6" s="5" t="n">
        <v>1000</v>
      </c>
      <c r="D6" s="5" t="n">
        <v>8650</v>
      </c>
      <c r="E6" s="5" t="n">
        <v>-1000</v>
      </c>
    </row>
    <row r="7" spans="1:6">
      <c r="A7" s="4" t="s">
        <v>44</v>
      </c>
      <c r="B7" s="5" t="n">
        <v>108029</v>
      </c>
      <c r="C7" s="5" t="n">
        <v>102550</v>
      </c>
      <c r="D7" s="5" t="n">
        <v>213501</v>
      </c>
      <c r="E7" s="5" t="n">
        <v>207574</v>
      </c>
    </row>
    <row r="8" spans="1:6">
      <c r="A8" s="4" t="s">
        <v>45</v>
      </c>
      <c r="B8" s="5" t="n">
        <v>45236</v>
      </c>
      <c r="C8" s="5" t="n">
        <v>46519</v>
      </c>
      <c r="D8" s="5" t="n">
        <v>101152</v>
      </c>
      <c r="E8" s="5" t="n">
        <v>102726</v>
      </c>
    </row>
    <row r="9" spans="1:6">
      <c r="A9" s="4" t="s">
        <v>54</v>
      </c>
      <c r="B9" s="5" t="n">
        <v>-88189</v>
      </c>
      <c r="C9" s="5" t="n">
        <v>-86071</v>
      </c>
      <c r="D9" s="5" t="n">
        <v>-176757</v>
      </c>
      <c r="E9" s="5" t="n">
        <v>-173457</v>
      </c>
    </row>
    <row r="10" spans="1:6">
      <c r="A10" s="4" t="s">
        <v>62</v>
      </c>
      <c r="B10" s="5" t="n">
        <v>65076</v>
      </c>
      <c r="C10" s="5" t="n">
        <v>62998</v>
      </c>
      <c r="D10" s="5" t="n">
        <v>137896</v>
      </c>
      <c r="E10" s="5" t="n">
        <v>136843</v>
      </c>
    </row>
    <row r="11" spans="1:6">
      <c r="A11" s="4" t="s">
        <v>63</v>
      </c>
      <c r="B11" s="5" t="n">
        <v>-20414</v>
      </c>
      <c r="C11" s="5" t="n">
        <v>-18753</v>
      </c>
      <c r="D11" s="5" t="n">
        <v>-42058</v>
      </c>
      <c r="E11" s="5" t="n">
        <v>-42388</v>
      </c>
    </row>
    <row r="12" spans="1:6">
      <c r="A12" s="4" t="s">
        <v>64</v>
      </c>
      <c r="B12" s="5" t="n">
        <v>44662</v>
      </c>
      <c r="C12" s="5" t="n">
        <v>44245</v>
      </c>
      <c r="D12" s="5" t="n">
        <v>95838</v>
      </c>
      <c r="E12" s="5" t="n">
        <v>94455</v>
      </c>
    </row>
    <row r="13" spans="1:6">
      <c r="A13" s="4" t="s">
        <v>95</v>
      </c>
      <c r="B13" s="5" t="n">
        <v>16981292</v>
      </c>
      <c r="C13" s="5" t="n">
        <v>15860901</v>
      </c>
      <c r="D13" s="7" t="n">
        <v>16981292</v>
      </c>
      <c r="E13" s="5" t="n">
        <v>15860901</v>
      </c>
      <c r="F13" s="7" t="n">
        <v>16492367</v>
      </c>
    </row>
    <row r="14" spans="1:6">
      <c r="A14" s="4" t="s">
        <v>696</v>
      </c>
    </row>
    <row r="15" spans="1:6">
      <c r="A15" s="3" t="s">
        <v>693</v>
      </c>
    </row>
    <row r="16" spans="1:6">
      <c r="A16" s="4" t="s">
        <v>697</v>
      </c>
      <c r="D16" s="5" t="n">
        <v>69</v>
      </c>
    </row>
    <row r="17" spans="1:6">
      <c r="A17" s="4" t="s">
        <v>698</v>
      </c>
      <c r="D17" s="5" t="n">
        <v>388</v>
      </c>
    </row>
    <row r="18" spans="1:6">
      <c r="A18" s="4" t="s">
        <v>42</v>
      </c>
      <c r="B18" s="5" t="n">
        <v>66348</v>
      </c>
      <c r="C18" s="5" t="n">
        <v>60041</v>
      </c>
      <c r="D18" s="7" t="n">
        <v>131505</v>
      </c>
      <c r="E18" s="5" t="n">
        <v>118051</v>
      </c>
    </row>
    <row r="19" spans="1:6">
      <c r="A19" s="4" t="s">
        <v>43</v>
      </c>
      <c r="B19" s="5" t="n">
        <v>3099</v>
      </c>
      <c r="C19" s="5" t="n">
        <v>2006</v>
      </c>
      <c r="D19" s="5" t="n">
        <v>6900</v>
      </c>
      <c r="E19" s="5" t="n">
        <v>4842</v>
      </c>
    </row>
    <row r="20" spans="1:6">
      <c r="A20" s="4" t="s">
        <v>44</v>
      </c>
      <c r="B20" s="5" t="n">
        <v>63249</v>
      </c>
      <c r="C20" s="5" t="n">
        <v>58035</v>
      </c>
      <c r="D20" s="5" t="n">
        <v>124605</v>
      </c>
      <c r="E20" s="5" t="n">
        <v>113209</v>
      </c>
    </row>
    <row r="21" spans="1:6">
      <c r="A21" s="4" t="s">
        <v>45</v>
      </c>
      <c r="B21" s="5" t="n">
        <v>21920</v>
      </c>
      <c r="C21" s="5" t="n">
        <v>21771</v>
      </c>
      <c r="D21" s="5" t="n">
        <v>42845</v>
      </c>
      <c r="E21" s="5" t="n">
        <v>42577</v>
      </c>
    </row>
    <row r="22" spans="1:6">
      <c r="A22" s="4" t="s">
        <v>54</v>
      </c>
      <c r="B22" s="5" t="n">
        <v>-52018</v>
      </c>
      <c r="C22" s="5" t="n">
        <v>-50758</v>
      </c>
      <c r="D22" s="5" t="n">
        <v>-104278</v>
      </c>
      <c r="E22" s="5" t="n">
        <v>-103498</v>
      </c>
    </row>
    <row r="23" spans="1:6">
      <c r="A23" s="4" t="s">
        <v>62</v>
      </c>
      <c r="B23" s="5" t="n">
        <v>33151</v>
      </c>
      <c r="C23" s="5" t="n">
        <v>29048</v>
      </c>
      <c r="D23" s="5" t="n">
        <v>63172</v>
      </c>
      <c r="E23" s="5" t="n">
        <v>52288</v>
      </c>
    </row>
    <row r="24" spans="1:6">
      <c r="A24" s="4" t="s">
        <v>63</v>
      </c>
      <c r="B24" s="5" t="n">
        <v>-11741</v>
      </c>
      <c r="C24" s="5" t="n">
        <v>-10402</v>
      </c>
      <c r="D24" s="5" t="n">
        <v>-22415</v>
      </c>
      <c r="E24" s="5" t="n">
        <v>-18629</v>
      </c>
    </row>
    <row r="25" spans="1:6">
      <c r="A25" s="4" t="s">
        <v>64</v>
      </c>
      <c r="B25" s="5" t="n">
        <v>21410</v>
      </c>
      <c r="C25" s="5" t="n">
        <v>18646</v>
      </c>
      <c r="D25" s="5" t="n">
        <v>40757</v>
      </c>
      <c r="E25" s="5" t="n">
        <v>33659</v>
      </c>
    </row>
    <row r="26" spans="1:6">
      <c r="A26" s="4" t="s">
        <v>95</v>
      </c>
      <c r="B26" s="5" t="n">
        <v>5626767</v>
      </c>
      <c r="C26" s="5" t="n">
        <v>5076204</v>
      </c>
      <c r="D26" s="5" t="n">
        <v>5626767</v>
      </c>
      <c r="E26" s="5" t="n">
        <v>5076204</v>
      </c>
    </row>
    <row r="27" spans="1:6">
      <c r="A27" s="4" t="s">
        <v>699</v>
      </c>
    </row>
    <row r="28" spans="1:6">
      <c r="A28" s="3" t="s">
        <v>693</v>
      </c>
    </row>
    <row r="29" spans="1:6">
      <c r="A29" s="4" t="s">
        <v>42</v>
      </c>
      <c r="B29" s="5" t="n">
        <v>41737</v>
      </c>
      <c r="C29" s="5" t="n">
        <v>38151</v>
      </c>
      <c r="D29" s="5" t="n">
        <v>83668</v>
      </c>
      <c r="E29" s="5" t="n">
        <v>76499</v>
      </c>
    </row>
    <row r="30" spans="1:6">
      <c r="A30" s="4" t="s">
        <v>43</v>
      </c>
      <c r="B30" s="5" t="n">
        <v>-132</v>
      </c>
      <c r="C30" s="5" t="n">
        <v>-258</v>
      </c>
      <c r="D30" s="5" t="n">
        <v>-320</v>
      </c>
      <c r="E30" s="5" t="n">
        <v>-6883</v>
      </c>
    </row>
    <row r="31" spans="1:6">
      <c r="A31" s="4" t="s">
        <v>44</v>
      </c>
      <c r="B31" s="5" t="n">
        <v>41869</v>
      </c>
      <c r="C31" s="5" t="n">
        <v>38409</v>
      </c>
      <c r="D31" s="5" t="n">
        <v>83988</v>
      </c>
      <c r="E31" s="5" t="n">
        <v>83382</v>
      </c>
    </row>
    <row r="32" spans="1:6">
      <c r="A32" s="4" t="s">
        <v>45</v>
      </c>
      <c r="B32" s="5" t="n">
        <v>5876</v>
      </c>
      <c r="C32" s="5" t="n">
        <v>6438</v>
      </c>
      <c r="D32" s="5" t="n">
        <v>11314</v>
      </c>
      <c r="E32" s="5" t="n">
        <v>14038</v>
      </c>
    </row>
    <row r="33" spans="1:6">
      <c r="A33" s="4" t="s">
        <v>54</v>
      </c>
      <c r="B33" s="5" t="n">
        <v>-18407</v>
      </c>
      <c r="C33" s="5" t="n">
        <v>-17762</v>
      </c>
      <c r="D33" s="5" t="n">
        <v>-36762</v>
      </c>
      <c r="E33" s="5" t="n">
        <v>-35029</v>
      </c>
    </row>
    <row r="34" spans="1:6">
      <c r="A34" s="4" t="s">
        <v>62</v>
      </c>
      <c r="B34" s="5" t="n">
        <v>29338</v>
      </c>
      <c r="C34" s="5" t="n">
        <v>27085</v>
      </c>
      <c r="D34" s="5" t="n">
        <v>58540</v>
      </c>
      <c r="E34" s="5" t="n">
        <v>62391</v>
      </c>
    </row>
    <row r="35" spans="1:6">
      <c r="A35" s="4" t="s">
        <v>63</v>
      </c>
      <c r="B35" s="5" t="n">
        <v>-10325</v>
      </c>
      <c r="C35" s="5" t="n">
        <v>-9608</v>
      </c>
      <c r="D35" s="5" t="n">
        <v>-20581</v>
      </c>
      <c r="E35" s="5" t="n">
        <v>-22264</v>
      </c>
    </row>
    <row r="36" spans="1:6">
      <c r="A36" s="4" t="s">
        <v>64</v>
      </c>
      <c r="B36" s="5" t="n">
        <v>19013</v>
      </c>
      <c r="C36" s="5" t="n">
        <v>17477</v>
      </c>
      <c r="D36" s="5" t="n">
        <v>37959</v>
      </c>
      <c r="E36" s="5" t="n">
        <v>40127</v>
      </c>
    </row>
    <row r="37" spans="1:6">
      <c r="A37" s="4" t="s">
        <v>95</v>
      </c>
      <c r="B37" s="5" t="n">
        <v>3658867</v>
      </c>
      <c r="C37" s="5" t="n">
        <v>3239572</v>
      </c>
      <c r="D37" s="5" t="n">
        <v>3658867</v>
      </c>
      <c r="E37" s="5" t="n">
        <v>3239572</v>
      </c>
    </row>
    <row r="38" spans="1:6">
      <c r="A38" s="4" t="s">
        <v>700</v>
      </c>
    </row>
    <row r="39" spans="1:6">
      <c r="A39" s="3" t="s">
        <v>693</v>
      </c>
    </row>
    <row r="40" spans="1:6">
      <c r="A40" s="4" t="s">
        <v>42</v>
      </c>
      <c r="B40" s="5" t="n">
        <v>6714</v>
      </c>
      <c r="C40" s="5" t="n">
        <v>6037</v>
      </c>
      <c r="D40" s="5" t="n">
        <v>13364</v>
      </c>
      <c r="E40" s="5" t="n">
        <v>12489</v>
      </c>
    </row>
    <row r="41" spans="1:6">
      <c r="A41" s="4" t="s">
        <v>43</v>
      </c>
      <c r="B41" s="5" t="n">
        <v>-6</v>
      </c>
      <c r="C41" s="5" t="n">
        <v>-5</v>
      </c>
      <c r="D41" s="5" t="n">
        <v>-11</v>
      </c>
      <c r="E41" s="5" t="n">
        <v>-11</v>
      </c>
    </row>
    <row r="42" spans="1:6">
      <c r="A42" s="4" t="s">
        <v>44</v>
      </c>
      <c r="B42" s="5" t="n">
        <v>6720</v>
      </c>
      <c r="C42" s="5" t="n">
        <v>6042</v>
      </c>
      <c r="D42" s="5" t="n">
        <v>13375</v>
      </c>
      <c r="E42" s="5" t="n">
        <v>12500</v>
      </c>
    </row>
    <row r="43" spans="1:6">
      <c r="A43" s="4" t="s">
        <v>45</v>
      </c>
      <c r="B43" s="5" t="n">
        <v>15247</v>
      </c>
      <c r="C43" s="5" t="n">
        <v>15946</v>
      </c>
      <c r="D43" s="5" t="n">
        <v>29796</v>
      </c>
      <c r="E43" s="5" t="n">
        <v>29971</v>
      </c>
    </row>
    <row r="44" spans="1:6">
      <c r="A44" s="4" t="s">
        <v>54</v>
      </c>
      <c r="B44" s="5" t="n">
        <v>-15295</v>
      </c>
      <c r="C44" s="5" t="n">
        <v>-14780</v>
      </c>
      <c r="D44" s="5" t="n">
        <v>-30766</v>
      </c>
      <c r="E44" s="5" t="n">
        <v>-30207</v>
      </c>
    </row>
    <row r="45" spans="1:6">
      <c r="A45" s="4" t="s">
        <v>62</v>
      </c>
      <c r="B45" s="5" t="n">
        <v>6672</v>
      </c>
      <c r="C45" s="5" t="n">
        <v>7208</v>
      </c>
      <c r="D45" s="5" t="n">
        <v>12405</v>
      </c>
      <c r="E45" s="5" t="n">
        <v>12264</v>
      </c>
    </row>
    <row r="46" spans="1:6">
      <c r="A46" s="4" t="s">
        <v>63</v>
      </c>
      <c r="B46" s="5" t="n">
        <v>-2469</v>
      </c>
      <c r="C46" s="5" t="n">
        <v>-2667</v>
      </c>
      <c r="D46" s="5" t="n">
        <v>-4590</v>
      </c>
      <c r="E46" s="5" t="n">
        <v>-4537</v>
      </c>
    </row>
    <row r="47" spans="1:6">
      <c r="A47" s="4" t="s">
        <v>64</v>
      </c>
      <c r="B47" s="5" t="n">
        <v>4203</v>
      </c>
      <c r="C47" s="5" t="n">
        <v>4541</v>
      </c>
      <c r="D47" s="5" t="n">
        <v>7815</v>
      </c>
      <c r="E47" s="5" t="n">
        <v>7727</v>
      </c>
    </row>
    <row r="48" spans="1:6">
      <c r="A48" s="4" t="s">
        <v>95</v>
      </c>
      <c r="B48" s="5" t="n">
        <v>307529</v>
      </c>
      <c r="C48" s="5" t="n">
        <v>282143</v>
      </c>
      <c r="D48" s="5" t="n">
        <v>307529</v>
      </c>
      <c r="E48" s="5" t="n">
        <v>282143</v>
      </c>
    </row>
    <row r="49" spans="1:6">
      <c r="A49" s="4" t="s">
        <v>701</v>
      </c>
    </row>
    <row r="50" spans="1:6">
      <c r="A50" s="3" t="s">
        <v>693</v>
      </c>
    </row>
    <row r="51" spans="1:6">
      <c r="A51" s="4" t="s">
        <v>42</v>
      </c>
      <c r="B51" s="5" t="n">
        <v>-2520</v>
      </c>
      <c r="C51" s="5" t="n">
        <v>-679</v>
      </c>
      <c r="D51" s="5" t="n">
        <v>-6386</v>
      </c>
      <c r="E51" s="5" t="n">
        <v>-465</v>
      </c>
    </row>
    <row r="52" spans="1:6">
      <c r="A52" s="4" t="s">
        <v>43</v>
      </c>
      <c r="B52" s="5" t="n">
        <v>1289</v>
      </c>
      <c r="C52" s="5" t="n">
        <v>-743</v>
      </c>
      <c r="D52" s="5" t="n">
        <v>2081</v>
      </c>
      <c r="E52" s="5" t="n">
        <v>1052</v>
      </c>
    </row>
    <row r="53" spans="1:6">
      <c r="A53" s="4" t="s">
        <v>44</v>
      </c>
      <c r="B53" s="5" t="n">
        <v>-3809</v>
      </c>
      <c r="C53" s="5" t="n">
        <v>64</v>
      </c>
      <c r="D53" s="5" t="n">
        <v>-8467</v>
      </c>
      <c r="E53" s="5" t="n">
        <v>-1517</v>
      </c>
    </row>
    <row r="54" spans="1:6">
      <c r="A54" s="4" t="s">
        <v>45</v>
      </c>
      <c r="B54" s="5" t="n">
        <v>2193</v>
      </c>
      <c r="C54" s="5" t="n">
        <v>2364</v>
      </c>
      <c r="D54" s="5" t="n">
        <v>17197</v>
      </c>
      <c r="E54" s="5" t="n">
        <v>16140</v>
      </c>
    </row>
    <row r="55" spans="1:6">
      <c r="A55" s="4" t="s">
        <v>54</v>
      </c>
      <c r="B55" s="5" t="n">
        <v>-2469</v>
      </c>
      <c r="C55" s="5" t="n">
        <v>-2771</v>
      </c>
      <c r="D55" s="5" t="n">
        <v>-4951</v>
      </c>
      <c r="E55" s="5" t="n">
        <v>-4723</v>
      </c>
    </row>
    <row r="56" spans="1:6">
      <c r="A56" s="4" t="s">
        <v>62</v>
      </c>
      <c r="B56" s="5" t="n">
        <v>-4085</v>
      </c>
      <c r="C56" s="5" t="n">
        <v>-343</v>
      </c>
      <c r="D56" s="5" t="n">
        <v>3779</v>
      </c>
      <c r="E56" s="5" t="n">
        <v>9900</v>
      </c>
    </row>
    <row r="57" spans="1:6">
      <c r="A57" s="4" t="s">
        <v>63</v>
      </c>
      <c r="B57" s="5" t="n">
        <v>4121</v>
      </c>
      <c r="C57" s="5" t="n">
        <v>3924</v>
      </c>
      <c r="D57" s="5" t="n">
        <v>5528</v>
      </c>
      <c r="E57" s="5" t="n">
        <v>3042</v>
      </c>
    </row>
    <row r="58" spans="1:6">
      <c r="A58" s="4" t="s">
        <v>64</v>
      </c>
      <c r="B58" s="5" t="n">
        <v>36</v>
      </c>
      <c r="C58" s="5" t="n">
        <v>3581</v>
      </c>
      <c r="D58" s="5" t="n">
        <v>9307</v>
      </c>
      <c r="E58" s="5" t="n">
        <v>12942</v>
      </c>
    </row>
    <row r="59" spans="1:6">
      <c r="A59" s="4" t="s">
        <v>95</v>
      </c>
      <c r="B59" s="7" t="n">
        <v>7388129</v>
      </c>
      <c r="C59" s="7" t="n">
        <v>7262982</v>
      </c>
      <c r="D59" s="7" t="n">
        <v>7388129</v>
      </c>
      <c r="E59" s="7" t="n">
        <v>72629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25</v>
      </c>
      <c r="D1" s="2" t="s">
        <v>1</v>
      </c>
    </row>
    <row r="2" spans="1:5">
      <c r="B2" s="2" t="s">
        <v>2</v>
      </c>
      <c r="C2" s="2" t="s">
        <v>26</v>
      </c>
      <c r="D2" s="2" t="s">
        <v>2</v>
      </c>
      <c r="E2" s="2" t="s">
        <v>26</v>
      </c>
    </row>
    <row r="3" spans="1:5">
      <c r="A3" s="4" t="s">
        <v>703</v>
      </c>
    </row>
    <row r="4" spans="1:5">
      <c r="A4" s="3" t="s">
        <v>704</v>
      </c>
    </row>
    <row r="5" spans="1:5">
      <c r="A5" s="4" t="s">
        <v>705</v>
      </c>
      <c r="B5" s="7" t="n">
        <v>0</v>
      </c>
      <c r="C5" s="7" t="n">
        <v>0</v>
      </c>
      <c r="D5" s="7" t="n">
        <v>0</v>
      </c>
      <c r="E5" s="7" t="n">
        <v>0</v>
      </c>
    </row>
    <row r="6" spans="1:5">
      <c r="A6" s="4" t="s">
        <v>706</v>
      </c>
      <c r="B6" s="5" t="n">
        <v>1161</v>
      </c>
      <c r="C6" s="5" t="n">
        <v>1209</v>
      </c>
      <c r="D6" s="5" t="n">
        <v>2322</v>
      </c>
      <c r="E6" s="5" t="n">
        <v>2418</v>
      </c>
    </row>
    <row r="7" spans="1:5">
      <c r="A7" s="4" t="s">
        <v>707</v>
      </c>
      <c r="B7" s="5" t="n">
        <v>-1238</v>
      </c>
      <c r="C7" s="5" t="n">
        <v>-1281</v>
      </c>
      <c r="D7" s="5" t="n">
        <v>-2476</v>
      </c>
      <c r="E7" s="5" t="n">
        <v>-2562</v>
      </c>
    </row>
    <row r="8" spans="1:5">
      <c r="A8" s="4" t="s">
        <v>666</v>
      </c>
      <c r="B8" s="5" t="n">
        <v>0</v>
      </c>
      <c r="C8" s="5" t="n">
        <v>0</v>
      </c>
      <c r="D8" s="5" t="n">
        <v>0</v>
      </c>
      <c r="E8" s="5" t="n">
        <v>0</v>
      </c>
    </row>
    <row r="9" spans="1:5">
      <c r="A9" s="4" t="s">
        <v>665</v>
      </c>
      <c r="B9" s="5" t="n">
        <v>432</v>
      </c>
      <c r="C9" s="5" t="n">
        <v>388</v>
      </c>
      <c r="D9" s="5" t="n">
        <v>865</v>
      </c>
      <c r="E9" s="5" t="n">
        <v>777</v>
      </c>
    </row>
    <row r="10" spans="1:5">
      <c r="A10" s="4" t="s">
        <v>708</v>
      </c>
      <c r="B10" s="5" t="n">
        <v>355</v>
      </c>
      <c r="C10" s="5" t="n">
        <v>316</v>
      </c>
      <c r="D10" s="5" t="n">
        <v>711</v>
      </c>
      <c r="E10" s="5" t="n">
        <v>633</v>
      </c>
    </row>
    <row r="11" spans="1:5">
      <c r="A11" s="4" t="s">
        <v>709</v>
      </c>
      <c r="B11" s="5" t="n">
        <v>100</v>
      </c>
      <c r="D11" s="5" t="n">
        <v>200</v>
      </c>
    </row>
    <row r="12" spans="1:5">
      <c r="A12" s="4" t="s">
        <v>710</v>
      </c>
      <c r="D12" s="5" t="n">
        <v>10500</v>
      </c>
    </row>
    <row r="13" spans="1:5">
      <c r="A13" s="4" t="s">
        <v>711</v>
      </c>
    </row>
    <row r="14" spans="1:5">
      <c r="A14" s="3" t="s">
        <v>704</v>
      </c>
    </row>
    <row r="15" spans="1:5">
      <c r="A15" s="4" t="s">
        <v>705</v>
      </c>
      <c r="B15" s="5" t="n">
        <v>123</v>
      </c>
      <c r="C15" s="5" t="n">
        <v>137</v>
      </c>
      <c r="D15" s="5" t="n">
        <v>246</v>
      </c>
      <c r="E15" s="5" t="n">
        <v>274</v>
      </c>
    </row>
    <row r="16" spans="1:5">
      <c r="A16" s="4" t="s">
        <v>706</v>
      </c>
      <c r="B16" s="5" t="n">
        <v>272</v>
      </c>
      <c r="C16" s="5" t="n">
        <v>294</v>
      </c>
      <c r="D16" s="5" t="n">
        <v>544</v>
      </c>
      <c r="E16" s="5" t="n">
        <v>588</v>
      </c>
    </row>
    <row r="17" spans="1:5">
      <c r="A17" s="4" t="s">
        <v>707</v>
      </c>
      <c r="B17" s="5" t="n">
        <v>0</v>
      </c>
      <c r="C17" s="5" t="n">
        <v>0</v>
      </c>
      <c r="D17" s="5" t="n">
        <v>0</v>
      </c>
      <c r="E17" s="5" t="n">
        <v>0</v>
      </c>
    </row>
    <row r="18" spans="1:5">
      <c r="A18" s="4" t="s">
        <v>666</v>
      </c>
      <c r="B18" s="5" t="n">
        <v>-80</v>
      </c>
      <c r="C18" s="5" t="n">
        <v>-80</v>
      </c>
      <c r="D18" s="5" t="n">
        <v>-161</v>
      </c>
      <c r="E18" s="5" t="n">
        <v>-161</v>
      </c>
    </row>
    <row r="19" spans="1:5">
      <c r="A19" s="4" t="s">
        <v>665</v>
      </c>
      <c r="B19" s="5" t="n">
        <v>-110</v>
      </c>
      <c r="C19" s="5" t="n">
        <v>-76</v>
      </c>
      <c r="D19" s="5" t="n">
        <v>-220</v>
      </c>
      <c r="E19" s="5" t="n">
        <v>-151</v>
      </c>
    </row>
    <row r="20" spans="1:5">
      <c r="A20" s="4" t="s">
        <v>708</v>
      </c>
      <c r="B20" s="5" t="n">
        <v>205</v>
      </c>
      <c r="C20" s="7" t="n">
        <v>275</v>
      </c>
      <c r="D20" s="5" t="n">
        <v>409</v>
      </c>
      <c r="E20" s="7" t="n">
        <v>550</v>
      </c>
    </row>
    <row r="21" spans="1:5">
      <c r="A21" s="4" t="s">
        <v>709</v>
      </c>
      <c r="B21" s="7" t="n">
        <v>300</v>
      </c>
      <c r="D21" s="5" t="n">
        <v>500</v>
      </c>
    </row>
    <row r="22" spans="1:5">
      <c r="A22" s="4" t="s">
        <v>710</v>
      </c>
      <c r="D22" s="7" t="n">
        <v>1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78</v>
      </c>
    </row>
    <row r="2" spans="1:3">
      <c r="A2" s="4" t="s">
        <v>713</v>
      </c>
    </row>
    <row r="3" spans="1:3">
      <c r="A3" s="3" t="s">
        <v>714</v>
      </c>
    </row>
    <row r="4" spans="1:3">
      <c r="A4" s="4" t="s">
        <v>715</v>
      </c>
      <c r="B4" s="7" t="n">
        <v>52710</v>
      </c>
      <c r="C4" s="7" t="n">
        <v>55223</v>
      </c>
    </row>
    <row r="5" spans="1:3">
      <c r="A5" s="4" t="s">
        <v>716</v>
      </c>
      <c r="B5" s="5" t="n">
        <v>1039</v>
      </c>
      <c r="C5" s="5" t="n">
        <v>1067</v>
      </c>
    </row>
    <row r="6" spans="1:3">
      <c r="A6" s="4" t="s">
        <v>717</v>
      </c>
    </row>
    <row r="7" spans="1:3">
      <c r="A7" s="3" t="s">
        <v>714</v>
      </c>
    </row>
    <row r="8" spans="1:3">
      <c r="A8" s="4" t="s">
        <v>715</v>
      </c>
      <c r="B8" s="5" t="n">
        <v>59169</v>
      </c>
      <c r="C8" s="5" t="n">
        <v>104962</v>
      </c>
    </row>
    <row r="9" spans="1:3">
      <c r="A9" s="4" t="s">
        <v>716</v>
      </c>
      <c r="B9" s="5" t="n">
        <v>39</v>
      </c>
      <c r="C9" s="5" t="n">
        <v>847</v>
      </c>
    </row>
    <row r="10" spans="1:3">
      <c r="A10" s="4" t="s">
        <v>718</v>
      </c>
    </row>
    <row r="11" spans="1:3">
      <c r="A11" s="3" t="s">
        <v>714</v>
      </c>
    </row>
    <row r="12" spans="1:3">
      <c r="A12" s="4" t="s">
        <v>715</v>
      </c>
      <c r="B12" s="5" t="n">
        <v>382524</v>
      </c>
      <c r="C12" s="5" t="n">
        <v>357441</v>
      </c>
    </row>
    <row r="13" spans="1:3">
      <c r="A13" s="4" t="s">
        <v>716</v>
      </c>
      <c r="B13" s="5" t="n">
        <v>2405</v>
      </c>
      <c r="C13" s="5" t="n">
        <v>1381</v>
      </c>
    </row>
    <row r="14" spans="1:3">
      <c r="A14" s="4" t="s">
        <v>719</v>
      </c>
    </row>
    <row r="15" spans="1:3">
      <c r="A15" s="3" t="s">
        <v>714</v>
      </c>
    </row>
    <row r="16" spans="1:3">
      <c r="A16" s="4" t="s">
        <v>715</v>
      </c>
      <c r="B16" s="5" t="n">
        <v>382524</v>
      </c>
      <c r="C16" s="5" t="n">
        <v>357441</v>
      </c>
    </row>
    <row r="17" spans="1:3">
      <c r="A17" s="4" t="s">
        <v>716</v>
      </c>
      <c r="B17" s="5" t="n">
        <v>-2075</v>
      </c>
      <c r="C17" s="5" t="n">
        <v>-1395</v>
      </c>
    </row>
    <row r="18" spans="1:3">
      <c r="A18" s="4" t="s">
        <v>720</v>
      </c>
    </row>
    <row r="19" spans="1:3">
      <c r="A19" s="3" t="s">
        <v>714</v>
      </c>
    </row>
    <row r="20" spans="1:3">
      <c r="A20" s="4" t="s">
        <v>715</v>
      </c>
      <c r="B20" s="5" t="n">
        <v>42172</v>
      </c>
      <c r="C20" s="5" t="n">
        <v>38172</v>
      </c>
    </row>
    <row r="21" spans="1:3">
      <c r="A21" s="4" t="s">
        <v>716</v>
      </c>
      <c r="B21" s="7" t="n">
        <v>-151</v>
      </c>
      <c r="C21" s="7" t="n">
        <v>-7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78</v>
      </c>
    </row>
    <row r="2" spans="1:3">
      <c r="A2" s="3" t="s">
        <v>722</v>
      </c>
    </row>
    <row r="3" spans="1:3">
      <c r="A3" s="4" t="s">
        <v>723</v>
      </c>
      <c r="B3" s="7" t="n">
        <v>12283</v>
      </c>
      <c r="C3" s="7" t="n">
        <v>13731</v>
      </c>
    </row>
    <row r="4" spans="1:3">
      <c r="A4" s="4" t="s">
        <v>724</v>
      </c>
      <c r="B4" s="5" t="n">
        <v>11026</v>
      </c>
      <c r="C4" s="5" t="n">
        <v>12588</v>
      </c>
    </row>
    <row r="5" spans="1:3">
      <c r="A5" s="4" t="s">
        <v>713</v>
      </c>
    </row>
    <row r="6" spans="1:3">
      <c r="A6" s="3" t="s">
        <v>722</v>
      </c>
    </row>
    <row r="7" spans="1:3">
      <c r="A7" s="4" t="s">
        <v>723</v>
      </c>
      <c r="B7" s="5" t="n">
        <v>1042</v>
      </c>
      <c r="C7" s="5" t="n">
        <v>1236</v>
      </c>
    </row>
    <row r="8" spans="1:3">
      <c r="A8" s="4" t="s">
        <v>724</v>
      </c>
      <c r="B8" s="5" t="n">
        <v>3</v>
      </c>
      <c r="C8" s="5" t="n">
        <v>169</v>
      </c>
    </row>
    <row r="9" spans="1:3">
      <c r="A9" s="4" t="s">
        <v>717</v>
      </c>
    </row>
    <row r="10" spans="1:3">
      <c r="A10" s="3" t="s">
        <v>722</v>
      </c>
    </row>
    <row r="11" spans="1:3">
      <c r="A11" s="4" t="s">
        <v>723</v>
      </c>
      <c r="B11" s="5" t="n">
        <v>126</v>
      </c>
      <c r="C11" s="5" t="n">
        <v>873</v>
      </c>
    </row>
    <row r="12" spans="1:3">
      <c r="A12" s="4" t="s">
        <v>724</v>
      </c>
      <c r="B12" s="5" t="n">
        <v>87</v>
      </c>
      <c r="C12" s="5" t="n">
        <v>26</v>
      </c>
    </row>
    <row r="13" spans="1:3">
      <c r="A13" s="4" t="s">
        <v>641</v>
      </c>
    </row>
    <row r="14" spans="1:3">
      <c r="A14" s="3" t="s">
        <v>722</v>
      </c>
    </row>
    <row r="15" spans="1:3">
      <c r="A15" s="4" t="s">
        <v>723</v>
      </c>
      <c r="B15" s="5" t="n">
        <v>10974</v>
      </c>
      <c r="C15" s="5" t="n">
        <v>11569</v>
      </c>
    </row>
    <row r="16" spans="1:3">
      <c r="A16" s="4" t="s">
        <v>724</v>
      </c>
      <c r="B16" s="5" t="n">
        <v>10644</v>
      </c>
      <c r="C16" s="5" t="n">
        <v>11583</v>
      </c>
    </row>
    <row r="17" spans="1:3">
      <c r="A17" s="4" t="s">
        <v>720</v>
      </c>
    </row>
    <row r="18" spans="1:3">
      <c r="A18" s="3" t="s">
        <v>722</v>
      </c>
    </row>
    <row r="19" spans="1:3">
      <c r="A19" s="4" t="s">
        <v>723</v>
      </c>
      <c r="B19" s="5" t="n">
        <v>141</v>
      </c>
      <c r="C19" s="5" t="n">
        <v>53</v>
      </c>
    </row>
    <row r="20" spans="1:3">
      <c r="A20" s="4" t="s">
        <v>724</v>
      </c>
      <c r="B20" s="7" t="n">
        <v>292</v>
      </c>
      <c r="C20" s="7" t="n">
        <v>8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25</v>
      </c>
      <c r="D1" s="2" t="s">
        <v>1</v>
      </c>
    </row>
    <row r="2" spans="1:5">
      <c r="B2" s="2" t="s">
        <v>2</v>
      </c>
      <c r="C2" s="2" t="s">
        <v>26</v>
      </c>
      <c r="D2" s="2" t="s">
        <v>2</v>
      </c>
      <c r="E2" s="2" t="s">
        <v>26</v>
      </c>
    </row>
    <row r="3" spans="1:5">
      <c r="A3" s="3" t="s">
        <v>726</v>
      </c>
    </row>
    <row r="4" spans="1:5">
      <c r="A4" s="4" t="s">
        <v>727</v>
      </c>
      <c r="B4" s="7" t="n">
        <v>2511</v>
      </c>
      <c r="C4" s="7" t="n">
        <v>3433</v>
      </c>
      <c r="D4" s="7" t="n">
        <v>4559</v>
      </c>
      <c r="E4" s="7" t="n">
        <v>4758</v>
      </c>
    </row>
    <row r="5" spans="1:5">
      <c r="A5" s="4" t="s">
        <v>728</v>
      </c>
    </row>
    <row r="6" spans="1:5">
      <c r="A6" s="3" t="s">
        <v>726</v>
      </c>
    </row>
    <row r="7" spans="1:5">
      <c r="A7" s="4" t="s">
        <v>727</v>
      </c>
      <c r="B7" s="5" t="n">
        <v>1655</v>
      </c>
      <c r="C7" s="5" t="n">
        <v>2973</v>
      </c>
      <c r="D7" s="5" t="n">
        <v>2922</v>
      </c>
      <c r="E7" s="5" t="n">
        <v>3959</v>
      </c>
    </row>
    <row r="8" spans="1:5">
      <c r="A8" s="4" t="s">
        <v>729</v>
      </c>
    </row>
    <row r="9" spans="1:5">
      <c r="A9" s="3" t="s">
        <v>726</v>
      </c>
    </row>
    <row r="10" spans="1:5">
      <c r="A10" s="4" t="s">
        <v>727</v>
      </c>
      <c r="B10" s="5" t="n">
        <v>-465</v>
      </c>
      <c r="C10" s="5" t="n">
        <v>-1017</v>
      </c>
      <c r="D10" s="5" t="n">
        <v>-889</v>
      </c>
      <c r="E10" s="5" t="n">
        <v>-1496</v>
      </c>
    </row>
    <row r="11" spans="1:5">
      <c r="A11" s="4" t="s">
        <v>730</v>
      </c>
    </row>
    <row r="12" spans="1:5">
      <c r="A12" s="3" t="s">
        <v>726</v>
      </c>
    </row>
    <row r="13" spans="1:5">
      <c r="A13" s="4" t="s">
        <v>727</v>
      </c>
      <c r="B13" s="5" t="n">
        <v>525</v>
      </c>
      <c r="C13" s="5" t="n">
        <v>713</v>
      </c>
      <c r="D13" s="5" t="n">
        <v>680</v>
      </c>
      <c r="E13" s="5" t="n">
        <v>822</v>
      </c>
    </row>
    <row r="14" spans="1:5">
      <c r="A14" s="4" t="s">
        <v>731</v>
      </c>
    </row>
    <row r="15" spans="1:5">
      <c r="A15" s="3" t="s">
        <v>726</v>
      </c>
    </row>
    <row r="16" spans="1:5">
      <c r="A16" s="4" t="s">
        <v>727</v>
      </c>
      <c r="B16" s="7" t="n">
        <v>796</v>
      </c>
      <c r="C16" s="7" t="n">
        <v>764</v>
      </c>
      <c r="D16" s="7" t="n">
        <v>1846</v>
      </c>
      <c r="E16" s="7" t="n">
        <v>147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25</v>
      </c>
      <c r="D1" s="2" t="s">
        <v>1</v>
      </c>
    </row>
    <row r="2" spans="1:5">
      <c r="B2" s="2" t="s">
        <v>2</v>
      </c>
      <c r="C2" s="2" t="s">
        <v>26</v>
      </c>
      <c r="D2" s="2" t="s">
        <v>2</v>
      </c>
      <c r="E2" s="2" t="s">
        <v>26</v>
      </c>
    </row>
    <row r="3" spans="1:5">
      <c r="A3" s="3" t="s">
        <v>146</v>
      </c>
    </row>
    <row r="4" spans="1:5">
      <c r="A4" s="4" t="s">
        <v>67</v>
      </c>
      <c r="B4" s="8" t="n">
        <v>0.5</v>
      </c>
      <c r="C4" s="8" t="n">
        <v>0.48</v>
      </c>
      <c r="D4" s="7" t="n">
        <v>1</v>
      </c>
      <c r="E4" s="8" t="n">
        <v>0.9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78</v>
      </c>
    </row>
    <row r="2" spans="1:3">
      <c r="A2" s="3" t="s">
        <v>714</v>
      </c>
    </row>
    <row r="3" spans="1:3">
      <c r="A3" s="4" t="s">
        <v>733</v>
      </c>
      <c r="B3" s="7" t="n">
        <v>400</v>
      </c>
    </row>
    <row r="4" spans="1:3">
      <c r="A4" s="4" t="s">
        <v>724</v>
      </c>
      <c r="B4" s="5" t="n">
        <v>11026</v>
      </c>
      <c r="C4" s="7" t="n">
        <v>12588</v>
      </c>
    </row>
    <row r="5" spans="1:3">
      <c r="A5" s="4" t="s">
        <v>734</v>
      </c>
    </row>
    <row r="6" spans="1:3">
      <c r="A6" s="3" t="s">
        <v>714</v>
      </c>
    </row>
    <row r="7" spans="1:3">
      <c r="A7" s="4" t="s">
        <v>724</v>
      </c>
      <c r="B7"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78</v>
      </c>
    </row>
    <row r="2" spans="1:3">
      <c r="A2" s="3" t="s">
        <v>736</v>
      </c>
    </row>
    <row r="3" spans="1:3">
      <c r="A3" s="4" t="s">
        <v>737</v>
      </c>
      <c r="B3" s="7" t="n">
        <v>2937536</v>
      </c>
      <c r="C3" s="7" t="n">
        <v>2861833</v>
      </c>
    </row>
    <row r="4" spans="1:3">
      <c r="A4" s="4" t="s">
        <v>738</v>
      </c>
    </row>
    <row r="5" spans="1:3">
      <c r="A5" s="3" t="s">
        <v>736</v>
      </c>
    </row>
    <row r="6" spans="1:3">
      <c r="A6" s="4" t="s">
        <v>737</v>
      </c>
      <c r="B6" s="5" t="n">
        <v>2800247</v>
      </c>
      <c r="C6" s="5" t="n">
        <v>2732734</v>
      </c>
    </row>
    <row r="7" spans="1:3">
      <c r="A7" s="4" t="s">
        <v>739</v>
      </c>
    </row>
    <row r="8" spans="1:3">
      <c r="A8" s="3" t="s">
        <v>736</v>
      </c>
    </row>
    <row r="9" spans="1:3">
      <c r="A9" s="4" t="s">
        <v>737</v>
      </c>
      <c r="B9" s="5" t="n">
        <v>120070</v>
      </c>
      <c r="C9" s="5" t="n">
        <v>112830</v>
      </c>
    </row>
    <row r="10" spans="1:3">
      <c r="A10" s="4" t="s">
        <v>740</v>
      </c>
    </row>
    <row r="11" spans="1:3">
      <c r="A11" s="3" t="s">
        <v>736</v>
      </c>
    </row>
    <row r="12" spans="1:3">
      <c r="A12" s="4" t="s">
        <v>737</v>
      </c>
      <c r="B12" s="7" t="n">
        <v>17219</v>
      </c>
      <c r="C12" s="7" t="n">
        <v>162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741</v>
      </c>
      <c r="B1" s="2" t="s">
        <v>1</v>
      </c>
    </row>
    <row r="2" spans="1:2">
      <c r="B2" s="2" t="s">
        <v>742</v>
      </c>
    </row>
    <row r="3" spans="1:2">
      <c r="A3" s="3" t="s">
        <v>743</v>
      </c>
    </row>
    <row r="4" spans="1:2">
      <c r="A4" s="4" t="s">
        <v>744</v>
      </c>
      <c r="B4" s="7" t="n">
        <v>2600</v>
      </c>
    </row>
    <row r="5" spans="1:2">
      <c r="A5" s="4" t="s">
        <v>745</v>
      </c>
      <c r="B5" s="5" t="n">
        <v>1</v>
      </c>
    </row>
    <row r="6" spans="1:2">
      <c r="A6" s="4" t="s">
        <v>746</v>
      </c>
      <c r="B6" s="10" t="n">
        <v>0.2</v>
      </c>
    </row>
    <row r="7" spans="1:2">
      <c r="A7" s="4" t="s">
        <v>747</v>
      </c>
      <c r="B7" s="5" t="n">
        <v>0</v>
      </c>
    </row>
    <row r="8" spans="1:2">
      <c r="A8" s="4" t="s">
        <v>748</v>
      </c>
      <c r="B8" s="5" t="n">
        <v>0</v>
      </c>
    </row>
    <row r="9" spans="1:2">
      <c r="A9" s="4" t="s">
        <v>749</v>
      </c>
      <c r="B9" s="5" t="n">
        <v>0</v>
      </c>
    </row>
    <row r="10" spans="1:2">
      <c r="A10" s="4" t="s">
        <v>750</v>
      </c>
      <c r="B10" s="4" t="s">
        <v>7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78</v>
      </c>
    </row>
    <row r="2" spans="1:3">
      <c r="A2" s="3" t="s">
        <v>714</v>
      </c>
    </row>
    <row r="3" spans="1:3">
      <c r="A3" s="4" t="s">
        <v>724</v>
      </c>
      <c r="B3" s="7" t="n">
        <v>11026</v>
      </c>
      <c r="C3" s="7" t="n">
        <v>12588</v>
      </c>
    </row>
    <row r="4" spans="1:3">
      <c r="A4" s="4" t="s">
        <v>734</v>
      </c>
    </row>
    <row r="5" spans="1:3">
      <c r="A5" s="3" t="s">
        <v>714</v>
      </c>
    </row>
    <row r="6" spans="1:3">
      <c r="A6" s="4" t="s">
        <v>724</v>
      </c>
      <c r="B6"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78</v>
      </c>
    </row>
    <row r="2" spans="1:3">
      <c r="A2" s="3" t="s">
        <v>645</v>
      </c>
    </row>
    <row r="3" spans="1:3">
      <c r="A3" s="4" t="s">
        <v>361</v>
      </c>
      <c r="B3" s="7" t="n">
        <v>2316728</v>
      </c>
      <c r="C3" s="7" t="n">
        <v>2186041</v>
      </c>
    </row>
    <row r="4" spans="1:3">
      <c r="A4" s="4" t="s">
        <v>83</v>
      </c>
      <c r="B4" s="5" t="n">
        <v>20354</v>
      </c>
      <c r="C4" s="5" t="n">
        <v>62499</v>
      </c>
    </row>
    <row r="5" spans="1:3">
      <c r="A5" s="4" t="s">
        <v>754</v>
      </c>
    </row>
    <row r="6" spans="1:3">
      <c r="A6" s="3" t="s">
        <v>645</v>
      </c>
    </row>
    <row r="7" spans="1:3">
      <c r="A7" s="4" t="s">
        <v>361</v>
      </c>
      <c r="B7" s="5" t="n">
        <v>2316728</v>
      </c>
      <c r="C7" s="5" t="n">
        <v>2186041</v>
      </c>
    </row>
    <row r="8" spans="1:3">
      <c r="A8" s="4" t="s">
        <v>83</v>
      </c>
      <c r="B8" s="5" t="n">
        <v>20354</v>
      </c>
      <c r="C8" s="5" t="n">
        <v>62499</v>
      </c>
    </row>
    <row r="9" spans="1:3">
      <c r="A9" s="4" t="s">
        <v>92</v>
      </c>
      <c r="B9" s="5" t="n">
        <v>1548</v>
      </c>
      <c r="C9" s="5" t="n">
        <v>1655</v>
      </c>
    </row>
    <row r="10" spans="1:3">
      <c r="A10" s="4" t="s">
        <v>94</v>
      </c>
      <c r="B10" s="5" t="n">
        <v>25899</v>
      </c>
      <c r="C10" s="5" t="n">
        <v>21952</v>
      </c>
    </row>
    <row r="11" spans="1:3">
      <c r="A11" s="4" t="s">
        <v>755</v>
      </c>
      <c r="B11" s="5" t="n">
        <v>12283</v>
      </c>
      <c r="C11" s="5" t="n">
        <v>13731</v>
      </c>
    </row>
    <row r="12" spans="1:3">
      <c r="A12" s="4" t="s">
        <v>756</v>
      </c>
      <c r="B12" s="5" t="n">
        <v>2376812</v>
      </c>
      <c r="C12" s="5" t="n">
        <v>2285878</v>
      </c>
    </row>
    <row r="13" spans="1:3">
      <c r="A13" s="3" t="s">
        <v>757</v>
      </c>
    </row>
    <row r="14" spans="1:3">
      <c r="A14" s="4" t="s">
        <v>755</v>
      </c>
      <c r="B14" s="5" t="n">
        <v>11026</v>
      </c>
      <c r="C14" s="5" t="n">
        <v>12588</v>
      </c>
    </row>
    <row r="15" spans="1:3">
      <c r="A15" s="4" t="s">
        <v>758</v>
      </c>
      <c r="B15" s="5" t="n">
        <v>11026</v>
      </c>
      <c r="C15" s="5" t="n">
        <v>12588</v>
      </c>
    </row>
    <row r="16" spans="1:3">
      <c r="A16" s="4" t="s">
        <v>759</v>
      </c>
    </row>
    <row r="17" spans="1:3">
      <c r="A17" s="3" t="s">
        <v>645</v>
      </c>
    </row>
    <row r="18" spans="1:3">
      <c r="A18" s="4" t="s">
        <v>361</v>
      </c>
      <c r="B18" s="5" t="n">
        <v>432977</v>
      </c>
      <c r="C18" s="5" t="n">
        <v>408715</v>
      </c>
    </row>
    <row r="19" spans="1:3">
      <c r="A19" s="4" t="s">
        <v>760</v>
      </c>
    </row>
    <row r="20" spans="1:3">
      <c r="A20" s="3" t="s">
        <v>645</v>
      </c>
    </row>
    <row r="21" spans="1:3">
      <c r="A21" s="4" t="s">
        <v>361</v>
      </c>
      <c r="B21" s="5" t="n">
        <v>667881</v>
      </c>
      <c r="C21" s="5" t="n">
        <v>671799</v>
      </c>
    </row>
    <row r="22" spans="1:3">
      <c r="A22" s="4" t="s">
        <v>761</v>
      </c>
    </row>
    <row r="23" spans="1:3">
      <c r="A23" s="3" t="s">
        <v>645</v>
      </c>
    </row>
    <row r="24" spans="1:3">
      <c r="A24" s="4" t="s">
        <v>361</v>
      </c>
      <c r="B24" s="5" t="n">
        <v>265249</v>
      </c>
      <c r="C24" s="5" t="n">
        <v>269179</v>
      </c>
    </row>
    <row r="25" spans="1:3">
      <c r="A25" s="4" t="s">
        <v>762</v>
      </c>
    </row>
    <row r="26" spans="1:3">
      <c r="A26" s="3" t="s">
        <v>645</v>
      </c>
    </row>
    <row r="27" spans="1:3">
      <c r="A27" s="4" t="s">
        <v>361</v>
      </c>
      <c r="B27" s="5" t="n">
        <v>950621</v>
      </c>
      <c r="C27" s="5" t="n">
        <v>836348</v>
      </c>
    </row>
    <row r="28" spans="1:3">
      <c r="A28" s="4" t="s">
        <v>763</v>
      </c>
    </row>
    <row r="29" spans="1:3">
      <c r="A29" s="3" t="s">
        <v>645</v>
      </c>
    </row>
    <row r="30" spans="1:3">
      <c r="A30" s="4" t="s">
        <v>361</v>
      </c>
      <c r="B30" s="5" t="n">
        <v>265542</v>
      </c>
      <c r="C30" s="5" t="n">
        <v>243844</v>
      </c>
    </row>
    <row r="31" spans="1:3">
      <c r="A31" s="4" t="s">
        <v>764</v>
      </c>
    </row>
    <row r="32" spans="1:3">
      <c r="A32" s="3" t="s">
        <v>645</v>
      </c>
    </row>
    <row r="33" spans="1:3">
      <c r="A33" s="4" t="s">
        <v>361</v>
      </c>
      <c r="B33" s="5" t="n">
        <v>609901</v>
      </c>
      <c r="C33" s="5" t="n">
        <v>506987</v>
      </c>
    </row>
    <row r="34" spans="1:3">
      <c r="A34" s="4" t="s">
        <v>765</v>
      </c>
    </row>
    <row r="35" spans="1:3">
      <c r="A35" s="3" t="s">
        <v>645</v>
      </c>
    </row>
    <row r="36" spans="1:3">
      <c r="A36" s="4" t="s">
        <v>361</v>
      </c>
      <c r="B36" s="5" t="n">
        <v>75178</v>
      </c>
      <c r="C36" s="5" t="n">
        <v>85517</v>
      </c>
    </row>
    <row r="37" spans="1:3">
      <c r="A37" s="4" t="s">
        <v>766</v>
      </c>
    </row>
    <row r="38" spans="1:3">
      <c r="A38" s="3" t="s">
        <v>645</v>
      </c>
    </row>
    <row r="39" spans="1:3">
      <c r="A39" s="4" t="s">
        <v>361</v>
      </c>
      <c r="B39" s="5" t="n">
        <v>541</v>
      </c>
      <c r="C39" s="5" t="n">
        <v>539</v>
      </c>
    </row>
    <row r="40" spans="1:3">
      <c r="A40" s="4" t="s">
        <v>83</v>
      </c>
      <c r="B40" s="5" t="n">
        <v>0</v>
      </c>
      <c r="C40" s="5" t="n">
        <v>0</v>
      </c>
    </row>
    <row r="41" spans="1:3">
      <c r="A41" s="4" t="s">
        <v>92</v>
      </c>
      <c r="B41" s="5" t="n">
        <v>0</v>
      </c>
      <c r="C41" s="5" t="n">
        <v>0</v>
      </c>
    </row>
    <row r="42" spans="1:3">
      <c r="A42" s="4" t="s">
        <v>94</v>
      </c>
      <c r="B42" s="5" t="n">
        <v>25899</v>
      </c>
      <c r="C42" s="5" t="n">
        <v>21952</v>
      </c>
    </row>
    <row r="43" spans="1:3">
      <c r="A43" s="4" t="s">
        <v>755</v>
      </c>
      <c r="B43" s="5" t="n">
        <v>0</v>
      </c>
      <c r="C43" s="5" t="n">
        <v>0</v>
      </c>
    </row>
    <row r="44" spans="1:3">
      <c r="A44" s="4" t="s">
        <v>756</v>
      </c>
      <c r="B44" s="5" t="n">
        <v>26440</v>
      </c>
      <c r="C44" s="5" t="n">
        <v>22491</v>
      </c>
    </row>
    <row r="45" spans="1:3">
      <c r="A45" s="3" t="s">
        <v>757</v>
      </c>
    </row>
    <row r="46" spans="1:3">
      <c r="A46" s="4" t="s">
        <v>755</v>
      </c>
      <c r="B46" s="5" t="n">
        <v>0</v>
      </c>
      <c r="C46" s="5" t="n">
        <v>0</v>
      </c>
    </row>
    <row r="47" spans="1:3">
      <c r="A47" s="4" t="s">
        <v>758</v>
      </c>
      <c r="B47" s="5" t="n">
        <v>0</v>
      </c>
      <c r="C47" s="5" t="n">
        <v>0</v>
      </c>
    </row>
    <row r="48" spans="1:3">
      <c r="A48" s="4" t="s">
        <v>767</v>
      </c>
    </row>
    <row r="49" spans="1:3">
      <c r="A49" s="3" t="s">
        <v>645</v>
      </c>
    </row>
    <row r="50" spans="1:3">
      <c r="A50" s="4" t="s">
        <v>361</v>
      </c>
      <c r="B50" s="5" t="n">
        <v>541</v>
      </c>
      <c r="C50" s="5" t="n">
        <v>539</v>
      </c>
    </row>
    <row r="51" spans="1:3">
      <c r="A51" s="4" t="s">
        <v>768</v>
      </c>
    </row>
    <row r="52" spans="1:3">
      <c r="A52" s="3" t="s">
        <v>645</v>
      </c>
    </row>
    <row r="53" spans="1:3">
      <c r="A53" s="4" t="s">
        <v>361</v>
      </c>
      <c r="B53" s="5" t="n">
        <v>0</v>
      </c>
      <c r="C53" s="5" t="n">
        <v>0</v>
      </c>
    </row>
    <row r="54" spans="1:3">
      <c r="A54" s="4" t="s">
        <v>769</v>
      </c>
    </row>
    <row r="55" spans="1:3">
      <c r="A55" s="3" t="s">
        <v>645</v>
      </c>
    </row>
    <row r="56" spans="1:3">
      <c r="A56" s="4" t="s">
        <v>361</v>
      </c>
      <c r="B56" s="5" t="n">
        <v>0</v>
      </c>
      <c r="C56" s="5" t="n">
        <v>0</v>
      </c>
    </row>
    <row r="57" spans="1:3">
      <c r="A57" s="4" t="s">
        <v>770</v>
      </c>
    </row>
    <row r="58" spans="1:3">
      <c r="A58" s="3" t="s">
        <v>645</v>
      </c>
    </row>
    <row r="59" spans="1:3">
      <c r="A59" s="4" t="s">
        <v>361</v>
      </c>
      <c r="B59" s="5" t="n">
        <v>0</v>
      </c>
      <c r="C59" s="5" t="n">
        <v>0</v>
      </c>
    </row>
    <row r="60" spans="1:3">
      <c r="A60" s="4" t="s">
        <v>771</v>
      </c>
    </row>
    <row r="61" spans="1:3">
      <c r="A61" s="3" t="s">
        <v>645</v>
      </c>
    </row>
    <row r="62" spans="1:3">
      <c r="A62" s="4" t="s">
        <v>361</v>
      </c>
      <c r="B62" s="5" t="n">
        <v>0</v>
      </c>
      <c r="C62" s="5" t="n">
        <v>0</v>
      </c>
    </row>
    <row r="63" spans="1:3">
      <c r="A63" s="4" t="s">
        <v>772</v>
      </c>
    </row>
    <row r="64" spans="1:3">
      <c r="A64" s="3" t="s">
        <v>645</v>
      </c>
    </row>
    <row r="65" spans="1:3">
      <c r="A65" s="4" t="s">
        <v>361</v>
      </c>
      <c r="B65" s="5" t="n">
        <v>0</v>
      </c>
      <c r="C65" s="5" t="n">
        <v>0</v>
      </c>
    </row>
    <row r="66" spans="1:3">
      <c r="A66" s="4" t="s">
        <v>773</v>
      </c>
    </row>
    <row r="67" spans="1:3">
      <c r="A67" s="3" t="s">
        <v>645</v>
      </c>
    </row>
    <row r="68" spans="1:3">
      <c r="A68" s="4" t="s">
        <v>361</v>
      </c>
      <c r="B68" s="5" t="n">
        <v>0</v>
      </c>
      <c r="C68" s="5" t="n">
        <v>0</v>
      </c>
    </row>
    <row r="69" spans="1:3">
      <c r="A69" s="4" t="s">
        <v>774</v>
      </c>
    </row>
    <row r="70" spans="1:3">
      <c r="A70" s="3" t="s">
        <v>645</v>
      </c>
    </row>
    <row r="71" spans="1:3">
      <c r="A71" s="4" t="s">
        <v>361</v>
      </c>
      <c r="B71" s="5" t="n">
        <v>2316187</v>
      </c>
      <c r="C71" s="5" t="n">
        <v>2185502</v>
      </c>
    </row>
    <row r="72" spans="1:3">
      <c r="A72" s="4" t="s">
        <v>83</v>
      </c>
      <c r="B72" s="5" t="n">
        <v>20354</v>
      </c>
      <c r="C72" s="5" t="n">
        <v>62499</v>
      </c>
    </row>
    <row r="73" spans="1:3">
      <c r="A73" s="4" t="s">
        <v>92</v>
      </c>
      <c r="B73" s="5" t="n">
        <v>0</v>
      </c>
      <c r="C73" s="5" t="n">
        <v>0</v>
      </c>
    </row>
    <row r="74" spans="1:3">
      <c r="A74" s="4" t="s">
        <v>94</v>
      </c>
      <c r="B74" s="5" t="n">
        <v>0</v>
      </c>
      <c r="C74" s="5" t="n">
        <v>0</v>
      </c>
    </row>
    <row r="75" spans="1:3">
      <c r="A75" s="4" t="s">
        <v>755</v>
      </c>
      <c r="B75" s="5" t="n">
        <v>267</v>
      </c>
      <c r="C75" s="5" t="n">
        <v>926</v>
      </c>
    </row>
    <row r="76" spans="1:3">
      <c r="A76" s="4" t="s">
        <v>756</v>
      </c>
      <c r="B76" s="5" t="n">
        <v>2336808</v>
      </c>
      <c r="C76" s="5" t="n">
        <v>2248927</v>
      </c>
    </row>
    <row r="77" spans="1:3">
      <c r="A77" s="3" t="s">
        <v>757</v>
      </c>
    </row>
    <row r="78" spans="1:3">
      <c r="A78" s="4" t="s">
        <v>755</v>
      </c>
      <c r="B78" s="5" t="n">
        <v>379</v>
      </c>
      <c r="C78" s="5" t="n">
        <v>836</v>
      </c>
    </row>
    <row r="79" spans="1:3">
      <c r="A79" s="4" t="s">
        <v>758</v>
      </c>
      <c r="B79" s="5" t="n">
        <v>379</v>
      </c>
      <c r="C79" s="5" t="n">
        <v>836</v>
      </c>
    </row>
    <row r="80" spans="1:3">
      <c r="A80" s="4" t="s">
        <v>775</v>
      </c>
    </row>
    <row r="81" spans="1:3">
      <c r="A81" s="3" t="s">
        <v>645</v>
      </c>
    </row>
    <row r="82" spans="1:3">
      <c r="A82" s="4" t="s">
        <v>361</v>
      </c>
      <c r="B82" s="5" t="n">
        <v>432436</v>
      </c>
      <c r="C82" s="5" t="n">
        <v>408176</v>
      </c>
    </row>
    <row r="83" spans="1:3">
      <c r="A83" s="4" t="s">
        <v>776</v>
      </c>
    </row>
    <row r="84" spans="1:3">
      <c r="A84" s="3" t="s">
        <v>645</v>
      </c>
    </row>
    <row r="85" spans="1:3">
      <c r="A85" s="4" t="s">
        <v>361</v>
      </c>
      <c r="B85" s="5" t="n">
        <v>667881</v>
      </c>
      <c r="C85" s="5" t="n">
        <v>671799</v>
      </c>
    </row>
    <row r="86" spans="1:3">
      <c r="A86" s="4" t="s">
        <v>777</v>
      </c>
    </row>
    <row r="87" spans="1:3">
      <c r="A87" s="3" t="s">
        <v>645</v>
      </c>
    </row>
    <row r="88" spans="1:3">
      <c r="A88" s="4" t="s">
        <v>361</v>
      </c>
      <c r="B88" s="5" t="n">
        <v>265249</v>
      </c>
      <c r="C88" s="5" t="n">
        <v>269179</v>
      </c>
    </row>
    <row r="89" spans="1:3">
      <c r="A89" s="4" t="s">
        <v>778</v>
      </c>
    </row>
    <row r="90" spans="1:3">
      <c r="A90" s="3" t="s">
        <v>645</v>
      </c>
    </row>
    <row r="91" spans="1:3">
      <c r="A91" s="4" t="s">
        <v>361</v>
      </c>
      <c r="B91" s="5" t="n">
        <v>950621</v>
      </c>
      <c r="C91" s="5" t="n">
        <v>836348</v>
      </c>
    </row>
    <row r="92" spans="1:3">
      <c r="A92" s="4" t="s">
        <v>779</v>
      </c>
    </row>
    <row r="93" spans="1:3">
      <c r="A93" s="3" t="s">
        <v>645</v>
      </c>
    </row>
    <row r="94" spans="1:3">
      <c r="A94" s="4" t="s">
        <v>361</v>
      </c>
      <c r="B94" s="5" t="n">
        <v>265542</v>
      </c>
      <c r="C94" s="5" t="n">
        <v>243844</v>
      </c>
    </row>
    <row r="95" spans="1:3">
      <c r="A95" s="4" t="s">
        <v>780</v>
      </c>
    </row>
    <row r="96" spans="1:3">
      <c r="A96" s="3" t="s">
        <v>645</v>
      </c>
    </row>
    <row r="97" spans="1:3">
      <c r="A97" s="4" t="s">
        <v>361</v>
      </c>
      <c r="B97" s="5" t="n">
        <v>609901</v>
      </c>
      <c r="C97" s="5" t="n">
        <v>506987</v>
      </c>
    </row>
    <row r="98" spans="1:3">
      <c r="A98" s="4" t="s">
        <v>781</v>
      </c>
    </row>
    <row r="99" spans="1:3">
      <c r="A99" s="3" t="s">
        <v>645</v>
      </c>
    </row>
    <row r="100" spans="1:3">
      <c r="A100" s="4" t="s">
        <v>361</v>
      </c>
      <c r="B100" s="5" t="n">
        <v>75178</v>
      </c>
      <c r="C100" s="5" t="n">
        <v>85517</v>
      </c>
    </row>
    <row r="101" spans="1:3">
      <c r="A101" s="4" t="s">
        <v>782</v>
      </c>
    </row>
    <row r="102" spans="1:3">
      <c r="A102" s="3" t="s">
        <v>645</v>
      </c>
    </row>
    <row r="103" spans="1:3">
      <c r="A103" s="4" t="s">
        <v>361</v>
      </c>
      <c r="B103" s="5" t="n">
        <v>0</v>
      </c>
      <c r="C103" s="5" t="n">
        <v>0</v>
      </c>
    </row>
    <row r="104" spans="1:3">
      <c r="A104" s="4" t="s">
        <v>83</v>
      </c>
      <c r="B104" s="5" t="n">
        <v>0</v>
      </c>
      <c r="C104" s="5" t="n">
        <v>0</v>
      </c>
    </row>
    <row r="105" spans="1:3">
      <c r="A105" s="4" t="s">
        <v>92</v>
      </c>
      <c r="B105" s="5" t="n">
        <v>1548</v>
      </c>
      <c r="C105" s="5" t="n">
        <v>1655</v>
      </c>
    </row>
    <row r="106" spans="1:3">
      <c r="A106" s="4" t="s">
        <v>94</v>
      </c>
      <c r="B106" s="5" t="n">
        <v>0</v>
      </c>
      <c r="C106" s="5" t="n">
        <v>0</v>
      </c>
    </row>
    <row r="107" spans="1:3">
      <c r="A107" s="4" t="s">
        <v>755</v>
      </c>
      <c r="B107" s="5" t="n">
        <v>12016</v>
      </c>
      <c r="C107" s="5" t="n">
        <v>12805</v>
      </c>
    </row>
    <row r="108" spans="1:3">
      <c r="A108" s="4" t="s">
        <v>756</v>
      </c>
      <c r="B108" s="5" t="n">
        <v>13564</v>
      </c>
      <c r="C108" s="5" t="n">
        <v>14460</v>
      </c>
    </row>
    <row r="109" spans="1:3">
      <c r="A109" s="3" t="s">
        <v>757</v>
      </c>
    </row>
    <row r="110" spans="1:3">
      <c r="A110" s="4" t="s">
        <v>755</v>
      </c>
      <c r="B110" s="5" t="n">
        <v>10647</v>
      </c>
      <c r="C110" s="5" t="n">
        <v>11752</v>
      </c>
    </row>
    <row r="111" spans="1:3">
      <c r="A111" s="4" t="s">
        <v>758</v>
      </c>
      <c r="B111" s="5" t="n">
        <v>10647</v>
      </c>
      <c r="C111" s="5" t="n">
        <v>11752</v>
      </c>
    </row>
    <row r="112" spans="1:3">
      <c r="A112" s="4" t="s">
        <v>783</v>
      </c>
    </row>
    <row r="113" spans="1:3">
      <c r="A113" s="3" t="s">
        <v>645</v>
      </c>
    </row>
    <row r="114" spans="1:3">
      <c r="A114" s="4" t="s">
        <v>361</v>
      </c>
      <c r="B114" s="5" t="n">
        <v>0</v>
      </c>
      <c r="C114" s="5" t="n">
        <v>0</v>
      </c>
    </row>
    <row r="115" spans="1:3">
      <c r="A115" s="4" t="s">
        <v>784</v>
      </c>
    </row>
    <row r="116" spans="1:3">
      <c r="A116" s="3" t="s">
        <v>645</v>
      </c>
    </row>
    <row r="117" spans="1:3">
      <c r="A117" s="4" t="s">
        <v>361</v>
      </c>
      <c r="B117" s="5" t="n">
        <v>0</v>
      </c>
      <c r="C117" s="5" t="n">
        <v>0</v>
      </c>
    </row>
    <row r="118" spans="1:3">
      <c r="A118" s="4" t="s">
        <v>785</v>
      </c>
    </row>
    <row r="119" spans="1:3">
      <c r="A119" s="3" t="s">
        <v>645</v>
      </c>
    </row>
    <row r="120" spans="1:3">
      <c r="A120" s="4" t="s">
        <v>361</v>
      </c>
      <c r="B120" s="5" t="n">
        <v>0</v>
      </c>
      <c r="C120" s="5" t="n">
        <v>0</v>
      </c>
    </row>
    <row r="121" spans="1:3">
      <c r="A121" s="4" t="s">
        <v>786</v>
      </c>
    </row>
    <row r="122" spans="1:3">
      <c r="A122" s="3" t="s">
        <v>645</v>
      </c>
    </row>
    <row r="123" spans="1:3">
      <c r="A123" s="4" t="s">
        <v>361</v>
      </c>
      <c r="B123" s="5" t="n">
        <v>0</v>
      </c>
      <c r="C123" s="5" t="n">
        <v>0</v>
      </c>
    </row>
    <row r="124" spans="1:3">
      <c r="A124" s="4" t="s">
        <v>787</v>
      </c>
    </row>
    <row r="125" spans="1:3">
      <c r="A125" s="3" t="s">
        <v>645</v>
      </c>
    </row>
    <row r="126" spans="1:3">
      <c r="A126" s="4" t="s">
        <v>361</v>
      </c>
      <c r="B126" s="5" t="n">
        <v>0</v>
      </c>
      <c r="C126" s="5" t="n">
        <v>0</v>
      </c>
    </row>
    <row r="127" spans="1:3">
      <c r="A127" s="4" t="s">
        <v>788</v>
      </c>
    </row>
    <row r="128" spans="1:3">
      <c r="A128" s="3" t="s">
        <v>645</v>
      </c>
    </row>
    <row r="129" spans="1:3">
      <c r="A129" s="4" t="s">
        <v>361</v>
      </c>
      <c r="B129" s="5" t="n">
        <v>0</v>
      </c>
      <c r="C129" s="5" t="n">
        <v>0</v>
      </c>
    </row>
    <row r="130" spans="1:3">
      <c r="A130" s="4" t="s">
        <v>789</v>
      </c>
    </row>
    <row r="131" spans="1:3">
      <c r="A131" s="3" t="s">
        <v>645</v>
      </c>
    </row>
    <row r="132" spans="1:3">
      <c r="A132" s="4" t="s">
        <v>361</v>
      </c>
      <c r="B132" s="7" t="n">
        <v>0</v>
      </c>
      <c r="C132"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25</v>
      </c>
      <c r="D1" s="2" t="s">
        <v>1</v>
      </c>
    </row>
    <row r="2" spans="1:5">
      <c r="B2" s="2" t="s">
        <v>2</v>
      </c>
      <c r="C2" s="2" t="s">
        <v>26</v>
      </c>
      <c r="D2" s="2" t="s">
        <v>2</v>
      </c>
      <c r="E2" s="2" t="s">
        <v>26</v>
      </c>
    </row>
    <row r="3" spans="1:5">
      <c r="A3" s="3" t="s">
        <v>791</v>
      </c>
    </row>
    <row r="4" spans="1:5">
      <c r="A4" s="4" t="s">
        <v>792</v>
      </c>
      <c r="B4" s="7" t="n">
        <v>1586</v>
      </c>
      <c r="C4" s="7" t="n">
        <v>1910</v>
      </c>
      <c r="D4" s="7" t="n">
        <v>1655</v>
      </c>
      <c r="E4" s="7" t="n">
        <v>1970</v>
      </c>
    </row>
    <row r="5" spans="1:5">
      <c r="A5" s="4" t="s">
        <v>793</v>
      </c>
      <c r="B5" s="5" t="n">
        <v>-38</v>
      </c>
      <c r="C5" s="5" t="n">
        <v>-91</v>
      </c>
      <c r="D5" s="5" t="n">
        <v>-107</v>
      </c>
      <c r="E5" s="5" t="n">
        <v>-151</v>
      </c>
    </row>
    <row r="6" spans="1:5">
      <c r="A6" s="4" t="s">
        <v>794</v>
      </c>
      <c r="B6" s="5" t="n">
        <v>1548</v>
      </c>
      <c r="C6" s="5" t="n">
        <v>1819</v>
      </c>
      <c r="D6" s="5" t="n">
        <v>1548</v>
      </c>
      <c r="E6" s="5" t="n">
        <v>1819</v>
      </c>
    </row>
    <row r="7" spans="1:5">
      <c r="A7" s="4" t="s">
        <v>795</v>
      </c>
      <c r="B7" s="5" t="n">
        <v>0</v>
      </c>
      <c r="C7" s="5" t="n">
        <v>0</v>
      </c>
      <c r="D7" s="5" t="n">
        <v>0</v>
      </c>
      <c r="E7" s="5" t="n">
        <v>0</v>
      </c>
    </row>
    <row r="8" spans="1:5">
      <c r="A8" s="3" t="s">
        <v>796</v>
      </c>
    </row>
    <row r="9" spans="1:5">
      <c r="A9" s="4" t="s">
        <v>797</v>
      </c>
      <c r="B9" s="5" t="n">
        <v>1248</v>
      </c>
      <c r="C9" s="5" t="n">
        <v>371</v>
      </c>
      <c r="D9" s="5" t="n">
        <v>1053</v>
      </c>
      <c r="E9" s="5" t="n">
        <v>240</v>
      </c>
    </row>
    <row r="10" spans="1:5">
      <c r="A10" s="4" t="s">
        <v>798</v>
      </c>
      <c r="B10" s="5" t="n">
        <v>1640</v>
      </c>
      <c r="C10" s="5" t="n">
        <v>2883</v>
      </c>
      <c r="D10" s="5" t="n">
        <v>2908</v>
      </c>
      <c r="E10" s="5" t="n">
        <v>3854</v>
      </c>
    </row>
    <row r="11" spans="1:5">
      <c r="A11" s="4" t="s">
        <v>799</v>
      </c>
      <c r="B11" s="5" t="n">
        <v>-1877</v>
      </c>
      <c r="C11" s="5" t="n">
        <v>-1346</v>
      </c>
      <c r="D11" s="5" t="n">
        <v>-2950</v>
      </c>
      <c r="E11" s="5" t="n">
        <v>-2186</v>
      </c>
    </row>
    <row r="12" spans="1:5">
      <c r="A12" s="4" t="s">
        <v>800</v>
      </c>
      <c r="B12" s="5" t="n">
        <v>358</v>
      </c>
      <c r="D12" s="5" t="n">
        <v>358</v>
      </c>
    </row>
    <row r="13" spans="1:5">
      <c r="A13" s="4" t="s">
        <v>801</v>
      </c>
      <c r="B13" s="5" t="n">
        <v>1369</v>
      </c>
      <c r="C13" s="5" t="n">
        <v>1908</v>
      </c>
      <c r="D13" s="5" t="n">
        <v>1369</v>
      </c>
      <c r="E13" s="5" t="n">
        <v>1908</v>
      </c>
    </row>
    <row r="14" spans="1:5">
      <c r="A14" s="4" t="s">
        <v>802</v>
      </c>
      <c r="B14" s="7" t="n">
        <v>1369</v>
      </c>
      <c r="C14" s="7" t="n">
        <v>1908</v>
      </c>
      <c r="D14" s="7" t="n">
        <v>1369</v>
      </c>
      <c r="E14" s="7" t="n">
        <v>190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3</v>
      </c>
      <c r="B1" s="2" t="s">
        <v>1</v>
      </c>
      <c r="C1" s="2" t="s">
        <v>541</v>
      </c>
    </row>
    <row r="2" spans="1:3">
      <c r="B2" s="2" t="s">
        <v>2</v>
      </c>
      <c r="C2" s="2" t="s">
        <v>78</v>
      </c>
    </row>
    <row r="3" spans="1:3">
      <c r="A3" s="4" t="s">
        <v>804</v>
      </c>
    </row>
    <row r="4" spans="1:3">
      <c r="A4" s="3" t="s">
        <v>805</v>
      </c>
    </row>
    <row r="5" spans="1:3">
      <c r="A5" s="4" t="s">
        <v>806</v>
      </c>
      <c r="B5" s="4" t="s">
        <v>807</v>
      </c>
      <c r="C5" s="4" t="s">
        <v>808</v>
      </c>
    </row>
    <row r="6" spans="1:3">
      <c r="A6" s="4" t="s">
        <v>809</v>
      </c>
      <c r="B6" s="7" t="n">
        <v>1039</v>
      </c>
      <c r="C6" s="7" t="n">
        <v>1067</v>
      </c>
    </row>
    <row r="7" spans="1:3">
      <c r="A7" s="4" t="s">
        <v>810</v>
      </c>
    </row>
    <row r="8" spans="1:3">
      <c r="A8" s="3" t="s">
        <v>805</v>
      </c>
    </row>
    <row r="9" spans="1:3">
      <c r="A9" s="4" t="s">
        <v>811</v>
      </c>
      <c r="B9" s="4" t="s">
        <v>812</v>
      </c>
      <c r="C9" s="4" t="s">
        <v>813</v>
      </c>
    </row>
    <row r="10" spans="1:3">
      <c r="A10" s="4" t="s">
        <v>809</v>
      </c>
      <c r="B10" s="7" t="n">
        <v>330</v>
      </c>
      <c r="C10" s="7" t="n">
        <v>-14</v>
      </c>
    </row>
    <row r="11" spans="1:3">
      <c r="A11" s="4" t="s">
        <v>814</v>
      </c>
    </row>
    <row r="12" spans="1:3">
      <c r="A12" s="3" t="s">
        <v>805</v>
      </c>
    </row>
    <row r="13" spans="1:3">
      <c r="A13" s="4" t="s">
        <v>815</v>
      </c>
      <c r="B13" s="4" t="s">
        <v>583</v>
      </c>
      <c r="C13" s="4" t="s">
        <v>584</v>
      </c>
    </row>
    <row r="14" spans="1:3">
      <c r="A14" s="4" t="s">
        <v>816</v>
      </c>
      <c r="B14" s="4" t="s">
        <v>592</v>
      </c>
      <c r="C14" s="4" t="s">
        <v>593</v>
      </c>
    </row>
    <row r="15" spans="1:3">
      <c r="A15" s="4" t="s">
        <v>817</v>
      </c>
      <c r="B15" s="7" t="n">
        <v>27027</v>
      </c>
      <c r="C15" s="7" t="n">
        <v>268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78</v>
      </c>
    </row>
    <row r="2" spans="1:3">
      <c r="A2" s="3" t="s">
        <v>819</v>
      </c>
    </row>
    <row r="3" spans="1:3">
      <c r="A3" s="4" t="s">
        <v>820</v>
      </c>
      <c r="B3" s="7" t="n">
        <v>53</v>
      </c>
    </row>
    <row r="4" spans="1:3">
      <c r="A4" s="4" t="s">
        <v>91</v>
      </c>
      <c r="B4" s="5" t="n">
        <v>1991</v>
      </c>
      <c r="C4" s="7" t="n">
        <v>1686</v>
      </c>
    </row>
    <row r="5" spans="1:3">
      <c r="A5" s="4" t="s">
        <v>821</v>
      </c>
    </row>
    <row r="6" spans="1:3">
      <c r="A6" s="3" t="s">
        <v>819</v>
      </c>
    </row>
    <row r="7" spans="1:3">
      <c r="A7" s="4" t="s">
        <v>822</v>
      </c>
      <c r="B7" s="7" t="n">
        <v>2292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78</v>
      </c>
    </row>
    <row r="2" spans="1:3">
      <c r="A2" s="3" t="s">
        <v>824</v>
      </c>
    </row>
    <row r="3" spans="1:3">
      <c r="A3" s="4" t="s">
        <v>825</v>
      </c>
      <c r="B3" s="7" t="n">
        <v>20354</v>
      </c>
      <c r="C3" s="7" t="n">
        <v>62499</v>
      </c>
    </row>
    <row r="4" spans="1:3">
      <c r="A4" s="4" t="s">
        <v>826</v>
      </c>
      <c r="B4" s="5" t="n">
        <v>19987</v>
      </c>
      <c r="C4" s="5" t="n">
        <v>61782</v>
      </c>
    </row>
    <row r="5" spans="1:3">
      <c r="A5" s="4" t="s">
        <v>827</v>
      </c>
      <c r="B5" s="7" t="n">
        <v>367</v>
      </c>
      <c r="C5" s="7" t="n">
        <v>7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78</v>
      </c>
    </row>
    <row r="2" spans="1:3">
      <c r="A2" s="3" t="s">
        <v>829</v>
      </c>
    </row>
    <row r="3" spans="1:3">
      <c r="A3" s="4" t="s">
        <v>116</v>
      </c>
      <c r="B3" s="7" t="n">
        <v>3785641</v>
      </c>
      <c r="C3" s="7" t="n">
        <v>3827527</v>
      </c>
    </row>
    <row r="4" spans="1:3">
      <c r="A4" s="4" t="s">
        <v>830</v>
      </c>
    </row>
    <row r="5" spans="1:3">
      <c r="A5" s="3" t="s">
        <v>829</v>
      </c>
    </row>
    <row r="6" spans="1:3">
      <c r="A6" s="4" t="s">
        <v>116</v>
      </c>
      <c r="B6" s="5" t="n">
        <v>3782702</v>
      </c>
      <c r="C6" s="5" t="n">
        <v>3832997</v>
      </c>
    </row>
    <row r="7" spans="1:3">
      <c r="A7" s="4" t="s">
        <v>831</v>
      </c>
      <c r="B7" s="5" t="n">
        <v>9012433</v>
      </c>
      <c r="C7" s="5" t="n">
        <v>8583726</v>
      </c>
    </row>
    <row r="8" spans="1:3">
      <c r="A8" s="3" t="s">
        <v>832</v>
      </c>
    </row>
    <row r="9" spans="1:3">
      <c r="A9" s="4" t="s">
        <v>833</v>
      </c>
      <c r="B9" s="5" t="n">
        <v>1683947</v>
      </c>
      <c r="C9" s="5" t="n">
        <v>1217707</v>
      </c>
    </row>
    <row r="10" spans="1:3">
      <c r="A10" s="4" t="s">
        <v>37</v>
      </c>
      <c r="B10" s="5" t="n">
        <v>505292</v>
      </c>
      <c r="C10" s="5" t="n">
        <v>523378</v>
      </c>
    </row>
    <row r="11" spans="1:3">
      <c r="A11" s="4" t="s">
        <v>40</v>
      </c>
      <c r="B11" s="5" t="n">
        <v>257153</v>
      </c>
      <c r="C11" s="5" t="n">
        <v>257153</v>
      </c>
    </row>
    <row r="12" spans="1:3">
      <c r="A12" s="4" t="s">
        <v>716</v>
      </c>
    </row>
    <row r="13" spans="1:3">
      <c r="A13" s="3" t="s">
        <v>829</v>
      </c>
    </row>
    <row r="14" spans="1:3">
      <c r="A14" s="4" t="s">
        <v>116</v>
      </c>
      <c r="B14" s="5" t="n">
        <v>3785641</v>
      </c>
      <c r="C14" s="5" t="n">
        <v>3827527</v>
      </c>
    </row>
    <row r="15" spans="1:3">
      <c r="A15" s="4" t="s">
        <v>831</v>
      </c>
      <c r="B15" s="5" t="n">
        <v>9177640</v>
      </c>
      <c r="C15" s="5" t="n">
        <v>8743191</v>
      </c>
    </row>
    <row r="16" spans="1:3">
      <c r="A16" s="3" t="s">
        <v>832</v>
      </c>
    </row>
    <row r="17" spans="1:3">
      <c r="A17" s="4" t="s">
        <v>833</v>
      </c>
      <c r="B17" s="5" t="n">
        <v>1679427</v>
      </c>
      <c r="C17" s="5" t="n">
        <v>1213705</v>
      </c>
    </row>
    <row r="18" spans="1:3">
      <c r="A18" s="4" t="s">
        <v>37</v>
      </c>
      <c r="B18" s="5" t="n">
        <v>505271</v>
      </c>
      <c r="C18" s="5" t="n">
        <v>523374</v>
      </c>
    </row>
    <row r="19" spans="1:3">
      <c r="A19" s="4" t="s">
        <v>40</v>
      </c>
      <c r="B19" s="5" t="n">
        <v>256654</v>
      </c>
      <c r="C19" s="5" t="n">
        <v>256718</v>
      </c>
    </row>
    <row r="20" spans="1:3">
      <c r="A20" s="4" t="s">
        <v>834</v>
      </c>
    </row>
    <row r="21" spans="1:3">
      <c r="A21" s="3" t="s">
        <v>829</v>
      </c>
    </row>
    <row r="22" spans="1:3">
      <c r="A22" s="4" t="s">
        <v>116</v>
      </c>
      <c r="B22" s="5" t="n">
        <v>499838</v>
      </c>
      <c r="C22" s="5" t="n">
        <v>530940</v>
      </c>
    </row>
    <row r="23" spans="1:3">
      <c r="A23" s="4" t="s">
        <v>831</v>
      </c>
      <c r="B23" s="5" t="n">
        <v>0</v>
      </c>
      <c r="C23" s="5" t="n">
        <v>0</v>
      </c>
    </row>
    <row r="24" spans="1:3">
      <c r="A24" s="3" t="s">
        <v>832</v>
      </c>
    </row>
    <row r="25" spans="1:3">
      <c r="A25" s="4" t="s">
        <v>833</v>
      </c>
      <c r="B25" s="5" t="n">
        <v>0</v>
      </c>
      <c r="C25" s="5" t="n">
        <v>0</v>
      </c>
    </row>
    <row r="26" spans="1:3">
      <c r="A26" s="4" t="s">
        <v>37</v>
      </c>
      <c r="B26" s="5" t="n">
        <v>0</v>
      </c>
      <c r="C26" s="5" t="n">
        <v>0</v>
      </c>
    </row>
    <row r="27" spans="1:3">
      <c r="A27" s="4" t="s">
        <v>40</v>
      </c>
      <c r="B27" s="5" t="n">
        <v>0</v>
      </c>
      <c r="C27" s="5" t="n">
        <v>0</v>
      </c>
    </row>
    <row r="28" spans="1:3">
      <c r="A28" s="4" t="s">
        <v>835</v>
      </c>
    </row>
    <row r="29" spans="1:3">
      <c r="A29" s="3" t="s">
        <v>829</v>
      </c>
    </row>
    <row r="30" spans="1:3">
      <c r="A30" s="4" t="s">
        <v>116</v>
      </c>
      <c r="B30" s="5" t="n">
        <v>3285803</v>
      </c>
      <c r="C30" s="5" t="n">
        <v>3296587</v>
      </c>
    </row>
    <row r="31" spans="1:3">
      <c r="A31" s="4" t="s">
        <v>831</v>
      </c>
      <c r="B31" s="5" t="n">
        <v>0</v>
      </c>
      <c r="C31" s="5" t="n">
        <v>0</v>
      </c>
    </row>
    <row r="32" spans="1:3">
      <c r="A32" s="3" t="s">
        <v>832</v>
      </c>
    </row>
    <row r="33" spans="1:3">
      <c r="A33" s="4" t="s">
        <v>833</v>
      </c>
      <c r="B33" s="5" t="n">
        <v>1679427</v>
      </c>
      <c r="C33" s="5" t="n">
        <v>1213705</v>
      </c>
    </row>
    <row r="34" spans="1:3">
      <c r="A34" s="4" t="s">
        <v>37</v>
      </c>
      <c r="B34" s="5" t="n">
        <v>505271</v>
      </c>
      <c r="C34" s="5" t="n">
        <v>523374</v>
      </c>
    </row>
    <row r="35" spans="1:3">
      <c r="A35" s="4" t="s">
        <v>40</v>
      </c>
      <c r="B35" s="5" t="n">
        <v>256654</v>
      </c>
      <c r="C35" s="5" t="n">
        <v>256718</v>
      </c>
    </row>
    <row r="36" spans="1:3">
      <c r="A36" s="4" t="s">
        <v>836</v>
      </c>
    </row>
    <row r="37" spans="1:3">
      <c r="A37" s="3" t="s">
        <v>829</v>
      </c>
    </row>
    <row r="38" spans="1:3">
      <c r="A38" s="4" t="s">
        <v>116</v>
      </c>
      <c r="B38" s="5" t="n">
        <v>0</v>
      </c>
      <c r="C38" s="5" t="n">
        <v>0</v>
      </c>
    </row>
    <row r="39" spans="1:3">
      <c r="A39" s="4" t="s">
        <v>831</v>
      </c>
      <c r="B39" s="5" t="n">
        <v>9177640</v>
      </c>
      <c r="C39" s="5" t="n">
        <v>8743191</v>
      </c>
    </row>
    <row r="40" spans="1:3">
      <c r="A40" s="3" t="s">
        <v>832</v>
      </c>
    </row>
    <row r="41" spans="1:3">
      <c r="A41" s="4" t="s">
        <v>833</v>
      </c>
      <c r="B41" s="5" t="n">
        <v>0</v>
      </c>
      <c r="C41" s="5" t="n">
        <v>0</v>
      </c>
    </row>
    <row r="42" spans="1:3">
      <c r="A42" s="4" t="s">
        <v>37</v>
      </c>
      <c r="B42" s="5" t="n">
        <v>0</v>
      </c>
      <c r="C42" s="5" t="n">
        <v>0</v>
      </c>
    </row>
    <row r="43" spans="1:3">
      <c r="A43" s="4" t="s">
        <v>40</v>
      </c>
      <c r="B43" s="7" t="n">
        <v>0</v>
      </c>
      <c r="C43"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26</v>
      </c>
    </row>
    <row r="3" spans="1:3">
      <c r="A3" s="3" t="s">
        <v>148</v>
      </c>
    </row>
    <row r="4" spans="1:3">
      <c r="A4" s="4" t="s">
        <v>64</v>
      </c>
      <c r="B4" s="7" t="n">
        <v>95838</v>
      </c>
      <c r="C4" s="7" t="n">
        <v>94455</v>
      </c>
    </row>
    <row r="5" spans="1:3">
      <c r="A5" s="3" t="s">
        <v>149</v>
      </c>
    </row>
    <row r="6" spans="1:3">
      <c r="A6" s="4" t="s">
        <v>43</v>
      </c>
      <c r="B6" s="5" t="n">
        <v>8650</v>
      </c>
      <c r="C6" s="5" t="n">
        <v>-1000</v>
      </c>
    </row>
    <row r="7" spans="1:3">
      <c r="A7" s="4" t="s">
        <v>150</v>
      </c>
      <c r="B7" s="5" t="n">
        <v>6565</v>
      </c>
      <c r="C7" s="5" t="n">
        <v>6596</v>
      </c>
    </row>
    <row r="8" spans="1:3">
      <c r="A8" s="4" t="s">
        <v>151</v>
      </c>
      <c r="B8" s="5" t="n">
        <v>-535</v>
      </c>
      <c r="C8" s="5" t="n">
        <v>-773</v>
      </c>
    </row>
    <row r="9" spans="1:3">
      <c r="A9" s="4" t="s">
        <v>152</v>
      </c>
      <c r="B9" s="5" t="n">
        <v>20027</v>
      </c>
      <c r="C9" s="5" t="n">
        <v>22277</v>
      </c>
    </row>
    <row r="10" spans="1:3">
      <c r="A10" s="4" t="s">
        <v>131</v>
      </c>
      <c r="B10" s="5" t="n">
        <v>3726</v>
      </c>
      <c r="C10" s="5" t="n">
        <v>3314</v>
      </c>
    </row>
    <row r="11" spans="1:3">
      <c r="A11" s="4" t="s">
        <v>153</v>
      </c>
      <c r="B11" s="5" t="n">
        <v>-741</v>
      </c>
      <c r="C11" s="5" t="n">
        <v>-655</v>
      </c>
    </row>
    <row r="12" spans="1:3">
      <c r="A12" s="4" t="s">
        <v>154</v>
      </c>
      <c r="B12" s="5" t="n">
        <v>3635</v>
      </c>
      <c r="C12" s="5" t="n">
        <v>-5354</v>
      </c>
    </row>
    <row r="13" spans="1:3">
      <c r="A13" s="4" t="s">
        <v>155</v>
      </c>
      <c r="B13" s="5" t="n">
        <v>-3971</v>
      </c>
      <c r="C13" s="5" t="n">
        <v>-4095</v>
      </c>
    </row>
    <row r="14" spans="1:3">
      <c r="A14" s="4" t="s">
        <v>156</v>
      </c>
      <c r="B14" s="5" t="n">
        <v>-11613</v>
      </c>
      <c r="C14" s="5" t="n">
        <v>-10868</v>
      </c>
    </row>
    <row r="15" spans="1:3">
      <c r="A15" s="4" t="s">
        <v>157</v>
      </c>
      <c r="B15" s="5" t="n">
        <v>146478</v>
      </c>
      <c r="C15" s="5" t="n">
        <v>67983</v>
      </c>
    </row>
    <row r="16" spans="1:3">
      <c r="A16" s="4" t="s">
        <v>158</v>
      </c>
      <c r="B16" s="5" t="n">
        <v>-150414</v>
      </c>
      <c r="C16" s="5" t="n">
        <v>-84660</v>
      </c>
    </row>
    <row r="17" spans="1:3">
      <c r="A17" s="4" t="s">
        <v>159</v>
      </c>
      <c r="B17" s="5" t="n">
        <v>2077</v>
      </c>
      <c r="C17" s="5" t="n">
        <v>0</v>
      </c>
    </row>
    <row r="18" spans="1:3">
      <c r="A18" s="4" t="s">
        <v>160</v>
      </c>
      <c r="B18" s="5" t="n">
        <v>0</v>
      </c>
      <c r="C18" s="5" t="n">
        <v>-884</v>
      </c>
    </row>
    <row r="19" spans="1:3">
      <c r="A19" s="4" t="s">
        <v>161</v>
      </c>
      <c r="B19" s="5" t="n">
        <v>-21803</v>
      </c>
      <c r="C19" s="5" t="n">
        <v>-11956</v>
      </c>
    </row>
    <row r="20" spans="1:3">
      <c r="A20" s="4" t="s">
        <v>162</v>
      </c>
      <c r="B20" s="5" t="n">
        <v>97919</v>
      </c>
      <c r="C20" s="5" t="n">
        <v>74380</v>
      </c>
    </row>
    <row r="21" spans="1:3">
      <c r="A21" s="3" t="s">
        <v>163</v>
      </c>
    </row>
    <row r="22" spans="1:3">
      <c r="A22" s="4" t="s">
        <v>164</v>
      </c>
      <c r="B22" s="5" t="n">
        <v>191564</v>
      </c>
      <c r="C22" s="5" t="n">
        <v>166334</v>
      </c>
    </row>
    <row r="23" spans="1:3">
      <c r="A23" s="4" t="s">
        <v>165</v>
      </c>
      <c r="B23" s="5" t="n">
        <v>11613</v>
      </c>
      <c r="C23" s="5" t="n">
        <v>11094</v>
      </c>
    </row>
    <row r="24" spans="1:3">
      <c r="A24" s="4" t="s">
        <v>166</v>
      </c>
      <c r="B24" s="5" t="n">
        <v>-320170</v>
      </c>
      <c r="C24" s="5" t="n">
        <v>-197696</v>
      </c>
    </row>
    <row r="25" spans="1:3">
      <c r="A25" s="3" t="s">
        <v>167</v>
      </c>
    </row>
    <row r="26" spans="1:3">
      <c r="A26" s="4" t="s">
        <v>164</v>
      </c>
      <c r="B26" s="5" t="n">
        <v>406904</v>
      </c>
      <c r="C26" s="5" t="n">
        <v>352035</v>
      </c>
    </row>
    <row r="27" spans="1:3">
      <c r="A27" s="4" t="s">
        <v>166</v>
      </c>
      <c r="B27" s="5" t="n">
        <v>-365498</v>
      </c>
      <c r="C27" s="5" t="n">
        <v>-178347</v>
      </c>
    </row>
    <row r="28" spans="1:3">
      <c r="A28" s="4" t="s">
        <v>168</v>
      </c>
      <c r="B28" s="5" t="n">
        <v>-508529</v>
      </c>
      <c r="C28" s="5" t="n">
        <v>-548977</v>
      </c>
    </row>
    <row r="29" spans="1:3">
      <c r="A29" s="4" t="s">
        <v>169</v>
      </c>
      <c r="B29" s="5" t="n">
        <v>112357</v>
      </c>
      <c r="C29" s="5" t="n">
        <v>19055</v>
      </c>
    </row>
    <row r="30" spans="1:3">
      <c r="A30" s="4" t="s">
        <v>89</v>
      </c>
      <c r="B30" s="5" t="n">
        <v>-12629</v>
      </c>
      <c r="C30" s="5" t="n">
        <v>-5229</v>
      </c>
    </row>
    <row r="31" spans="1:3">
      <c r="A31" s="4" t="s">
        <v>170</v>
      </c>
      <c r="B31" s="5" t="n">
        <v>-484388</v>
      </c>
      <c r="C31" s="5" t="n">
        <v>-381731</v>
      </c>
    </row>
    <row r="32" spans="1:3">
      <c r="A32" s="3" t="s">
        <v>171</v>
      </c>
    </row>
    <row r="33" spans="1:3">
      <c r="A33" s="4" t="s">
        <v>172</v>
      </c>
      <c r="B33" s="5" t="n">
        <v>464409</v>
      </c>
      <c r="C33" s="5" t="n">
        <v>392704</v>
      </c>
    </row>
    <row r="34" spans="1:3">
      <c r="A34" s="4" t="s">
        <v>173</v>
      </c>
      <c r="B34" s="5" t="n">
        <v>-27702</v>
      </c>
      <c r="C34" s="5" t="n">
        <v>-42072</v>
      </c>
    </row>
    <row r="35" spans="1:3">
      <c r="A35" s="4" t="s">
        <v>174</v>
      </c>
      <c r="B35" s="5" t="n">
        <v>0</v>
      </c>
      <c r="C35" s="5" t="n">
        <v>75000</v>
      </c>
    </row>
    <row r="36" spans="1:3">
      <c r="A36" s="4" t="s">
        <v>175</v>
      </c>
      <c r="B36" s="5" t="n">
        <v>0</v>
      </c>
      <c r="C36" s="5" t="n">
        <v>-50000</v>
      </c>
    </row>
    <row r="37" spans="1:3">
      <c r="A37" s="4" t="s">
        <v>160</v>
      </c>
      <c r="B37" s="5" t="n">
        <v>0</v>
      </c>
      <c r="C37" s="5" t="n">
        <v>884</v>
      </c>
    </row>
    <row r="38" spans="1:3">
      <c r="A38" s="4" t="s">
        <v>176</v>
      </c>
      <c r="B38" s="5" t="n">
        <v>8457</v>
      </c>
      <c r="C38" s="5" t="n">
        <v>5304</v>
      </c>
    </row>
    <row r="39" spans="1:3">
      <c r="A39" s="4" t="s">
        <v>177</v>
      </c>
      <c r="B39" s="5" t="n">
        <v>-21287</v>
      </c>
      <c r="C39" s="5" t="n">
        <v>-37010</v>
      </c>
    </row>
    <row r="40" spans="1:3">
      <c r="A40" s="4" t="s">
        <v>178</v>
      </c>
      <c r="B40" s="5" t="n">
        <v>-42788</v>
      </c>
      <c r="C40" s="5" t="n">
        <v>-40130</v>
      </c>
    </row>
    <row r="41" spans="1:3">
      <c r="A41" s="4" t="s">
        <v>179</v>
      </c>
      <c r="B41" s="5" t="n">
        <v>381089</v>
      </c>
      <c r="C41" s="5" t="n">
        <v>304680</v>
      </c>
    </row>
    <row r="42" spans="1:3">
      <c r="A42" s="4" t="s">
        <v>180</v>
      </c>
      <c r="B42" s="5" t="n">
        <v>-5380</v>
      </c>
      <c r="C42" s="5" t="n">
        <v>-2671</v>
      </c>
    </row>
    <row r="43" spans="1:3">
      <c r="A43" s="4" t="s">
        <v>181</v>
      </c>
      <c r="B43" s="5" t="n">
        <v>874227</v>
      </c>
      <c r="C43" s="5" t="n">
        <v>753050</v>
      </c>
    </row>
    <row r="44" spans="1:3">
      <c r="A44" s="4" t="s">
        <v>182</v>
      </c>
      <c r="B44" s="5" t="n">
        <v>879607</v>
      </c>
      <c r="C44" s="5" t="n">
        <v>755721</v>
      </c>
    </row>
    <row r="45" spans="1:3">
      <c r="A45" s="3" t="s">
        <v>183</v>
      </c>
    </row>
    <row r="46" spans="1:3">
      <c r="A46" s="4" t="s">
        <v>184</v>
      </c>
      <c r="B46" s="5" t="n">
        <v>21498</v>
      </c>
      <c r="C46" s="5" t="n">
        <v>19469</v>
      </c>
    </row>
    <row r="47" spans="1:3">
      <c r="A47" s="4" t="s">
        <v>185</v>
      </c>
      <c r="B47" s="5" t="n">
        <v>32058</v>
      </c>
      <c r="C47" s="5" t="n">
        <v>42229</v>
      </c>
    </row>
    <row r="48" spans="1:3">
      <c r="A48" s="3" t="s">
        <v>186</v>
      </c>
    </row>
    <row r="49" spans="1:3">
      <c r="A49" s="4" t="s">
        <v>187</v>
      </c>
      <c r="B49" s="5" t="n">
        <v>2207</v>
      </c>
      <c r="C49" s="5" t="n">
        <v>1040</v>
      </c>
    </row>
    <row r="50" spans="1:3">
      <c r="A50" s="4" t="s">
        <v>188</v>
      </c>
      <c r="B50" s="7" t="n">
        <v>62727</v>
      </c>
      <c r="C50" s="7" t="n">
        <v>1012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6:48:19Z</dcterms:created>
  <dcterms:modified xmlns:dcterms="http://purl.org/dc/terms/" xmlns:xsi="http://www.w3.org/2001/XMLSchema-instance" xsi:type="dcterms:W3CDTF">2017-07-24T16:48:19Z</dcterms:modified>
</cp:coreProperties>
</file>